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Business and Significant Accoun" sheetId="8" r:id="rId8"/>
    <s:sheet name="New Accounting Guidance and Ado" sheetId="9" r:id="rId9"/>
    <s:sheet name="Acquisitions" sheetId="10" r:id="rId10"/>
    <s:sheet name="Inventories" sheetId="11" r:id="rId11"/>
    <s:sheet name="Property, Plant and Equipment" sheetId="12" r:id="rId12"/>
    <s:sheet name="Goodwill and Intangibles" sheetId="13" r:id="rId13"/>
    <s:sheet name="Other Current Liabilities" sheetId="14" r:id="rId14"/>
    <s:sheet name="Warranty Reserve" sheetId="15" r:id="rId15"/>
    <s:sheet name="Debt" sheetId="16" r:id="rId16"/>
    <s:sheet name="Derivative Financial Instrument" sheetId="17" r:id="rId17"/>
    <s:sheet name="Commitments and Contingencies" sheetId="18" r:id="rId18"/>
    <s:sheet name="Taxes on Income" sheetId="19" r:id="rId19"/>
    <s:sheet name="Stockholders' Equity and Share-" sheetId="20" r:id="rId20"/>
    <s:sheet name="Earnings Per Share" sheetId="21" r:id="rId21"/>
    <s:sheet name="Employee Benefit Plans" sheetId="22" r:id="rId22"/>
    <s:sheet name="Restructuring Costs" sheetId="23" r:id="rId23"/>
    <s:sheet name="Segment Information" sheetId="24" r:id="rId24"/>
    <s:sheet name="Accumulated Other Comprehensive" sheetId="25" r:id="rId25"/>
    <s:sheet name="Condensed Consolidating Financi" sheetId="26" r:id="rId26"/>
    <s:sheet name="Schedule II - Valuation and Qua" sheetId="27" r:id="rId27"/>
    <s:sheet name="Business and Significant Acco28" sheetId="28" r:id="rId28"/>
    <s:sheet name="Business and Significant Acco29" sheetId="29" r:id="rId29"/>
    <s:sheet name="Acquisitions (Tables)" sheetId="30" r:id="rId30"/>
    <s:sheet name="Inventories (Tables)" sheetId="31" r:id="rId31"/>
    <s:sheet name="Property, Plant and Equipment (" sheetId="32" r:id="rId32"/>
    <s:sheet name="Goodwill and Intangibles (Table" sheetId="33" r:id="rId33"/>
    <s:sheet name="Other Current Liabilities (Tabl" sheetId="34" r:id="rId34"/>
    <s:sheet name="Warranty Reserve (Tables)" sheetId="35" r:id="rId35"/>
    <s:sheet name="Debt (Tables)" sheetId="36" r:id="rId36"/>
    <s:sheet name="Derivative Financial Instrume37" sheetId="37" r:id="rId37"/>
    <s:sheet name="Commitments and Contingencies (" sheetId="38" r:id="rId38"/>
    <s:sheet name="Taxes on Income (Tables)" sheetId="39" r:id="rId39"/>
    <s:sheet name="Stockholders' Equity and Shar40" sheetId="40" r:id="rId40"/>
    <s:sheet name="Earnings Per Share (Tables)" sheetId="41" r:id="rId41"/>
    <s:sheet name="Employee Benefit Plans (Tables)" sheetId="42" r:id="rId42"/>
    <s:sheet name="Restructuring Costs (Tables)" sheetId="43" r:id="rId43"/>
    <s:sheet name="Segment Information (Tables)" sheetId="44" r:id="rId44"/>
    <s:sheet name="Accumulated Other Comprehensi45" sheetId="45" r:id="rId45"/>
    <s:sheet name="Condensed Consolidating Finan46" sheetId="46" r:id="rId46"/>
    <s:sheet name="Business and Significant Acco47" sheetId="47" r:id="rId47"/>
    <s:sheet name="Useful Lives of Property Plant " sheetId="48" r:id="rId48"/>
    <s:sheet name="Assets and Liabilities Measured" sheetId="49" r:id="rId49"/>
    <s:sheet name="Assets Measured Level 3 Fair Va" sheetId="50" r:id="rId50"/>
    <s:sheet name="Changes in Fair Value of Contin" sheetId="51" r:id="rId51"/>
    <s:sheet name="Acquisitions - Additional Infor" sheetId="52" r:id="rId52"/>
    <s:sheet name="Purchase Price Allocation of As" sheetId="53" r:id="rId53"/>
    <s:sheet name="Unaudited Pro Forma Financial I" sheetId="54" r:id="rId54"/>
    <s:sheet name="Inventories (Detail)" sheetId="55" r:id="rId55"/>
    <s:sheet name="Property, Plant and Equipment, " sheetId="56" r:id="rId56"/>
    <s:sheet name="Property, Plant and Equipment -" sheetId="57" r:id="rId57"/>
    <s:sheet name="Goodwill Activity (Detail)" sheetId="58" r:id="rId58"/>
    <s:sheet name="Goodwill and Intangibles - Addi" sheetId="59" r:id="rId59"/>
    <s:sheet name="Intangibles Activity (Detail)" sheetId="60" r:id="rId60"/>
    <s:sheet name="Impairment Charges Allocated to" sheetId="61" r:id="rId61"/>
    <s:sheet name="Estimated Future Amortization E" sheetId="62" r:id="rId62"/>
    <s:sheet name="Other Current Liabilities (Deta" sheetId="63" r:id="rId63"/>
    <s:sheet name="Warranty Reserve Activity (Deta" sheetId="64" r:id="rId64"/>
    <s:sheet name="Debt (Detail)" sheetId="65" r:id="rId65"/>
    <s:sheet name="Debt - Additional Information (" sheetId="66" r:id="rId66"/>
    <s:sheet name="Effective Annual Interest Rates" sheetId="67" r:id="rId67"/>
    <s:sheet name="Debt Maturities (Detail)" sheetId="68" r:id="rId68"/>
    <s:sheet name="Fair Market Value of Total Debt" sheetId="69" r:id="rId69"/>
    <s:sheet name="Derivative Financial Instrume70" sheetId="70" r:id="rId70"/>
    <s:sheet name="Fair Value of Derivative Financ" sheetId="71" r:id="rId71"/>
    <s:sheet name="Gain and Loss Activity Related " sheetId="72" r:id="rId72"/>
    <s:sheet name="Gain and Loss Activity Relate73" sheetId="73" r:id="rId73"/>
    <s:sheet name="Operating Lease Commitments (De" sheetId="74" r:id="rId74"/>
    <s:sheet name="Commitments and Contingencies -" sheetId="75" r:id="rId75"/>
    <s:sheet name="Component of Provision for Inco" sheetId="76" r:id="rId76"/>
    <s:sheet name="Difference Between Federal Stat" sheetId="77" r:id="rId77"/>
    <s:sheet name="Tax on Income - Additional Info" sheetId="78" r:id="rId78"/>
    <s:sheet name="Deferred Tax Assets Liabilities" sheetId="79" r:id="rId79"/>
    <s:sheet name="Activity related to Unrecognize" sheetId="80" r:id="rId80"/>
    <s:sheet name="Stockholder's Equity and Share-" sheetId="81" r:id="rId81"/>
    <s:sheet name="Summary of Stock Option Activit" sheetId="82" r:id="rId82"/>
    <s:sheet name="Summary of Restricted Stock Act" sheetId="83" r:id="rId83"/>
    <s:sheet name="Total Fair Value of Restricted " sheetId="84" r:id="rId84"/>
    <s:sheet name="Assumptions Used to Determine W" sheetId="85" r:id="rId85"/>
    <s:sheet name="Computation of Weighted Average" sheetId="86" r:id="rId86"/>
    <s:sheet name="Earnings Per Share - Additional" sheetId="87" r:id="rId87"/>
    <s:sheet name="Components of Net Periodic Pens" sheetId="88" r:id="rId88"/>
    <s:sheet name="Amount of Accumulated Other Com" sheetId="89" r:id="rId89"/>
    <s:sheet name="Reconciliation of Benefit Oblig" sheetId="90" r:id="rId90"/>
    <s:sheet name="Reconciliation of Benefit Obl91" sheetId="91" r:id="rId91"/>
    <s:sheet name="Amounts Recognized in Consolida" sheetId="92" r:id="rId92"/>
    <s:sheet name="Summary of Under-Funded or Non-" sheetId="93" r:id="rId93"/>
    <s:sheet name="Summary of Pension Plans with A" sheetId="94" r:id="rId94"/>
    <s:sheet name="Employee Benefit Plans - Additi" sheetId="95" r:id="rId95"/>
    <s:sheet name="Composition of Domestic Pension" sheetId="96" r:id="rId96"/>
    <s:sheet name="Composition of Foreign Pension " sheetId="97" r:id="rId97"/>
    <s:sheet name="Activity for Level Three Pensio" sheetId="98" r:id="rId98"/>
    <s:sheet name="Expected Benefit Payments for P" sheetId="99" r:id="rId99"/>
    <s:sheet name="Restructuring Costs (Detail)" sheetId="100" r:id="rId100"/>
    <s:sheet name="Accrued Restructuring Costs Act" sheetId="101" r:id="rId101"/>
    <s:sheet name="Accrued Restructuring Costs 102" sheetId="102" r:id="rId102"/>
    <s:sheet name="Segment Information - Additiona" sheetId="103" r:id="rId103"/>
    <s:sheet name="Segment Information (Detail)" sheetId="104" r:id="rId104"/>
    <s:sheet name="Segment Information (Parentheti" sheetId="105" r:id="rId105"/>
    <s:sheet name="Geographic Information (Detail)" sheetId="106" r:id="rId106"/>
    <s:sheet name="Accumulated Other Comprehens107" sheetId="107" r:id="rId107"/>
    <s:sheet name="Accumulated Other Comprehens108" sheetId="108" r:id="rId108"/>
    <s:sheet name="Income Tax Provision Benefit Al" sheetId="109" r:id="rId109"/>
    <s:sheet name="Condensed Consolidating Results" sheetId="110" r:id="rId110"/>
    <s:sheet name="Condensed Consolidating Balance" sheetId="111" r:id="rId111"/>
    <s:sheet name="Condensed Consolidating Stateme" sheetId="112" r:id="rId112"/>
    <s:sheet name="Schedule II - Valuation and 113" sheetId="113" r:id="rId113"/>
  </s:sheets>
  <s:definedNames/>
  <s:calcPr calcId="124519" calcMode="auto" fullCalcOnLoad="1"/>
</s:workbook>
</file>

<file path=xl/sharedStrings.xml><?xml version="1.0" encoding="utf-8"?>
<sst xmlns="http://schemas.openxmlformats.org/spreadsheetml/2006/main" uniqueCount="1052">
  <si>
    <t>Document and Entity Information - USD ($) $ in Billions</t>
  </si>
  <si>
    <t>12 Months Ended</t>
  </si>
  <si>
    <t>Dec. 31, 2015</t>
  </si>
  <si>
    <t>Feb. 1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JAH</t>
  </si>
  <si>
    <t>Entity Registrant Name</t>
  </si>
  <si>
    <t>JARDE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Dec. 31, 2014</t>
  </si>
  <si>
    <t>Dec. 31, 2013</t>
  </si>
  <si>
    <t>Net sales</t>
  </si>
  <si>
    <t>Cost of sales</t>
  </si>
  <si>
    <t>Gross profit</t>
  </si>
  <si>
    <t>Selling, general and administrative expenses</t>
  </si>
  <si>
    <t>Restructuring costs, net</t>
  </si>
  <si>
    <t>Impairment of goodwill, intangibles and other assets</t>
  </si>
  <si>
    <t>Operating earnings (loss)</t>
  </si>
  <si>
    <t>Interest expense, net</t>
  </si>
  <si>
    <t>Loss on early extinguishment of debt</t>
  </si>
  <si>
    <t>Income before taxes</t>
  </si>
  <si>
    <t>Income tax provision</t>
  </si>
  <si>
    <t>Net income (loss)</t>
  </si>
  <si>
    <t>Earnings per share:</t>
  </si>
  <si>
    <t>Basic</t>
  </si>
  <si>
    <t>Diluted</t>
  </si>
  <si>
    <t>Weighted average shares outstanding:</t>
  </si>
  <si>
    <t>CONSOLIDATED STATEMENTS OF COMPREHENSIVE INCOME - USD ($) $ in Millions</t>
  </si>
  <si>
    <t>Comprehensive income (loss):</t>
  </si>
  <si>
    <t>Other comprehensive income, before tax:</t>
  </si>
  <si>
    <t>Cumulative translation adjustment</t>
  </si>
  <si>
    <t>Derivative financial instruments</t>
  </si>
  <si>
    <t>Accrued benefit cost</t>
  </si>
  <si>
    <t>Unrealized loss on investment</t>
  </si>
  <si>
    <t>Total other comprehensive income (loss), before tax</t>
  </si>
  <si>
    <t>Income tax (provision) benefit related to other comprehensive income (loss)</t>
  </si>
  <si>
    <t>Comprehensive income (loss)</t>
  </si>
  <si>
    <t>CONSOLIDATED BALANCE SHEETS - USD ($) $ in Millions</t>
  </si>
  <si>
    <t>Assets:</t>
  </si>
  <si>
    <t>Cash and cash equivalents</t>
  </si>
  <si>
    <t>Accounts receivable, net of allowances of $145.5 in 2015, $119.7 in 2014</t>
  </si>
  <si>
    <t>Inventories</t>
  </si>
  <si>
    <t>Deferred taxes on income</t>
  </si>
  <si>
    <t>Prepaid expenses and other current assets</t>
  </si>
  <si>
    <t>Total current assets</t>
  </si>
  <si>
    <t>Property, plant and equipment, net</t>
  </si>
  <si>
    <t>Goodwill</t>
  </si>
  <si>
    <t>Intangibles, net</t>
  </si>
  <si>
    <t>Other assets</t>
  </si>
  <si>
    <t>Total assets</t>
  </si>
  <si>
    <t>Liabilities:</t>
  </si>
  <si>
    <t>Short-term debt and current portion of long-term debt</t>
  </si>
  <si>
    <t>Accounts payable</t>
  </si>
  <si>
    <t>Accrued salaries, wages and employee benefits</t>
  </si>
  <si>
    <t>Other current liabilities</t>
  </si>
  <si>
    <t>Total current liabilities</t>
  </si>
  <si>
    <t>Long-term debt</t>
  </si>
  <si>
    <t>Other non-current liabilities</t>
  </si>
  <si>
    <t>Total liabilities</t>
  </si>
  <si>
    <t>Commitments and contingencies (see Note 11)</t>
  </si>
  <si>
    <t xml:space="preserve"> </t>
  </si>
  <si>
    <t>Stockholders' equity:</t>
  </si>
  <si>
    <t>Preferred stock ($0.01 par value, 5.0 shares authorized, no shares issued and outstanding at December 31, 2015 and 2014)</t>
  </si>
  <si>
    <t>Common stock ($0.01 par value, 500 and 300 shares authorized at December 31, 2015 and December 31, 2014, respectively, 261.7 and 233.3 shares issued at December 31, 2015 and December 31, 2014, respectively)</t>
  </si>
  <si>
    <t>Additional paid-in capital</t>
  </si>
  <si>
    <t>Retained earnings</t>
  </si>
  <si>
    <t>Accumulated other comprehensive income (loss)</t>
  </si>
  <si>
    <t>Less: Treasury stock (41.9 and 41.3 shares, at cost, at December 31, 2015 and 2014, respectively)</t>
  </si>
  <si>
    <t>Total stockholders' equity</t>
  </si>
  <si>
    <t>Total liabilities and stockholders' equity</t>
  </si>
  <si>
    <t>CONSOLIDATED BALANCE SHEETS (Parenthetical) - USD ($) $ in Millions</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 USD ($) $ in Millions</t>
  </si>
  <si>
    <t>Cash flows from operating activities:</t>
  </si>
  <si>
    <t>Reconciliation of net income to net cash provided by operating activities:</t>
  </si>
  <si>
    <t>Depreciation and amortization</t>
  </si>
  <si>
    <t>Deferred income taxes</t>
  </si>
  <si>
    <t>Stock-based compensation</t>
  </si>
  <si>
    <t>Excess tax benefits from stock-based compensation</t>
  </si>
  <si>
    <t>Other</t>
  </si>
  <si>
    <t>Changes in operating assets and liabilities, net of effects from acquisitions:</t>
  </si>
  <si>
    <t>Accounts receivable</t>
  </si>
  <si>
    <t>Inventory</t>
  </si>
  <si>
    <t>Other assets and liabilities</t>
  </si>
  <si>
    <t>Net cash provided by operating activities</t>
  </si>
  <si>
    <t>Cash flows from financing activities:</t>
  </si>
  <si>
    <t>Net change in short-term debt</t>
  </si>
  <si>
    <t>Proceeds from issuance of long-term debt</t>
  </si>
  <si>
    <t>Payments on long-term debt</t>
  </si>
  <si>
    <t>Proceeds from issuance of stock, net of transaction fees</t>
  </si>
  <si>
    <t>Repurchase of common stock and shares tendered for taxes</t>
  </si>
  <si>
    <t>Debt issuance costs</t>
  </si>
  <si>
    <t>Other, net</t>
  </si>
  <si>
    <t>Net cash provided by (used in) financing activities</t>
  </si>
  <si>
    <t>Cash flows from investing activities:</t>
  </si>
  <si>
    <t>Additions to property, plant and equipment</t>
  </si>
  <si>
    <t>Acquisition of businesses, net of cash acquired</t>
  </si>
  <si>
    <t>Net cash provided by (used in) investing activities</t>
  </si>
  <si>
    <t>Effect of exchange rate changes on cash and cash equivalents</t>
  </si>
  <si>
    <t>Net increase in cash and cash equivalents</t>
  </si>
  <si>
    <t>Cash and cash equivalents at beginning of period</t>
  </si>
  <si>
    <t>Cash and cash equivalents at end of period</t>
  </si>
  <si>
    <t>Supplemental cash disclosures:</t>
  </si>
  <si>
    <t>Taxes paid</t>
  </si>
  <si>
    <t>Make-whole interest</t>
  </si>
  <si>
    <t>Interest paid</t>
  </si>
  <si>
    <t>Venezuela</t>
  </si>
  <si>
    <t>Venezuela-related charges</t>
  </si>
  <si>
    <t>CONSOLIDATED STATEMENTS OF CHANGES IN STOCKHOLDERS' EQUITY - USD ($) shares in Millions, $ in Millions</t>
  </si>
  <si>
    <t>Total</t>
  </si>
  <si>
    <t>Common Stock</t>
  </si>
  <si>
    <t>Treasury Stock</t>
  </si>
  <si>
    <t>Additional Paid-In Capital</t>
  </si>
  <si>
    <t>Retained Earnings</t>
  </si>
  <si>
    <t>Accumulated Other Comprehensive Income (Loss)</t>
  </si>
  <si>
    <t>Beginning balance at Dec. 31, 2012</t>
  </si>
  <si>
    <t>Beginning balance (in shares) at Dec. 31, 2012</t>
  </si>
  <si>
    <t>Comprehensive income</t>
  </si>
  <si>
    <t>Proceeds from issuance of common stock, net</t>
  </si>
  <si>
    <t>Proceeds from issuance of common stock, net, shares</t>
  </si>
  <si>
    <t>Restricted stock awards, stock options exercised and stock plan purchases</t>
  </si>
  <si>
    <t>Restricted stock awards, stock options exercised and stock plan purchases (in shares)</t>
  </si>
  <si>
    <t>Restricted stock awards cancelled and shares tendered</t>
  </si>
  <si>
    <t>Restricted stock awards cancelled and shares tendered (in shares)</t>
  </si>
  <si>
    <t>Shares repurchased</t>
  </si>
  <si>
    <t>Shares repurchased (in shares)</t>
  </si>
  <si>
    <t>Equity component of convertible notes, net of tax and other</t>
  </si>
  <si>
    <t>Ending balance at Dec. 31, 2013</t>
  </si>
  <si>
    <t>Ending balance (in shares) at Dec. 31, 2013</t>
  </si>
  <si>
    <t>Ending balance at Dec. 31, 2014</t>
  </si>
  <si>
    <t>Ending balance (in shares) at Dec. 31, 2014</t>
  </si>
  <si>
    <t>Ending balance at Dec. 31, 2015</t>
  </si>
  <si>
    <t>Ending balance (in shares) at Dec. 31, 2015</t>
  </si>
  <si>
    <t>Business and Significant Accounting Policies</t>
  </si>
  <si>
    <t>1. Business and Significant Accounting Policies
Business
Jarden Corporation and its subsidiaries (hereinafter referred to as
the “Company” or “Jarden”) is a leading
provider of a diverse range of consumer products with a portfolio
of over 120 trusted, quality brands sold globally. Jarden operates
in three primary business segments through a number of well
recognized brands, including: Branded Consumables: ® ® ® ® ® ® ® ® ® ® ® ® ® ® ® ® ® ® ® ® ® ® ® ® ® ® Consumer Solutions: ® ® ® ® ® ® ® ® ® ® ® ® ® Outdoor
Solutions: ® ® ® ® ® ® ® ® ® ® ® ® ® ® ® ® ® ® ® ® ® ® ® ® ® ® ® ® ® ®
Basis of Presentation
The consolidated financial statements include the consolidated
accounts of the Company and have been prepared in accordance with
generally accepted accounting principles in the United States of
America (“GAAP”).
All significant intercompany transactions and balances have been
eliminated upon consolidation. Unless otherwise indicated,
references in the consolidated financial statements to 2015, 2014
and 2013 are to the Company’s calendar years ended
December 31, 2015, 2014 and 2013, respectively.
Certain reclassifications have been made in the Company’s
consolidated financial statements of prior years to conform to the
current year presentation. These reclassifications have no impact
on previously reported net income.
Supplemental Information
Stock-based compensation costs, which are included in selling,
general and administrative expenses (“SG&amp;A”), were
$131, $49.7 and $95.8 for 2015, 2014 and 2013, respectively.
Interest expense is net of interest income of $2.6, $7.2 and $6.0
for 2015, 2014 and 2013, respectively.
Foreign Operations
The functional currency for most of the Company’s
consolidated foreign operations is the local currency. Assets and
liabilities are translated at year-end exchange rates, and income
and expenses are translated at average exchange rates during the
year. Net unrealized exchange adjustments arising on the
translation of foreign currency financial statements are reported
as cumulative translation adjustments within accumulated other
comprehensive income. Foreign currency transaction gains and losses
are included in the results of operations and are generally
classified in SG&amp;A. Foreign currency transaction losses for
2015, 2014 and 2013 were $0.4, $2.0 and $6.4, respectively.
The U.S. dollar is the functional currency for certain foreign
subsidiaries that conduct their business primarily in U.S. dollars.
As such, monetary items are translated at current exchange rates,
and non-monetary items are translated at historical exchange
rates.
Venezuela Operations
Prior to March 31, 2015, the Company included the results of
its Venezuelan operations in its consolidated financial statements
using the consolidation method of accounting. Venezuelan exchange
control regulations have become increasingly restrictive and have
resulted in an other-than-temporary lack of exchangeability between
the Venezuelan Bolivar and U.S. dollar, and have restricted our
Venezuelan operations’ ability to pay obligations denominated
in U.S. dollars, as well as pay dividends. These exchange
regulations, combined with certain Venezuelan regulations, limit
the Company’s ability to rationalize its manufacturing
platform to a level that would allow the Company to maintain a
sustainable production level that is commensurate with the
declining demand resulting from the deteriorating macroeconomic
conditions in Venezuela. Furthermore, the Venezuelan government
imposes price restrictions that prohibit the Company from pricing
its products at acceptable levels. As such, effective
March 31, 2015, the Company began reporting the results of its
Venezuelan operations using the cost method of accounting. As a
result, during the three months ended March 31, 2015, the
Company recorded charges of $60.6 related to the deconsolidation of
the Company’s subsidiaries operating in Venezuela (the
“Venezuela-related charges”) that include in part,
charges for the remeasurement of net monetary assets and the
impairment of long-lived assets (discussed hereafter). The
Venezuela-related charges are recorded in SG&amp;A.
On February 10, 2015, the Venezuelan government established a
new foreign exchange system, the Marginal Currency System
(“SIMADI”). Furthermore, in February 2015 shortly after
establishment of SIMADI, the SICAD-II program was eliminated. As
such, the Company determined it would be most appropriate to
remeasure the net monetary assets of the Company’s
subsidiaries operating in Venezuela at the SIMADI exchange rate, as
this was the Company’s expected settlement rate. The SIMADI
exchange rate was approximately 193 Bolivars per U.S. dollar at
March 31, 2015. As such, due to the change to the SIMADI
exchange rate, during the three months ended March 31, 2015,
the Company recorded a foreign exchange-related charge of $13.0
related to the write-down of net monetary assets due to this
remeasurement. This charge is included in the aforementioned
Venezuela-related charges. Furthermore, as a result of the
continued foreign exchange restrictions, combined with the
unfavorable macroeconomic conditions in Venezuela, the Company
recorded a $37.3 impairment charge on property, plant and equipment
that were previously recorded at historical cost. This charge is
included in the aforementioned Venezuela-related charges.
Up until December 31, 2014, the financial statements of the
Company’s subsidiaries operating in Venezuela were remeasured
at and reflected in the Company’s consolidated financial
statements at the CENCOEX official exchange rate of 6.30 Bolivars
per U.S. dollar. Due to the evolving foreign exchange control
environment in Venezuela and additional experience with the various
foreign exchange mechanisms, specifically SICAD and SICAD-II, as of
December 31, 2014, the Company determined it would be most
appropriate to remeasure the financial statements of the
Company’s subsidiaries operating in Venezuela at the SICAD-II
exchange rate of 50.0 Bolivars per U.S. dollar. As a result of the
change to the SICAD-II exchange rate, the results of operations for
2014 includes a charge of $151 related to the write-down of net
monetary assets due to this remeasurement. This charge is included
in SG&amp;A.
In February 2013, the Venezuelan government devalued the Bolivar
relative to the U.S. dollar. As a result, the Company recorded
$29.0 of Venezuela-related charges during 2013 related to its
Venezuela operations, which are almost entirely comprised of a
non-cash charge related to the write-down of monetary assets due to
the change in the official exchange rate. These charges are
included in SG&amp;A.
Use of Estimates
The preparation of the consolidated financial statements in
accordance with GAAP requires estimates and assumptions that affect
amounts reported and disclosed in the consolidated financial
statements and accompanying notes. Actual results could differ
materially from those estimates. Significant accounting estimates
and assumptions are used for, but not limited to, the allowance for
doubtful accounts; asset impairments; useful lives of tangible and
intangible assets; pension and postretirement liabilities; tax
valuation allowances and unrecognized tax benefits; reserves for
sales returns and allowances; product warranty; product liability;
excess and obsolete inventory valuation; stock-based compensation;
and litigation and environmental liabilities. These accounting
estimates may be adjusted or refined due to changes in the facts
and circumstances supporting these accounting estimates. Such
changes and refinements are reflected in the consolidated financial
statements in the period in which they are made and, if material,
their effects are disclosed in the consolidated financial
statements.
Concentrations of Credit Risk
Substantially all of the Company’s trade receivables are due
from retailers and distributors located throughout Asia, Canada,
Europe, Latin America and the United States. Approximately 15%, 15%
and 17% of the Company’s consolidated net sales in 2015, 2014
and 2013, respectively, were to a single customer who purchased
product from all of the Company’s business segments.
Cash and Cash Equivalents
The Company considers highly liquid investments purchased with an
original maturity of three months or less to be cash
equivalents.
Accounts Receivable
The Company provides credit, in the normal course of business, to
its customers. The Company maintains an allowance for doubtful
customer accounts for estimated losses that may result from the
inability of the Company’s customers to make required
payments. That estimate is based on a variety of factors, including
historical collection experience, current economic and market
conditions, and a review of the current status of each
customer’s trade accounts receivable. The Company charges
actual losses when incurred to this allowance.
Leasehold Improvements
Leasehold improvements are recorded at cost less accumulated
amortization. Improvements are amortized over the shorter of the
remaining lease term (and any renewal period if such a renewal is
reasonably assured at inception) or the estimated useful lives of
the assets.
Property, Plant and Equipment
Property, plant and equipment are recorded at cost less accumulated
depreciation. Maintenance and repair costs are charged to expense
as incurred, and expenditures that extend the useful lives of
assets are capitalized. The Company reviews property, plant and
equipment for impairment whenever events or circumstances indicate
that carrying amounts may not be recoverable through future
undiscounted cash flows. If the Company concludes that impairment
exists, the carrying amount is reduced to fair value.
The Company provides for depreciation primarily using the
straight-line method in amounts that allocate the cost of property,
plant and equipment over the following ranges of useful lives:
Buildings and improvements 5 to 45 years
Machinery, equipment and tooling (includes capitalized
software) 3 to 25 years
Furniture and fixtures 3 to 10 years
Land is not depreciated.
Goodwill and Intangible Assets
Goodwill and certain intangibles (primarily trademarks and
tradenames) are not amortized; however, they are subject to
evaluation for impairment using a fair value 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d this qualitative approach to select reporting
units. For other reporting units, the Company proceeded directly to
the first step of goodwill impairment testing. The first step in
the goodwill impairment test involves comparing the fair value of
each of its reporting units to the carrying value of those
reporting units.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see Note
6). The Company uses a qualitative approach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The
Company applied this qualitative approach to select
indefinite-lived intangible assets. For other indefinite-lived
intangible assets, the Company proceeded directly to quantitative
impairment testing. The Company reviews amortizable intangible
assets for impairment whenever events or circumstances indicate
that carrying amounts may not be recoverable. If the Company
concludes that impairment exists, the carrying amount is reduced to
fair value.
Amortization
Deferred debt issue costs are amortized over the term of the
related debt. Identifiable intangible assets are recognized apart
from goodwill and are amortized over their estimated useful lives,
except for identifiable intangible assets with indefinite lives,
which are not amortized.
Revenue Recognition
The Company recognizes revenues at the time of product shipment or
delivery, depending upon when title and risk of loss passes, to
unaffiliated customers, and when all of the following have
occurred: a firm sales agreement is in place, pricing is fixed or
determinable and collection is reasonably assured. Revenue is
recognized as the net amount estimated to be received after
deducting estimated amounts for product returns, discounts and
allowances. The Company estimates future product returns, discounts
and allowances based upon historical return rates and its
reasonable judgment. Amounts received from customers in advance to
purchase goods and services are recorded as a liability and revenue
is not recognized until the goods or services are delivered.
The Company sells gift cards to customers in its retail stores,
third-party retail stores and through consumer direct operations.
Gift cards do not have an expiration date. At the point of sale of
a gift card, the Company records deferred revenue. Gift card
revenue is recognized when the gift card is redeemed by the
customer or the likelihood of the gift card being redeemed by the
customer is remote (“gift card breakage”). Gift card
breakage income is recognized in proportion to the actual
redemption of gift cards based on the Company’s historical
redemption pattern and is included in net sales in the
Company’s consolidated statements of operations.
Cost of Sales
The Company’s cost of sales includes the costs of raw
materials and finished goods purchases, manufacturing costs and
warehouse and distribution costs.
Advertising Costs
Advertising costs consist primarily of ad demo, media placement and
promotions, and are expensed as incurred. The amounts charged to
advertising and included in SG&amp;A in the consolidated statements
of operations for 2015, 2014 and 2013 were $187, $189 and $172,
respectively.
Product Liability Reserves
The Company has a self-insurance program for product liability that
includes reserves for self-retained losses and certain excess and
aggregate risk transfer insurance. The estimated product liability
reserve incorporates historical loss experience combined with
actuarial evaluation methods, review of significant individual
files and the application of risk transfer programs. The
Company’s actuarial evaluation methods consider claims
incurred, but not reported when determining the product liability
reserve.
Product Warranty Costs
The Company recognizes warranty costs based on an estimate of
amounts required to meet future warranty obligations arising as a
cost of the sale of its products. The Company accrues an estimated
liability at the time of a product sale based on historical claim
rates applied to current period sales, as well as any information
applicable to current product sales that may indicate a deviation
from such historical claim rate trends. Warranty reserves are
included within “Other current liabilities” and
“Other non-current liabilities” in the Company’s
consolidated balance sheets.
Sales Incentives and Trade Promotion Allowances
The Company offers various sales incentives and trade promotional
programs to its reseller customers from time to time in the normal
course of business. These sales incentives and trade promotion
programs typically include arrangements known as slotting fees,
cooperative advertising and buydowns. These arrangements are
recorded as a reduction to net sales in the Company’s
consolidated statements of operations.
Income Taxes
Deferred taxes are provided for differences between the financial
statement and tax basis of assets and liabilities using enacted tax
rates. The Company established a valuation allowance against a
portion of the net tax benefit associated with all carryforwards
and temporary differences in a prior year, as it was more likely
than not that these would not be fully utilized in the available
carryforward period. A portion of this valuation allowance remained
as of December 31, 2015 and 2014 (see Note 12).
The Company recognizes tax benefits for certain tax positions based
upon judgments as to whether it is more likely than not that a tax
position will be sustained upon examination. The measurement of tax
positions that meet the more-likely-than-not recognition threshold
are based in part on estimates and assumptions as to be the
probability of an outcome, along with estimated amounts to be
realized upon any settlement.
Components of accumulated other comprehensive income (loss)
(“AOCI”) are presented net of tax at the applicable
statutory rates and are primarily generated domestically.
Disclosures about Fair Value of Financial Instruments and
Credit Risk
The carrying values of cash and cash equivalents, accounts
receivable, accounts payable and accrued liabilities approximate
their fair market values due to the short-term maturities of these
instruments. The fair market value (Level 1 measurement) of the
Company’s senior notes and senior subordinated notes are
based upon quoted market prices. The fair market value (Level 2
measurement) of the Company’s other long-term debt is
estimated using interest rates currently available to the Company
for debt with similar terms and maturities (see Note 9).
Unless otherwise disclosed in the notes to the consolidated
financial statements, the estimated fair value of financial assets
and liabilities approximates carrying value.
Financial instruments that potentially subject the Company to
credit risk consist primarily of trade receivables and
interest-bearing investments. Trade receivable credit risk is
limited due to the diversity of the Company’s customers and
the Company’s ongoing credit review procedures. Collateral
for trade receivables is generally not required. The Company places
its interest-bearing cash equivalents with major financial
institutions.
The Company is exposed to credit loss in the event of
non-performance by the counterparties to its derivative financial
instruments, all of which are highly rated financial institutions;
however, the Company does not anticipate non-performance by such
counterparties.
Fair Value Measurements
GAAP defines three levels of inputs that may be used to measure
fair value and requires that the assets or liabilities carried at
fair value be disclosed by the input level under which they were
valued. The input levels are defined as follows: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
The following table summarizes assets and liabilities that are
measured at fair value on a recurring basis at December 31,
2015 and 2014:
2015
Fair Value Asset
(Liability)
(in millions) Level 1 Level 2 Level 3 Total
Derivatives:
Assets $
— $ 31.9 $
— $ 31.9
Liabilities
— (25.9 )
— (25.9 )
Available-for-sale securities
—
—
—
—
Contingent consideration
—
— (28.7 ) (28.7 )
2014
Fair Value Asset
(Liability)
(in millions) Level 1 Level 2 Level 3 Total
Derivatives:
Assets $
— $ 29.3 $
— $ 29.3
Liabilities
— (23.5 )
— (23.5 )
Available-for-sale securities
— 1.5
— 1.5
Contingent consideration
—
— (32.6 ) (32.6 )
Derivative assets and liabilities relate to interest rate swaps,
foreign currency contracts and commodity contracts. Fair values are
determined by the Company using market prices obtained from
independent brokers or determined using valuation models that use
as their basis readily observable market data that is actively
quoted and can be validated through external sources, including
independent pricing services, brokers and market transactions.
Available-for-sale securities are valued based on quoted market
prices.
The following table summarizes the assets that are measured at
Level 3 fair value on a non-recurring basis at December 31,
2015 and 2014:
(in millions) 2015 2014
Intangible assets $ 14.9 $ 106.7
At December 31, 2015 and 2014, goodwill of certain reporting
units and certain intangible assets are recorded at fair value
based upon the Company’s impairment testing and as
circumstances require.
The Company’s goodwill and indefinite-lived intangibles are
fair valued using discounted cash flows and market multiple
method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and discount
rates.
The fair value measurement of the contingent consideration
obligations arising from acquisitions is based upon Level 3 inputs
including, in part, the estimate of future cash flows based upon
the likelihood of achieving the various earn-out criteria. Changes
in the fair value of the contingent consideration obligations are
recorded in SG&amp;A.
Changes in the fair value of the contingent consideration
obligations for 2015 and 2014 were as follows:
(in millions) 2015 2014
Contingent consideration at January 1, $ 32.6 $ 43.0
Acquisitions 8.1 1.4
Payments (6.3 ) (9.2 )
Adjustments and foreign exchange (5.7 ) (2.6 )
Contingent consideration at December 31, $ 28.7 $ 32.6
Stock-Based Compensation
The Company estimates the fair value of share-based awards on the
date of grant, which is generally the date the award is approved by
the Board of Directors of the Company (the “Board”) or
committee thereof. The fair value of stock options is determined
using the Black-Scholes option-pricing model. The fair value of the
market-based restricted stock awards is determined using a Monte
Carlo simulation embedded in a lattice model, and for all other
restricted stock award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see Note 13).
Additionally, the Company has estimated forfeitures for share-based
awards at the dates of grant based on historical experience. The
forfeiture estimate is revised as necessary if actual forfeitures
differ from these estimates.
The Company issues restricted stock awards whose restrictions lapse
upon either the passage of time (service vesting), achieving
performance targets, attaining Company common stock price
thresholds, or some combination of these restrictions. For those
restricted stock awards with only service conditions, the Company
recognizes compensation cost on a straight-line basis over the
explicit service period. For those restricted stock awards with
market conditions, the Company recognizes compensation cost on a
straight-line basis over the derived service period unless the
market condition is satisfied prior to the end of the derived
service period. For performance only awards, the Company recognizes
compensation cost on a straight-line basis over the implicit
service period which represents the Company’s best estimates
for when the target will be achieved. If it becomes apparent that
the original service periods are no longer accurate, the remaining
unrecognized compensation cost will be recognized over the revised
remaining service periods. For restricted stock awards that contain
both service and market or performance vesting conditions,
compensation cost is recognized over the shorter of the two
conditions if only one of the conditions must be met or the longer
of the two conditions if both conditions must be met.
Compensation costs for stock-based awards reflects the number of
awards expected to vest and is ultimately adjusted in future
periods to reflect the actual number of vested awards. Compensation
costs for awards with performance conditions is only recognized if
and when it becomes probable that the performance condition will be
achieved. The probability of vesting is reassessed each reporting
period and the compensation costs is adjusted based on this
probability assessment. The cumulative effect on current and prior
periods of a change in the estimated number of shares for which the
requisite service is expected to be or has been rendered is
recognized in compensation cost in the period of the change.
For restricted stock awards that contain performance or market
vesting conditions, the Company excludes these awards from diluted
earnings per share computations until the end of the reporting
period that the contingency is met.
Pension and Postretirement Benefit Plans
The Company records annual amounts relating to its pension and
postretirement benefit plans based on calculations which include
various actuarial assumptions, including discount rates, assumed
rates of return, compensation increases, turnover rates and
healthcare cost trend rates. The Company reviews its actuarial
assumptions on an annual basis and makes modifications to the
assumptions based on current rates and trends when it is deemed
appropriate to do so. The effect of modifications is generally
recorded or amortized over future service periods. The assumptions
utilized in recording its obligations under its pension and
postretirement benefit plans are based on its experience, market
conditions and input from its actuaries and investment
advisors.
Restructuring Costs
Restructuring costs include costs associated with exit or disposal
activities, including costs for employee and lease terminations,
facility closings or other exit activities.</t>
  </si>
  <si>
    <t>New Accounting Guidance and Adoption of New Accounting Guidance</t>
  </si>
  <si>
    <t>2. New Accounting Guidance and Adoption of New Accounting
Guidance
New Accounting Guidance
In January 2016, the Financial Accounting Standards Board (the
“FASB”) issued Accounting Standards Update
(“ASU”) No. 2016-01, “Financial
Instruments — Overall: Recognition and Measurement
of Financial Assets and Financial Liabilities” (“ASU
2016-01”). ASU 2016-01 primarily affects the accounting for
equity investments, financial liabilities under the fair value
option, and the presentation and disclosure requirements for
financial instruments. Additionally, ASU 2016-01 clarifies guidance
related to the valuation allowance assessment when recognizing
deferred tax assets resulting from unrealized losses on
available-for-sale debt securities. ASU 2016-01 will be effective
for public business entities in fiscal years beginning after
December 15, 2017, including interim periods within those
fiscal years. Early adoption is permitted. The Company is assessing
the impact that the provisions of ASU 2016-01 will have on the
consolidated financial position, results of operations and cash
flows of the Company.
In July 2015, the FASB issued ASU No. 2015-11,
“Simplifying the Measurement of Inventory” (“ASU
2015-11”). ASU 2015-11 requires that inventory within its
scope be measured at the lower of cost and net realizable value
(“NRV”). NRV is the estimated selling prices in the
ordinary course of business, less reasonably predictable costs of
completion, disposal, and transportation. Subsequent measurement is
unchanged for inventory measured using the last in, first out or
the retail inventory methods. ASU 2015-11 is effective for fiscal
years beginning after December 15, 2016, with early adoption
permitted. The Company is assessing the impact that the provisions
of ASU 2016-01 will have on the consolidated financial position,
results of operations and cash flows of the Company.
In May 2015, the FASB issued ASU No. 2015-07,
“Disclosures for Investments in Certain Entities That
Calculate Net Asset Value per Share (or Its Equivalent) (“ASU
2015-07”). ASU 2015-07 removes the requirement to categorize
within the fair value hierarchy all investments for which fair
value is measured using the net asset value per share practical
expedient and remove certain related disclosure requirements. ASU
2015-07 is effective for annual periods and for interim periods
within those fiscal years, beginning after December 15, 2015.
Early adoption is permitted. Since ASU 2015-07 only modifies
existing disclosures, the adoption of ASU 2015-07 will not affect
the consolidated financial position, results of operations or cash
flows of the Company.
In April 2015, the FASB issued ASU No. 2015-03,
“Simplifying the Presentation of Debt Issuance Costs”
(“ASU 2015-03”). ASU No. 2015-03 changes the
presentation of debt issuance costs in financial statements. ASU
2015-03 requires that debt issuance costs related to a recognized
debt liability be presented in the balance sheet as a direct
deduction from the carrying amount of that debt liability rather
than as an asset. ASU 2015-03 is effective for annual periods and
for interim periods within those fiscal years, beginning after
December 15, 2015. Early adoption is permitted. The Company
does not expect the provisions of ASU 2015-03 to have a material
effect on its consolidated financial position, results of
operations or cash flows.
In February 2015, the FASB issued ASU No. 2015-02,
“Amendments to the Consolidation Analysis” (“ASU
2015-02”). ASU 2015-02 affects reporting entities that are
required to evaluate whether they should consolidate certain legal
entities. Specifically, ASU 2015-02 modifies the evaluation of
whether limited partnerships and similar legal entities are
variable interest entities or voting interest entities. ASU 2015-02
is effective for annual periods and for interim periods within
those fiscal years, beginning after December 15, 2015. Early
adoption is permitted. The Company does not expect the provisions
of ASU 2015-02 to have a material effect on its consolidated
financial position, results of operations or cash flows.
In May 2014, the FASB issued ASU No. 2014-09, “Revenue
from Contracts with Customers” (“ASU 2014-09”).
ASU 2014-09, which supersedes the most current revenue recognition
guidance, is based on the principle that revenue is recognized to
depict the transfer of goods or services to customers in an amount
that reflects the consideration that an entity expects to be
entitled to in exchange for those goods or services. ASU 2014-09
also requires certain disclosures that enable users of the
financial statements to understand the nature, amount, timing, and
uncertainty of revenue and cash flows arising from contracts with
customers. In August 2015, the FASB issued ASU 2015-14,
“Revenue from Contracts with Customers: Deferral of the
Effective Date” (“ASU 2015-14”). ASU 2015-14
defers the effective date of ASU 2014-09 by one year. As such, ASU
2014-09 is effective for annual reporting periods, including
interim periods within that reporting period, beginning after
December 15, 2017. Earlier adoption is permitted only as of
annual reporting periods beginning after December 15, 2016,
including interim reporting periods within that reporting period.
The Company is assessing the impact that the provisions of ASU
2014-09 will have on the consolidated financial position, results
of operations and cash flows of the Company.
Adoption of New Accounting Guidance
In November 2015, the FASB issued ASU No. 2015-17, “Balance
Sheet Classification of Deferred Taxes” (“ASU
2015-17”). ASU 2015-17 requires that all deferred tax assets
and liabilities, along with any related valuation allowance, be
classified as noncurrent on the balance sheet. ASU 2015-17 is
effective for annual periods and for interim periods within those
fiscal years, beginning after December 15, 2017 with early adoption
permitted. In 2015, the Company early adopted the provisions of ASU
2015-17 for the year ended December 31, 2015 on a prospective
basis. As such, prior periods were not retrospectively
adjusted.
In April 2014, the FASB issued ASU No. 2014-08,
“Reporting Discontinued Operations and Disclosures of
Disposals of Components of an Entity” (“ASU
2014-08”). ASU 2014-08 establishes criteria for determining
which disposals qualify as discontinued operations and also
establishes disclosure requirements for both discontinued
operations and material disposals that do not meet the definition
of discontinued operations. ASU 2014-08 is effective for annual
periods beginning on or after December 15, 2014. The adoption
of the provisions of ASU 2014-08 did not have a material effect on
the consolidated financial position, results of operations or cash
flows of the Company.</t>
  </si>
  <si>
    <t>Acquisitions</t>
  </si>
  <si>
    <t>3. Acquisitions
2015 Activity
On July 31, 2015, the Company acquired Waddington Group, Inc.
(“Waddington”), a leading manufacturer and marketer of
premium disposable tableware for commercial, foodservice and retail
markets for a purchase price of approximately $712 (the
“Waddington Acquisition”). The total value of the
transaction, including debt repaid, was approximately $1.35
billion, subject to certain adjustments. The Waddington Acquisition
is expected to expand the Company’s product offerings and
distribution channels, particularly in the business-to-business
category, as well as create cross-selling opportunities. Waddington
is reported in the Company’s Branded Consumables segment and
is included in the Company’s results of operations from the
date of acquisition. The Company’s consolidated statement of
operations for 2015 includes approximately $350 of net sales and
approximately $32 of operating earnings related to Waddington.
On November 2, 2015, the Company acquired Visant Holding
Corp., the parent company of Jostens, Inc. and other entities
composing the Jostens business (“Jostens”), which is a
market-leading, iconic brand and trusted partner to schools and
students nationwide that provides a product portfolio of high
quality yearbooks, class and championship rings, caps and gowns,
diplomas, and varsity jackets and accessories, among others, for a
purchase price of approximately $45 (the “Jostens
Acquisition”). The total value of the transaction, including
debt repaid, was approximately $1.5 billion, subject to certain
adjustments. The Jostens Acquisition is expected to expand the
Company’s product offerings and brings customizable
production capabilities in printing, jewelry, and apparel. Jostens
is reported in the Company’s Outdoor Solutions segment and is
included in the Company’s results of operations from the date
of acquisition. The Company’s consolidated statement of
operations for 2015 includes approximately $96 of net sales and
approximately $12 of operating loss related to Jostens.
The excess of the cost of the Waddington Acquisition and Jostens
Acquisition over the net of amounts assigned to the fair value of
the assets acquired and the liabilities assumed is recorded as
goodwill. The Company’s preliminary fair valuation of assets
acquired and liabilities assumed, which is subject to further
refinement, is based on all available information, including, in
part, certain preliminary valuations and other analyses. Based on
this preliminary fair valuation, the purchase price is allocated as
follows:
Waddington Jostens
Purchase Price Allocation (in millions):
Preliminary value assigned:
Accounts receivable $ 83.5 $ 46.2
Inventories 140.6 113.4
Other current assets 20.3 41.1
Property, plant and equipment 164.2 111.6
Intangible assets 721.0 879.9
Goodwill 592.6 919.3
Other assets 18.9 10.4
Accounts payable (36.6 ) (23.7 )
Other current liabilities (81.4 ) (150.7 )
Other non-current liabilities (1.9 ) (102.9 )
Long-term debt (627.3 ) (1,499.1 )
Non-current deferred tax liability (282.2 ) (300.6 )
Total purchase price, net of cash acquired $ 711.7 $ 44.9
The following unaudited pro forma financial information presents
the combined results of operations of the Company, Waddington and
Jostens for 2015 and 2014 as if the Waddington Acquisition and
Jostens Acquisition (collectively, the “Acquisitions”)
had occurred on January 1, 2014. The unaudited pro forma
financial information is not intended to represent or be indicative
of the Company’s consolidated results of operations or
financial condition that would have been reported had the
Acquisitions been completed as of January 1, 2014 and should
not be taken as indicative of the Company’s future
consolidated results of operations or financial condition. Pro
forma adjustments are tax-effected at the Company’s estimated
statutory tax rates.
(in millions, except per
share data) 2015 2014
Net sales $ 9,675.2 $ 9,703.1
Net income 178.7 332.9
Earnings per share:
Basic $ 0.83 $ 1.56
Diluted $ 0.81 $ 1.53
The unaudited pro forma financial information for 2015 and 2014
include $82.9 for the amortization of purchased intangibles from
the Acquisitions. The unaudited pro forma financial information for
2014 also includes $131 of non-recurring charges related to the
Acquisitions, which are comprised of charges for the fair market
value adjustment for manufacturers profit in inventory and other
acquisition-related costs.
During 2015, the Company also completed two tuck-in acquisitions
that by nature were complementary to the Company’s core
businesses and from an accounting standpoint were not
significant.
2014 Activity
On August 29, 2014, the Company completed the acquisition of
Rexair Holdings, Inc. (“Rexair”), a global provider of
premium vacuum cleaning systems sold primarily under the
Rainbow ®
During 2014, the Company completed two other tuck-in acquisitions
that by nature were complementary to the Company’s core
businesses and from an accounting standpoint were not
significant.
2013 Activity
On October 3, 2013, the Company acquired Yankee Candle
Investments LLC (“Yankee Candle”), a leading
specialty-branded premium scented candle company (the “YCC
Acquisition”). The total value of the YCC Acquisition,
including debt repaid, was approximately $1.8 billion. Yankee
Candle is reported in the Company’s Branded Consumables
segment and was included in the Company’s results of
operations from October 3, 2013. The Company’s 2013
consolidated statement of operations includes approximately $344 of
net sales and approximately $28 of operating earnings related to
Yankee Candle.
During 2013, the Company completed one other tuck-in acquisition
that by nature was complementary to the Company’s core
businesses and from an accounting standpoint was not
significant.
Other
For 2015 and 2014 and 2013, cost of sales includes charges of
$36.9, $23.4 and $89.8, respectively, for the purchase accounting
adjustment for the elimination of manufacturer’s profit in
inventory related to acquisitions.
For 2015, 2014 and 2013, SG&amp;A includes $12.6, $7.2 and $2.8,
respectively, in transaction costs related to acquisitions.
Pending Merger
On December 14, 2015, the Company and Newell Rubbermaid Inc.
(“Newell Rubbermaid”) announced that they had entered
into an Agreement and Plan of Merger (the “Merger
Agreement”). Newell Rubbermaid is a global marketer of
consumer and commercial products. Under the Merger Agreement each
common share of the Company will be exchanged for 0.862 of a share
of common stock of Newell Rubbermaid and $21 dollars in cash. The
transaction is expected to close in the second quarter of 2016.
Under certain terms specified in the Merger Agreement, the Company
or Newell Rubbermaid may terminate the Merger Agreement and, as a
result, either party may be required to pay a termination fee of
varying amounts, based upon the facts and circumstances, of up to
$900 to the other party. Upon consummation, the Company’s
outstanding common shares will cease to trade. Unless otherwise
indicated, the consolidated financial statements and related notes
pertain to the Company as a stand-alone entity and do not reflect
the impact of the pending merger with Newell Rubbermaid.</t>
  </si>
  <si>
    <t>4. Inventories
Inventories are stated at the lower-of-cost-or-market with cost
being determined principally by the first-in, first-out method, and
are comprised of the following at December 31, 2015 and
2014:
(in millions) 2015 2014
Raw materials and supplies $ 293.0 $ 250.0
Work-in-process 120.6 71.0
Finished goods 1,369.6 1,183.7
Total $ 1,783.2 $ 1,504.7</t>
  </si>
  <si>
    <t>Property, Plant and Equipment</t>
  </si>
  <si>
    <t>5. Property, Plant and Equipment
Property, plant and equipment, net, is comprised of the following
at December 31, 2015 and 2014:
(in millions) 2015 2014
Land $ 62.2 $ 62.5
Buildings 476.8 460.1
Machinery and equipment 1,650.6 1,311.4
Construction-in-progress 96.8 98.8
2,286.4 1,932.8
Less: Accumulated depreciation (1,212.0 ) (1,082.9 )
Total $ 1,074.4 $ 849.9
Depreciation of property, plant and equipment for 2015, 2014 and
2013 was $184, $164 and $144, respectively.</t>
  </si>
  <si>
    <t>Goodwill and Intangibles</t>
  </si>
  <si>
    <t>6. Goodwill and Intangibles
Goodwill activity for 2015 and 2014 is as follows:
December 31, 2015
(in millions) Net Book Value at December 31, 2014 Additions Impairment Charge Foreign Exchange and Adjustments Gross Accumulated Net Book Value
Goodwill
Branded Consumables $ 1,385.1 $ 592.6 $
— $ (5.2 ) $ 2,195.7 $ (223.2 ) $ 1,972.5
Consumer Solutions 757.7
—
— (17.1 ) 740.6
— 740.6
Outdoor Solutions 715.7 936.7 (119.2 ) (7.6 ) 1,663.3 (137.7 ) 1,525.6
Process Solutions 21.7
—
—
— 21.7
— 21.7
$ 2,880.2 $ 1,529.3 $ (119.2 ) $ (29.9 ) $ 4,621.3 $ (360.9 ) $ 4,260.4
December 31, 2014
(in millions) Net Book Value at December 31, 2013 Additions Impairment Charge Foreign Exchange and Adjustments Gross Accumulated Net Book Value
Goodwill
Branded Consumables $ 1,353.8 $ 23.0 $
— $ 8.3 $ 1,608.3 $ (223.2 ) $ 1,385.1
Consumer Solutions 526.3 244.5
— (13.1 ) 757.7
— 757.7
Outdoor Solutions 718.5
—
— (2.8 ) 734.2 (18.5 ) 715.7
Process Solutions 21.7
—
—
— 21.7
— 21.7
$ 2,620.3 $ 267.5 $
— $ (7.6 ) $ 3,121.9 $ (241.7 ) $ 2,880.2
In the fourth quarter of 2015, the Company’s impairment test
resulted in a non-cash charge of $119 to reflect impairment of
goodwill in the Company’s Outdoor Solutions segment. The
impairment charge was recorded within the winter sports business.
The impairment was due to a decrease in the fair value of
forecasted cash flows, reflecting the deterioration of revenues and
margins in the business.
Intangibles activity for 2015 and 2014 is as follows:
(in millions) Gross Carrying Amount at December 31, 2014 Additions Impairment Charge Accumulated Amortization and Foreign Exchange Net Book Value at December 31, 2015
Amortization Periods (years)
Intangibles
Patents $ 9.3 $
— $
— $ (5.3 ) $ 4.0 12-30
Manufacturing process and expertise 65.2 34.0
— (56.7 ) 42.5 3-7
Brand names 23.3 2.5
— (14.0 ) 11.8 4-20
Non-compete agreements
— 18.4
— (1.2 ) 17.2 3-5
Customer relationships and distributor channels 549.6 1,203.3
— (159.6 ) 1,593.3 10-35
Trademarks and tradenames 2,131.7 357.0 (26.4 ) (36.5 ) 2,425.8 indefinite
$ 2,779.1 $ 1,615.2 $ (26.4 ) $ (273.3 ) $ 4,094.6
(in millions) Gross Carrying Amount at December 31, 2013 Additions Impairment Charge Accumulated Amortization and Foreign Exchange
Net Book Value at December 31, 2014
Amortization Periods (years)
Intangibles
Patents $ 9.3 $
— $
— $ (4.5 ) $ 4.8 12-30
Manufacturing process and expertise 56.2 9.0
— (45.7 ) 19.5 3-7
Brand names 23.3
—
— (10.5 ) 12.8 4-20
Customer relationships and distributor channels 347.4 202.2
— (100.6 ) 449.0 10-35
Trademarks and tradenames 2,080.9 76.2 (25.4 ) (19.3 ) 2,112.4 indefinite
$ 2,517.1 $ 287.4 $ (25.4 ) $ (180.6 ) $ 2,598.5
In the fourth quarter of 2015 and 2014, the Company’s annual
impairment test, in connection with certain fourth quarter
triggering events, resulted in non-cash charges to reflect
impairment of intangible assets related to certain of the
Company’s tradenames. The impairment charges were allocated
to the Company’s reporting segments as follows:
(in millions) 2015 2014
Impairment of intangibles
Branded Consumables $
— $ 13.9
Consumer Solutions
— 0.7
Outdoor Solutions 26.4 9.9
Process Solutions
— 0.9
$ 26.4 $ 25.4
Impairments – 2015
In the Outdoor Solutions segment, the impairment charge recorded
relates to certain tradenames primarily associated with this
segment’s winter sports business. The impairment was due to a
decrease in the fair value of forecasted cash flows, primarily
resulting from the continued deterioration of revenues and margins
related to these tradenames.
During 2015, the Company recorded a $5.2 impairment charge related
to the impairment of certain other assets. This impairment charge
is classified in the consolidated financial statement of operations
in impairment of goodwill, intangibles and other assets.
Impairments – 2014
In the Branded Consumables segment, the impairment charge recorded
relates to certain tradenames primarily associated with this
segment’s home care and safety and security businesses. The
impairment was due to a decrease in the fair value of forecasted
cash flows, primarily resulting from the deterioration of revenues
and margins related to these tradenames. In the Outdoor Solutions
segment, the impairment charge recorded relates primarily to
certain tradenames within this segment’s team sports and
winter sports business, primarily a result of the deterioration of
revenues and margins related to these tradenames.
The estimated future amortization expense related to amortizable
intangible assets at December 31, 2015 is as follows:
Years Ending December 31, Amount
(in millions)
2016 $ 130.0
2017 120.5
2018 112.6
2019 105.1
2020 96.7
Thereafter 1,103.9
Amortization of intangibles for 2015, 2014 and 2013 was $61.8,
$27.5 and $21.7, respectively. At December 31, 2015,
approximately $7 billion of the goodwill and other intangible
assets recorded by the Company is not deductible for income tax
purposes.</t>
  </si>
  <si>
    <t>Other Current Liabilities</t>
  </si>
  <si>
    <t>7. Other Current Liabilities
Other current liabilities are comprised of the following at
December 31, 2015 and 2014:
(in millions) 2015 2014
Cooperative advertising, customer rebates and allowances $ 107.5 $ 118.5
Deferred income 183.4 17.4
Warranty and product liability reserves 96.4 102.9
Accrued environmental and other litigation 14.5 20.4
Other 260.4 218.1
Total $ 662.2 $ 477.3</t>
  </si>
  <si>
    <t>Warranty Reserve</t>
  </si>
  <si>
    <t>8. Warranty Reserve
Warranty reserve activity for 2015 and 2014 is as follows:
(in millions) 2015 2014
Warranty reserve at January 1, $ 96.8 $ 98.0
Provision for warranties issued 135.7 148.2
Warranty claims paid (140.0 ) (148.6 )
Acquisitions and other adjustments (2.0 ) (0.8 )
Warranty reserve at December 31, $ 90.5 $ 96.8
Allocation in the consolidated balance sheets:
Other current liabilities $ 78.0 $ 84.2
Other non-current liabilities 12.5 12.6
Total $ 90.5 $ 96.8</t>
  </si>
  <si>
    <t>Debt</t>
  </si>
  <si>
    <t>9. Debt
Debt is comprised of the following at December 31, 2015 and
2014:
(in millions) December 31, December 31,
Senior Secured Credit Facility Term Loans $ 3,067.6 $ 2,024.6
6 1 8 300.0 300.0
3 3 4 321.8 357.9
5% Senior Notes due 2023 (a) 300.0
—
7 1 2 654.6 650.6
1 7 8 459.3 445.8
1 1 2 234.0 226.0
1 1 8 501.8 484.1
Securitization Facility 489.3 479.3
Non-U.S. borrowings 40.3 83.2
Other 12.3 7.4
Total debt 6,381.0 5,058.9
Less: current portion (593.5 ) (594.9 )
Total long-term debt $ 5,787.5 $ 4,464.0
(a) Collectively, the “Senior
Notes”
(b) The “Senior Subordinated
Notes”
(c) Collectively, the “Senior
Subordinated Convertible Notes”
Senior Secured Credit Facility
In October 2015, the Company borrowed $200 under its senior secured
credit facility (the “Facility”) under its existing
senior secured term loan A facility that matures in 2019 and bears
interest at LIBOR plus a basis point spread. The proceeds were used
to fund a portion of the Jostens Acquisition.
In July 2015, the Company borrowed $900 under the Facility, which
was comprised of $300 under the existing senior secured term loan
B1 facility that matures in 2020 and bears interest at LIBOR plus a
basis point spread; and $600 under a new senior secured term loan
B2 facility that matures in 2022 and bears interest at LIBOR plus a
basis point spread. The proceeds were used, in part, to fund a
portion of the Waddington Acquisition.
At December 31, 2015, the Facility is comprised of:
• a $860 senior secured term loan A
facility maturing in 2019, that bears interest at LIBOR plus a
basis point spread;
• a $650 senior secured term loan B
facility maturing in 2018 that bears interest at LIBOR plus a basis
point spread;
• a $1.1 billion senior secured term
loan B1 facility maturing in 2020 that bears interest at LIBOR plus
a basis point spread;
• a $600 senior secured term loan B2
facility maturing in 2022 that bears interest at LIBOR plus a basis
point spread; and
• a $250 senior secured revolving
credit facility (the “Revolver”), which is comprised of
a $175 U.S. dollar component and a $75 multi-currency component.
The Revolver matures in 2019 and bears interest at certain selected
rates, including LIBOR plus a basis point spread. At
December 31, 2015 and 2014, there was no amount outstanding
under the Revolver. The Company is required to pay an annualized
commitment fee of approximately 0.35% on the unused balance of the
Revolver.
The weighted average interest rate on the Facility was
approximately 2.9% at December 31, 2015.
Senior Notes
In October 2015, the Company completed the sale of $300 in
aggregate principal amount of 5% senior notes that mature in
November 2023, in a private offering to qualified institutional
buyers pursuant to Rule 144A under the Securities Act of 1933, as
amended (the “Securities Act”) and to certain persons
outside of the U.S. pursuant to Regulation S under the Securities
Act and received net proceeds of approximately $296, after
deducting fees and expenses. These notes are subject to similar
restrictive and financial covenants as the Company’s existing
senior notes. The proceeds were used to fund a portion of the
Jostens Acquisition.
The Company may redeem all or part of the 6 1 8
The Company has designated the principal balance of the
3 3 4
Senior Subordinated Convertible Notes
The Company’s 1 1 8
The Company’s 1 1 2
The Company’s 1 7 8
The effective annual interest rates on the Senior Subordinated
Convertible Notes, which are based upon the initial fair
valuations, are as follows:
2018 Convertible Notes 5.5 %
2019 Convertible Notes 5.6 %
2034 Convertible Notes 5.5 %
Securitization Facility
The Company maintains a $500 receivables purchase agreement (the
“Securitization Facility”) that matures in October 2016
and bears interest at a margin over the commercial paper rate.
Under the Securitization Facility, a substantial portion of the
Company’s Branded Consumables, Consumer Solutions and Outdoor
Solutions domestic accounts receivable are sold to a special
purpose entity, Jarden Receivables, LLC (“JRLLC”),
which is a wholly-owned consolidated indirect subsidiary of the
Company. JRLLC funds these purchases with borrowings under a loan
agreement, which are secured by the accounts receivable. There is
no recourse to the Company for the unpaid portion of any loans
under this loan agreement. To the extent there is availability, the
Securitization Facility will be drawn upon and repaid as needed to
fund general corporate purposes. At December 31, 2015, the
borrowing rate margin and the unused line fee on the securitization
were 0.80% and 0.40% per annum, respectively.
Non-U.S. Borrowings
The Company’s non-U.S. borrowings are comprised of amounts
borrowed under various foreign credit lines and facilities. Certain
of these foreign credit lines are secured by certain non-U.S.
subsidiaries’ inventory and/or accounts receivable.
Debt Covenants and Other
The Senior Notes and Senior Subordinated Notes are subject to a
number of restrictive covenants that, in part, limit the ability of
the Company and certain of its subsidiaries, subject to certain
exceptions and qualifications, to incur additional indebtedness, to
incur liens, engage in mergers and consolidations, enter into
transactions with affiliates, make certain investments, transfer or
sell assets, pay dividends to third parties or distributions on or
repurchase the Company’s common stock, prepay debt
subordinate to the Senior Notes or dispose of assets.
The Facility contains certain restrictions, subject to certain
exceptions and qualifications, on the conduct of the Company and
certain of its subsidiaries, including, among other restrictions:
incurring debt, disposing of certain assets, making investments,
creating or suffering liens, completing certain mergers,
consolidations and sales of assets, acquisitions, declaring
dividends to third parties, redeeming or prepaying other debt, and
certain transactions with affiliates. The Facility also includes
financial covenants that require the Company to maintain certain
total leverage and interest coverage ratios.
The Facility contains a covenant that restricts the Company and its
subsidiaries from making certain “restricted payments”
(any dividend or other distribution, whether in cash, securities or
other property, with respect to any stock or stock equivalents of
the Company or any subsidiary), except that:
• the Company may declare and make
dividend payments or other distributions payable in common
stock;
• the Company may repurchase shares of
its own stock (provided certain financial and other conditions are
met); and
• the Company may make restricted
payments during any fiscal year not otherwise permitted, provided
that certain financial and other conditions are met.
The Facility and the indentures related to the Senior Notes and the
Senior Subordinated Notes (the “Indentures”) contain
cross-default provisions pursuant to which a default in respect to
certain of the Company’s other indebtedness could trigger a
default by the Company under the Facility and the Indentures. If
the Company defaults under the covenants (including the
cross-default provisions), the Company’s lenders could
foreclose on their security interest in the Company’s assets,
which may have a material adverse effect on the consolidated
financial condition, results of operations or cash flows of the
Company.
The Company’s obligations under the Facility, Senior
Subordinated Notes, Senior Notes and Senior Subordinated
Convertible Notes are guaranteed, on a joint and several basis, by
certain of its domestic subsidiaries, all of which are directly or
indirectly wholly-owned by the Company (see Note 19).
The Company’s debt maturities for the five years following
December 31, 2015 and thereafter are as follows:
Years Ending December 31, Amount
(in millions)
2016 $ 593.5
2017 729.3
2018 1,167.1
2019 976.0
2020 995.4
Thereafter 2,184.3
Total principal payments 6,645.6
Net discount and other (264.6 )
Total $ 6,381.0
At December 31, 2015 and 2014, unamortized deferred debt issue
costs were $52.6 and $44.9, respectively. These costs are included
in “Other assets” on the consolidated balance sheets
and are being amortized over the respective terms of the underlying
debt.
At December 31, 2015 and 2014, the approximate fair market
value of total debt is as follows:
(in millions) 2015 2014
Level 1 $ 1,624 $ 1,413
Level 2 4,765 3,741
Total $ 6,389 $ 5,154</t>
  </si>
  <si>
    <t>Derivative Financial Instruments</t>
  </si>
  <si>
    <t>10. Derivative Financial Instruments
From time to time, the Company enters into derivative transactions
to hedge its exposures to interest rate, foreign currency rate and
commodity price fluctuations. The Company does not enter into
derivative transactions for trading purposes.
Interest Rate Contracts
The Company manages its fixed and floating rate debt mix using
interest rate swaps. The Company uses fixed and floating rate swaps
to alter its exposure to the impact of changing interest rates on
its consolidated results of operations and future cash outflows for
interest. Floating rate swaps are used, depending on market
conditions, to convert the fixed rates of long-term debt into
short-term variable rates. Fixed rate swaps are used to reduce the
Company’s risk of the possibility of increased interest
costs. Interest rate swap contracts are therefore used by the
Company to separate interest rate risk management from the debt
funding decision.
Fair Value Hedges
During October 2015, the Company terminated $650 notional amount of
interest rate swaps that exchange a fixed rate of interest for
variable rate of interest (LIBOR) plus a basis point spread and
received approximately $6 in net proceeds. These floating rate
swaps were designated as fair value hedges against the Senior
Subordinated Notes. The gain on the termination of these swaps is
deferred as a component of the Senior Subordinated Notes and will
be amortized over the remaining life of these notes.
Cash Flow Hedges
At December 31, 2015, the Company had $350 notional amount
outstanding in swap agreements that exchange a variable rate of
interest (LIBOR) for fixed interest rates over the terms of the
agreements and are designated as cash flow hedges of the interest
rate risk attributable to forecasted variable interest payments and
have maturity dates through June 2020. At December 31, 2015,
the weighted average fixed rate of interest on these swaps was
approximately 1.9%. The effective portion of the after-tax fair
value gains or losses on these swaps is included as a component of
AOCI.
Foreign Currency Contracts
The Company uses forward foreign currency contracts to mitigate the
foreign currency exchange rate exposure on the cash flows related
to forecasted inventory purchases and sales and have maturity dates
through March 2017. The derivatives used to hedge these forecasted
transactions that meet the criteria for hedge accounting are
accounted for as cash flow hedges. The effective portion of the
gains or losses on these derivatives is deferred as a component of
AOCI and is recognized in earnings at the same time that the hedged
item affects earnings and is included in the same caption in the
statements of operations as the underlying hedged item. At
December 31, 2015, the Company had approximately $590 notional
amount outstanding of forward foreign currency contracts that are
designated as cash flow hedges of forecasted inventory purchases
and sales.
The Company also uses foreign currency contracts, primarily forward
foreign currency contracts, to mitigate the foreign currency
exposure of certain other foreign currency transactions. At
December 31, 2015, the Company had approximately $621 notional
amount outstanding of these foreign currency contracts that are not
designated as effective hedges for accounting purposes and have
maturity dates through December 2016. Fair market value gains or
losses are included in the results of operations and are classified
in SG&amp;A.
Commodity Contracts
The Company enters into commodity-based derivatives in order to
mitigate the risk that the rising price of these commodities could
have on the cost of certain of the Company’s raw materials.
These commodity-based derivatives provide the Company with cost
certainty, and in certain instances, allow the Company to benefit
should the cost of the commodity fall below certain dollar
thresholds. At December 31, 2015, the Company had
approximately $28 notional amount outstanding of commodity-based
derivatives that are not designated as effective hedges for
accounting purposes and have maturity dates through December 2016.
Fair market value gains or losses are included in the results of
operations and are classified in cost of sales.
At December 31, 2015 and 2014, the fair value of derivative
financial instruments is as follows:
2015 2014
Fair Value of Derivatives
Fair Value of Derivatives
Weighted Average Remaining Term
(in millions)
Asset (a)
Liability (a)
Asset (a)
Liability (a)
Derivatives designated as effective hedges:
Cash flow hedges:
Interest rate swaps $
— $ 7.4 $ 0.6 $ 7.2 2.7
Foreign currency contracts 23.6 4.7 25.9 3.8 0.6
Fair value hedges:
Interest rate swaps
—
—
— 2.2
—
Subtotal 23.6 12.1 26.5 13.2
Derivatives not designated as effective hedges:
Foreign currency contracts 8.3 4.9 2.8 1.3 0.6
Commodity contracts
— 8.9
— 9.0 0.5
Subtotal 8.3 13.8 2.8 10.3
Total $ 31.9 $ 25.9 $ 29.3 $ 23.5
(a) Consolidated balance sheet
location:
Asset: Other current and non-current
assets
Liability: Other current and
non-current liabilities
The following table presents gain and loss activity (on a pretax
basis) for 2015, 2014 and 2013 related to derivative financial
instruments designated as effective hedges:
2015 2014 2013
Gain/(Loss) Gain/(Loss) Gain/(Loss)
(in millions) Recognized in OCI (a)
Reclassified from AOCI to Income Recognized in Income (b) Recognized in OCI (a)
Reclassified from AOCI to Income Recognized in Income (b) Recognized in OCI (a)
Reclassified from AOCI to Income Recognized Income (b)
Derivatives designated as
Cash flow hedges:
Interest rate swaps $ (0.8 ) $
— $
— $ (3.0 ) $
— $
— $ 8.9 $
— $
—
Foreign currency contracts 35.9 32.4 (8.0 ) 27.7 6.3 (1.9 ) 13.9 18.2 (5.5 )
Total $ 35.1 $ 32.4 $ (8.0 ) $ 24.7 $ 6.3 $ (1.9 ) $ 22.8 $ 18.2 $ (5.5 )
Location of gain/(loss) in the
Net sales $ 1.0 $
— $ 2.0 $
— $ 0.1 $
—
Cost of sales 31.4
— 4.3
— 18.1
—
SG&amp;A
— (8.0 )
— (1.9 )
— (5.5 )
Total $ 32.4 $ (8.0 ) $ 6.3 $ (1.9 ) $ 18.2 $ (5.5 )
(a) Represents effective portion
recognized in Other Comprehensive Income (“OCI”).
(b) Represents portion excluded from
effectiveness testing.
At December 31, 2015, deferred net gains of $27 within AOCI
are expected to be reclassified to earnings over the next twelve
months.
The following table presents gain and loss activity (on a pretax
basis) for 2015, 2014 and 2013 related to derivative financial
instruments not designated as effective hedges:
Gain/(Loss) Recognized in Income (a)
(in millions) 2015 2014 2013
Derivatives not designated as effective hedges:
Cash flow derivatives:
Foreign currency contracts $ 14.7 $ 4.3 $ (2.7 )
Commodity contracts (11.2 ) (8.9 ) 0.9
Total $ 3.5 $ (4.6 ) $ (1.8 )
Net Investment Hedge
The Company has designated €300 of the principal balance of
its Euro-denominated 3 3 4</t>
  </si>
  <si>
    <t>Commitments and Contingencies</t>
  </si>
  <si>
    <t>11. Commitments and Contingencies
Operating Leases
The Company conducts its operations in various leased facilities
under leases that are classified as operating leases for financial
statement purposes. Certain leases provide for payment of real
estate taxes, common area maintenance, insurance and certain other
expenses. Lease terms may have escalating rent provisions and rent
holidays which are expensed on a straight-line basis over the term
of the lease. Also, certain equipment used in the Company’s
operations are leased under operating leases.
Operating lease commitments for the five years following
December 31, 2015 and thereafter are as follows:
Years Ending December 31, Amount
(in millions)
2016 $ 125.9
2017 108.6
2018 95.6
2019 81.8
2020 66.0
Thereafter 221.6
Total $ 699.5
The fixed operating lease commitments detailed above assume that
the Company continues the leases through their initial lease terms.
Rent expense, including equipment rentals, was $150, $150 and $120
for 2015, 2014 and 2013, respectively.
Contingencies
The Company is involved in various legal disputes and other legal
proceedings that arise from time to time in the ordinary course of
business. In addition, the Company and/or certain of its
subsidiaries have been identified by the United States
Environmental Protection Agency (“EPA”) or a state
environmental agency as a Potentially Responsible Party
(“PRP”) pursuant to the federal Superfund Act and/or
state Superfund laws comparable to the federal law at various
sites. Based on currently available information, the Company does
not believe that the disposition of any of the legal or
environmental disputes the Company or its subsidiaries are
currently involved in will have a material adverse effect upon the
consolidated financial condition, results of operations or cash
flows of the Company. It is possible that, as additional
information becomes available, the impact on the Company of an
adverse determination could have a different effect.
Environmental
The Company’s operations are subject to certain federal,
state, local and foreign environmental laws and regulations in
addition to laws and regulations regarding labeling and packaging
of products and the sales of products containing certain
environmentally sensitive materials. In addition to ongoing
environmental compliance at its operations, the Company also is
actively engaged in environmental remediation activities, the
majority of which relates to divested operations and sites. Various
of the Company’s subsidiaries have been identified by the EPA
or a state environmental agency as a PRP pursuant to the federal
Superfund Act and/or state Superfund laws comparable to the federal
law at various sites (collectively, the “Environmental
Sites”). The Company has established reserves to cover the
anticipated probable costs of investigation and remediation based
upon periodic reviews of all sites for which they have, or may
have, remediation responsibility. The Company accrues environmental
investigation and remediation costs when it is probable that a
liability has been incurred, the amount of the liability can be
reasonably estimated and their responsibility for the liability is
established. Generally, the timing of these accruals coincides with
the earlier of a formal commitment to an investigation plan,
completion of a feasibility study or a commitment to a formal plan
of action. The Company accrues its best estimate of investigation
and remediation costs based upon facts known at such dates, and
because of the inherent difficulties in estimating the ultimate
amount of environmental costs, which are further described below,
these estimates may materially change in the future as a result of
the uncertainties described below. Estimated costs, which are based
upon experience with similar sites and technical evaluations, are
judgmental in nature and are recorded at discounted amounts without
considering the impact of inflation and are adjusted periodically
to reflect changes in applicable laws or regulations, changes in
available technologies and receipt by the Company of new
information. It is difficult to estimate the ultimate level of
future environmental expenditures due to a number of uncertainties
surrounding environmental liabilities. These uncertainties include
the applicability of laws and regulations, changes in environmental
remediation requirements, the enactment of additional regulations,
uncertainties surrounding remediation procedures including the
development of new technology, the identification of new sites for
which various of the Company’s subsidiaries could be a PRP,
information relating to the exact nature and extent of the
contamination at each Environmental Site and the extent of required
cleanup efforts, the uncertainties with respect to the ultimate
outcome of issues which may be actively contested and the varying
costs of alternative remediation strategies.
Due to the uncertainties described above, the Company’s
ultimate future liability with respect to sites at which
remediation has not been completed may vary from the amounts
reserved as of December 31, 2015.
The Company believes that the costs of completing environmental
remediation of all sites for which the Company has a remediation
responsibility have been adequately reserved and that the ultimate
resolution of these matters will not have a material adverse effect
on its consolidated financial position, results of operations or
cash flows.
Litigation
The Company and/or its subsidiaries are involved in various
lawsuits arising from time to time that the Company considers
ordinary routine litigation incidental to its business. Amounts
accrued for litigation matters represent the anticipated costs
(damages and/or settlement amounts) in connection with pending
litigation and claims and related anticipated legal fees for
defending such actions. The costs are accrued when it is both
probable that a liability has been incurred and the amount can be
reasonably estimated. The accruals are based upon the
Company’s assessment, after consultation with counsel (if
deemed appropriate), of probable loss based on the facts and
circumstances of each case, the legal issues involved, the nature
of the claim made, the nature of the damages sought and any
relevant information about the plaintiffs and other significant
factors that vary by case. When it is not possible to estimate a
specific expected cost to be incurred, the Company evaluates the
range of probable loss and records the minimum end of the range.
The Company believes that anticipated probable costs of litigation
matters have been adequately reserved to the extent determinable.
Based on current information, the Company believes that the
ultimate conclusion of the various pending litigation of the
Company, in the aggregate, will not have a material adverse effect
on the consolidated financial position, results of operations or
cash flows of the Company.
Product Liability
As a consumer goods manufacturer and distributor, the Company
and/or its subsidiaries face the risk of product liability and
related lawsuits involving claims for substantial money damages,
product recall actions and higher than anticipated rates of
warranty returns or other returns of goods.
The Company and/or its subsidiaries are therefore party to various
personal injury and property damage lawsuits relating to their
products and incidental to their business. Annually, the Company
sets its product liability insurance program, which is an
occurrence-based program based on the Company and its
subsidiaries’ current and historical claims experience and
the availability and cost of insurance. The Company’s product
liability insurance program generally includes a self-insurance
retention per occurrence.
Cumulative amounts estimated to be payable by the Company with
respect to pending and potential claims for all years in which the
Company is liable under its self-insurance retention have been
accrued as liabilities. Such accrued liabilities are based on
estimates (which include actuarial determinations made by an
independent actuarial consultant as to liability exposure, taking
into account prior experience, number of claims and other relevant
factors); thus, the Company’s ultimate liability may exceed
or be less than the amounts accrued. The methods of making such
estimates and establishing the resulting liability are reviewed on
a regular basis and any adjustments resulting therefrom are
reflected in current operating results.
Based on current information, the Company believes that the
ultimate conclusion of the various pending product liability claims
and lawsuits of the Company, in the aggregate, will not have a
material adverse effect on the consolidated financial position,
results of operations or cash flows of the Company.
Subsequent Event
Vincent A. Hirsch v. James E. Lillie, Martin E. Franklin, Ian
G.H. Ashken, Michael S. Gross, Robert L. Wood, Irwin D. Simon,
William P. Lauder, Ros L’esperance, Peter A. Hochfelder,
Newell Rubbermaid Inc., NCPF Acquisition Corp. I and NCPF
Acquisition Corp. II, Case No. 9:16-CV-80258 (United States
District Court for the Southern District of Florida)
The above-named lawsuit, which was filed on February 24, 2016, is a
putative class action, purportedly on behalf of Jarden shareholders
filed against the individual director defendants, who are directors
of Jarden Corporation. Newell Rubbermaid Inc., NCPF
Acquisition Corp. I and NCPF Acquisition Corp. II are also named as
defendants. The Complaint alleges claims under
§ 14(a) of the Securities Exchange Act of 1934; SEC Rule
14a-9 against all defendants; and Section 20(a) of the Securities
Exchange Act against the individual director
defendants. Plaintiff alleges that the joint proxy/prospectus
of Newell Rubbermaid and Jarden concerning the merger transactions
contemplated by the Merger Agreement omitted certain
information. Plaintiff seeks to enjoin the proposed merger
transactions, rescission in the event the merger is consummated,
and the award of attorneys’ fees and costs. The
individual director defendants deny the allegations and intend to
vigorously defend the action.</t>
  </si>
  <si>
    <t>Taxes on Income</t>
  </si>
  <si>
    <t>12. Taxes on Income
The components of the provision for income taxes attributable to
continuing operations for 2015, 2014 and 2013 are as follows:
(in millions) 2015 2014 2013
Current income tax expense:
U.S. federal $ 111.3 $ 87.1 $ 63.1
Foreign 62.0 86.0 86.2
State and local 18.5 10.7 9.1
Total 191.8 183.8 158.4
Deferred income tax expense (benefit):
U.S. federal (57.8 ) (47.4 ) 7.9
Foreign (2.8 ) (14.0 ) (15.8 )
State, local and other, net of federal tax benefit 3.9 7.9 (2.8 )
Total (56.7 ) (53.5 ) (10.7 )
Total income tax provision $ 135.1 $ 130.3 $ 147.7
The difference between the federal statutory income tax rate and
the Company’s reported income tax rate as a percentage of
income from operations for 2015, 2014 and 2013 is reconciled as
follows:
2015 2014 2013
Federal statutory tax rate 35.0 % 35.0 % 35.0 %
Increase (decrease) in rates resulting from:
State and local taxes, net 5.0 3.0 1.2
Foreign rate differences (7.0 ) (5.7 ) (2.8 )
Non-deductible compensation 2.0 0.4 3.4
Foreign earnings not permanently reinvested 1.7 (9.7 ) 1.1
Tax settlements and related adjustments 0.5 2.2 0.1
Goodwill impairments 11.0
—
—
Valuation allowance (0.7 ) 2.6 1.5
Venezuela devaluation and inflationary adjustments and tax exempt
income
— 9.0 2.2
Foreign dividends 0.9 0.5 1.3
Non-deductible transaction costs 1.1 0.5 0.5
Domestic production activity deduction (3.2 ) (1.3 ) (0.4 )
Other 1.7 (1.5 ) (1.0 )
Reported income tax rate 48.0 % 35.0 % 42.1 %
Foreign pre-tax income was approximately $206, $146, and $219 for
2015, 2014 and 2013, respectively.
Deferred tax assets (liabilities) at December 31, 2015 and
2014 are comprised of the following:
(in millions) 2015 2014
Intangibles $ (1,476.9 ) $ (906.4 )
Goodwill (169.3 ) (159.7 )
Financial reporting amount of a subsidiary in excess of tax
basis (71.2 ) (70.4 )
Foreign earnings not permanently reinvested (6.9 ) (5.6 )
Property and equipment (78.7 ) (11.5 )
Convertible debt (97.1 ) (110.4 )
Other (0.7 ) (9.0 )
Gross deferred tax liabilities (1,900.8 ) (1,273.0 )
Net operating loss 66.4 50.9
Accounts receivable allowances 23.1 13.8
Inventory valuation 54.9 58.9
Pension and postretirement 49.5 17.0
Stock-based compensation 39.4 12.6
Other compensation and benefits 26.9 21.3
Operating reserves 52.7 55.4
Other 47.1 38.1
Gross deferred tax assets 360.0 268.0
Valuation allowance (37.7 ) (40.8 )
Net deferred tax liability $ (1,578.5 ) $ (1,045.8 )
The Company continually reviews the adequacy of the valuation
allowance. A valuation allowance is recorded if, based on the
weight of available evidence, it is more likely than not that a
deferred tax asset will not be realized. This assessment is based
on an evaluation of the level of historical taxable income and
projections for future taxable income. During 2015, the
Company’s valuation allowance decreased by $3.1 principally
due to foreign currency translation. During 2014, the
Company’s valuation allowance increased by $6.6 principally
due to a provision made against the net deferred tax assets of the
Company’s operations in Venezuela. During 2013, the
Company’s valuation allowance increased by $6.1 principally
due to the inability to recognize certain foreign losses for which
a valuation allowance was previously provided.
The net operating losses (“NOLs”) reflected on the
deferred tax asset table consist of state and foreign net operating
loss carryforwards. At December 31, 2015, the Company had net
U.S. federal NOLs of approximately $437, none of which are
reflected in the consolidated financial statements. In 2015, the
Company utilized approximately $153 of these previously
unrecognized U.S. federal NOLs in its consolidated financial
statements. Additionally, approximately $437 of these U.S. federal
NOLs are subject to varying limitations on their use under
Section 382 of the Internal Revenue Code of 1986, as amended.
Included in the total NOLs reported on the financial statement are
$141 of foreign NOLs which the Company has accumulated or acquired
through acquisitions. Of the total foreign NOLs, approximately none
will expire in 2015. Approximately $50 of the foreign NOLs will
expire in years subsequent to 2016, and approximately $91 have an
unlimited life.
Certain vested and exercised employee equity compensation awards
have resulted in tax deductions in excess of previously recorded
tax benefits based on the value of such equity compensation awards
at the time of grant (“windfalls”). The additional tax
benefit associated with the windfalls is not recognized for
financial statement purposes until the deduction reduces taxes
payable as recorded on the Company’s financial statements
with an offset to additional paid-in-capital. Windfall tax benefits
of $25.9, $38.0 and $11.6 were recognized in 2015, 2014 and 2013,
respectively.
Generally, the Company intends to indefinitely reinvest
undistributed earnings of certain of its foreign subsidiaries
outside the U.S. in the future growth of its foreign businesses. As
a result, the Company has not provided for U.S. income taxes on
undistributed foreign earnings of approximately $1.3 billion at
December 31, 2015. Determination of the amount of unrecognized
deferred U.S. income liability is not practicable, in part, because
of the complexities associated with its hypothetical calculation,
which include the impact of complex foreign and domestic tax laws
with respect to dividend remittances, remittance requirements
imposed by certain of the Company’s debt agreements and the
impact of foreign laws restricting such remittances. In 2015, 2014
and 2013, the Company recorded a deferred tax charge (benefit) of
$1.3, ($42.8) and $1.4, respectively, related to profits that were
deemed not to be permanently reinvested outside of the United
States. The deferred benefit is principally due to the reduction of
undistributed earnings attributable to the Company’s
operations in Venezuela.
The following table sets forth the details and the activity related
to unrecognized tax benefit as of and for the years ended
December 31, 2015 and 2014:
(in millions) 2015 2014
Unrecognized tax benefits, January 1, $ 145.3 $ 88.9
Increases (decreases):
Acquisitions 7.7 5.2
Tax positions taken during the current period 77.9 48.1
Tax positions taken during a prior period (12.5 ) 3.7
Settlements with taxing authorities (8.7 ) (0.5 )
Other (0.7 ) (0.1 )
Unrecognized tax benefits, December 31, $ 209.0 $ 145.3
During 2015 and 2014, the change in the unrecognized tax benefits
primarily relates to tax positions taken during the current period
and tax settlements made during the year. At December 31,
2015, the amount of gross unrecognized tax benefits that, if
recognized, would affect the reported tax rate is $215. The Company
has indemnification for $4.4 of the gross unrecognized tax benefits
from the sellers of acquired companies.
The Company believes that it is reasonably possible that a decrease
of approximately $25 of unrecognized tax benefits, related to
certain domestic exposures may be necessary within the coming year
as a result of a lapse of the statute of limitations.
Not withstanding the possible decrease due to expiring statutes, it
is likely that the total amount of unrecognized tax benefits will
increase in the next 12 months. Such increase will occur as a
result of the Company’s tax return position with respect to
the utilization of tax attributes and the conclusion of ongoing tax
audits in various jurisdictions around the world. While one or more
of these events is reasonably possible to occur within the next 12
months, the Company is not able to accurately estimate the range of
the change in the unrecognized tax benefits that will result. The
calculation of unrecognized tax benefits involves dealing with
uncertainties in the application of complex global tax regulations.
Management regularly assesses the Company’s tax positions in
light of legislative, bilateral tax treaties, regulatory and
judicial developments in the countries in which the Company does
business.
The Company conducts business globally and, as a result, the
Company or its subsidiaries file income tax returns in the U.S.
federal jurisdiction, and in various state, local, and foreign
jurisdictions. In the normal course of business, the Company or its
subsidiaries are subject to examination by tax authorities
throughout the world, including such major jurisdictions as
Argentina, Brazil, Canada, China, Colombia, France, Germany, Hong
Kong, Hungary, India, Italy, Japan, Malaysia, Mexico, Peru, Spain,
Sweden and the U.S. (including, state and local jurisdictions). As
of December 31, 2015, the Company remains subject to
examination by federal and state tax authorities for the tax years
2005 to 2014. At December 31, 2015, certain of the
Company’s more significant foreign jurisdictions remain
subject to examination for various tax years between 2007 and
2014.
The Company classifies all interest expense and penalties on
uncertain tax positions as income tax expense. The provision for
income taxes for 2015, 2014 and 2013 includes tax-related interest
expense of $(0.1), $1.8 and $1.7, respectively. As of
December 31, 2015 and 2014, the liability for tax-related
interest expense was $10.2 and $10.3, respectively.</t>
  </si>
  <si>
    <t>Stockholders' Equity and Share-Based Awards</t>
  </si>
  <si>
    <t>13. Stockholders’ Equity and Share-Based Awards
The Company maintains the 2013 Stock Incentive Plan, which allows
for grants of stock options, restricted stock and short-term cash
awards. At December 31, 2015, there were approximately
2.5 million share-based awards collectively available for
grant under this stock plan.
Stock Options
A summary of the Company’s stock option activity in 2015 is
as follows:
Shares (in thousands) Weighted Average Exercise Price Weighted Average Remaining Life (years) Total Intrinsic (in millions)
Options outstanding, beginning of year 301.0 $ 9.50
Granted
—
—
Exercised (183.7 ) 9.72
Cancelled (1.7 ) 9.00
Options outstanding, end of year (a) 115.6 $ 9.16 0.7 $ 4.5
(a) All options outstanding are
exercisable
The Company does not use cash to settle any of its stock options or
restricted stock awards and when available issues shares from its
treasury stock instead of issuing new shares. Common stock options
vest ratably over an explicit service period of typically 3 to 4
years and generally have a contractual term of 7 years. The total
intrinsic value of stock options exercised was $7.9, $7.2 and $6.8
for 2015, 2014 and 2013, respectively. There were no stock options
granted in 2015, 2014 and 2013.
Restricted Shares of Common Stock
The Company issues restricted stock awards whose restrictions lapse
upon either the passage of time (service vesting), achieving
performance targets, attaining Company common stock price
thresholds or some combination of these restrictions. The
contractual life is generally 7 years for those restricted stocks
with performance targets, common stock price thresholds or some
combination thereof. For those restricted stock awards with common
stock price thresholds, the fair values were determined using a
Monte Carlo simulation embedded in a lattice model. The fair value
for all other restricted stock awards were based on the closing
price of the Company’s common stock on the dates of
grant.
A summary of the Company’s restricted stock activity for 2015
is as follows:
Shares (in thousands)
Outstanding as of December 31, 2014 7,214.1
Granted 2,290.0
Released/Vested (2,280.4 )
Cancelled (580.3 )
Outstanding as of December 31, 2015 6,643.4
The total fair value of restricted shares granted and total fair
value of restricted shares vested for 2015, 2014 and 2013 is as
follows:
(in millions) 2015 2014 2013
Total fair value of restricted shares granted $ 113.1 $ 222.0 $ 75.0
Total fair value of restricted shares vested 61.6 77.1 85.7
For those restricted stock awards with common stock price
thresholds, the weighted average grant date fair values of these
awards were $52.05, $36.61 and $22.53 for 2015, 2014 and 2013,
respectively, based on the following assumptions:
2015 2014 2013
Expected volatility 26.0 % 32.0 % 40.7 %
Risk-free interest rates 1.8 % 1.7 % 0.8 %
Derived service periods (in years) 0.1 0.3 0.1
For all other restricted stock awards, the weighted average grant
date fair values were $52.09, $40.99 and $36.92 for the years ended
December 31, 2015, 2014 and 2013, respectively.
As part of the restricted stock awards granted in 2015, in January
2015, the Board authorized an annual grant of approximately
0.8 million restricted stock awards to certain executive
officers, which had an aggregate grant date fair value of $33.9 and
vested during 2015 when the Company’s weighted average share
price exceeded certain thresholds. In 2015, the Company also
granted approximately 0.6 million restricted stock awards with
an aggregate grant date fair value of $33.2, a portion of which
will vest on the third anniversary from the grant date and the
remainder will vest upon the achievement of certain performance
targets. In December 2015, the Board authorized the 2016 annual
grant and awarded approximately 0.8 million restricted stock
awards to certain executive officers which had an aggregate grant
date fair value of $40.0 and will vest when the Company’s
weighted average share price exceeds certain thresholds.
Additionally in December 2015, the Board authorized a stock bonus
of approximately 0.1 million restricted stock awards to
certain executive officers which had an aggregate grant date fair
value of $6.0 and vested immediately.
During the fourth quarter of 2015, the Company recognized $77.8 of
cumulative stock-based compensation related to certain restricted
stock awards granted during 2014 where compensation expense was not
previously recognized as the achievement of the performance targets
was not deemed probable.
As of December 31, 2015, there was $149 of unrecognized
stock-based compensation cost related to non-vested share-based
awards whose costs are expected to be expensed through 2017 over a
weighted-average period of approximately 9 months.
Stockholders’ Equity
In October 2015, pursuant to a public offering of its common stock,
the Company completed an equity offering of 10.0 million
newly-issued shares of common and received net proceeds of
approximately $477. The proceeds were used to fund a portion of the
Jostens Acquisition.
In July 2015, pursuant to a public offering of its common stock,
the Company completed an equity offering of 18.4 million
newly-issued shares of common stock and received net proceeds of
approximately $971. The proceeds were used to fund a portion of the
Waddington Acquisition.
In September 2013, pursuant to a public offering of its common
stock, the Company completed an equity offering of approximately
24.8 million newly-issued shares of common stock and received
net proceeds of approximately $745. The proceeds were used to fund
a portion of the YCC Acquisition.</t>
  </si>
  <si>
    <t>Earnings Per Share</t>
  </si>
  <si>
    <t>14. Earnings Per Share
A computation of the weighted average shares outstanding for 2015,
2014 and 2013 is as follows:
(in millions) 2015 2014 2013
Weighted average shares outstanding:
Basic 195.8 185.3 170.6
Dilutive share-based awards 0.4 0.8 1.4
Convertible debt 8.3 3.7 0.5
Diluted 204.5 189.8 172.5
Because it is the Company’s intention to redeem the principal
amount of the Senior Subordinated Convertible Notes in cash, the
treasury stock method is used for determining potential dilution in
the diluted earnings per share computation. As of December 31,
2015, there were 4.9 million potentially dilutive restricted
share awards with performance-based vesting targets that were not
met and as such, have been excluded from the computation of diluted
earnings per share.</t>
  </si>
  <si>
    <t>Employee Benefit Plans</t>
  </si>
  <si>
    <t>15. Employee Benefit Plans
The Company maintains defined benefit pension plans for certain of
its employees and provides certain postretirement medical and life
insurance benefits for a portion of its employees. At
December 31, 2015, substantially all the domestic pension and
postretirement plans are frozen to new entrants and to future
benefit accruals. Benefit obligations are calculated using
generally accepted actuarial methods. Actuarial gains and losses
are amortized using the corridor method over the average remaining
service life of its active employees. The pension and
postretirement benefit obligations are measured as of
December 31, for 2015 and 2014.
Net Periodic Expense
The components of net periodic pension and postretirement benefit
expense for 2015, 2014 and 2013 are as follows:
Pension Benefits
2015 2014 2013
(in millions) Domestic Foreign Total Domestic Foreign Total Domestic Foreign Total
Service cost $
— $ 2.3 $ 2.3 $
— $ 2.1 $ 2.1 $
— $ 2.2 $ 2.2
Interest cost 14.3 1.5 15.8 14.6 2.4 17.0 13.3 2.3 15.6
Expected return on plan assets (20.1 ) (1.2 ) (21.3 ) (17.5 ) (1.4 ) (18.9 ) (16.9 ) (1.2 ) (18.1 )
Amortization:
Prior service credit
—
—
—
— (0.9 ) (0.9 )
—
—
—
Net actuarial loss 5.7 1.1 6.8 4.9 0.3 5.2 7.4 0.4 7.8
Net periodic (income) expense (0.1 ) 3.7 3.6 2.0 2.5 4.5 3.8 3.7 7.5
Curtailments and settlements 5.0 0.4 5.4 5.7 0.2 5.9
— (0.1 ) (0.1 )
Total expense $ 4.9 $ 4.1 $ 9.0 $ 7.7 $ 2.7 $ 10.4 $ 3.8 $ 3.6 $ 7.4
Assumptions
Weighted average assumption used to calculate net periodic
cost:
Discount rate 3.98 % 2.23 % 3.69 % 4.80 % 3.58 % 4.58 % 3.95 % 3.34 % 3.85 %
Expected return on plan assets 7.40 % 3.80 % 7.05 % 7.50 % 4.20 % 7.11 % 7.75 % 3.98 % 7.32 %
Rate of compensation increase
— 2.44 % 2.44 %
— 2.50 % 2.50 %
— 2.56 % 2.56 %
Postretirement Benefits
(in millions) 2015 2014 2013
Service cost $
— $
— $
—
Interest cost 0.3 0.3 0.3
Amortization:
Prior service credit (0.1 ) (0.3 ) (0.3 )
Net actuarial gain (0.2 ) (0.2 ) (0.1 )
Net periodic cost (credit) $
— $ (0.2 ) $ (0.1 )
Assumptions
Weighted average assumption used to calculate net periodic
cost:
Discount rate 3.84 % 4.70 % 3.90 %
The amount of AOCI expected to be recognized in net periodic
benefit cost for the year ending December 31, 2016 is as
follows:
Pension Benefits
(in millions) Domestic Foreign Total Postretirement
Net actuarial loss (gain) $ 6.7 $ 0.7 $ 7.4 $ (0.2 )
Funded Status
The following table provides a reconciliation of the benefit
obligation, plan assets and the funded status of the pension and
postretirement plans as of December 31, 2015 and 2014:
Pension Benefits Postretirement Benefits
2015 2014 2015 2014
(in millions) Domestic Foreign Total Domestic Foreign Total
Change in benefit obligation:
Benefit obligation at beginning of year $ 308.6 $ 74.1 $ 382.7 $ 314.4 $ 71.0 $ 385.4 $ 6.8 $ 6.4
Acquisitions 374.9
— 374.9
—
—
— 0.7
—
Service cost
— 2.3 2.3
— 2.1 2.1
—
—
Interest cost 14.3 1.5 15.8 14.6 2.4 17.0 0.3 0.3
Curtailments and settlements (18.8 ) (1.7 ) (20.5 ) (25.2 ) (0.9 ) (26.1 )
—
—
Amendments
—
—
— (1.1 ) (1.1 )
—
—
Actuarial loss (gain) (16.3 ) (4.8 ) (21.1 ) 24.2 12.6 36.8 (0.5 ) 0.3
Participant contributions
—
—
—
—
—
— 0.2 0.2
Benefits paid (22.7 ) (2.3 ) (25.0 ) (19.4 ) (3.1 ) (22.5 ) (0.5 ) (0.4 )
Foreign currency translation and other
— (6.8 ) (6.8 )
— (8.9 ) (8.9 )
—
—
Benefit obligation at end of year (a) 640.0 62.3 702.3 308.6 74.1 382.7 7.0 6.8
Change in plan assets:
Fair value of plan assets at beginning of year $ 268.5 $ 35.0 $ 303.5 $ 270.0 $ 35.7 $ 305.7 $
— $
—
Acquisitions 292.5
— 292.5
—
—
—
—
—
Actual return (loss) on plan assets (14.2 ) 0.5 (13.7 ) 27.6 3.0 30.6
—
—
Company contributions 12.2 4.2 16.4 15.5 3.7 19.2 0.3 0.2
Settlements (18.8 ) (1.7 ) (20.5 ) (25.2 ) (0.9 ) (26.1 )
—
—
Participant contributions
—
—
—
—
—
— 0.2 0.2
Benefits paid (22.7 ) (2.3 ) (25.0 ) (19.4 ) (3.1 ) (22.5 ) (0.5 ) (0.4 )
Foreign currency translation and other
— (3.2 ) (3.2 )
— (3.4 ) (3.4 )
—
—
Fair value of plan assets at end of year 517.5 32.5 550.0 268.5 35.0 303.5
—
—
Net (liability) recognized in the consolidated balance sheet $ (122.5 ) $ (29.8 ) $ (152.3 ) $ (40.1 ) $ (39.1 ) $ (79.2 ) $ (7.0 ) $ (6.8 )
Assumptions
Weighted average assumption used to calculate benefit
obligation:
Discount rate 4.44 % 2.56 % 4.27 % 3.90 % 2.23 % 3.58 % 4.30 % 3.90 %
Rate of compensation increase
— 2.49 % 2.49 %
— 2.44 % 2.44 %
—
—
Healthcare cost trend rate:
Current
—
—
—
—
—
— 6.71 % 6.45 %
Ultimate
—
—
—
—
—
— 4.50 % 4.50 %
(a) The accumulated benefit obligation
for all defined benefit pension plans was $690 and $376 at
December 31, 2015 and 2014, respectively.
Amounts recognized in the Company’s consolidated balance
sheets at December 31, 2015 and 2014 consist of:
Pension Benefits
Postretirement Benefits
(in millions) 2015 2014 2015 2014
Other assets $ 6.4 $ 5.4 $
— $
—
Accrued benefit cost (158.7 ) (84.6 ) (7.0 ) (6.8 )
Net amount recognized $ (152.3 ) $ (79.2 ) $ (7.0 ) $ (6.8 )
Summary of under-funded or non-funded pension benefit plans with
projected benefit obligation in excess of plan assets at
December 31, 2015 and 2014:
Pension Benefits
(in millions) 2015 2014
Projected benefit obligation $ 687.8 $ 369.0
Fair value of plan assets 529.1 284.5
Summary of pension plans with accumulated benefit obligations in
excess of plan assets at December 31, 2015 and 2014:
Pension Benefits
(in millions) 2015 2014
Accumulated benefit obligation $ 672.9 $ 359.5
Fair value of plan assets 522.0 281.2
The Company employs a total return investment approach for its
pension plans whereby a mix of equities and fixed income
investments are used to maximize the long-term return of pension
plan assets. The intent of this strategy is to minimize plan
expenses by outperforming plan liabilities over the long run. Risk
tolerance is established through careful consideration of plan
liabilities, plan funded status, and the Company’s financial
condition. The domestic investment portfolios contain a diversified
blend of equity and fixed-income investments. The domestic equity
investments are diversified across geography and market
capitalization through investments in U.S. large-capitalization
stocks, U.S. small-capitalization stocks and international
securities. The domestic fixed income investments are primarily
comprised of investment-grade and high-yield securities through
investments in corporate and government bonds, government agencies
and asset-backed securities. The Level 1 and Level 2 investments
are primarily based upon quoted market prices and the
classification between Level 1 and Level 2 is based upon the
valuation frequency of the investments. The domestic Level 3
investments are primarily comprised of hedge fund of funds whose
assets are primarily valued based upon the net asset value per
share and an insurance contract valued at contract value. The
Company maintains numerous foreign defined benefit pension plans.
The asset allocations for the foreign investment may vary by plan
and jurisdiction and are primarily based upon the plan structure
and plan participant profile. The foreign Level 3 investments are
primarily comprised of insurance contracts valued at contract
value. Investment risk is measured and monitored on an ongoing
basis through annual liability measurements, periodic
asset/liability studies and quarterly investment portfolio
reviews.
The expected long-term rate of return for plan assets is based upon
many factors, including expected asset allocations, historical
asset returns, current and expected future market conditions, risk
and active management premiums. The expected long-term rate of
return is adjusted when there are fundamental changes in expected
returns on the Company’s defined benefit pension plan’s
investments. The Company’s target asset allocation for 2015
and 2014 is as follows: equities—approximately 25%-40%;
bonds—approximately 20%-40%; and cash alternatives
investments and other—approximately 25%-45%. Actual asset
allocations may vary from the targeted allocations for various
reasons, including market conditions and the timing of
transactions.
The composition of domestic pension plan assets at
December 31, 2015 and 2014 is as follows:
Fair Value Measurements of Plan
Assets – Domestic Plans
(in millions) December 31, 2015
Asset Category Level 1 Level 2 Level 3 Total
Equity securities and funds:
Domestic $ 115.1 $ 4.9 $
— $ 120.0
International 59.3 29.0
— 88.3
Fixed income securities and funds 119.9 28.7
— 148.6
Alternative investments 20.7 95.9 37.8 154.4
Cash and other 5.1
— 1.1 6.2
Total $ 320.1 $ 158.5 $ 38.9 $ 517.5
Fair Value Measurements of Plan
Assets – Domestic Plans
(in millions) December 31, 2014
Asset Category Level 1 Level 2 Level 3 Total
Equity securities and funds:
Domestic $ 29.0 $ 10.2 $
— $ 39.2
International
— 40.4
— 40.4
Fixed income securities and funds 73.6 30.5
— 104.1
Alternative investments 24.5 48.8 10.2 83.5
Cash and other 0.2
— 1.1 1.3
Total $ 127.3 $ 129.9 $ 11.3 $ 268.5
The composition of foreign pension plan assets at December 31,
2015 and 2014 is as follows:
Fair Value Measurements of Plan
Assets – Foreign Plans
(in millions) December 31, 2015
Asset Category Level 1 Level 2 Level 3 Total
Equity securities and funds $ 5.0 $
— $
— $ 5.0
Fixed income securities and funds 12.4
—
— 12.4
Cash and other 0.9
— 14.2 15.1
Total $ 18.3 $
— $ 14.2 $ 32.5
Fair Value Measurements of Plan
Assets – Foreign Plans
(in millions) December 31, 2014
Asset Category Level 1 Level 2 Level 3 Total
Equity securities and funds $ 5.8 $
— $
— $ 5.8
Fixed income securities and funds 12.7
—
— 12.7
Cash and other 1.0
— 15.5 16.5
Total $ 19.5 $
— $ 15.5 $ 35.0
The activity for Level 3 pension plan assets for 2015 and 2014 is
as follows:
Level 3 Pension Plan Assets
(in millions) Domestic Foreign
Balance, December 31, 2013 $ 13.8 $ 17.3
Actual return on plan assets:
Relating to assets held at year-end 0.7 0.4
Relating to assets sold during the period 0.2
—
Purchases, sales, settlements and other, net (3.4 ) (2.2 )
Balance, December 31, 2014 $ 11.3 $ 15.5
Acquisitions 36.0
—
Actual return (loss) on plan assets:
Relating to assets held at year-end (1.6 ) 0.4
Relating to assets sold during the period 0.1
—
Purchases, sales, settlements and other, net (6.9 ) (1.7 )
Balance, December 31, 2015 $ 38.9 $ 14.2
Domestic Contributions
In 2016, the Company expects to make cash contributions of
approximately $3 and $1 to its domestic pension and postretirement
plans, respectively. These contributions are for both funded and
unfunded plans and are net of participant contributions.
Foreign Contributions
The Company funds its pension plans in amounts consistent with
applicable laws and regulations and expects to make cash
contributions of approximately $3 in 2016.
Information about the expected benefit payments for the
Company’s pension and postretirement plans are as
follows:
Years Ending December 31, Pension Plans Postretirement Plans
(in
millions)
2016 $ 45.3 $ 0.6
2017 45.2 0.6
2018 45.1 0.6
2019 45.5 0.6
2020 46.5 0.5
Next 5 years 225.5 2.3
The current healthcare cost trend rate gradually declines through
2037 to the ultimate trend rate and remains level thereafter. A one
percentage point change in assumed healthcare cost trend rates
would not have a material effect on the postretirement benefit
obligation or the service and interest cost components of
postretirement benefit costs.
The Company sponsors a defined contribution savings plan for
substantially all of its U.S. employees. Under provisions for this
plan, employees may contribute a percentage of eligible
compensation on both a before-tax basis and after-tax basis. The
Company generally matches a percentage of a participating
employee’s before-tax contributions. For 2015, 2014 and 2013,
the defined contribution savings plan expense was $12.5, $8.9 and
$7.8, respectively.</t>
  </si>
  <si>
    <t>Restructuring Costs</t>
  </si>
  <si>
    <t>16. Restructuring Costs
Restructuring costs for 2015, 2014 and 2013 are as follows:
2015
(in millions) Employee Terminations Other Charges Total
Branded Consumables $ 2.2 $ 3.1 $ 5.3
Consumer Solutions
— 0.3 0.3
Outdoor Solutions 4.5
— 4.5
Corporate
— 2.0 2.0
Total $ 6.7 $ 5.4 $ 12.1
2014
(in millions) Employee Terminations Other Charges Total
Branded Consumables $ 3.5 $ 0.1 $ 3.6
Consumer Solutions 0.7 1.1 1.8
Outdoor Solutions 2.1 0.2 2.3
Total $ 6.3 $ 1.4 $ 7.7
2013
(in millions) Employee Terminations Other Charges Total
Branded Consumables $ 4.8 $ 2.2 $ 7.0
Consumer Solutions 2.9 0.4 3.3
Outdoor Solutions 7.7 4.0 11.7
Total $ 15.4 $ 6.6 $ 22.0
Branded Consumables Segment Restructuring Costs
During 2015, the Company initiated plans to rationalize the
operating processes of certain domestic and international
operations. These plans primarily consists of headcount reductions.
Restructuring costs for 2015 primarily relate to these plans. For
2015, other charges are primarily comprised of lease
terminations.
During 2013, the Company initiated a plan to rationalize the
operating processes of certain international operations. The plan
primarily consists of headcount reductions. Restructuring costs for
2013 primarily relate to this plan. For 2013, other charges are
primarily comprised of lease terminations.
Outdoor Solutions Segment Restructuring Costs
During 2015, the Company initiated plans to rationalize the
operating processes of certain international operations. The plan
primarily consists of headcount reductions. Restructuring costs for
2015 primarily relate to these plans.
During 2013, the Company initiated a plan to rationalize the
operating processes of certain international operations. The plan
primarily consists of headcount reductions. Restructuring costs for
2013 primarily relate to this plan. For 2013, other charges are
primarily comprised of lease and contract termination fees.
Accrued restructuring costs activity for 2015 and 2014 are as
follows:
(in millions) Accrual Balance at December 31, 2014 Restructuring Costs, net Payments Foreign Currency and Other Accrual Balance at December 31, 2015
Severance and other employee-related (a) $ 5.4 $ 6.7 $ (5.6 ) $ (0.4 ) $ 6.1
Other costs (b) 5.4 5.4 (6.0 ) (0.2 ) 4.6
Total $ 10.8 $ 12.1 $ (11.6 ) $ (0.6 ) $ 10.7
(in millions) Accrual Balance at Restructuring Costs, net Payments Foreign Currency and Other Accrual Balance at December 31, 2014
Severance and other employee-related (a) $ 16.6 $ 6.3 $ (17.2 ) $ (0.3 ) $ 5.4
Other costs (b) 13.4 1.4 (9.4 )
— 5.4
Total $ 30.0 $ 7.7 $ (26.6 ) $ (0.3 ) $ 10.8
(a) For 2015 and 2014, the total
headcount underlying these costs is approximately 204 and 2,850,
respectively. At December 31, 2015, approximately 70 employees
have not been terminated under the plans. The amounts accrued at
December 31, 2015 for severance and other employee-related are
expected to be paid through 2016.
(b) Amounts accrued at December 31,
2015 for other costs (principally lease and contract termination
costs) are expected to be paid through 2019.</t>
  </si>
  <si>
    <t>Segment Information</t>
  </si>
  <si>
    <t xml:space="preserve">17. Segment Information
The Company reports four business segments: Branded Consumables,
Consumer Solutions, Outdoor Solutions and Process Solutions. The
majority of the Company’s sales are within the United States.
The Company’s international operations are mainly based in
Asia, Canada, Europe and Latin America. The Company and its chief
operating decision maker use “segment earnings” to
measure segment operating performance.
The Branded Consumables segment manufactures or sources, markets
and distributes a broad line of branded consumer products, many of
which are affordable, consumable and fundamental household staples,
including arts and crafts paint brushes, air fresheners, brooms,
brushes, buckets, children’s card games, clothespins,
collectible tins, condoms, cord, rope and twine, premium disposable
tableware, dusters, dust pans, feeding bottles, fencing, fire
extinguishing products, firelogs and firestarters, foam coolers,
fresh preserving jars and accessories, home decor accessories, home
fragrance products, kitchen matches, mops, other craft items,
pacifiers, plastic cutlery, playing cards and accessories, rubber
gloves and related cleaning products, safes, premium scented
candles and accessories, security cameras, security doors, smoke
and carbon monoxide alarms, soothers, sponges, storage organizers
and workshop accessories, teats, toothpicks, travel sprays, window
guards and other accessories. This segment markets our products
under brand names such as Aviator ® ® ® ® ® ® ® ® ® ® ® ® ® ® ® ® ® ® ® ® ® ® ® ® ® ® ® ® ® ® ® ® ® ® ® ®
The Consumer Solutions segment manufactures or sources, markets,
and distributes a diverse line of household products, including
kitchen appliances and home environment products. This segment
maintains a strong portfolio of globally-recognized brands
including Bionaire ® ® ® ® ® ® ® ® ® ® ® ® ® ® ®
The Outdoor Solutions segment manufactures or sources, markets and
distributes global consumer active lifestyle products for outdoor
and outdoor-related activities. For general outdoor activities, the
Outdoor Solutions segment is a leading provider of active lifestyle
products, offering an array of products that include camping and
outdoor equipment such as air beds, camping stoves, coolers,
foldable furniture, gas grills, lanterns and flashlights, sleeping
bags, tents and water recreation products such as inflatable boats,
kayaks and tow-behinds under brand names such as
Campingaz ® ® ® ® ® ® ® ® ® ® ® ® ® ® ® ® ® ® ® ® ® ® ® ® ® ® ® ® ® ® ® ® ® ® ® ® ® ® ® ® ® ® ® ® ® ® ® ® ® ® ® ® ® ® ® ® ® ®
The Process Solutions segment manufactures, markets and distributes
a wide variety of plastic products including closures, contact lens
packaging, medical disposables, plastic cutlery and rigid
packaging. Many of these products are consumable in nature or
represent components of consumer products. This segment’s
materials business produces specialty nylon polymers, conductive
fibers and monofilament used in various products, including woven
mats used by paper producers and weed trimmer cutting line, as well
as fiberglass radio antennas for marine, citizen band and military
applications. This segment is also a leading North American
producer of niche products fabricated from solid zinc strip and is
the sole source supplier of copper-plated zinc penny blanks to the
United States Mint and a major supplier to the Royal Canadian Mint,
as well as a supplier of brass, bronze and nickel-plated finishes
on steel and zinc for coinage to other international markets. In
addition, the Company manufactures a line of industrial zinc
products marketed globally for use in the architectural,
automotive, construction, electrical component and plumbing
markets.
Segment information as of and for the years ended December 31,
2015, 2014 and 2013 is as follows:
2015
(in millions) Branded Consumables Consumer Solutions Outdoor Solutions Process Solutions Intercompany Eliminations Total Operating Segments Corporate/ Unallocated Consolidated
Net sales $ 3,338.6 $ 2,167.1 $ 2,736.6 $ 452.4 $ (90.8 ) $ 8,603.9 $
— $ 8,603.9
Segment earnings (loss) 638.3 329.6 305.7 60.1
— 1,333.7 (131.7 ) 1,202.0
Adjustments to reconcile to reported operating earnings
(loss):
Fair market value adjustment to inventory (18.2 )
— (18.7 )
—
— (36.9 )
— (36.9 )
Restructuring costs, net (5.4 ) (0.3 ) (4.4 )
—
— (10.1 ) (2.0 ) (12.1 )
Acquisition-related and other costs (29.3 ) (17.5 ) (34.1 ) (0.5 )
— (81.4 ) (23.3 ) (104.7 )
Venezuela-related charges
—
—
—
—
—
— (60.6 ) (60.6 )
Other (a)
—
—
—
—
—
— (83.8 ) (83.8 )
Impairment of goodwill, intangibles and other assets (5.2 )
— (145.6 )
—
— (150.8 )
— (150.8 )
Depreciation and amortization (119.9 ) (38.2 ) (68.8 ) (11.8 )
— (238.7 ) (6.7 ) (245.4 )
Operating earnings (loss) $ 460.3 $ 273.6 $ 34.1 $ 47.8 $
— $ 815.8 $ (308.1 ) $ 507.7
Other segment data:
Total assets $ 5,936.3 $ 2,235.0 $ 4,826.6 $ 198.5 $
— $ 13,196.4 $ 1,096.7 $ 14,293.1
Capital expenditures 109.5 27.7 52.5 13.2
— 202.9 11.7 214.6
2014
(in millions) Branded Consumables Consumer Solutions Outdoor Solutions Process Solutions Intercompany Eliminations Total Operating Segments Corporate/ Consolidated
Net sales $ 2,993.6 $ 2,211.6 $ 2,739.2 $ 427.5 $ (84.8 ) $ 8,287.1 $
— $ 8,827.1
Segment earnings (loss) 520.6 358.0 302.3 52.0
— 1,232.9 (128.9 ) 1,104.0
Adjustments to reconcile to reported operating earnings
(loss):
Fair market value adjustment to inventory (2.1 ) (21.3 )
—
—
— (23.4 )
— (23.4 )
Restructuring costs, net (3.6 ) (1.8 ) (2.3 )
—
— (7.7 )
— (7.7 )
Acquisition-related and other costs (b) (19.6 ) 27.8 (41.1 )
—
— (32.9 ) (9.1 ) (42.0 )
Venezuela-related charges
—
—
—
—
—
— (174.6 ) (174.6 )
Impairment of goodwill, intangibles and other assets (13.9 ) (0.7 ) (9.9 ) (0.9 )
— (25.4 )
— (25.4 )
Depreciation and amortization (86.1 ) (32.4 ) (55.6 ) (11.3 )
— (185.4 ) (5.7 ) (191.1 )
Operating earnings (loss) $ 395.3 $ 329.6 $ 193.4 $ 39.8 $
— $ 958.1 $ (318.3 ) $ 639.8
Other segment data:
Total assets $ 4,223.1 $ 2,516.5 $ 2,829.4 $ 194.1 $
— $ 9,763.1 $ 1,036.2 $ 10,799.3
Capital expenditures 92.3 28.6 57.3 17.6
— 195.8 6.3 202.1
2013
(in millions) Branded Consumables Consumer Solutions Outdoor Solutions Process Solutions Intercompany Eliminations Total Operating Segments Corporate/ Unallocated Consolidated
Net sales $ 2,266.6 $ 2,040.0 $ 2,724.4 $ 403.6 $ (78.7 ) $ 7,355.9 $
— $ 7,355.9
Segment earnings (loss) 411.1 307.2 298.4 51.7
— 1,068.4 (132.4 ) 936.0
Adjustments to reconcile to reported operating earnings
(loss):
Fair market value adjustment to inventory (82.4 )
— (7.4 )
—
— (89.8 )
— (89.8 )
Restructuring costs, net (7.0 ) (3.3 ) (11.7 )
—
— (22.0 )
— (22.0 )
Acquisition-related and other costs (c) (7.4 ) (1.4 ) (25.9 )
—
— (34.7 ) 17.1 (17.6 )
Venezuela-related charges
—
—
—
—
—
— (29.0 ) (29.0 )
Other (d)
—
—
—
—
—
— (38.8 ) (38.8 )
Depreciation and amortization (60.8 ) (32.5 ) (57.3 ) (11.3 )
— (161.9 ) (4.0 ) (165.9 )
Operating earnings (loss) $ 253.5 $ 270.0 $ 196.1 $ 40.4 $
— $ 760.0 $ (187.1 ) $ 572.9
Other segment data:
Capital expenditures $ 39.0 $ 39.0 $ 87.2 $ 8.4 $
— $ 173.6 $ 37.4 $ 211.0
(a) Primarily comprised of the cumulative
stock-based compensation related to certain restricted stock awards
where compensation expense was not previously recognized (see Note
13).
(b) Consolidated amount includes a gain
of $38.7 on the sale of an Asian manufacturing facility recorded in
the Consumer Solutions segment.
(c) Consolidated amount includes a net
gain on the sale of certain domestic assets recorded in the
Corporate segment.
(d) Represents stock-based compensation
related to a grant of common stock to certain executive officers
(see Note 13).
Note: Intersegment sales are recorded at cost plus an agreed upon
profit.
Geographic Information
Geographic information as of and for the years ended
December 31, 2015, 2014 and 2013 is as follows:
(in millions) Domestic International Total
2015
Net sales $ 5,558.1 $ 3,045.8 $ 8,603.9
Property, plant and equipment, net 732.3 342.1 1,074.4
2014
Net sales $ 5,085.2 $ 3,201.9 $ 8,287.1
Property, plant and equipment, net 516.0 333.9 849.9
2013
Net sales $ 4,482.7 $ 2,873.2 $ 7,355.9 </t>
  </si>
  <si>
    <t>18. Accumulated Other Comprehensive Income (Loss)
AOCI activity for 2015 is as follows:
(in millions) Cumulative Derivative Accrued AOCI
AOCI at December 31, 2014 $ (139.5 ) $ 13.4 $ (54.6 ) $ (180.7 )
AOCI activity, net of tax:
OCI excluding reclassifications (185.7 ) 42.9 40.7 (102.1 )
Reclassifications to earnings
— (39.6 ) (39.7 ) (79.3 )
OCI, net of tax (185.7 ) 3.3 1.0 (181.4 )
AOCI at December 31, 2015 $ (325.2 ) $ 16.7 $ (53.6 ) $ (362.1 )
For 2015, 2014 and 2013 reclassifications from AOCI to the results
of operations for the Company’s pension and postretirement
benefit plans were an expense of $11.9, $9.7 and $7.4,
respectively, and primarily represent the amortization of net
actuarial losses and plan settlements (see Note 15). For 2015, 2014
and 2013, reclassifications from AOCI to the results of operations
for the Company’s derivative financial instruments for
effective cash flow hedges were income of $32.4, $6.3 and $18.2,
respectively (see Note 10).
The income tax (provision) benefit allocated to the components of
OCI for 2015, 2014 and 2013 is as follows:
(in millions) 2015 2014 2013
Cumulative translation adjustment $ (12.3 ) $ (12.5 ) $
—
Derivative financial instruments 0.6 (6.0 ) (2.3 )
Accrued benefit cost 0.7 4.2 (14.5 )
Unrealized gain on investment
— 0.1
—
Income tax (provision) benefit related to OCI $ (11.0 ) $ (14.2 ) $ (16.8 )</t>
  </si>
  <si>
    <t>Condensed Consolidating Financial Data</t>
  </si>
  <si>
    <t>19. Condensed Consolidating Financial Data
The Company provides condensed consolidating financial data for its
subsidiaries that are guarantors of its registered public debt. The
Company’s 6 1 8
Condensed Consolidating Results of Operations
Year Ended December 31,
2015
(in millions) Parent Guarantor Subsidiaries Non- Guarantor Subsidiaries Eliminations Consolidated
Net sales $
— $ 5,966.6 $ 3,465.0 $ (827.7 ) $ 8,603.9
Cost of sales
— 4,212.6 2,527.1 (827.7 ) 5,912.0
Gross profit
— 1,754.0 937.9
— 2,691.9
Selling, general and administrative expenses 207.3 1,122.3 691.7
— 2,021.3
Restructuring costs, net 2.0 4.8 5.3
— 12.1
Impairment of goodwill, intangibles and other assets
— 126.6 24.2
— 150.8
Operating earnings (loss) (209.3 ) 500.3 216.7
— 507.7
Interest expense, net 174.2 38.2 13.7
— 226.1
Income (loss) before taxes and equity earnings of subsidiaries (383.5 ) 462.1 203.0
— 281.6
Income tax provision (benefit) (139.3 ) 198.7 75.7
— 135.1
Equity earnings of subsidiaries 390.7 89.1
— (479.8 )
—
Net income (loss) 146.5 352.5 127.3 (479.8 ) 146.5
Other comprehensive income (loss), net of (181.4 ) (136.5 ) (165.1 ) 301.6 (181.4 )
Comprehensive income (loss) $ (34.9 ) $ 216.0 $ (37.8 ) $ (178.2 ) $ (34.9 )
Year Ended December 31,
2014
(in millions) Parent Guarantor Subsidiaries
Non-Guarantor Subsidiaries Eliminations Consolidated
Net sales $
— $ 5,678.9 $ 3,407.1 $ (798.9 ) $ 8,287.1
Cost of sales
— 4,064.8 2,388.3 (798.9 ) 5,654.2
Gross profit
— 1,614.1 1,018.8
— 2,632.9
Selling, general and administrative expenses 104.8 1,130.3 724.9
— 1,960.0
Restructuring costs, net
—
— 7.7
— 7.7
Impairment of goodwill, intangibles and other assets
— 23.2 2.2
— 25.4
Operating earnings (loss) (104.8 ) 460.6 284.0
— 639.8
Interest expense, net 171.9 31.3 7.1
— 210.3
Loss on early extinguishment of debt 56.7
—
—
— 56.7
Income (loss) before taxes and equity earnings of subsidiaries (333.4 ) 429.3 276.9
— 372.8
Income tax provision (benefit) (126.1 ) 162.4 94.0
— 130.3
Equity earnings of subsidiaries 449.8 156.1
— (605.9 )
—
Net income (loss) 242.5 423.0 182.9 (605.9 ) 242.5
Other comprehensive income (loss), net of tax (122.1 ) (160.9 ) (191.8 ) 352.7 (122.1 )
Comprehensive income (loss) $ 120.4 $ 262.1 $ (8.9 ) $ (253.2 ) $ 120.4
Year Ended December 31,
2013
(in millions) Parent Guarantor Subsidiaries
Non-Guarantor Subsidiaries Eliminations Consolidated
Net sales $
— $ 4,930.5 $ 3,191.7 $ (766.3 ) $ 7,355.9
Cost of sales
— 3,732.3 2,275.2 (766.3 ) 5,241.2
Gross profit
— 1,198.2 916.5
— 2,114.7
Selling, general and administrative expenses 133.8 804.6 581.4
— 1,519.8
Restructuring costs, net
— 5.8 16.2
— 22.0
Operating earnings (loss) (133.8 ) 387.8 318.9
— 572.9
Interest expense, net 199.3 (21.8 ) 17.9
— 195.4
Loss on early extinguishment of debt 25.9
—
—
— 25.9
Income (loss) before taxes and equity earnings of subsidiaries (359.0 ) 409.6 301.0
— 351.6
Income tax provision (benefit) (124.9 ) 165.9 106.7
— 147.7
Equity earnings of subsidiaries 438.0 145.0
— (583.0 )
—
Net income (loss) 203.9 388.7 194.3 (583.0 ) 203.9
Other comprehensive income (loss), net of tax (5.2 ) (2.0 ) (26.1 ) 28.1 (5.2 )
Comprehensive income (loss) $ 198.7 $ 386.7 $ 168.2 $ (554.9 ) $ 198.7
Condensed Consolidating Balance Sheets
As of December 31, 2015
(in millions) Parent Guarantor Subsidiaries Non-Guarantor Subsidiaries Eliminations Consolidated
Assets:
Cash and cash equivalents $ 879.6 $ 7.6 $ 411.2 $
— $ 1,298.4
Accounts receivable
— 5.4 1,305.0
— 1,310.4
Inventories
— 990.6 792.6
— 1,783.2
Other current assets 53.6 69.7 139.0
— 262.3
Total current assets 933.2 1,073.3 2,647.8
— 4,654.3
Property, plant and equipment, net 50.8 504.3 519.3
— 1,074.4
Goodwill
— 3,069.8 1,190.6
— 4,260.4
Intangibles, net
— 3,008.1 1,086.5
— 4,094.6
Intercompany receivables 6,237.9 4,947.3 4,560.9 (15,746.1 )
—
Investment in subsidiaries 8,161.1 2,111.4
— (10,272.5 )
—
Other non-current assets 66.7 8.9 133.8
— 209.4
Total assets $ 15,449.7 $ 14,723.1 $ 10,138.9 $ (26,018.6 ) $ 14,293.1
Liabilities and s tockholders’
equity :
Short-term debt and current portion of long-term debt $ 66.5 $ 1.8 $ 525.2 $
— $ 593.5
Accounts payable 8.3 493.4 311.5
— 813.2
Other current liabilities 94.3 289.4 484.9
— 868.6
Total current liabilities 169.1 784.6 1,321.6
— 2,275.3
Long-term debt 5,774.6 4.1 8.8
— 5,787.5
Intercompany payables 5,172.4 4,126.7 6,447.0 (15,746.1 )
—
Deferred taxes on income 60.5 1,154.5 388.5
— 1,603.5
Other non-current liabilities 220.8 146.6 207.1
— 574.5
Total stockholders’ equity 4,052.3 8,506.6 1,765.9 (10,272.5 ) 4,052.3
Total liabilities and stockholders’ equity $ 15,449.7 $ 14,723.1 $ 10,138.9 $ (26,018.6 ) $ 14,293.1
As of December 31, 2014
(in millions) Parent Guarantor Subsidiaries
Non-Guarantor Subsidiaries Eliminations Consolidated
Assets:
Cash and cash equivalents $ 728.8 $ 9.3 $ 426.7 $
— $ 1,164.8
Accounts receivable
— 1.2 1,276.7
— 1,277.9
Inventories
— 919.4 585.3
— 1,504.7
Other current assets 38.3 161.7 170.6
— 370.6
Total current assets 767.1 1,091.6 2,459.3
— 4,318.0
Property, plant and equipment, net 47.0 456.5 346.4
— 849.9
Goodwill
— 2,572.0 308.2
— 2,880.2
Intangibles, net
— 2,350.7 247.8
— 2,598.5
Intercompany receivables 4,641.2 4,758.6 4,547.7 (13,947.5 )
—
Investment in subsidiaries 7,111.3 2,029.1
— (9,140.4 )
—
Other non-current assets 56.4 26.9 69.4
— 152.7
Total assets $ 12,623.0 $ 13,285.4 $ 7,978.8 $ (23,087.9 ) $ 10,799.3
Liabilities and stockholders’ equity:
Short-term debt and current portion of long-term debt $ 47.0 $ 1.6 $ 546.3 $
— $ 594.9
Accounts payable 8.7 529.8 271.4
— 809.9
Other current liabilities 63.6 337.4 271.4
— 672.4
Total current liabilities 119.3 868.8 1,089.1
— 2,077.2
Long-term debt 4,442.0 4.2 17.8
— 4,464.0
Intercompany payables 5,197.4 4,044.0 4,706.1 (13,947.5 )
—
Deferred taxes on income 100.4 1,039.3 82.4
— 1,222.1
Other non-current liabilities 154.6 160.5 111.6
— 426.7
Total stockholders’ equity 2,609.3 7,168.6 1,971.8 (9,140.4 ) 2,609.3
Total liabilities and stockholders’ equity $ 12,623.0 $ 13,285.4 $ 7,978.8 $ (23,087.9 ) $ 10,799.3
Condensed Consolidating Statements of Cash Flows
Year Ended December 31,
2015
(in millions) Parent Guarantor Subsidiaries Non-Guarantor Subsidiaries Eliminations Consolidated
Net cash provided by (used in) operating activities: $ (137.6 ) $ 1,080.3 $ (248.8 ) $ (9.2 ) $ 684.7
Financing activities:
Net change in short-term debt
— (0.9 ) (33.1 )
— (34.0 )
(Payments on) proceeds from intercompany transactions 545.3 (932.5 ) 382.6 4.6
—
Proceeds from issuance of long-term debt 1,386.0
— 3.8
— 1,389.8
Payments on long-term debt (52.6 ) (0.8 ) (1.3 )
— (54.7 )
Issuance (repurchase) of common stock, net 1,315.5
—
—
— 1,315.5
Excess tax benefits from stock-based compensation 25.9
—
—
— 25.9
Other (17.7 ) (0.4 ) (5.7 )
— (23.8 )
Net cash provided by (used in) financing activities 3,202.4 (934.6 ) 346.3 4.6 2,618.7
Investing activities:
Additions to property, plant and equipment (11.7 ) (133.7 ) (69.2 )
— (214.6 )
Acquisition of business, net of cash acquired (2,904.0 ) (7.0 ) (26.1 )
— (2,937.1 )
Intercompany investing activities, net
— (4.6 )
— 4.6
—
Other 1.7 (2.1 ) 35.0
— 34.6
Net cash used in investing activities (2,914.0 ) (147.4 ) (60.3 ) 4.6 (3,117.1 )
Effect of exchange rate changes on cash
—
— (52.7 )
— (52.7 )
Net increase (decrease) in cash and cash equivalents 150.8 (1.7 ) (15.5 )
— 133.6
Cash and cash equivalents at beginning of year 728.8 9.3 426.7
— 1,164.8
Cash and cash equivalents at end of year $ 879.6 $ 7.6 $ 411.2 $
— $ 1,298.4
Year Ended December 31,
2014
(in millions) Parent Guarantor Subsidiaries
Non-Guarantor Subsidiaries Eliminations Consolidated
Net cash provided by (used in) operating activities: $ (145.5 ) $ 555.1 $ 236.5 $ (19.1 ) $ 627.0
Financing activities:
Net change in short-term debt
—
— 25.4
— 25.4
(Payments on) proceeds from intercompany transactions 11.8 (74.9 ) 44.0 19.1
—
Proceeds from issuance of long-term debt 1,752.5 1.6 10.7
— 1,764.8
Payments on long-term debt (1,245.7 ) (1.5 ) (0.8 )
— (1,248.0 )
Issuance (repurchase) of common stock, net (285.3 )
—
—
— (285.3 )
Excess tax benefits from stock-based compensation 38.0
—
—
— 38.0
Other (21.4 ) (7.6 ) (0.4 )
— (29.4 )
Net cash provided by (used in) financing activities 249.9 (82.4 ) 78.9 19.1 265.5
Investing activities:
Additions to property, plant and equipment (6.2 ) (129.0 ) (66.9 )
— (202.1 )
Acquisition of business, net of cash acquired
— (340.5 ) (176.9 )
— (517.4 )
Other (0.2 ) (7.4 ) 15.6
— 8.0
Net cash used in investing activities (6.4 ) (476.9 ) (228.2 )
— (711.5 )
Effect of exchange rate changes on cash
—
— (144.7 )
— (144.7 )
Net increase (decrease) in cash and cash equivalents 98.0 (4.2 ) (57.5 )
— 36.3
Cash and cash equivalents at beginning of year 630.8 13.5 484.2
— 1,128.5
Cash and cash equivalents at end of year $ 728.8 $ 9.3 $ 426.7 $ $ 1,164.8
Year Ended December 31,
2013
(in millions) Parent Guarantor Subsidiaries
Non-Guarantor Subsidiaries Eliminations Consolidated
Net cash provided by (used in) operating activities: $ (180.6 ) $ 675.2 $ 182.8 $ (8.9 ) $ 668.5
Financing activities:
Net change in short-term debt
— (0.1 ) 102.1
— 102.0
(Payments on) proceeds from intercompany transactions 775.4 (567.5 ) (200.5 ) (7.4 )
—
Proceeds from issuance of long-term debt 1,261.5
— 11.9
— 1,273.4
Payments on long-term debt (404.5 ) (1.8 ) (1.4 )
— (407.7 )
Issuance (repurchase) of common stock, net 450.5
—
—
— 450.5
Excess tax benefits from stock-based compensation 11.6
—
—
— 11.6
Other (19.2 ) (4.4 ) (0.6 )
— (24.2 )
Net cash provided by (used in) financing activities 2,075.3 (573.8 ) (88.5 ) (7.4 ) 1,405.6
Investing activities:
Additions to property, plant and equipment (37.5 ) (77.7 ) (95.8 )
— (211.0 )
Acquisition of business, net of cash acquired (1,807.4 )
— (12.7 )
— (1,820.1 )
Intercompany investing activities, net
— (16.3 )
— 16.3
—
Other 20.8 1.2 51.7
— 73.7
Net cash used in investing activities (1,824.1 ) (92.8 ) (56.8 ) 16.3 (1,957.4 )
Effect of exchange rate changes on cash
—
— (22.3 )
— (22.3 )
Net increase in cash and cash equivalents 70.6 8.6 15.2
— 94.4
Cash and cash equivalents at beginning of year 560.2 4.9 469.0
— 1,034.1
Cash and cash equivalents at end of year $ 630.8 $ 13.5 $ 484.2 $
— $ 1,128.5
The amounts reflected as proceeds (payments) from (to) intercompany
transactions represent cash flows originating from transactions
conducted between guarantor subsidiaries, non-guarantor
subsidiaries and parent in the normal course of business
operations.</t>
  </si>
  <si>
    <t>Schedule II - Valuation and Qualifying Accounts and Reserves</t>
  </si>
  <si>
    <t>Schedule II JARDEN CORPORATION VALUATION AND QUALIFYING ACCOUNTS AND
RESERVES (in millions)
Balance at beginning of period Charges to costs and expense Deductions from reserves Other (2) Balance at end of period
Reserves against accounts receivable (1):
2015 $ (119.7 ) $ (111.6 ) $ 76.4 $ 9.4 $ (145.5 )
2014 (97.0 ) (93.1 ) 67.4 3.0 (119.7 )
2013 (79.7 ) (92.5 ) 74.9 0.3 (97.0 )
(1) Principally consisting of reserves
for uncollectable accounts and sales returns and allowances.
(2) Principally consisting of foreign
currency translation.</t>
  </si>
  <si>
    <t>Business and Significant Accounting Policies (Policies)</t>
  </si>
  <si>
    <t>Basis of Presentation</t>
  </si>
  <si>
    <t>Basis of Presentation
The consolidated financial statements include the consolidated
accounts of the Company and have been prepared in accordance with
generally accepted accounting principles in the United States of
America (“GAAP”).
All significant intercompany transactions and balances have been
eliminated upon consolidation. Unless otherwise indicated,
references in the consolidated financial statements to 2015, 2014
and 2013 are to the Company’s calendar years ended
December 31, 2015, 2014 and 2013, respectively.
Certain reclassifications have been made in the Company’s
consolidated financial statements of prior years to conform to the
current year presentation. These reclassifications have no impact
on previously reported net income.</t>
  </si>
  <si>
    <t>Supplemental Information</t>
  </si>
  <si>
    <t>Supplemental Information
Stock-based compensation costs, which are included in selling,
general and administrative expenses (“SG&amp;A”), were
$131, $49.7 and $95.8 for 2015, 2014 and 2013, respectively.
Interest expense is net of interest income of $2.6, $7.2 and $6.0
for 2015, 2014 and 2013, respectively.</t>
  </si>
  <si>
    <t>Foreign Operations</t>
  </si>
  <si>
    <t>Foreign Operations
The functional currency for most of the Company’s
consolidated foreign operations is the local currency. Assets and
liabilities are translated at year-end exchange rates, and income
and expenses are translated at average exchange rates during the
year. Net unrealized exchange adjustments arising on the
translation of foreign currency financial statements are reported
as cumulative translation adjustments within accumulated other
comprehensive income. Foreign currency transaction gains and losses
are included in the results of operations and are generally
classified in SG&amp;A. Foreign currency transaction losses for
2015, 2014 and 2013 were $0.4, $2.0 and $6.4, respectively.
The U.S. dollar is the functional currency for certain foreign
subsidiaries that conduct their business primarily in U.S. dollars.
As such, monetary items are translated at current exchange rates,
and non-monetary items are translated at historical exchange
rates.
Venezuela Operations
Prior to March 31, 2015, the Company included the results of
its Venezuelan operations in its consolidated financial statements
using the consolidation method of accounting. Venezuelan exchange
control regulations have become increasingly restrictive and have
resulted in an other-than-temporary lack of exchangeability between
the Venezuelan Bolivar and U.S. dollar, and have restricted our
Venezuelan operations’ ability to pay obligations denominated
in U.S. dollars, as well as pay dividends. These exchange
regulations, combined with certain Venezuelan regulations, limit
the Company’s ability to rationalize its manufacturing
platform to a level that would allow the Company to maintain a
sustainable production level that is commensurate with the
declining demand resulting from the deteriorating macroeconomic
conditions in Venezuela. Furthermore, the Venezuelan government
imposes price restrictions that prohibit the Company from pricing
its products at acceptable levels. As such, effective
March 31, 2015, the Company began reporting the results of its
Venezuelan operations using the cost method of accounting. As a
result, during the three months ended March 31, 2015, the
Company recorded charges of $60.6 related to the deconsolidation of
the Company’s subsidiaries operating in Venezuela (the
“Venezuela-related charges”) that include in part,
charges for the remeasurement of net monetary assets and the
impairment of long-lived assets (discussed hereafter). The
Venezuela-related charges are recorded in SG&amp;A.
On February 10, 2015, the Venezuelan government established a
new foreign exchange system, the Marginal Currency System
(“SIMADI”). Furthermore, in February 2015 shortly after
establishment of SIMADI, the SICAD-II program was eliminated. As
such, the Company determined it would be most appropriate to
remeasure the net monetary assets of the Company’s
subsidiaries operating in Venezuela at the SIMADI exchange rate, as
this was the Company’s expected settlement rate. The SIMADI
exchange rate was approximately 193 Bolivars per U.S. dollar at
March 31, 2015. As such, due to the change to the SIMADI
exchange rate, during the three months ended March 31, 2015,
the Company recorded a foreign exchange-related charge of $13.0
related to the write-down of net monetary assets due to this
remeasurement. This charge is included in the aforementioned
Venezuela-related charges. Furthermore, as a result of the
continued foreign exchange restrictions, combined with the
unfavorable macroeconomic conditions in Venezuela, the Company
recorded a $37.3 impairment charge on property, plant and equipment
that were previously recorded at historical cost. This charge is
included in the aforementioned Venezuela-related charges.
Up until December 31, 2014, the financial statements of the
Company’s subsidiaries operating in Venezuela were remeasured
at and reflected in the Company’s consolidated financial
statements at the CENCOEX official exchange rate of 6.30 Bolivars
per U.S. dollar. Due to the evolving foreign exchange control
environment in Venezuela and additional experience with the various
foreign exchange mechanisms, specifically SICAD and SICAD-II, as of
December 31, 2014, the Company determined it would be most
appropriate to remeasure the financial statements of the
Company’s subsidiaries operating in Venezuela at the SICAD-II
exchange rate of 50.0 Bolivars per U.S. dollar. As a result of the
change to the SICAD-II exchange rate, the results of operations for
2014 includes a charge of $151 related to the write-down of net
monetary assets due to this remeasurement. This charge is included
in SG&amp;A.
In February 2013, the Venezuelan government devalued the Bolivar
relative to the U.S. dollar. As a result, the Company recorded
$29.0 of Venezuela-related charges during 2013 related to its
Venezuela operations, which are almost entirely comprised of a
non-cash charge related to the write-down of monetary assets due to
the change in the official exchange rate. These charges are
included in SG&amp;A.</t>
  </si>
  <si>
    <t>Use of Estimates</t>
  </si>
  <si>
    <t>Use of Estimates
The preparation of the consolidated financial statements in
accordance with GAAP requires estimates and assumptions that affect
amounts reported and disclosed in the consolidated financial
statements and accompanying notes. Actual results could differ
materially from those estimates. Significant accounting estimates
and assumptions are used for, but not limited to, the allowance for
doubtful accounts; asset impairments; useful lives of tangible and
intangible assets; pension and postretirement liabilities; tax
valuation allowances and unrecognized tax benefits; reserves for
sales returns and allowances; product warranty; product liability;
excess and obsolete inventory valuation; stock-based compensation;
and litigation and environmental liabilities. These accounting
estimates may be adjusted or refined due to changes in the facts
and circumstances supporting these accounting estimates. Such
changes and refinements are reflected in the consolidated financial
statements in the period in which they are made and, if material,
their effects are disclosed in the consolidated financial
statements.</t>
  </si>
  <si>
    <t>Concentrations of Credit Risk</t>
  </si>
  <si>
    <t>Concentrations of Credit Risk
Substantially all of the Company’s trade receivables are due
from retailers and distributors located throughout Asia, Canada,
Europe, Latin America and the United States. Approximately 15%, 15%
and 17% of the Company’s consolidated net sales in 2015, 2014
and 2013, respectively, were to a single customer who purchased
product from all of the Company’s business segments.</t>
  </si>
  <si>
    <t>Cash and Cash Equivalents</t>
  </si>
  <si>
    <t>Cash and Cash Equivalents
The Company considers highly liquid investments purchased with an
original maturity of three months or less to be cash
equivalents.</t>
  </si>
  <si>
    <t>Accounts Receivable</t>
  </si>
  <si>
    <t>Accounts Receivable
The Company provides credit, in the normal course of business, to
its customers. The Company maintains an allowance for doubtful
customer accounts for estimated losses that may result from the
inability of the Company’s customers to make required
payments. That estimate is based on a variety of factors, including
historical collection experience, current economic and market
conditions, and a review of the current status of each
customer’s trade accounts receivable. The Company charges
actual losses when incurred to this allowance.</t>
  </si>
  <si>
    <t>Leasehold Improvements</t>
  </si>
  <si>
    <t>Leasehold Improvements
Leasehold improvements are recorded at cost less accumulated
amortization. Improvements are amortized over the shorter of the
remaining lease term (and any renewal period if such a renewal is
reasonably assured at inception) or the estimated useful lives of
the assets.</t>
  </si>
  <si>
    <t>Property, Plant and Equipment
Property, plant and equipment are recorded at cost less accumulated
depreciation. Maintenance and repair costs are charged to expense
as incurred, and expenditures that extend the useful lives of
assets are capitalized. The Company reviews property, plant and
equipment for impairment whenever events or circumstances indicate
that carrying amounts may not be recoverable through future
undiscounted cash flows. If the Company concludes that impairment
exists, the carrying amount is reduced to fair value.
The Company provides for depreciation primarily using the
straight-line method in amounts that allocate the cost of property,
plant and equipment over the following ranges of useful lives:
Buildings and improvements 5 to 45 years
Machinery, equipment and tooling (includes capitalized
software) 3 to 25 years
Furniture and fixtures 3 to 10 years
Land is not depreciated.</t>
  </si>
  <si>
    <t>Goodwill and Intangible Assets</t>
  </si>
  <si>
    <t>Goodwill and Intangible Assets
Goodwill and certain intangibles (primarily trademarks and
tradenames) are not amortized; however, they are subject to
evaluation for impairment using a fair value 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d this qualitative approach to select reporting
units. For other reporting units, the Company proceeded directly to
the first step of goodwill impairment testing. The first step in
the goodwill impairment test involves comparing the fair value of
each of its reporting units to the carrying value of those
reporting units.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see Note
6). The Company uses a qualitative approach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The
Company applied this qualitative approach to select
indefinite-lived intangible assets. For other indefinite-lived
intangible assets, the Company proceeded directly to quantitative
impairment testing. The Company reviews amortizable intangible
assets for impairment whenever events or circumstances indicate
that carrying amounts may not be recoverable. If the Company
concludes that impairment exists, the carrying amount is reduced to
fair value.</t>
  </si>
  <si>
    <t>Amortization</t>
  </si>
  <si>
    <t>Amortization
Deferred debt issue costs are amortized over the term of the
related debt. Identifiable intangible assets are recognized apart
from goodwill and are amortized over their estimated useful lives,
except for identifiable intangible assets with indefinite lives,
which are not amortized.</t>
  </si>
  <si>
    <t>Revenue Recognition</t>
  </si>
  <si>
    <t>Revenue Recognition
The Company recognizes revenues at the time of product shipment or
delivery, depending upon when title and risk of loss passes, to
unaffiliated customers, and when all of the following have
occurred: a firm sales agreement is in place, pricing is fixed or
determinable and collection is reasonably assured. Revenue is
recognized as the net amount estimated to be received after
deducting estimated amounts for product returns, discounts and
allowances. The Company estimates future product returns, discounts
and allowances based upon historical return rates and its
reasonable judgment. Amounts received from customers in advance to
purchase goods and services are recorded as a liability and revenue
is not recognized until the goods or services are delivered.
The Company sells gift cards to customers in its retail stores,
third-party retail stores and through consumer direct operations.
Gift cards do not have an expiration date. At the point of sale of
a gift card, the Company records deferred revenue. Gift card
revenue is recognized when the gift card is redeemed by the
customer or the likelihood of the gift card being redeemed by the
customer is remote (“gift card breakage”). Gift card
breakage income is recognized in proportion to the actual
redemption of gift cards based on the Company’s historical
redemption pattern and is included in net sales in the
Company’s consolidated statements of operations.</t>
  </si>
  <si>
    <t>Cost of Sales</t>
  </si>
  <si>
    <t>Cost of Sales
The Company’s cost of sales includes the costs of raw
materials and finished goods purchases, manufacturing costs and
warehouse and distribution costs.</t>
  </si>
  <si>
    <t>Advertising Costs</t>
  </si>
  <si>
    <t>Advertising Costs
Advertising costs consist primarily of ad demo, media placement and
promotions, and are expensed as incurred. The amounts charged to
advertising and included in SG&amp;A in the consolidated statements
of operations for 2015, 2014 and 2013 were $187, $189 and $172,
respectively.</t>
  </si>
  <si>
    <t>Product Liability Reserves</t>
  </si>
  <si>
    <t>Product Liability Reserves
The Company has a self-insurance program for product liability that
includes reserves for self-retained losses and certain excess and
aggregate risk transfer insurance. The estimated product liability
reserve incorporates historical loss experience combined with
actuarial evaluation methods, review of significant individual
files and the application of risk transfer programs. The
Company’s actuarial evaluation methods consider claims
incurred, but not reported when determining the product liability
reserve.</t>
  </si>
  <si>
    <t>Product Warranty Costs</t>
  </si>
  <si>
    <t>Product Warranty Costs
The Company recognizes warranty costs based on an estimate of
amounts required to meet future warranty obligations arising as a
cost of the sale of its products. The Company accrues an estimated
liability at the time of a product sale based on historical claim
rates applied to current period sales, as well as any information
applicable to current product sales that may indicate a deviation
from such historical claim rate trends. Warranty reserves are
included within “Other current liabilities” and
“Other non-current liabilities” in the Company’s
consolidated balance sheets.</t>
  </si>
  <si>
    <t>Sales Incentives and Trade Promotion Allowances</t>
  </si>
  <si>
    <t>Sales Incentives and Trade Promotion Allowances
The Company offers various sales incentives and trade promotional
programs to its reseller customers from time to time in the normal
course of business. These sales incentives and trade promotion
programs typically include arrangements known as slotting fees,
cooperative advertising and buydowns. These arrangements are
recorded as a reduction to net sales in the Company’s
consolidated statements of operations.</t>
  </si>
  <si>
    <t>Income Taxes</t>
  </si>
  <si>
    <t>Income Taxes
Deferred taxes are provided for differences between the financial
statement and tax basis of assets and liabilities using enacted tax
rates. The Company established a valuation allowance against a
portion of the net tax benefit associated with all carryforwards
and temporary differences in a prior year, as it was more likely
than not that these would not be fully utilized in the available
carryforward period. A portion of this valuation allowance remained
as of December 31, 2015 and 2014 (see Note 12).
The Company recognizes tax benefits for certain tax positions based
upon judgments as to whether it is more likely than not that a tax
position will be sustained upon examination. The measurement of tax
positions that meet the more-likely-than-not recognition threshold
are based in part on estimates and assumptions as to be the
probability of an outcome, along with estimated amounts to be
realized upon any settlement.
Components of accumulated other comprehensive income (loss)
(“AOCI”) are presented net of tax at the applicable
statutory rates and are primarily generated domestically.</t>
  </si>
  <si>
    <t>Disclosures about Fair Value of Financial Instruments and Credit Risk</t>
  </si>
  <si>
    <t>Disclosures about Fair Value of Financial Instruments and
Credit Risk
The carrying values of cash and cash equivalents, accounts
receivable, accounts payable and accrued liabilities approximate
their fair market values due to the short-term maturities of these
instruments. The fair market value (Level 1 measurement) of the
Company’s senior notes and senior subordinated notes are
based upon quoted market prices. The fair market value (Level 2
measurement) of the Company’s other long-term debt is
estimated using interest rates currently available to the Company
for debt with similar terms and maturities (see Note 9).
Unless otherwise disclosed in the notes to the consolidated
financial statements, the estimated fair value of financial assets
and liabilities approximates carrying value.
Financial instruments that potentially subject the Company to
credit risk consist primarily of trade receivables and
interest-bearing investments. Trade receivable credit risk is
limited due to the diversity of the Company’s customers and
the Company’s ongoing credit review procedures. Collateral
for trade receivables is generally not required. The Company places
its interest-bearing cash equivalents with major financial
institutions.
The Company is exposed to credit loss in the event of
non-performance by the counterparties to its derivative financial
instruments, all of which are highly rated financial institutions;
however, the Company does not anticipate non-performance by such
counterparties.</t>
  </si>
  <si>
    <t>Fair Value Measurements</t>
  </si>
  <si>
    <t>Fair Value Measurements
GAAP defines three levels of inputs that may be used to measure
fair value and requires that the assets or liabilities carried at
fair value be disclosed by the input level under which they were
valued. The input levels are defined as follows: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
The following table summarizes assets and liabilities that are
measured at fair value on a recurring basis at December 31,
2015 and 2014:
2015
Fair Value Asset
(Liability)
(in millions) Level 1 Level 2 Level 3 Total
Derivatives:
Assets $
— $ 31.9 $
— $ 31.9
Liabilities
— (25.9 )
— (25.9 )
Available-for-sale securities
—
—
—
—
Contingent consideration
—
— (28.7 ) (28.7 )
2014
Fair Value Asset
(Liability)
(in millions) Level 1 Level 2 Level 3 Total
Derivatives:
Assets $
— $ 29.3 $
— $ 29.3
Liabilities
— (23.5 )
— (23.5 )
Available-for-sale securities
— 1.5
— 1.5
Contingent consideration
—
— (32.6 ) (32.6 )
Derivative assets and liabilities relate to interest rate swaps,
foreign currency contracts and commodity contracts. Fair values are
determined by the Company using market prices obtained from
independent brokers or determined using valuation models that use
as their basis readily observable market data that is actively
quoted and can be validated through external sources, including
independent pricing services, brokers and market transactions.
Available-for-sale securities are valued based on quoted market
prices.
The following table summarizes the assets that are measured at
Level 3 fair value on a non-recurring basis at December 31,
2015 and 2014:
(in millions) 2015 2014
Intangible assets $ 14.9 $ 106.7
At December 31, 2015 and 2014, goodwill of certain reporting
units and certain intangible assets are recorded at fair value
based upon the Company’s impairment testing and as
circumstances require.
The Company’s goodwill and indefinite-lived intangibles are
fair valued using discounted cash flows and market multiple
methods. Goodwill impairment testing requires significant use of
judgment and assumptions including the identification of reporting
units; the assignment of assets and liabilities to reporting units;
and the estimation of future cash flows, business growth rates,
terminal values and discount rates. The testing of indefinite-lived
intangibles under established guidelines for impairment also
requires significant use of judgment and assumptions, such as the
estimation of cash flow projections, terminal values and discount
rates.
The fair value measurement of the contingent consideration
obligations arising from acquisitions is based upon Level 3 inputs
including, in part, the estimate of future cash flows based upon
the likelihood of achieving the various earn-out criteria. Changes
in the fair value of the contingent consideration obligations are
recorded in SG&amp;A.
Changes in the fair value of the contingent consideration
obligations for 2015 and 2014 were as follows:
(in millions) 2015 2014
Contingent consideration at January 1, $ 32.6 $ 43.0
Acquisitions 8.1 1.4
Payments (6.3 ) (9.2 )
Adjustments and foreign exchange (5.7 ) (2.6 )
Contingent consideration at December 31, $ 28.7 $ 32.6</t>
  </si>
  <si>
    <t>Stock-Based Compensation</t>
  </si>
  <si>
    <t>Stock-Based Compensation
The Company estimates the fair value of share-based awards on the
date of grant, which is generally the date the award is approved by
the Board of Directors of the Company (the “Board”) or
committee thereof. The fair value of stock options is determined
using the Black-Scholes option-pricing model. The fair value of the
market-based restricted stock awards is determined using a Monte
Carlo simulation embedded in a lattice model, and for all other
restricted stock award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see Note 13).
Additionally, the Company has estimated forfeitures for share-based
awards at the dates of grant based on historical experience. The
forfeiture estimate is revised as necessary if actual forfeitures
differ from these estimates.
The Company issues restricted stock awards whose restrictions lapse
upon either the passage of time (service vesting), achieving
performance targets, attaining Company common stock price
thresholds, or some combination of these restrictions. For those
restricted stock awards with only service conditions, the Company
recognizes compensation cost on a straight-line basis over the
explicit service period. For those restricted stock awards with
market conditions, the Company recognizes compensation cost on a
straight-line basis over the derived service period unless the
market condition is satisfied prior to the end of the derived
service period. For performance only awards, the Company recognizes
compensation cost on a straight-line basis over the implicit
service period which represents the Company’s best estimates
for when the target will be achieved. If it becomes apparent that
the original service periods are no longer accurate, the remaining
unrecognized compensation cost will be recognized over the revised
remaining service periods. For restricted stock awards that contain
both service and market or performance vesting conditions,
compensation cost is recognized over the shorter of the two
conditions if only one of the conditions must be met or the longer
of the two conditions if both conditions must be met.
Compensation costs for stock-based awards reflects the number of
awards expected to vest and is ultimately adjusted in future
periods to reflect the actual number of vested awards. Compensation
costs for awards with performance conditions is only recognized if
and when it becomes probable that the performance condition will be
achieved. The probability of vesting is reassessed each reporting
period and the compensation costs is adjusted based on this
probability assessment. The cumulative effect on current and prior
periods of a change in the estimated number of shares for which the
requisite service is expected to be or has been rendered is
recognized in compensation cost in the period of the change.
For restricted stock awards that contain performance or market
vesting conditions, the Company excludes these awards from diluted
earnings per share computations until the end of the reporting
period that the contingency is met.</t>
  </si>
  <si>
    <t>Pension and Postretirement Benefit Plans</t>
  </si>
  <si>
    <t>Pension and Postretirement Benefit Plans
The Company records annual amounts relating to its pension and
postretirement benefit plans based on calculations which include
various actuarial assumptions, including discount rates, assumed
rates of return, compensation increases, turnover rates and
healthcare cost trend rates. The Company reviews its actuarial
assumptions on an annual basis and makes modifications to the
assumptions based on current rates and trends when it is deemed
appropriate to do so. The effect of modifications is generally
recorded or amortized over future service periods. The assumptions
utilized in recording its obligations under its pension and
postretirement benefit plans are based on its experience, market
conditions and input from its actuaries and investment
advisors.</t>
  </si>
  <si>
    <t>Restructuring Costs
Restructuring costs include costs associated with exit or disposal
activities, including costs for employee and lease terminations,
facility closings or other exit activities.</t>
  </si>
  <si>
    <t>Business and Significant Accounting Policies (Tables)</t>
  </si>
  <si>
    <t>Useful Lives of Property Plant and Equipment</t>
  </si>
  <si>
    <t xml:space="preserve">The Company provides for depreciation primarily using the
straight-line method in amounts that allocate the cost of property,
plant and equipment over the following ranges of useful lives:
Buildings and improvements 5 to 45 years
Machinery, equipment and tooling (includes capitalized
software) 3 to 25 years
Furniture and fixtures 3 to 10 years </t>
  </si>
  <si>
    <t>Assets and Liabilities Measured at Fair Value on Recurring Basis</t>
  </si>
  <si>
    <t xml:space="preserve">The following table summarizes assets and liabilities that are
measured at fair value on a recurring basis at December 31,
2015 and 2014:
2015
Fair Value Asset
(Liability)
(in millions) Level 1 Level 2 Level 3 Total
Derivatives:
Assets $
— $ 31.9 $
— $ 31.9
Liabilities
— (25.9 )
— (25.9 )
Available-for-sale securities
—
—
—
—
Contingent consideration
—
— (28.7 ) (28.7 )
2014
Fair Value Asset
(Liability)
(in millions) Level 1 Level 2 Level 3 Total
Derivatives:
Assets $
— $ 29.3 $
— $ 29.3
Liabilities
— (23.5 )
— (23.5 )
Available-for-sale securities
— 1.5
— 1.5
Contingent consideration
—
— (32.6 ) (32.6 ) </t>
  </si>
  <si>
    <t>Assets Measured at Level 3 Fair Values on a Non-Recurring Basis</t>
  </si>
  <si>
    <t xml:space="preserve">The following table summarizes the assets that are measured at
Level 3 fair value on a non-recurring basis at December 31,
2015 and 2014:
(in millions) 2015 2014
Intangible assets $ 14.9 $ 106.7 </t>
  </si>
  <si>
    <t>Changes in Fair Value of Contingent Consideration Obligations</t>
  </si>
  <si>
    <t>Changes in the fair value of the contingent consideration
obligations for 2015 and 2014 were as follows:
(in millions) 2015 2014
Contingent consideration at January 1, $ 32.6 $ 43.0
Acquisitions 8.1 1.4
Payments (6.3 ) (9.2 )
Adjustments and foreign exchange (5.7 ) (2.6 )
Contingent consideration at December 31, $ 28.7 $ 32.6</t>
  </si>
  <si>
    <t>Acquisitions (Tables)</t>
  </si>
  <si>
    <t>Purchase Price Allocation of Assets Acquired and Liabilities Assumed</t>
  </si>
  <si>
    <t>The Company’s preliminary fair valuation of assets acquired
and liabilities assumed, which is subject to further refinement, is
based on all available information, including, in part, certain
preliminary valuations and other analyses. Based on this
preliminary fair valuation, the purchase price is allocated as
follows:
Waddington Jostens
Purchase Price Allocation (in millions):
Preliminary value assigned:
Accounts receivable $ 83.5 $ 46.2
Inventories 140.6 113.4
Other current assets 20.3 41.1
Property, plant and equipment 164.2 111.6
Intangible assets 721.0 879.9
Goodwill 592.6 919.3
Other assets 18.9 10.4
Accounts payable (36.6 ) (23.7 )
Other current liabilities (81.4 ) (150.7 )
Other non-current liabilities (1.9 ) (102.9 )
Long-term debt (627.3 ) (1,499.1 )
Non-current deferred tax liability (282.2 ) (300.6 )
Total purchase price, net of cash acquired $ 711.7 $ 44.9</t>
  </si>
  <si>
    <t>Unaudited Pro Forma Financial Information</t>
  </si>
  <si>
    <t xml:space="preserve">The following unaudited pro forma financial information presents
the combined results of operations of the Company, Waddington and
Jostens for 2015 and 2014 as if the Waddington Acquisition and
Jostens Acquisition (collectively, the “Acquisitions”)
had occurred on January 1, 2014. The unaudited pro forma
financial information is not intended to represent or be indicative
of the Company’s consolidated results of operations or
financial condition that would have been reported had the
Acquisitions been completed as of January 1, 2014 and should
not be taken as indicative of the Company’s future
consolidated results of operations or financial condition. Pro
forma adjustments are tax-effected at the Company’s estimated
statutory tax rates.
(in millions, except per
share data) 2015 2014
Net sales $ 9,675.2 $ 9,703.1
Net income 178.7 332.9
Earnings per share:
Basic $ 0.83 $ 1.56
Diluted $ 0.81 $ 1.53 </t>
  </si>
  <si>
    <t>Inventories (Tables)</t>
  </si>
  <si>
    <t>Inventories are stated at the lower-of-cost-or-market with cost
being determined principally by the first-in, first-out method, and
are comprised of the following at December 31, 2015 and
2014:
(in millions) 2015 2014
Raw materials and supplies $ 293.0 $ 250.0
Work-in-process 120.6 71.0
Finished goods 1,369.6 1,183.7
Total $ 1,783.2 $ 1,504.7</t>
  </si>
  <si>
    <t>Property, Plant and Equipment (Tables)</t>
  </si>
  <si>
    <t>Property Plant and Equipment Net</t>
  </si>
  <si>
    <t>Property, plant and equipment, net, is comprised of the following
at December 31, 2015 and 2014:
(in millions) 2015 2014
Land $ 62.2 $ 62.5
Buildings 476.8 460.1
Machinery and equipment 1,650.6 1,311.4
Construction-in-progress 96.8 98.8
2,286.4 1,932.8
Less: Accumulated depreciation (1,212.0 ) (1,082.9 )
Total $ 1,074.4 $ 849.9</t>
  </si>
  <si>
    <t>Goodwill and Intangibles (Tables)</t>
  </si>
  <si>
    <t>Goodwill Activity</t>
  </si>
  <si>
    <t>Goodwill activity for 2015 and 2014 is as follows:
December 31, 2015
(in millions) Net Book Value at December 31, 2014 Additions Impairment Charge Foreign Exchange and Adjustments Gross Accumulated Net Book Value
Goodwill
Branded Consumables $ 1,385.1 $ 592.6 $
— $ (5.2 ) $ 2,195.7 $ (223.2 ) $ 1,972.5
Consumer Solutions 757.7
—
— (17.1 ) 740.6
— 740.6
Outdoor Solutions 715.7 936.7 (119.2 ) (7.6 ) 1,663.3 (137.7 ) 1,525.6
Process Solutions 21.7
—
—
— 21.7
— 21.7
$ 2,880.2 $ 1,529.3 $ (119.2 ) $ (29.9 ) $ 4,621.3 $ (360.9 ) $ 4,260.4
December 31, 2014
(in millions) Net Book Value at December 31, 2013 Additions Impairment Charge Foreign Exchange and Adjustments Gross Accumulated Net Book Value
Goodwill
Branded Consumables $ 1,353.8 $ 23.0 $
— $ 8.3 $ 1,608.3 $ (223.2 ) $ 1,385.1
Consumer Solutions 526.3 244.5
— (13.1 ) 757.7
— 757.7
Outdoor Solutions 718.5
—
— (2.8 ) 734.2 (18.5 ) 715.7
Process Solutions 21.7
—
—
— 21.7
— 21.7
$ 2,620.3 $ 267.5 $
— $ (7.6 ) $ 3,121.9 $ (241.7 ) $ 2,880.2</t>
  </si>
  <si>
    <t>Intangibles Activity</t>
  </si>
  <si>
    <t>Intangibles activity for 2015 and 2014 is as follows:
(in millions) Gross Carrying Amount at December 31, 2014 Additions Impairment Charge Accumulated Amortization and Foreign Exchange Net Book Value at December 31, 2015
Amortization Periods (years)
Intangibles
Patents $ 9.3 $
— $
— $ (5.3 ) $ 4.0 12-30
Manufacturing process and expertise 65.2 34.0
— (56.7 ) 42.5 3-7
Brand names 23.3 2.5
— (14.0 ) 11.8 4-20
Non-compete agreements
— 18.4
— (1.2 ) 17.2 3-5
Customer relationships and distributor channels 549.6 1,203.3
— (159.6 ) 1,593.3 10-35
Trademarks and tradenames 2,131.7 357.0 (26.4 ) (36.5 ) 2,425.8 indefinite
$ 2,779.1 $ 1,615.2 $ (26.4 ) $ (273.3 ) $ 4,094.6
(in millions) Gross Carrying Amount at December 31, 2013 Additions Impairment Charge Accumulated Amortization and Foreign Exchange
Net Book Value at December 31, 2014
Amortization Periods (years)
Intangibles
Patents $ 9.3 $
— $
— $ (4.5 ) $ 4.8 12-30
Manufacturing process and expertise 56.2 9.0
— (45.7 ) 19.5 3-7
Brand names 23.3
—
— (10.5 ) 12.8 4-20
Customer relationships and distributor channels 347.4 202.2
— (100.6 ) 449.0 10-35
Trademarks and tradenames 2,080.9 76.2 (25.4 ) (19.3 ) 2,112.4 indefinite
$ 2,517.1 $ 287.4 $ (25.4 ) $ (180.6 ) $ 2,598.5</t>
  </si>
  <si>
    <t>Impairment Charges Allocated to Company's Reporting Segments</t>
  </si>
  <si>
    <t>The impairment charges were allocated to the Company’s
reporting segments as follows:
(in millions) 2015 2014
Impairment of intangibles
Branded Consumables $
— $ 13.9
Consumer Solutions
— 0.7
Outdoor Solutions 26.4 9.9
Process Solutions
— 0.9
$ 26.4 $ 25.4</t>
  </si>
  <si>
    <t>Estimated Future Amortization Expense Related to Amortizable Intangible Assets</t>
  </si>
  <si>
    <t xml:space="preserve">The estimated future amortization expense related to amortizable
intangible assets at December 31, 2015 is as follows:
Years Ending December 31, Amount
(in millions)
2016 $ 130.0
2017 120.5
2018 112.6
2019 105.1
2020 96.7
Thereafter 1,103.9 </t>
  </si>
  <si>
    <t>Other Current Liabilities (Tables)</t>
  </si>
  <si>
    <t>Other current liabilities are comprised of the following at
December 31, 2015 and 2014:
(in millions) 2015 2014
Cooperative advertising, customer rebates and allowances $ 107.5 $ 118.5
Deferred income 183.4 17.4
Warranty and product liability reserves 96.4 102.9
Accrued environmental and other litigation 14.5 20.4
Other 260.4 218.1
Total $ 662.2 $ 477.3</t>
  </si>
  <si>
    <t>Warranty Reserve (Tables)</t>
  </si>
  <si>
    <t>Warranty Reserve Activity</t>
  </si>
  <si>
    <t>Warranty reserve activity for 2015 and 2014 is as follows:
(in millions) 2015 2014
Warranty reserve at January 1, $ 96.8 $ 98.0
Provision for warranties issued 135.7 148.2
Warranty claims paid (140.0 ) (148.6 )
Acquisitions and other adjustments (2.0 ) (0.8 )
Warranty reserve at December 31, $ 90.5 $ 96.8
Allocation in the consolidated balance sheets:
Other current liabilities $ 78.0 $ 84.2
Other non-current liabilities 12.5 12.6
Total $ 90.5 $ 96.8</t>
  </si>
  <si>
    <t>Debt (Tables)</t>
  </si>
  <si>
    <t>Debt is comprised of the following at December 31, 2015 and
2014:
(in millions) December 31, December 31,
Senior Secured Credit Facility Term Loans $ 3,067.6 $ 2,024.6
6 1 8 300.0 300.0
3 3 4 321.8 357.9
5% Senior Notes due 2023 (a) 300.0
—
7 1 2 654.6 650.6
1 7 8 459.3 445.8
1 1 2 234.0 226.0
1 1 8 501.8 484.1
Securitization Facility 489.3 479.3
Non-U.S. borrowings 40.3 83.2
Other 12.3 7.4
Total debt 6,381.0 5,058.9
Less: current portion (593.5 ) (594.9 )
Total long-term debt $ 5,787.5 $ 4,464.0
(a) Collectively, the “Senior
Notes”
(b) The “Senior Subordinated
Notes”
(c) Collectively, the “Senior
Subordinated Convertible Notes”</t>
  </si>
  <si>
    <t>Debt Maturities</t>
  </si>
  <si>
    <t>The Company’s debt maturities for the five years following
December 31, 2015 and thereafter are as follows:
Years Ending December 31, Amount
(in millions)
2016 $ 593.5
2017 729.3
2018 1,167.1
2019 976.0
2020 995.4
Thereafter 2,184.3
Total principal payments 6,645.6
Net discount and other (264.6 )
Total $ 6,381.0</t>
  </si>
  <si>
    <t>Fair Market Value of Total Debt</t>
  </si>
  <si>
    <t>At December 31, 2015 and 2014, the approximate fair market
value of total debt is as follows:
(in millions) 2015 2014
Level 1 $ 1,624 $ 1,413
Level 2 4,765 3,741
Total $ 6,389 $ 5,154</t>
  </si>
  <si>
    <t>Senior Subordinated Convertible Notes</t>
  </si>
  <si>
    <t xml:space="preserve">The effective annual interest rates on the Senior Subordinated
Convertible Notes, which are based upon the initial fair
valuations, are as follows:
2018 Convertible Notes 5.5 %
2019 Convertible Notes 5.6 %
2034 Convertible Notes 5.5 % </t>
  </si>
  <si>
    <t>Derivative Financial Instruments (Tables)</t>
  </si>
  <si>
    <t>Fair Value of Derivative Financial Instruments</t>
  </si>
  <si>
    <t>At December 31, 2015 and 2014, the fair value of derivative
financial instruments is as follows:
2015 2014
Fair Value of Derivatives
Fair Value of Derivatives
Weighted Average Remaining Term
(in millions)
Asset (a)
Liability (a)
Asset (a)
Liability (a)
Derivatives designated as effective hedges:
Cash flow hedges:
Interest rate swaps $
— $ 7.4 $ 0.6 $ 7.2 2.7
Foreign currency contracts 23.6 4.7 25.9 3.8 0.6
Fair value hedges:
Interest rate swaps
—
—
— 2.2
—
Subtotal 23.6 12.1 26.5 13.2
Derivatives not designated as effective hedges:
Foreign currency contracts 8.3 4.9 2.8 1.3 0.6
Commodity contracts
— 8.9
— 9.0 0.5
Subtotal 8.3 13.8 2.8 10.3
Total $ 31.9 $ 25.9 $ 29.3 $ 23.5
(a) Consolidated balance sheet
location:
Asset: Other current and non-current
assets
Liability: Other current and
non-current liabilities</t>
  </si>
  <si>
    <t>Gain and Loss Activity Related to Derivative Financial Instruments Designated as Effective Hedges</t>
  </si>
  <si>
    <t>The following table presents gain and loss activity (on a pretax
basis) for 2015, 2014 and 2013 related to derivative financial
instruments designated as effective hedges:
2015 2014 2013
Gain/(Loss) Gain/(Loss) Gain/(Loss)
(in millions) Recognized in OCI (a)
Reclassified from AOCI to Income Recognized in Income (b) Recognized in OCI (a)
Reclassified from AOCI to Income Recognized in Income (b) Recognized in OCI (a)
Reclassified from AOCI to Income Recognized Income (b)
Derivatives designated as
Cash flow hedges:
Interest rate swaps $ (0.8 ) $
— $
— $ (3.0 ) $
— $
— $ 8.9 $
— $
—
Foreign currency contracts 35.9 32.4 (8.0 ) 27.7 6.3 (1.9 ) 13.9 18.2 (5.5 )
Total $ 35.1 $ 32.4 $ (8.0 ) $ 24.7 $ 6.3 $ (1.9 ) $ 22.8 $ 18.2 $ (5.5 )
Location of gain/(loss) in the
Net sales $ 1.0 $
— $ 2.0 $
— $ 0.1 $
—
Cost of sales 31.4
— 4.3
— 18.1
—
SG&amp;A
— (8.0 )
— (1.9 )
— (5.5 )
Total $ 32.4 $ (8.0 ) $ 6.3 $ (1.9 ) $ 18.2 $ (5.5 )
(a) Represents effective portion
recognized in Other Comprehensive Income (“OCI”).
(b) Represents portion excluded from
effectiveness testing.</t>
  </si>
  <si>
    <t>Gain and Loss Activity Related to Derivative Financial Instruments Not Designated as Effective Hedges</t>
  </si>
  <si>
    <t>The following table presents gain and loss activity (on a pretax
basis) for 2015, 2014 and 2013 related to derivative financial
instruments not designated as effective hedges:
Gain/(Loss) Recognized in Income (a)
(in millions) 2015 2014 2013
Derivatives not designated as effective hedges:
Cash flow derivatives:
Foreign currency contracts $ 14.7 $ 4.3 $ (2.7 )
Commodity contracts (11.2 ) (8.9 ) 0.9
Total $ 3.5 $ (4.6 ) $ (1.8 )</t>
  </si>
  <si>
    <t>Commitments and Contingencies (Tables)</t>
  </si>
  <si>
    <t>Operating Lease Commitments</t>
  </si>
  <si>
    <t>Operating lease commitments for the five years following
December 31, 2015 and thereafter are as follows:
Years Ending December 31, Amount
(in millions)
2016 $ 125.9
2017 108.6
2018 95.6
2019 81.8
2020 66.0
Thereafter 221.6
Total $ 699.5</t>
  </si>
  <si>
    <t>Taxes on Income (Tables)</t>
  </si>
  <si>
    <t>Components of Provision for Income Taxes Attributable to Continuing Operations</t>
  </si>
  <si>
    <t>The components of the provision for income taxes attributable to
continuing operations for 2015, 2014 and 2013 are as follows:
(in millions) 2015 2014 2013
Current income tax expense:
U.S. federal $ 111.3 $ 87.1 $ 63.1
Foreign 62.0 86.0 86.2
State and local 18.5 10.7 9.1
Total 191.8 183.8 158.4
Deferred income tax expense (benefit):
U.S. federal (57.8 ) (47.4 ) 7.9
Foreign (2.8 ) (14.0 ) (15.8 )
State, local and other, net of federal tax benefit 3.9 7.9 (2.8 )
Total (56.7 ) (53.5 ) (10.7 )
Total income tax provision $ 135.1 $ 130.3 $ 147.7</t>
  </si>
  <si>
    <t>Difference between Federal Statutory Income Tax Rate and Reported Income Tax Rate</t>
  </si>
  <si>
    <t>The difference between the federal statutory income tax rate and
the Company’s reported income tax rate as a percentage of
income from operations for 2015, 2014 and 2013 is reconciled as
follows:
2015 2014 2013
Federal statutory tax rate 35.0 % 35.0 % 35.0 %
Increase (decrease) in rates resulting from:
State and local taxes, net 5.0 3.0 1.2
Foreign rate differences (7.0 ) (5.7 ) (2.8 )
Non-deductible compensation 2.0 0.4 3.4
Foreign earnings not permanently reinvested 1.7 (9.7 ) 1.1
Tax settlements and related adjustments 0.5 2.2 0.1
Goodwill impairments 11.0
—
—
Valuation allowance (0.7 ) 2.6 1.5
Venezuela devaluation and inflationary adjustments and tax exempt
income
— 9.0 2.2
Foreign dividends 0.9 0.5 1.3
Non-deductible transaction costs 1.1 0.5 0.5
Domestic production activity deduction (3.2 ) (1.3 ) (0.4 )
Other 1.7 (1.5 ) (1.0 )
Reported income tax rate 48.0 % 35.0 % 42.1 %</t>
  </si>
  <si>
    <t>Deferred Tax Assets Liabilities</t>
  </si>
  <si>
    <t>Deferred tax assets (liabilities) at December 31, 2015 and
2014 are comprised of the following:
(in millions) 2015 2014
Intangibles $ (1,476.9 ) $ (906.4 )
Goodwill (169.3 ) (159.7 )
Financial reporting amount of a subsidiary in excess of tax
basis (71.2 ) (70.4 )
Foreign earnings not permanently reinvested (6.9 ) (5.6 )
Property and equipment (78.7 ) (11.5 )
Convertible debt (97.1 ) (110.4 )
Other (0.7 ) (9.0 )
Gross deferred tax liabilities (1,900.8 ) (1,273.0 )
Net operating loss 66.4 50.9
Accounts receivable allowances 23.1 13.8
Inventory valuation 54.9 58.9
Pension and postretirement 49.5 17.0
Stock-based compensation 39.4 12.6
Other compensation and benefits 26.9 21.3
Operating reserves 52.7 55.4
Other 47.1 38.1
Gross deferred tax assets 360.0 268.0
Valuation allowance (37.7 ) (40.8 )
Net deferred tax liability $ (1,578.5 ) $ (1,045.8 )</t>
  </si>
  <si>
    <t>Activity Related to Unrecognized Tax Benefit</t>
  </si>
  <si>
    <t>The following table sets forth the details and the activity related
to unrecognized tax benefit as of and for the years ended
December 31, 2015 and 2014:
(in millions) 2015 2014
Unrecognized tax benefits, January 1, $ 145.3 $ 88.9
Increases (decreases):
Acquisitions 7.7 5.2
Tax positions taken during the current period 77.9 48.1
Tax positions taken during a prior period (12.5 ) 3.7
Settlements with taxing authorities (8.7 ) (0.5 )
Other (0.7 ) (0.1 )
Unrecognized tax benefits, December 31, $ 209.0 $ 145.3</t>
  </si>
  <si>
    <t>Stockholders' Equity and Share-Based Awards (Tables)</t>
  </si>
  <si>
    <t>Summary of Stock Option Activity</t>
  </si>
  <si>
    <t>A summary of the Company’s stock option activity in 2015 is
as follows:
Shares (in thousands) Weighted Average Exercise Price Weighted Average Remaining Life (years) Total Intrinsic (in millions)
Options outstanding, beginning of year 301.0 $ 9.50
Granted
—
—
Exercised (183.7 ) 9.72
Cancelled (1.7 ) 9.00
Options outstanding, end of year (a) 115.6 $ 9.16 0.7 $ 4.5
(a) All options outstanding are
exercisable</t>
  </si>
  <si>
    <t>Summary of Restricted Stock Activity</t>
  </si>
  <si>
    <t>A summary of the Company’s restricted stock activity for 2015
is as follows:
Shares (in thousands)
Outstanding as of December 31, 2014 7,214.1
Granted 2,290.0
Released/Vested (2,280.4 )
Cancelled (580.3 )
Outstanding as of December 31, 2015 6,643.4</t>
  </si>
  <si>
    <t>Total Fair Value of Restricted Shares Granted and Vested</t>
  </si>
  <si>
    <t xml:space="preserve">The total fair value of restricted shares granted and total fair
value of restricted shares vested for 2015, 2014 and 2013 is as
follows:
(in millions) 2015 2014 2013
Total fair value of restricted shares granted $ 113.1 $ 222.0 $ 75.0
Total fair value of restricted shares vested 61.6 77.1 85.7 </t>
  </si>
  <si>
    <t>Restricted Stock With Common Stock Price Thresholds</t>
  </si>
  <si>
    <t>Assumptions Used to Determine Weighted Average Grant Date Fair Value</t>
  </si>
  <si>
    <t xml:space="preserve">For those restricted stock awards with common stock price
thresholds, the weighted average grant date fair values of these
awards were $52.05, $36.61 and $22.53 for 2015, 2014 and 2013,
respectively, based on the following assumptions:
2015 2014 2013
Expected volatility 26.0 % 32.0 % 40.7 %
Risk-free interest rates 1.8 % 1.7 % 0.8 %
Derived service periods (in years) 0.1 0.3 0.1 </t>
  </si>
  <si>
    <t>Earnings Per Share (Tables)</t>
  </si>
  <si>
    <t>Computations of Weighted Average Shares Outstanding</t>
  </si>
  <si>
    <t>A computation of the weighted average shares outstanding for 2015,
2014 and 2013 is as follows:
(in millions) 2015 2014 2013
Weighted average shares outstanding:
Basic 195.8 185.3 170.6
Dilutive share-based awards 0.4 0.8 1.4
Convertible debt 8.3 3.7 0.5
Diluted 204.5 189.8 172.5</t>
  </si>
  <si>
    <t>Employee Benefit Plans (Tables)</t>
  </si>
  <si>
    <t>Components of Net Periodic Pension and Postretirement Benefit Expense</t>
  </si>
  <si>
    <t xml:space="preserve">The components of net periodic pension and postretirement benefit
expense for 2015, 2014 and 2013 are as follows:
Pension Benefits
2015 2014 2013
(in millions) Domestic Foreign Total Domestic Foreign Total Domestic Foreign Total
Service cost $
— $ 2.3 $ 2.3 $
— $ 2.1 $ 2.1 $
— $ 2.2 $ 2.2
Interest cost 14.3 1.5 15.8 14.6 2.4 17.0 13.3 2.3 15.6
Expected return on plan assets (20.1 ) (1.2 ) (21.3 ) (17.5 ) (1.4 ) (18.9 ) (16.9 ) (1.2 ) (18.1 )
Amortization:
Prior service credit
—
—
—
— (0.9 ) (0.9 )
—
—
—
Net actuarial loss 5.7 1.1 6.8 4.9 0.3 5.2 7.4 0.4 7.8
Net periodic (income) expense (0.1 ) 3.7 3.6 2.0 2.5 4.5 3.8 3.7 7.5
Curtailments and settlements 5.0 0.4 5.4 5.7 0.2 5.9
— (0.1 ) (0.1 )
Total expense $ 4.9 $ 4.1 $ 9.0 $ 7.7 $ 2.7 $ 10.4 $ 3.8 $ 3.6 $ 7.4
Assumptions
Weighted average assumption used to calculate net periodic
cost:
Discount rate 3.98 % 2.23 % 3.69 % 4.80 % 3.58 % 4.58 % 3.95 % 3.34 % 3.85 %
Expected return on plan assets 7.40 % 3.80 % 7.05 % 7.50 % 4.20 % 7.11 % 7.75 % 3.98 % 7.32 %
Rate of compensation increase
— 2.44 % 2.44 %
— 2.50 % 2.50 %
— 2.56 % 2.56 %
Postretirement Benefits
(in millions) 2015 2014 2013
Service cost $
— $
— $
—
Interest cost 0.3 0.3 0.3
Amortization:
Prior service credit (0.1 ) (0.3 ) (0.3 )
Net actuarial gain (0.2 ) (0.2 ) (0.1 )
Net periodic cost (credit) $
— $ (0.2 ) $ (0.1 )
Assumptions
Weighted average assumption used to calculate net periodic
cost:
Discount rate 3.84 % 4.70 % 3.90 % </t>
  </si>
  <si>
    <t>Amount of Accumulated Other Comprehensive Income Expected To Be Recognized In Net Periodic Benefit Cost</t>
  </si>
  <si>
    <t xml:space="preserve">The amount of AOCI expected to be recognized in net periodic
benefit cost for the year ending December 31, 2016 is as
follows:
Pension Benefits
(in millions) Domestic Foreign Total Postretirement
Net actuarial loss (gain) $ 6.7 $ 0.7 $ 7.4 $ (0.2 ) </t>
  </si>
  <si>
    <t>Reconciliation of Benefit Obligation Plan Assets and Funded Status of Pension and Postretirement Plans</t>
  </si>
  <si>
    <t>The following table provides a reconciliation of the benefit
obligation, plan assets and the funded status of the pension and
postretirement plans as of December 31, 2015 and 2014:
Pension Benefits Postretirement Benefits
2015 2014 2015 2014
(in millions) Domestic Foreign Total Domestic Foreign Total
Change in benefit obligation:
Benefit obligation at beginning of year $ 308.6 $ 74.1 $ 382.7 $ 314.4 $ 71.0 $ 385.4 $ 6.8 $ 6.4
Acquisitions 374.9
— 374.9
—
—
— 0.7
—
Service cost
— 2.3 2.3
— 2.1 2.1
—
—
Interest cost 14.3 1.5 15.8 14.6 2.4 17.0 0.3 0.3
Curtailments and settlements (18.8 ) (1.7 ) (20.5 ) (25.2 ) (0.9 ) (26.1 )
—
—
Amendments
—
—
— (1.1 ) (1.1 )
—
—
Actuarial loss (gain) (16.3 ) (4.8 ) (21.1 ) 24.2 12.6 36.8 (0.5 ) 0.3
Participant contributions
—
—
—
—
—
— 0.2 0.2
Benefits paid (22.7 ) (2.3 ) (25.0 ) (19.4 ) (3.1 ) (22.5 ) (0.5 ) (0.4 )
Foreign currency translation and other
— (6.8 ) (6.8 )
— (8.9 ) (8.9 )
—
—
Benefit obligation at end of year (a) 640.0 62.3 702.3 308.6 74.1 382.7 7.0 6.8
Change in plan assets:
Fair value of plan assets at beginning of year $ 268.5 $ 35.0 $ 303.5 $ 270.0 $ 35.7 $ 305.7 $
— $
—
Acquisitions 292.5
— 292.5
—
—
—
—
—
Actual return (loss) on plan assets (14.2 ) 0.5 (13.7 ) 27.6 3.0 30.6
—
—
Company contributions 12.2 4.2 16.4 15.5 3.7 19.2 0.3 0.2
Settlements (18.8 ) (1.7 ) (20.5 ) (25.2 ) (0.9 ) (26.1 )
—
—
Participant contributions
—
—
—
—
—
— 0.2 0.2
Benefits paid (22.7 ) (2.3 ) (25.0 ) (19.4 ) (3.1 ) (22.5 ) (0.5 ) (0.4 )
Foreign currency translation and other
— (3.2 ) (3.2 )
— (3.4 ) (3.4 )
—
—
Fair value of plan assets at end of year 517.5 32.5 550.0 268.5 35.0 303.5
—
—
Net (liability) recognized in the consolidated balance sheet $ (122.5 ) $ (29.8 ) $ (152.3 ) $ (40.1 ) $ (39.1 ) $ (79.2 ) $ (7.0 ) $ (6.8 )
Assumptions
Weighted average assumption used to calculate benefit
obligation:
Discount rate 4.44 % 2.56 % 4.27 % 3.90 % 2.23 % 3.58 % 4.30 % 3.90 %
Rate of compensation increase
— 2.49 % 2.49 %
— 2.44 % 2.44 %
—
—
Healthcare cost trend rate:
Current
—
—
—
—
—
— 6.71 % 6.45 %
Ultimate
—
—
—
—
—
— 4.50 % 4.50 %
(a) The accumulated benefit obligation
for all defined benefit pension plans was $690 and $376 at
December 31, 2015 and 2014, respectively.</t>
  </si>
  <si>
    <t>Amounts Recognized in Consolidated Balance Sheets</t>
  </si>
  <si>
    <t>Amounts recognized in the Company’s consolidated balance
sheets at December 31, 2015 and 2014 consist of:
Pension Benefits
Postretirement Benefits
(in millions) 2015 2014 2015 2014
Other assets $ 6.4 $ 5.4 $
— $
—
Accrued benefit cost (158.7 ) (84.6 ) (7.0 ) (6.8 )
Net amount recognized $ (152.3 ) $ (79.2 ) $ (7.0 ) $ (6.8 )</t>
  </si>
  <si>
    <t>Summary of Under-Funded or Non-Funded Pension Benefit Plans with Projected Benefit Obligation In Excess of Plan Assets</t>
  </si>
  <si>
    <t xml:space="preserve">Summary of under-funded or non-funded pension benefit plans with
projected benefit obligation in excess of plan assets at
December 31, 2015 and 2014:
Pension Benefits
(in millions) 2015 2014
Projected benefit obligation $ 687.8 $ 369.0
Fair value of plan assets 529.1 284.5 </t>
  </si>
  <si>
    <t>Summary of Pension Plans with Accumulated Benefit Obligations In Excess of Plan Assets</t>
  </si>
  <si>
    <t xml:space="preserve">Summary of pension plans with accumulated benefit obligations in
excess of plan assets at December 31, 2015 and 2014:
Pension Benefits
(in millions) 2015 2014
Accumulated benefit obligation $ 672.9 $ 359.5
Fair value of plan assets 522.0 281.2 </t>
  </si>
  <si>
    <t>Activity for Level Three Pension Plan Assets</t>
  </si>
  <si>
    <t>The activity for Level 3 pension plan assets for 2015 and 2014 is
as follows:
Level 3 Pension Plan Assets
(in millions) Domestic Foreign
Balance, December 31, 2013 $ 13.8 $ 17.3
Actual return on plan assets:
Relating to assets held at year-end 0.7 0.4
Relating to assets sold during the period 0.2
—
Purchases, sales, settlements and other, net (3.4 ) (2.2 )
Balance, December 31, 2014 $ 11.3 $ 15.5
Acquisitions 36.0
—
Actual return (loss) on plan assets:
Relating to assets held at year-end (1.6 ) 0.4
Relating to assets sold during the period 0.1
—
Purchases, sales, settlements and other, net (6.9 ) (1.7 )
Balance, December 31, 2015 $ 38.9 $ 14.2</t>
  </si>
  <si>
    <t>Expected Benefit Payments for Pension and Postretirement Plans</t>
  </si>
  <si>
    <t xml:space="preserve">Information about the expected benefit payments for the
Company’s pension and postretirement plans are as
follows:
Years Ending December 31, Pension Plans Postretirement Plans
(in
millions)
2016 $ 45.3 $ 0.6
2017 45.2 0.6
2018 45.1 0.6
2019 45.5 0.6
2020 46.5 0.5
Next 5 years 225.5 2.3 </t>
  </si>
  <si>
    <t>Pension Benefits, Domestic</t>
  </si>
  <si>
    <t>Composition of Pension Plan Assets</t>
  </si>
  <si>
    <t>The composition of domestic pension plan assets at
December 31, 2015 and 2014 is as follows:
Fair Value Measurements of Plan
Assets – Domestic Plans
(in millions) December 31, 2015
Asset Category Level 1 Level 2 Level 3 Total
Equity securities and funds:
Domestic $ 115.1 $ 4.9 $
— $ 120.0
International 59.3 29.0
— 88.3
Fixed income securities and funds 119.9 28.7
— 148.6
Alternative investments 20.7 95.9 37.8 154.4
Cash and other 5.1
— 1.1 6.2
Total $ 320.1 $ 158.5 $ 38.9 $ 517.5
Fair Value Measurements of Plan
Assets – Domestic Plans
(in millions) December 31, 2014
Asset Category Level 1 Level 2 Level 3 Total
Equity securities and funds:
Domestic $ 29.0 $ 10.2 $
— $ 39.2
International
— 40.4
— 40.4
Fixed income securities and funds 73.6 30.5
— 104.1
Alternative investments 24.5 48.8 10.2 83.5
Cash and other 0.2
— 1.1 1.3
Total $ 127.3 $ 129.9 $ 11.3 $ 268.5</t>
  </si>
  <si>
    <t>Pension Benefits, Foreign</t>
  </si>
  <si>
    <t>The composition of foreign pension plan assets at December 31,
2015 and 2014 is as follows:
Fair Value Measurements of Plan
Assets – Foreign Plans
(in millions) December 31, 2015
Asset Category Level 1 Level 2 Level 3 Total
Equity securities and funds $ 5.0 $
— $
— $ 5.0
Fixed income securities and funds 12.4
—
— 12.4
Cash and other 0.9
— 14.2 15.1
Total $ 18.3 $
— $ 14.2 $ 32.5
Fair Value Measurements of Plan
Assets – Foreign Plans
(in millions) December 31, 2014
Asset Category Level 1 Level 2 Level 3 Total
Equity securities and funds $ 5.8 $
— $
— $ 5.8
Fixed income securities and funds 12.7
—
— 12.7
Cash and other 1.0
— 15.5 16.5
Total $ 19.5 $
— $ 15.5 $ 35.0</t>
  </si>
  <si>
    <t>Restructuring Costs (Tables)</t>
  </si>
  <si>
    <t>Restructuring costs for 2015, 2014 and 2013 are as follows:
2015
(in millions) Employee Terminations Other Charges Total
Branded Consumables $ 2.2 $ 3.1 $ 5.3
Consumer Solutions
— 0.3 0.3
Outdoor Solutions 4.5
— 4.5
Corporate
— 2.0 2.0
Total $ 6.7 $ 5.4 $ 12.1
2014
(in millions) Employee Terminations Other Charges Total
Branded Consumables $ 3.5 $ 0.1 $ 3.6
Consumer Solutions 0.7 1.1 1.8
Outdoor Solutions 2.1 0.2 2.3
Total $ 6.3 $ 1.4 $ 7.7
2013
(in millions) Employee Terminations Other Charges Total
Branded Consumables $ 4.8 $ 2.2 $ 7.0
Consumer Solutions 2.9 0.4 3.3
Outdoor Solutions 7.7 4.0 11.7
Total $ 15.4 $ 6.6 $ 22.0</t>
  </si>
  <si>
    <t>Accrued Restructuring Costs Activity</t>
  </si>
  <si>
    <t>Accrued restructuring costs activity for 2015 and 2014 are as
follows:
(in millions) Accrual Balance at December 31, 2014 Restructuring Costs, net Payments Foreign Currency and Other Accrual Balance at December 31, 2015
Severance and other employee-related (a) $ 5.4 $ 6.7 $ (5.6 ) $ (0.4 ) $ 6.1
Other costs (b) 5.4 5.4 (6.0 ) (0.2 ) 4.6
Total $ 10.8 $ 12.1 $ (11.6 ) $ (0.6 ) $ 10.7
(in millions) Accrual Balance at Restructuring Costs, net Payments Foreign Currency and Other Accrual Balance at December 31, 2014
Severance and other employee-related (a) $ 16.6 $ 6.3 $ (17.2 ) $ (0.3 ) $ 5.4
Other costs (b) 13.4 1.4 (9.4 )
— 5.4
Total $ 30.0 $ 7.7 $ (26.6 ) $ (0.3 ) $ 10.8
(a) For 2015 and 2014, the total
headcount underlying these costs is approximately 204 and 2,850,
respectively. At December 31, 2015, approximately 70 employees
have not been terminated under the plans. The amounts accrued at
December 31, 2015 for severance and other employee-related are
expected to be paid through 2016.
(b) Amounts accrued at December 31,
2015 for other costs (principally lease and contract termination
costs) are expected to be paid through 2019.</t>
  </si>
  <si>
    <t>Segment Information (Tables)</t>
  </si>
  <si>
    <t>Segment information as of and for the years ended December 31,
2015, 2014 and 2013 is as follows:
2015
(in millions) Branded Consumables Consumer Solutions Outdoor Solutions Process Solutions Intercompany Eliminations Total Operating Segments Corporate/ Unallocated Consolidated
Net sales $ 3,338.6 $ 2,167.1 $ 2,736.6 $ 452.4 $ (90.8 ) $ 8,603.9 $
— $ 8,603.9
Segment earnings (loss) 638.3 329.6 305.7 60.1
— 1,333.7 (131.7 ) 1,202.0
Adjustments to reconcile to reported operating earnings
(loss):
Fair market value adjustment to inventory (18.2 )
— (18.7 )
—
— (36.9 )
— (36.9 )
Restructuring costs, net (5.4 ) (0.3 ) (4.4 )
—
— (10.1 ) (2.0 ) (12.1 )
Acquisition-related and other costs (29.3 ) (17.5 ) (34.1 ) (0.5 )
— (81.4 ) (23.3 ) (104.7 )
Venezuela-related charges
—
—
—
—
—
— (60.6 ) (60.6 )
Other (a)
—
—
—
—
—
— (83.8 ) (83.8 )
Impairment of goodwill, intangibles and other assets (5.2 )
— (145.6 )
—
— (150.8 )
— (150.8 )
Depreciation and amortization (119.9 ) (38.2 ) (68.8 ) (11.8 )
— (238.7 ) (6.7 ) (245.4 )
Operating earnings (loss) $ 460.3 $ 273.6 $ 34.1 $ 47.8 $
— $ 815.8 $ (308.1 ) $ 507.7
Other segment data:
Total assets $ 5,936.3 $ 2,235.0 $ 4,826.6 $ 198.5 $
— $ 13,196.4 $ 1,096.7 $ 14,293.1
Capital expenditures 109.5 27.7 52.5 13.2
— 202.9 11.7 214.6
2014
(in millions) Branded Consumables Consumer Solutions Outdoor Solutions Process Solutions Intercompany Eliminations Total Operating Segments Corporate/ Consolidated
Net sales $ 2,993.6 $ 2,211.6 $ 2,739.2 $ 427.5 $ (84.8 ) $ 8,287.1 $
— $ 8,827.1
Segment earnings (loss) 520.6 358.0 302.3 52.0
— 1,232.9 (128.9 ) 1,104.0
Adjustments to reconcile to reported operating earnings
(loss):
Fair market value adjustment to inventory (2.1 ) (21.3 )
—
—
— (23.4 )
— (23.4 )
Restructuring costs, net (3.6 ) (1.8 ) (2.3 )
—
— (7.7 )
— (7.7 )
Acquisition-related and other costs (b) (19.6 ) 27.8 (41.1 )
—
— (32.9 ) (9.1 ) (42.0 )
Venezuela-related charges
—
—
—
—
—
— (174.6 ) (174.6 )
Impairment of goodwill, intangibles and other assets (13.9 ) (0.7 ) (9.9 ) (0.9 )
— (25.4 )
— (25.4 )
Depreciation and amortization (86.1 ) (32.4 ) (55.6 ) (11.3 )
— (185.4 ) (5.7 ) (191.1 )
Operating earnings (loss) $ 395.3 $ 329.6 $ 193.4 $ 39.8 $
— $ 958.1 $ (318.3 ) $ 639.8
Other segment data:
Total assets $ 4,223.1 $ 2,516.5 $ 2,829.4 $ 194.1 $
— $ 9,763.1 $ 1,036.2 $ 10,799.3
Capital expenditures 92.3 28.6 57.3 17.6
— 195.8 6.3 202.1
2013
(in millions) Branded Consumables Consumer Solutions Outdoor Solutions Process Solutions Intercompany Eliminations Total Operating Segments Corporate/ Unallocated Consolidated
Net sales $ 2,266.6 $ 2,040.0 $ 2,724.4 $ 403.6 $ (78.7 ) $ 7,355.9 $
— $ 7,355.9
Segment earnings (loss) 411.1 307.2 298.4 51.7
— 1,068.4 (132.4 ) 936.0
Adjustments to reconcile to reported operating earnings
(loss):
Fair market value adjustment to inventory (82.4 )
— (7.4 )
—
— (89.8 )
— (89.8 )
Restructuring costs, net (7.0 ) (3.3 ) (11.7 )
—
— (22.0 )
— (22.0 )
Acquisition-related and other costs (c) (7.4 ) (1.4 ) (25.9 )
—
— (34.7 ) 17.1 (17.6 )
Venezuela-related charges
—
—
—
—
—
— (29.0 ) (29.0 )
Other (d)
—
—
—
—
—
— (38.8 ) (38.8 )
Depreciation and amortization (60.8 ) (32.5 ) (57.3 ) (11.3 )
— (161.9 ) (4.0 ) (165.9 )
Operating earnings (loss) $ 253.5 $ 270.0 $ 196.1 $ 40.4 $
— $ 760.0 $ (187.1 ) $ 572.9
Other segment data:
Capital expenditures $ 39.0 $ 39.0 $ 87.2 $ 8.4 $
— $ 173.6 $ 37.4 $ 211.0
(a) Primarily comprised of the cumulative
stock-based compensation related to certain restricted stock awards
where compensation expense was not previously recognized (see Note
13).
(b) Consolidated amount includes a gain
of $38.7 on the sale of an Asian manufacturing facility recorded in
the Consumer Solutions segment.
(c) Consolidated amount includes a net
gain on the sale of certain domestic assets recorded in the
Corporate segment.
(d) Represents stock-based compensation
related to a grant of common stock to certain executive officers
(see Note 13).</t>
  </si>
  <si>
    <t>Geographic Information</t>
  </si>
  <si>
    <t xml:space="preserve">Geographic information as of and for the years ended
December 31, 2015, 2014 and 2013 is as follows:
(in millions) Domestic International Total
2015
Net sales $ 5,558.1 $ 3,045.8 $ 8,603.9
Property, plant and equipment, net 732.3 342.1 1,074.4
2014
Net sales $ 5,085.2 $ 3,201.9 $ 8,287.1
Property, plant and equipment, net 516.0 333.9 849.9
2013
Net sales $ 4,482.7 $ 2,873.2 $ 7,355.9 </t>
  </si>
  <si>
    <t>Accumulated Other Comprehensive Income (Loss) (Tables)</t>
  </si>
  <si>
    <t>Accumulated Other Comprehensive Income Activity</t>
  </si>
  <si>
    <t>AOCI activity for 2015 is as follows:
(in millions) Cumulative Derivative Accrued AOCI
AOCI at December 31, 2014 $ (139.5 ) $ 13.4 $ (54.6 ) $ (180.7 )
AOCI activity, net of tax:
OCI excluding reclassifications (185.7 ) 42.9 40.7 (102.1 )
Reclassifications to earnings
— (39.6 ) (39.7 ) (79.3 )
OCI, net of tax (185.7 ) 3.3 1.0 (181.4 )
AOCI at December 31, 2015 $ (325.2 ) $ 16.7 $ (53.6 ) $ (362.1 )</t>
  </si>
  <si>
    <t>Income Tax (Provision) Benefit Allocated to Components of Other Comprehensive Income</t>
  </si>
  <si>
    <t>The income tax (provision) benefit allocated to the components of
OCI for 2015, 2014 and 2013 is as follows:
(in millions) 2015 2014 2013
Cumulative translation adjustment $ (12.3 ) $ (12.5 ) $
—
Derivative financial instruments 0.6 (6.0 ) (2.3 )
Accrued benefit cost 0.7 4.2 (14.5 )
Unrealized gain on investment
— 0.1
—
Income tax (provision) benefit related to OCI $ (11.0 ) $ (14.2 ) $ (16.8 )</t>
  </si>
  <si>
    <t>Condensed Consolidating Financial Data (Tables)</t>
  </si>
  <si>
    <t>Condensed Consolidating Results of Operations</t>
  </si>
  <si>
    <t>Condensed Consolidating Results of Operations
Year Ended December 31,
2015
(in millions) Parent Guarantor Subsidiaries Non- Guarantor Subsidiaries Eliminations Consolidated
Net sales $
— $ 5,966.6 $ 3,465.0 $ (827.7 ) $ 8,603.9
Cost of sales
— 4,212.6 2,527.1 (827.7 ) 5,912.0
Gross profit
— 1,754.0 937.9
— 2,691.9
Selling, general and administrative expenses 207.3 1,122.3 691.7
— 2,021.3
Restructuring costs, net 2.0 4.8 5.3
— 12.1
Impairment of goodwill, intangibles and other assets
— 126.6 24.2
— 150.8
Operating earnings (loss) (209.3 ) 500.3 216.7
— 507.7
Interest expense, net 174.2 38.2 13.7
— 226.1
Income (loss) before taxes and equity earnings of subsidiaries (383.5 ) 462.1 203.0
— 281.6
Income tax provision (benefit) (139.3 ) 198.7 75.7
— 135.1
Equity earnings of subsidiaries 390.7 89.1
— (479.8 )
—
Net income (loss) 146.5 352.5 127.3 (479.8 ) 146.5
Other comprehensive income (loss), net of (181.4 ) (136.5 ) (165.1 ) 301.6 (181.4 )
Comprehensive income (loss) $ (34.9 ) $ 216.0 $ (37.8 ) $ (178.2 ) $ (34.9 )
Year Ended December 31,
2014
(in millions) Parent Guarantor Subsidiaries
Non-Guarantor Subsidiaries Eliminations Consolidated
Net sales $
— $ 5,678.9 $ 3,407.1 $ (798.9 ) $ 8,287.1
Cost of sales
— 4,064.8 2,388.3 (798.9 ) 5,654.2
Gross profit
— 1,614.1 1,018.8
— 2,632.9
Selling, general and administrative expenses 104.8 1,130.3 724.9
— 1,960.0
Restructuring costs, net
—
— 7.7
— 7.7
Impairment of goodwill, intangibles and other assets
— 23.2 2.2
— 25.4
Operating earnings (loss) (104.8 ) 460.6 284.0
— 639.8
Interest expense, net 171.9 31.3 7.1
— 210.3
Loss on early extinguishment of debt 56.7
—
—
— 56.7
Income (loss) before taxes and equity earnings of subsidiaries (333.4 ) 429.3 276.9
— 372.8
Income tax provision (benefit) (126.1 ) 162.4 94.0
— 130.3
Equity earnings of subsidiaries 449.8 156.1
— (605.9 )
—
Net income (loss) 242.5 423.0 182.9 (605.9 ) 242.5
Other comprehensive income (loss), net of tax (122.1 ) (160.9 ) (191.8 ) 352.7 (122.1 )
Comprehensive income (loss) $ 120.4 $ 262.1 $ (8.9 ) $ (253.2 ) $ 120.4
Year Ended December 31,
2013
(in millions) Parent Guarantor Subsidiaries
Non-Guarantor Subsidiaries Eliminations Consolidated
Net sales $
— $ 4,930.5 $ 3,191.7 $ (766.3 ) $ 7,355.9
Cost of sales
— 3,732.3 2,275.2 (766.3 ) 5,241.2
Gross profit
— 1,198.2 916.5
— 2,114.7
Selling, general and administrative expenses 133.8 804.6 581.4
— 1,519.8
Restructuring costs, net
— 5.8 16.2
— 22.0
Operating earnings (loss) (133.8 ) 387.8 318.9
— 572.9
Interest expense, net 199.3 (21.8 ) 17.9
— 195.4
Loss on early extinguishment of debt 25.9
—
—
— 25.9
Income (loss) before taxes and equity earnings of subsidiaries (359.0 ) 409.6 301.0
— 351.6
Income tax provision (benefit) (124.9 ) 165.9 106.7
— 147.7
Equity earnings of subsidiaries 438.0 145.0
— (583.0 )
—
Net income (loss) 203.9 388.7 194.3 (583.0 ) 203.9
Other comprehensive income (loss), net of tax (5.2 ) (2.0 ) (26.1 ) 28.1 (5.2 )
Comprehensive income (loss) $ 198.7 $ 386.7 $ 168.2 $ (554.9 ) $ 198.7</t>
  </si>
  <si>
    <t>Condensed Consolidating Balance Sheets</t>
  </si>
  <si>
    <t>Condensed Consolidating Balance Sheets
As of December 31, 2015
(in millions) Parent Guarantor Subsidiaries Non-Guarantor Subsidiaries Eliminations Consolidated
Assets:
Cash and cash equivalents $ 879.6 $ 7.6 $ 411.2 $
— $ 1,298.4
Accounts receivable
— 5.4 1,305.0
— 1,310.4
Inventories
— 990.6 792.6
— 1,783.2
Other current assets 53.6 69.7 139.0
— 262.3
Total current assets 933.2 1,073.3 2,647.8
— 4,654.3
Property, plant and equipment, net 50.8 504.3 519.3
— 1,074.4
Goodwill
— 3,069.8 1,190.6
— 4,260.4
Intangibles, net
— 3,008.1 1,086.5
— 4,094.6
Intercompany receivables 6,237.9 4,947.3 4,560.9 (15,746.1 )
—
Investment in subsidiaries 8,161.1 2,111.4
— (10,272.5 )
—
Other non-current assets 66.7 8.9 133.8
— 209.4
Total assets $ 15,449.7 $ 14,723.1 $ 10,138.9 $ (26,018.6 ) $ 14,293.1
Liabilities and s tockholders’
equity :
Short-term debt and current portion of long-term debt $ 66.5 $ 1.8 $ 525.2 $
— $ 593.5
Accounts payable 8.3 493.4 311.5
— 813.2
Other current liabilities 94.3 289.4 484.9
— 868.6
Total current liabilities 169.1 784.6 1,321.6
— 2,275.3
Long-term debt 5,774.6 4.1 8.8
— 5,787.5
Intercompany payables 5,172.4 4,126.7 6,447.0 (15,746.1 )
—
Deferred taxes on income 60.5 1,154.5 388.5
— 1,603.5
Other non-current liabilities 220.8 146.6 207.1
— 574.5
Total stockholders’ equity 4,052.3 8,506.6 1,765.9 (10,272.5 ) 4,052.3
Total liabilities and stockholders’ equity $ 15,449.7 $ 14,723.1 $ 10,138.9 $ (26,018.6 ) $ 14,293.1
As of December 31, 2014
(in millions) Parent Guarantor Subsidiaries
Non-Guarantor Subsidiaries Eliminations Consolidated
Assets:
Cash and cash equivalents $ 728.8 $ 9.3 $ 426.7 $
— $ 1,164.8
Accounts receivable
— 1.2 1,276.7
— 1,277.9
Inventories
— 919.4 585.3
— 1,504.7
Other current assets 38.3 161.7 170.6
— 370.6
Total current assets 767.1 1,091.6 2,459.3
— 4,318.0
Property, plant and equipment, net 47.0 456.5 346.4
— 849.9
Goodwill
— 2,572.0 308.2
— 2,880.2
Intangibles, net
— 2,350.7 247.8
— 2,598.5
Intercompany receivables 4,641.2 4,758.6 4,547.7 (13,947.5 )
—
Investment in subsidiaries 7,111.3 2,029.1
— (9,140.4 )
—
Other non-current assets 56.4 26.9 69.4
— 152.7
Total assets $ 12,623.0 $ 13,285.4 $ 7,978.8 $ (23,087.9 ) $ 10,799.3
Liabilities and stockholders’ equity:
Short-term debt and current portion of long-term debt $ 47.0 $ 1.6 $ 546.3 $
— $ 594.9
Accounts payable 8.7 529.8 271.4
— 809.9
Other current liabilities 63.6 337.4 271.4
— 672.4
Total current liabilities 119.3 868.8 1,089.1
— 2,077.2
Long-term debt 4,442.0 4.2 17.8
— 4,464.0
Intercompany payables 5,197.4 4,044.0 4,706.1 (13,947.5 )
—
Deferred taxes on income 100.4 1,039.3 82.4
— 1,222.1
Other non-current liabilities 154.6 160.5 111.6
— 426.7
Total stockholders’ equity 2,609.3 7,168.6 1,971.8 (9,140.4 ) 2,609.3
Total liabilities and stockholders’ equity $ 12,623.0 $ 13,285.4 $ 7,978.8 $ (23,087.9 ) $ 10,799.3</t>
  </si>
  <si>
    <t>Condensed Consolidating Statements of Cash Flows</t>
  </si>
  <si>
    <t>Condensed Consolidating Statements of Cash Flows
Year Ended December 31,
2015
(in millions) Parent Guarantor Subsidiaries Non-Guarantor Subsidiaries Eliminations Consolidated
Net cash provided by (used in) operating activities: $ (137.6 ) $ 1,080.3 $ (248.8 ) $ (9.2 ) $ 684.7
Financing activities:
Net change in short-term debt
— (0.9 ) (33.1 )
— (34.0 )
(Payments on) proceeds from intercompany transactions 545.3 (932.5 ) 382.6 4.6
—
Proceeds from issuance of long-term debt 1,386.0
— 3.8
— 1,389.8
Payments on long-term debt (52.6 ) (0.8 ) (1.3 )
— (54.7 )
Issuance (repurchase) of common stock, net 1,315.5
—
—
— 1,315.5
Excess tax benefits from stock-based compensation 25.9
—
—
— 25.9
Other (17.7 ) (0.4 ) (5.7 )
— (23.8 )
Net cash provided by (used in) financing activities 3,202.4 (934.6 ) 346.3 4.6 2,618.7
Investing activities:
Additions to property, plant and equipment (11.7 ) (133.7 ) (69.2 )
— (214.6 )
Acquisition of business, net of cash acquired (2,904.0 ) (7.0 ) (26.1 )
— (2,937.1 )
Intercompany investing activities, net
— (4.6 )
— 4.6
—
Other 1.7 (2.1 ) 35.0
— 34.6
Net cash used in investing activities (2,914.0 ) (147.4 ) (60.3 ) 4.6 (3,117.1 )
Effect of exchange rate changes on cash
—
— (52.7 )
— (52.7 )
Net increase (decrease) in cash and cash equivalents 150.8 (1.7 ) (15.5 )
— 133.6
Cash and cash equivalents at beginning of year 728.8 9.3 426.7
— 1,164.8
Cash and cash equivalents at end of year $ 879.6 $ 7.6 $ 411.2 $
— $ 1,298.4
Year Ended December 31,
2014
(in millions) Parent Guarantor Subsidiaries
Non-Guarantor Subsidiaries Eliminations Consolidated
Net cash provided by (used in) operating activities: $ (145.5 ) $ 555.1 $ 236.5 $ (19.1 ) $ 627.0
Financing activities:
Net change in short-term debt
—
— 25.4
— 25.4
(Payments on) proceeds from intercompany transactions 11.8 (74.9 ) 44.0 19.1
—
Proceeds from issuance of long-term debt 1,752.5 1.6 10.7
— 1,764.8
Payments on long-term debt (1,245.7 ) (1.5 ) (0.8 )
— (1,248.0 )
Issuance (repurchase) of common stock, net (285.3 )
—
—
— (285.3 )
Excess tax benefits from stock-based compensation 38.0
—
—
— 38.0
Other (21.4 ) (7.6 ) (0.4 )
— (29.4 )
Net cash provided by (used in) financing activities 249.9 (82.4 ) 78.9 19.1 265.5
Investing activities:
Additions to property, plant and equipment (6.2 ) (129.0 ) (66.9 )
— (202.1 )
Acquisition of business, net of cash acquired
— (340.5 ) (176.9 )
— (517.4 )
Other (0.2 ) (7.4 ) 15.6
— 8.0
Net cash used in investing activities (6.4 ) (476.9 ) (228.2 )
— (711.5 )
Effect of exchange rate changes on cash
—
— (144.7 )
— (144.7 )
Net increase (decrease) in cash and cash equivalents 98.0 (4.2 ) (57.5 )
— 36.3
Cash and cash equivalents at beginning of year 630.8 13.5 484.2
— 1,128.5
Cash and cash equivalents at end of year $ 728.8 $ 9.3 $ 426.7 $ $ 1,164.8
Year Ended December 31,
2013
(in millions) Parent Guarantor Subsidiaries
Non-Guarantor Subsidiaries Eliminations Consolidated
Net cash provided by (used in) operating activities: $ (180.6 ) $ 675.2 $ 182.8 $ (8.9 ) $ 668.5
Financing activities:
Net change in short-term debt
— (0.1 ) 102.1
— 102.0
(Payments on) proceeds from intercompany transactions 775.4 (567.5 ) (200.5 ) (7.4 )
—
Proceeds from issuance of long-term debt 1,261.5
— 11.9
— 1,273.4
Payments on long-term debt (404.5 ) (1.8 ) (1.4 )
— (407.7 )
Issuance (repurchase) of common stock, net 450.5
—
—
— 450.5
Excess tax benefits from stock-based compensation 11.6
—
—
— 11.6
Other (19.2 ) (4.4 ) (0.6 )
— (24.2 )
Net cash provided by (used in) financing activities 2,075.3 (573.8 ) (88.5 ) (7.4 ) 1,405.6
Investing activities:
Additions to property, plant and equipment (37.5 ) (77.7 ) (95.8 )
— (211.0 )
Acquisition of business, net of cash acquired (1,807.4 )
— (12.7 )
— (1,820.1 )
Intercompany investing activities, net
— (16.3 )
— 16.3
—
Other 20.8 1.2 51.7
— 73.7
Net cash used in investing activities (1,824.1 ) (92.8 ) (56.8 ) 16.3 (1,957.4 )
Effect of exchange rate changes on cash
—
— (22.3 )
— (22.3 )
Net increase in cash and cash equivalents 70.6 8.6 15.2
— 94.4
Cash and cash equivalents at beginning of year 560.2 4.9 469.0
— 1,034.1
Cash and cash equivalents at end of year $ 630.8 $ 13.5 $ 484.2 $
— $ 1,128.5</t>
  </si>
  <si>
    <t>Business and Significant Accounting Policies - Additional Information (Detail) $ in Millions</t>
  </si>
  <si>
    <t>Mar. 31, 2015VEF / $</t>
  </si>
  <si>
    <t>Mar. 31, 2015USD ($)</t>
  </si>
  <si>
    <t>Dec. 31, 2015USD ($)Segment</t>
  </si>
  <si>
    <t>Dec. 31, 2014USD ($)VEF / $</t>
  </si>
  <si>
    <t>Dec. 31, 2013USD ($)</t>
  </si>
  <si>
    <t>Description Of Business And Significant Accounting Policies [Line Items]</t>
  </si>
  <si>
    <t>Operating business segments | Segment</t>
  </si>
  <si>
    <t>Stock-based compensation (income)/expense</t>
  </si>
  <si>
    <t>Interest income</t>
  </si>
  <si>
    <t>Foreign currency transaction gains/(losses)</t>
  </si>
  <si>
    <t>Foreign exchange-related charges</t>
  </si>
  <si>
    <t>Advertising cost</t>
  </si>
  <si>
    <t>Customer Concentration Risk | Sales Revenue, Net</t>
  </si>
  <si>
    <t>Concentrations of credit risk, percentage of sales to single customer</t>
  </si>
  <si>
    <t>15.00%</t>
  </si>
  <si>
    <t>17.00%</t>
  </si>
  <si>
    <t>Impairment charge on non-monetary assets</t>
  </si>
  <si>
    <t>Venezuela | SIMADI</t>
  </si>
  <si>
    <t>Foreign currency exchange rate | VEF / $</t>
  </si>
  <si>
    <t>Venezuela | Official Rate</t>
  </si>
  <si>
    <t>Venezuela | SICAD-II</t>
  </si>
  <si>
    <t>Venezuela | Selling, general and administrative expenses</t>
  </si>
  <si>
    <t>Useful Lives of Property Plant and Equipment (Detail)</t>
  </si>
  <si>
    <t>Buildings and improvements | Minimum</t>
  </si>
  <si>
    <t>Property, Plant and Equipment [Line Items]</t>
  </si>
  <si>
    <t>Property, plant and equipment useful lives</t>
  </si>
  <si>
    <t>5 years</t>
  </si>
  <si>
    <t>Buildings and improvements | Maximum</t>
  </si>
  <si>
    <t>45 years</t>
  </si>
  <si>
    <t>Machinery, equipment and tooling | Minimum</t>
  </si>
  <si>
    <t>3 years</t>
  </si>
  <si>
    <t>Machinery, equipment and tooling | Maximum</t>
  </si>
  <si>
    <t>25 years</t>
  </si>
  <si>
    <t>Furniture and Fixtures | Minimum</t>
  </si>
  <si>
    <t>Furniture and Fixtures | Maximum</t>
  </si>
  <si>
    <t>10 years</t>
  </si>
  <si>
    <t>Assets and Liabilities Measured at Fair Value on Recurring Basis (Detail) - USD ($) $ in Millions</t>
  </si>
  <si>
    <t>Fair Value, Assets and Liabilities Measured on Recurring and Nonrecurring Basis [Line Items]</t>
  </si>
  <si>
    <t>Derivatives assets</t>
  </si>
  <si>
    <t>[1]</t>
  </si>
  <si>
    <t>Derivatives liabilities</t>
  </si>
  <si>
    <t>Contingent consideration</t>
  </si>
  <si>
    <t>Fair Value, Measurements, Recurring</t>
  </si>
  <si>
    <t>Available-for-sale securities</t>
  </si>
  <si>
    <t>Level 2 | Fair Value, Measurements, Recurring</t>
  </si>
  <si>
    <t>Level 3 | Fair Value, Measurements, Recurring</t>
  </si>
  <si>
    <t>Consolidated balance sheet location:           Asset: Other current and non-current assets         Liability: Other current and non-current liabilities</t>
  </si>
  <si>
    <t>Assets Measured Level 3 Fair Values on Non-Recurring Basis (Detail) - USD ($) $ in Millions</t>
  </si>
  <si>
    <t>Fair Value, Measurements, Nonrecurring | Level 3</t>
  </si>
  <si>
    <t>Fair Value Measurements On Nonrecurring Basis [Line Items]</t>
  </si>
  <si>
    <t>Intangible assets</t>
  </si>
  <si>
    <t>Changes in Fair Value of Contingent Consideration Obligations (Detail) - USD ($) $ in Millions</t>
  </si>
  <si>
    <t>Schedule of Changes in Fair Value of Contingent Consideration [Line Items]</t>
  </si>
  <si>
    <t>Contingent consideration, beginning balance</t>
  </si>
  <si>
    <t>Payments</t>
  </si>
  <si>
    <t>Adjustments and foreign exchange</t>
  </si>
  <si>
    <t>Contingent consideration, ending balance</t>
  </si>
  <si>
    <t>Acquisitions - Additional Information (Detail)</t>
  </si>
  <si>
    <t>Dec. 14, 2015USD ($)</t>
  </si>
  <si>
    <t>Nov. 11, 2015USD ($)</t>
  </si>
  <si>
    <t>Jul. 31, 2015USD ($)</t>
  </si>
  <si>
    <t>Dec. 31, 2015USD ($)Entity</t>
  </si>
  <si>
    <t>Dec. 31, 2014USD ($)Entity</t>
  </si>
  <si>
    <t>Dec. 31, 2013USD ($)Entity</t>
  </si>
  <si>
    <t>Aug. 29, 2014USD ($)</t>
  </si>
  <si>
    <t>Oct. 03, 2013USD ($)</t>
  </si>
  <si>
    <t>Business Acquisition [Line Items]</t>
  </si>
  <si>
    <t>Pro forma, Amortization of acquired intangible assets</t>
  </si>
  <si>
    <t>Number of other tuck-in acquisitions | Entity</t>
  </si>
  <si>
    <t>Amount of acquisition-related profit in inventory included in cost of sales</t>
  </si>
  <si>
    <t>Non-recurring charges related to acquisition</t>
  </si>
  <si>
    <t>Fair Market Value Adjustment for Manufacturers Profit in Inventory and Other Acquisition-related Costs</t>
  </si>
  <si>
    <t>Waddington</t>
  </si>
  <si>
    <t>Business Acquisition Purchase Price</t>
  </si>
  <si>
    <t>Total value of the transaction of businesses acquisition</t>
  </si>
  <si>
    <t>Visant Holding Corp</t>
  </si>
  <si>
    <t>Rexair Holdings Inc</t>
  </si>
  <si>
    <t>Yankee Candle</t>
  </si>
  <si>
    <t>Newell Rubbermaid Inc</t>
  </si>
  <si>
    <t>Stock conversion ratio</t>
  </si>
  <si>
    <t>Stock conversion cash consideration</t>
  </si>
  <si>
    <t>Merger agreement termination fee, maximum</t>
  </si>
  <si>
    <t>Purchase Price Allocation of Assets Acquired and Liabilities Assumed (Detail) - USD ($) $ in Millions</t>
  </si>
  <si>
    <t>Preliminary value assigned:</t>
  </si>
  <si>
    <t>Other current assets</t>
  </si>
  <si>
    <t>Property, plant and equipment</t>
  </si>
  <si>
    <t>Non-current deferred tax liability</t>
  </si>
  <si>
    <t>Total purchase price, net of cash acquired</t>
  </si>
  <si>
    <t>Jostens</t>
  </si>
  <si>
    <t>Unaudited Pro Forma Financial Information (Detail) - USD ($) $ / shares in Units, $ in Millions</t>
  </si>
  <si>
    <t>Business Acquisition, Pro Forma Information [Line Items]</t>
  </si>
  <si>
    <t>Net income</t>
  </si>
  <si>
    <t>Inventories (Detail) - USD ($) $ in Millions</t>
  </si>
  <si>
    <t>Inventory [Line Items]</t>
  </si>
  <si>
    <t>Raw materials and supplies</t>
  </si>
  <si>
    <t>Work-in-process</t>
  </si>
  <si>
    <t>Finished goods</t>
  </si>
  <si>
    <t>Property, Plant and Equipment, Net (Detail) - USD ($) $ in Millions</t>
  </si>
  <si>
    <t>Total property, plant and equipment, gross</t>
  </si>
  <si>
    <t>Less: Accumulated depreciation</t>
  </si>
  <si>
    <t>Total property, plant and equipment, net</t>
  </si>
  <si>
    <t>Land</t>
  </si>
  <si>
    <t>Building</t>
  </si>
  <si>
    <t>Machinery, equipment and tooling</t>
  </si>
  <si>
    <t>Construction in Progress</t>
  </si>
  <si>
    <t>Property, Plant and Equipment - Additional Information (Detail) - USD ($) $ in Millions</t>
  </si>
  <si>
    <t>Depreciation of property, plant and equipment</t>
  </si>
  <si>
    <t>Goodwill Activity (Detail) $ in Millions</t>
  </si>
  <si>
    <t>Dec. 31, 2015USD ($)</t>
  </si>
  <si>
    <t>Dec. 31, 2014USD ($)</t>
  </si>
  <si>
    <t>Goodwill [Line Items]</t>
  </si>
  <si>
    <t>Goodwill, Net Book Value Beginning Balance</t>
  </si>
  <si>
    <t>Goodwill, Additions</t>
  </si>
  <si>
    <t>Goodwill, Impairment Charge</t>
  </si>
  <si>
    <t>Goodwill, Foreign Exchange and Other Adjustments</t>
  </si>
  <si>
    <t>Goodwill, Gross Carrying Amount</t>
  </si>
  <si>
    <t>Goodwill, Accumulated Impairment Charges</t>
  </si>
  <si>
    <t>Goodwill, Net Book Value Ending Balance</t>
  </si>
  <si>
    <t>Outdoor Solutions</t>
  </si>
  <si>
    <t>Consumer Solutions</t>
  </si>
  <si>
    <t>Branded Consumables</t>
  </si>
  <si>
    <t>Process Solutions</t>
  </si>
  <si>
    <t>Goodwill and Intangibles - Additional Information (Detail) - USD ($) $ in Millions</t>
  </si>
  <si>
    <t>3 Months Ended</t>
  </si>
  <si>
    <t>Goodwill and Intangible Assets Disclosure [Line Items]</t>
  </si>
  <si>
    <t>Goodwill Impairment charge</t>
  </si>
  <si>
    <t>Other assets impairment charges</t>
  </si>
  <si>
    <t>Amortization of intangibles</t>
  </si>
  <si>
    <t>Goodwill and other intangible assets recorded not deductible for income tax purposes</t>
  </si>
  <si>
    <t>Intangibles Activity (Detail) - USD ($) $ in Millions</t>
  </si>
  <si>
    <t>Intangible Assets by Major [Line Items]</t>
  </si>
  <si>
    <t>Intangibles, Gross Carrying Amount at beginning of period</t>
  </si>
  <si>
    <t>Intangibles, Additions</t>
  </si>
  <si>
    <t>Impairment Charge</t>
  </si>
  <si>
    <t>Intangibles, Accumulated Amortization and Foreign Exchange</t>
  </si>
  <si>
    <t>Intangibles, Net Book Value at end of period</t>
  </si>
  <si>
    <t>Patents</t>
  </si>
  <si>
    <t>Manufacturing Process And Expertise</t>
  </si>
  <si>
    <t>Brand Names</t>
  </si>
  <si>
    <t>Customer Relationships And Distributor Channels</t>
  </si>
  <si>
    <t>Noncompete Agreements</t>
  </si>
  <si>
    <t>Trademarks And Tradenames</t>
  </si>
  <si>
    <t>Minimum | Patents</t>
  </si>
  <si>
    <t>Intangibles, Amortization Periods</t>
  </si>
  <si>
    <t>12 years</t>
  </si>
  <si>
    <t>Minimum | Manufacturing Process And Expertise</t>
  </si>
  <si>
    <t>Minimum | Brand Names</t>
  </si>
  <si>
    <t>4 years</t>
  </si>
  <si>
    <t>Minimum | Customer Relationships And Distributor Channels</t>
  </si>
  <si>
    <t>Minimum | Noncompete Agreements</t>
  </si>
  <si>
    <t>Maximum | Patents</t>
  </si>
  <si>
    <t>30 years</t>
  </si>
  <si>
    <t>Maximum | Manufacturing Process And Expertise</t>
  </si>
  <si>
    <t>7 years</t>
  </si>
  <si>
    <t>Maximum | Brand Names</t>
  </si>
  <si>
    <t>20 years</t>
  </si>
  <si>
    <t>Maximum | Customer Relationships And Distributor Channels</t>
  </si>
  <si>
    <t>35 years</t>
  </si>
  <si>
    <t>Maximum | Noncompete Agreements</t>
  </si>
  <si>
    <t>Impairment Charges Allocated to Company's Reporting Segments (Detail) - USD ($) $ in Millions</t>
  </si>
  <si>
    <t>Indefinite-lived Intangible Assets [Line Items]</t>
  </si>
  <si>
    <t>Impairment of intangibles</t>
  </si>
  <si>
    <t>Trademarks And Tradenames | Branded Consumables</t>
  </si>
  <si>
    <t>Trademarks And Tradenames | Consumer Solutions</t>
  </si>
  <si>
    <t>Trademarks And Tradenames | Outdoor Solutions</t>
  </si>
  <si>
    <t>Trademarks And Tradenames | Process Solutions</t>
  </si>
  <si>
    <t>Estimated Future Amortization Expense Related to Amortizable Intangible Assets (Detail) $ in Millions</t>
  </si>
  <si>
    <t>Finite Lived Intangible Assets And Liabilities Future Amortization Expense [Line Items]</t>
  </si>
  <si>
    <t>Thereafter</t>
  </si>
  <si>
    <t>Other Current Liabilities (Detail) - USD ($) $ in Millions</t>
  </si>
  <si>
    <t>Other Current Liabilities [Line Items]</t>
  </si>
  <si>
    <t>Cooperative advertising, customer rebates and allowances</t>
  </si>
  <si>
    <t>Deferred income</t>
  </si>
  <si>
    <t>Warranty and product liability reserves</t>
  </si>
  <si>
    <t>Accrued environmental and other litigation</t>
  </si>
  <si>
    <t>Warranty Reserve Activity (Detail) - USD ($) $ in Millions</t>
  </si>
  <si>
    <t>Product Information [Line Items]</t>
  </si>
  <si>
    <t>Warranty reserve at January 1,</t>
  </si>
  <si>
    <t>Provision for warranties issued</t>
  </si>
  <si>
    <t>Warranty claims paid</t>
  </si>
  <si>
    <t>Acquisitions and other adjustments</t>
  </si>
  <si>
    <t>Warranty reserve at December 31,</t>
  </si>
  <si>
    <t>Debt (Detail) - USD ($) $ in Millions</t>
  </si>
  <si>
    <t>Debt Instrument [Line Items]</t>
  </si>
  <si>
    <t>Total debt</t>
  </si>
  <si>
    <t>Less: current portion</t>
  </si>
  <si>
    <t>Total long-term debt</t>
  </si>
  <si>
    <t>Senior Secured Credit Facility Term Loans</t>
  </si>
  <si>
    <t>6 1/8% Senior Notes Due 2022</t>
  </si>
  <si>
    <t>Interest rate of debt instrument</t>
  </si>
  <si>
    <t>6.125%</t>
  </si>
  <si>
    <t>Debt instrument maturity year</t>
  </si>
  <si>
    <t>3 3/4% Senior Notes Due 2021</t>
  </si>
  <si>
    <t>3.75%</t>
  </si>
  <si>
    <t>5% Senior Notes Due 2023</t>
  </si>
  <si>
    <t>5.00%</t>
  </si>
  <si>
    <t>7 1/2% Senior Subordinated Notes Due 2017</t>
  </si>
  <si>
    <t>[2]</t>
  </si>
  <si>
    <t>7.50%</t>
  </si>
  <si>
    <t>1 7/8% Senior Subordinated Convertible Notes Due 2018</t>
  </si>
  <si>
    <t>[3]</t>
  </si>
  <si>
    <t>1.875%</t>
  </si>
  <si>
    <t>1 1/2% Senior Subordinated Convertible Notes Due 2019</t>
  </si>
  <si>
    <t>1.50%</t>
  </si>
  <si>
    <t>1 1/8% Senior Subordinated Convertible Notes due 2034</t>
  </si>
  <si>
    <t>1.125%</t>
  </si>
  <si>
    <t>Securitization Facility</t>
  </si>
  <si>
    <t>Non-U.S. Borrowings</t>
  </si>
  <si>
    <t>Collectively, the "Senior Notes"</t>
  </si>
  <si>
    <t>The "Senior Subordinated Notes"</t>
  </si>
  <si>
    <t>Collectively, the "Senior Subordinated Convertible Notes"</t>
  </si>
  <si>
    <t>Debt - Additional Information (Detail)</t>
  </si>
  <si>
    <t>1 Months Ended</t>
  </si>
  <si>
    <t>Oct. 31, 2015USD ($)</t>
  </si>
  <si>
    <t>Dec. 31, 2015USD ($)$ / shares</t>
  </si>
  <si>
    <t>Total debt principal</t>
  </si>
  <si>
    <t>Weighted average interest rate on facility</t>
  </si>
  <si>
    <t>2.90%</t>
  </si>
  <si>
    <t>Unamortized deferred debt issue costs</t>
  </si>
  <si>
    <t>Debt instrument, redemption prices range percentage, minimum</t>
  </si>
  <si>
    <t>100.00%</t>
  </si>
  <si>
    <t>Debt instrument, redemption prices range percentage, maximum</t>
  </si>
  <si>
    <t>103.00%</t>
  </si>
  <si>
    <t>Private offering senior subordinated convertible notes, aggregate principal amount</t>
  </si>
  <si>
    <t>Conversion rate for common stock</t>
  </si>
  <si>
    <t>Convertible note, conversion price per share | $ / shares</t>
  </si>
  <si>
    <t>Principal amount of convertible notes in to shares common stock</t>
  </si>
  <si>
    <t>Amount borrowed</t>
  </si>
  <si>
    <t>Senior Secured Term Loan B1 Facility</t>
  </si>
  <si>
    <t>Senior Secured Term Loan B2 Facility</t>
  </si>
  <si>
    <t>5% Senior Notes Due in November 2023</t>
  </si>
  <si>
    <t>Private offering senior notes, aggregate principal amount</t>
  </si>
  <si>
    <t>2023-11</t>
  </si>
  <si>
    <t>Net proceeds from issuance of senior notes after deducting fees and expenses</t>
  </si>
  <si>
    <t>Borrowing under the credit facility</t>
  </si>
  <si>
    <t>2016-10</t>
  </si>
  <si>
    <t>Basis spread on variable rate</t>
  </si>
  <si>
    <t>0.80%</t>
  </si>
  <si>
    <t>Unused line fee for securitization facility</t>
  </si>
  <si>
    <t>0.40%</t>
  </si>
  <si>
    <t>Senior secured term loan A facility</t>
  </si>
  <si>
    <t>Senior Secured Revolving Credit Facility</t>
  </si>
  <si>
    <t>Outstanding amount under the credit facility</t>
  </si>
  <si>
    <t>Annual commitment fee percentage on unused portion of credit facility</t>
  </si>
  <si>
    <t>0.35%</t>
  </si>
  <si>
    <t>Senior Secured Revolving Credit Facility | U.S. Dollar Component</t>
  </si>
  <si>
    <t>Senior Secured Revolving Credit Facility | Multi-Currency Component</t>
  </si>
  <si>
    <t>Senior Secured Term Loan B Facility</t>
  </si>
  <si>
    <t>Effective Annual Interest Rates on Senior Subordinated Convertible Notes (Detail)</t>
  </si>
  <si>
    <t>Convertible Notes Due Two Thousand Eighteen</t>
  </si>
  <si>
    <t>Effective interest rate</t>
  </si>
  <si>
    <t>5.50%</t>
  </si>
  <si>
    <t>Convertible Notes Due Two Thousand Nineteen</t>
  </si>
  <si>
    <t>5.60%</t>
  </si>
  <si>
    <t>Convertible Notes Due Two Thousand Thirty Four</t>
  </si>
  <si>
    <t>Debt Maturities (Detail) - USD ($) $ in Millions</t>
  </si>
  <si>
    <t>Total principal payments</t>
  </si>
  <si>
    <t>Net discount and other</t>
  </si>
  <si>
    <t>Fair Market Value of Total Debt (Detail) - USD ($) $ in Millions</t>
  </si>
  <si>
    <t>Fair market value of total debt</t>
  </si>
  <si>
    <t>Derivative Financial Instruments - Additional Information (Detail) € in Millions</t>
  </si>
  <si>
    <t>Dec. 31, 2015EUR (€)</t>
  </si>
  <si>
    <t>Derivative [Line Items]</t>
  </si>
  <si>
    <t>Deferred net gains within AOCI expected to be reclassified to earnings over the next twelve months</t>
  </si>
  <si>
    <t>Euro-denominated 3 3/4% Senior Notes Due in October 2021</t>
  </si>
  <si>
    <t>Debt instrument, principal balance designated as investment hedge | €</t>
  </si>
  <si>
    <t>Senior notes, maturity period</t>
  </si>
  <si>
    <t>2021-10</t>
  </si>
  <si>
    <t>Net Investment Hedging | Euro-denominated 3 3/4% Senior Notes Due in October 2021</t>
  </si>
  <si>
    <t>Deferred gain (loss) on net investment hedge recorded in AOCI, net of tax</t>
  </si>
  <si>
    <t>Interest Rate Swap | Cash flow hedges</t>
  </si>
  <si>
    <t>Notional amount</t>
  </si>
  <si>
    <t>Derivative maturity date</t>
  </si>
  <si>
    <t>2020-06</t>
  </si>
  <si>
    <t>Weighted average fixed rate of interest on swaps</t>
  </si>
  <si>
    <t>1.90%</t>
  </si>
  <si>
    <t>Interest Rate Swap | Fair value derivatives</t>
  </si>
  <si>
    <t>Net proceeds received from terminating derivatives</t>
  </si>
  <si>
    <t>Foreign Exchange Contract | Cash flow hedges</t>
  </si>
  <si>
    <t>2017-03</t>
  </si>
  <si>
    <t>Foreign Exchange Contract | Cash flow hedges | Derivatives that are not designated as effective hedges</t>
  </si>
  <si>
    <t>2016-12</t>
  </si>
  <si>
    <t>Commodity Contract | Derivatives that are not designated as effective hedges</t>
  </si>
  <si>
    <t>Fair Value of Derivative Financial Instruments (Detail) - USD ($) $ in Millions</t>
  </si>
  <si>
    <t>Derivatives, Fair Value [Line Items]</t>
  </si>
  <si>
    <t>Fair Value of Derivatives, Asset</t>
  </si>
  <si>
    <t>Fair Value of Derivatives, Liability</t>
  </si>
  <si>
    <t>Designated as Hedging Instrument</t>
  </si>
  <si>
    <t>Designated as Hedging Instrument | Cash flow hedges | Interest Rate Swap</t>
  </si>
  <si>
    <t>Weighted Average Remaining Term (Years)</t>
  </si>
  <si>
    <t>2 years 8 months 12 days</t>
  </si>
  <si>
    <t>Designated as Hedging Instrument | Cash flow hedges | Foreign Exchange Contract</t>
  </si>
  <si>
    <t>7 months 6 days</t>
  </si>
  <si>
    <t>Designated as Hedging Instrument | Fair value derivatives | Interest Rate Swap</t>
  </si>
  <si>
    <t>0 years</t>
  </si>
  <si>
    <t>Derivatives that are not designated as effective hedges</t>
  </si>
  <si>
    <t>Derivatives that are not designated as effective hedges | Foreign Exchange Contract</t>
  </si>
  <si>
    <t>Derivatives that are not designated as effective hedges | Commodity Contract</t>
  </si>
  <si>
    <t>6 months</t>
  </si>
  <si>
    <t>Gain and Loss Activity Related to Derivative Financial Instruments Designated as Effective Hedges (Detail) - USD ($) $ in Millions</t>
  </si>
  <si>
    <t>Derivative Instruments and Hedging Activities Disclosures [Line Items]</t>
  </si>
  <si>
    <t>Gain/(Loss), Reclassified from AOCI to Income</t>
  </si>
  <si>
    <t>Gain/(Loss), Recognized in Income</t>
  </si>
  <si>
    <t>Designated as Hedging Instrument | Cash flow hedges</t>
  </si>
  <si>
    <t>Gain/(Loss), Recognized in OCI</t>
  </si>
  <si>
    <t>Designated as Hedging Instrument | Unrealized Gain Loss On Derivatives | Net sales</t>
  </si>
  <si>
    <t>Designated as Hedging Instrument | Unrealized Gain Loss On Derivatives | Cost of Sales</t>
  </si>
  <si>
    <t>Designated as Hedging Instrument | Unrealized Gain Loss On Derivatives | Selling, general and administrative expenses</t>
  </si>
  <si>
    <t>Represents portion excluded from effectiveness testing.</t>
  </si>
  <si>
    <t>Represents effective portion recognized in Other Comprehensive Income ("OCI").</t>
  </si>
  <si>
    <t>Gain and Loss Activity Related to Derivative Financial Instruments Not Designated as Effective Hedges (Detail) - Derivatives that are not designated as effective hedges - USD ($) $ in Millions</t>
  </si>
  <si>
    <t>Derivative Instruments, Gain (Loss) [Line Items]</t>
  </si>
  <si>
    <t>Cash flow hedges | Foreign Exchange Contract</t>
  </si>
  <si>
    <t>Cash flow hedges | Commodity Contract</t>
  </si>
  <si>
    <t>Operating Lease Commitments (Detail) $ in Millions</t>
  </si>
  <si>
    <t>Schedule of Operating Leases [Line Items]</t>
  </si>
  <si>
    <t>Commitments and Contingencies - Additional Information (Detail) - USD ($) $ in Millions</t>
  </si>
  <si>
    <t>Commitments and Contingencies [Line Items]</t>
  </si>
  <si>
    <t>Rent expense, including equipment rentals</t>
  </si>
  <si>
    <t>Component of Provision for Income Tax Attributable To Continuing Operation (Detail) - USD ($) $ in Millions</t>
  </si>
  <si>
    <t>Current income tax expense:</t>
  </si>
  <si>
    <t>U.S. federal</t>
  </si>
  <si>
    <t>Foreign</t>
  </si>
  <si>
    <t>State and local</t>
  </si>
  <si>
    <t>Deferred income tax expense (benefit):</t>
  </si>
  <si>
    <t>State, local and other, net of federal tax benefit</t>
  </si>
  <si>
    <t>Total income tax provision</t>
  </si>
  <si>
    <t>Difference Between Federal Statutory Income Tax Rate and Reported Income (Detail)</t>
  </si>
  <si>
    <t>Reconciliation of Effective Income Tax Rate [Line Items]</t>
  </si>
  <si>
    <t>Federal statutory tax rate</t>
  </si>
  <si>
    <t>35.00%</t>
  </si>
  <si>
    <t>State and local taxes, net</t>
  </si>
  <si>
    <t>3.00%</t>
  </si>
  <si>
    <t>1.20%</t>
  </si>
  <si>
    <t>Foreign rate differences</t>
  </si>
  <si>
    <t>(7.00%)</t>
  </si>
  <si>
    <t>(5.70%)</t>
  </si>
  <si>
    <t>(2.80%)</t>
  </si>
  <si>
    <t>Non-deductible compensation</t>
  </si>
  <si>
    <t>2.00%</t>
  </si>
  <si>
    <t>3.40%</t>
  </si>
  <si>
    <t>Foreign earnings not permanently reinvested</t>
  </si>
  <si>
    <t>1.70%</t>
  </si>
  <si>
    <t>(9.70%)</t>
  </si>
  <si>
    <t>1.10%</t>
  </si>
  <si>
    <t>Tax settlements and related adjustments</t>
  </si>
  <si>
    <t>0.50%</t>
  </si>
  <si>
    <t>2.20%</t>
  </si>
  <si>
    <t>0.10%</t>
  </si>
  <si>
    <t>Goodwill impairments</t>
  </si>
  <si>
    <t>11.00%</t>
  </si>
  <si>
    <t>Valuation allowance</t>
  </si>
  <si>
    <t>(0.70%)</t>
  </si>
  <si>
    <t>2.60%</t>
  </si>
  <si>
    <t>Venezuela devaluation and inflationary adjustments and tax exempt income</t>
  </si>
  <si>
    <t>9.00%</t>
  </si>
  <si>
    <t>Foreign dividends</t>
  </si>
  <si>
    <t>0.90%</t>
  </si>
  <si>
    <t>1.30%</t>
  </si>
  <si>
    <t>Non-deductible transaction costs</t>
  </si>
  <si>
    <t>Domestic production activity deduction</t>
  </si>
  <si>
    <t>(3.20%)</t>
  </si>
  <si>
    <t>(1.30%)</t>
  </si>
  <si>
    <t>(0.40%)</t>
  </si>
  <si>
    <t>(1.50%)</t>
  </si>
  <si>
    <t>(1.00%)</t>
  </si>
  <si>
    <t>Reported income tax rate</t>
  </si>
  <si>
    <t>48.00%</t>
  </si>
  <si>
    <t>42.10%</t>
  </si>
  <si>
    <t>Tax on Income - Additional Information (Detail) - USD ($)</t>
  </si>
  <si>
    <t>Income Taxes [Line Items]</t>
  </si>
  <si>
    <t>Foreign pre-tax income</t>
  </si>
  <si>
    <t>Increase (decrease) in valuation allowance</t>
  </si>
  <si>
    <t>Net operating profits</t>
  </si>
  <si>
    <t>Deferred tax (benefit) charge related to profits that were not permanently reinvested</t>
  </si>
  <si>
    <t>Unrecognized tax benefits that would impact the effective tax rate if recognized</t>
  </si>
  <si>
    <t>Indemnification for gross unrecognized tax benefits from sellers of acquired companies</t>
  </si>
  <si>
    <t>Expected decrease in unrecognized tax benefits as a result of a lapse of the statute of limitations</t>
  </si>
  <si>
    <t>Tax related interest expense</t>
  </si>
  <si>
    <t>Liability for tax-related interest expense</t>
  </si>
  <si>
    <t>Domestic</t>
  </si>
  <si>
    <t>Net operating losses</t>
  </si>
  <si>
    <t>Domestic | Subject To Section 382 Limitations</t>
  </si>
  <si>
    <t>International</t>
  </si>
  <si>
    <t>Undistributed earnings</t>
  </si>
  <si>
    <t>International | Expires 2015</t>
  </si>
  <si>
    <t>International | Expire Subsequent To Twenty Fifteen</t>
  </si>
  <si>
    <t>International | Unlimited Life</t>
  </si>
  <si>
    <t>Windfall Tax Benefits Recognized</t>
  </si>
  <si>
    <t>Windfall tax benefits</t>
  </si>
  <si>
    <t>Deferred Tax Assets Liabilities (Detail) - USD ($) $ in Millions</t>
  </si>
  <si>
    <t>Deferred Tax Assets And Liabilities [Line Items]</t>
  </si>
  <si>
    <t>Intangibles</t>
  </si>
  <si>
    <t>Financial reporting amount of a subsidiary in excess of tax basis</t>
  </si>
  <si>
    <t>Property and equipment</t>
  </si>
  <si>
    <t>Convertible debt</t>
  </si>
  <si>
    <t>Gross deferred tax liabilities</t>
  </si>
  <si>
    <t>Net operating loss</t>
  </si>
  <si>
    <t>Accounts receivable allowances</t>
  </si>
  <si>
    <t>Inventory valuation</t>
  </si>
  <si>
    <t>Pension and postretirement</t>
  </si>
  <si>
    <t>Other compensation and benefits</t>
  </si>
  <si>
    <t>Operating reserves</t>
  </si>
  <si>
    <t>Gross deferred tax assets</t>
  </si>
  <si>
    <t>Net deferred tax liability</t>
  </si>
  <si>
    <t>Activity related to Unrecognized Tax Benefit (Detail) - USD ($) $ in Millions</t>
  </si>
  <si>
    <t>Schedule of Unrecognized Tax Benefits [Line Items]</t>
  </si>
  <si>
    <t>Unrecognized tax benefits</t>
  </si>
  <si>
    <t>Tax positions taken during the current period</t>
  </si>
  <si>
    <t>Tax positions taken during a prior period</t>
  </si>
  <si>
    <t>Settlements with taxing authorities</t>
  </si>
  <si>
    <t>Unrecognized tax benefits, December 31,</t>
  </si>
  <si>
    <t>Stockholder's Equity and Share-Base Awards - Additional Information (Detail) - USD ($) $ / shares in Units, $ in Millions</t>
  </si>
  <si>
    <t>Oct. 31, 2015</t>
  </si>
  <si>
    <t>Jul. 31, 2015</t>
  </si>
  <si>
    <t>Jan. 31, 2015</t>
  </si>
  <si>
    <t>Sep. 30, 2013</t>
  </si>
  <si>
    <t>Stockholders' Equity [Line Items]</t>
  </si>
  <si>
    <t>Share-based awards collectively available for grant</t>
  </si>
  <si>
    <t>Number of share options granted</t>
  </si>
  <si>
    <t>Restricted share awards granted</t>
  </si>
  <si>
    <t>Total fair value of restricted shares granted</t>
  </si>
  <si>
    <t>Unrecognized compensation cost related to non-vested share-based awards</t>
  </si>
  <si>
    <t>Weighted average period of compensation costs</t>
  </si>
  <si>
    <t>9 months</t>
  </si>
  <si>
    <t>Shares issued in equity offering</t>
  </si>
  <si>
    <t>Stock Options</t>
  </si>
  <si>
    <t>Total intrinsic value of options exercised</t>
  </si>
  <si>
    <t>Restricted Stock</t>
  </si>
  <si>
    <t>Weighted average grant date fair values of awards</t>
  </si>
  <si>
    <t>Restricted Stock | Executive Officer | Annual Grant</t>
  </si>
  <si>
    <t>Restricted Stock | Executive Officer | Annual Grant | Fiscal Year 2016</t>
  </si>
  <si>
    <t>Performance Based Restricted Share Awards Annual Grant Executive Officer</t>
  </si>
  <si>
    <t>Stock Based Compensation Recognition Of Cumulative Expense Not Previously Recognized</t>
  </si>
  <si>
    <t>Performance Based Restricted Share Awards Annual Grant Executive Officer | Executive Officer</t>
  </si>
  <si>
    <t>Minimum | Stock Options</t>
  </si>
  <si>
    <t>Share-based awards explicit service period</t>
  </si>
  <si>
    <t>Maximum | Stock Options</t>
  </si>
  <si>
    <t>Share-based awards contractual term</t>
  </si>
  <si>
    <t>Maximum | Restricted Stock</t>
  </si>
  <si>
    <t>Summary of Stock Option Activity (Detail) $ / shares in Units, $ in Millions</t>
  </si>
  <si>
    <t>Dec. 31, 2015USD ($)$ / sharesshares</t>
  </si>
  <si>
    <t>Shares</t>
  </si>
  <si>
    <t>Options outstanding, beginning of year | shares</t>
  </si>
  <si>
    <t>Granted | shares</t>
  </si>
  <si>
    <t>Exercised | shares</t>
  </si>
  <si>
    <t>Cancelled | shares</t>
  </si>
  <si>
    <t>Options outstanding, end of year | shares</t>
  </si>
  <si>
    <t>Weighted Average Exercise Price</t>
  </si>
  <si>
    <t>Options outstanding, beginning of year | $ / shares</t>
  </si>
  <si>
    <t>Granted | $ / shares</t>
  </si>
  <si>
    <t>Exercised | $ / shares</t>
  </si>
  <si>
    <t>Cancelled | $ / shares</t>
  </si>
  <si>
    <t>Options outstanding, end of year | $ / shares</t>
  </si>
  <si>
    <t>Weighted average remaining life</t>
  </si>
  <si>
    <t>Options outstanding, end of year</t>
  </si>
  <si>
    <t>8 months 12 days</t>
  </si>
  <si>
    <t>Total Intrinsic value</t>
  </si>
  <si>
    <t>Options outstanding, end of year | $</t>
  </si>
  <si>
    <t>All options outstanding are exercisable</t>
  </si>
  <si>
    <t>Summary of Restricted Stock Activity (Detail)</t>
  </si>
  <si>
    <t>Dec. 31, 2015shares</t>
  </si>
  <si>
    <t>Share-based Compensation Arrangement by Share-based Payment Award [Line Items]</t>
  </si>
  <si>
    <t>Outstanding as of December 31, 2014</t>
  </si>
  <si>
    <t>Granted</t>
  </si>
  <si>
    <t>Released/Vested</t>
  </si>
  <si>
    <t>Cancelled</t>
  </si>
  <si>
    <t>Outstanding as of December 31, 2015</t>
  </si>
  <si>
    <t>Total Fair Value of Restricted Share Granted and Vested (Detail) - USD ($) $ in Millions</t>
  </si>
  <si>
    <t>Share Based Compensation Arrangements By Share Based Payment Award Options [Line Items]</t>
  </si>
  <si>
    <t>Total fair value of restricted shares vested</t>
  </si>
  <si>
    <t>Assumptions Used to Determine Weighted Average Grant Date Fair Value (Detail)</t>
  </si>
  <si>
    <t>Expected volatility</t>
  </si>
  <si>
    <t>26.00%</t>
  </si>
  <si>
    <t>32.00%</t>
  </si>
  <si>
    <t>40.70%</t>
  </si>
  <si>
    <t>Risk-free interest rates</t>
  </si>
  <si>
    <t>1.80%</t>
  </si>
  <si>
    <t>Derived service periods (in years)</t>
  </si>
  <si>
    <t>1 month 6 days</t>
  </si>
  <si>
    <t>3 months 18 days</t>
  </si>
  <si>
    <t>Computation of Weighted Average Shares Outstanding (Detail) - shares shares in Millions</t>
  </si>
  <si>
    <t>Earnings Per Share Disclosure [Line Items]</t>
  </si>
  <si>
    <t>Dilutive share-based awards</t>
  </si>
  <si>
    <t>Earnings Per Share - Additional Information (Detail) shares in Millions</t>
  </si>
  <si>
    <t>Restricted share awards excluded from the computation diluted earnings per share</t>
  </si>
  <si>
    <t>Components of Net Periodic Pension and Postretirement Benefit Expense (Detail) - USD ($) $ in Millions</t>
  </si>
  <si>
    <t>Postretirement Benefits</t>
  </si>
  <si>
    <t>Defined Benefit Plan Disclosure [Line Items]</t>
  </si>
  <si>
    <t>Interest cost</t>
  </si>
  <si>
    <t>Prior service credit</t>
  </si>
  <si>
    <t>Net actuarial gain</t>
  </si>
  <si>
    <t>Net periodic (income) expense</t>
  </si>
  <si>
    <t>Discount rate</t>
  </si>
  <si>
    <t>3.84%</t>
  </si>
  <si>
    <t>4.70%</t>
  </si>
  <si>
    <t>3.90%</t>
  </si>
  <si>
    <t>Expected return on plan assets</t>
  </si>
  <si>
    <t>Curtailments and settlements</t>
  </si>
  <si>
    <t>Total expense</t>
  </si>
  <si>
    <t>3.98%</t>
  </si>
  <si>
    <t>4.80%</t>
  </si>
  <si>
    <t>3.95%</t>
  </si>
  <si>
    <t>7.40%</t>
  </si>
  <si>
    <t>7.75%</t>
  </si>
  <si>
    <t>Service cost</t>
  </si>
  <si>
    <t>2.23%</t>
  </si>
  <si>
    <t>3.58%</t>
  </si>
  <si>
    <t>3.34%</t>
  </si>
  <si>
    <t>3.80%</t>
  </si>
  <si>
    <t>4.20%</t>
  </si>
  <si>
    <t>Rate of compensation increase</t>
  </si>
  <si>
    <t>2.44%</t>
  </si>
  <si>
    <t>2.50%</t>
  </si>
  <si>
    <t>2.56%</t>
  </si>
  <si>
    <t>Pension Benefits</t>
  </si>
  <si>
    <t>3.69%</t>
  </si>
  <si>
    <t>4.58%</t>
  </si>
  <si>
    <t>3.85%</t>
  </si>
  <si>
    <t>7.05%</t>
  </si>
  <si>
    <t>7.11%</t>
  </si>
  <si>
    <t>7.32%</t>
  </si>
  <si>
    <t>Amount of Accumulated Other Comprehensive Income Expected to be Recognized in Net Periodic Benefit Cost (Detail) $ in Millions</t>
  </si>
  <si>
    <t>Net actuarial loss (gain)</t>
  </si>
  <si>
    <t>Reconciliation of Benefit Obligation Plan Assets and Funded Status of Pension and Postretirement Plans (Detail) - USD ($) $ in Millions</t>
  </si>
  <si>
    <t>Benefit obligation at beginning of year</t>
  </si>
  <si>
    <t>Actuarial loss (gain)</t>
  </si>
  <si>
    <t>Benefits paid</t>
  </si>
  <si>
    <t>Benefit obligation at end of year</t>
  </si>
  <si>
    <t>Fair value of plan assets at beginning of year</t>
  </si>
  <si>
    <t>Actual return (loss) on plan assets</t>
  </si>
  <si>
    <t>Company contributions</t>
  </si>
  <si>
    <t>Settlements</t>
  </si>
  <si>
    <t>Fair value of plan assets at end of year</t>
  </si>
  <si>
    <t>Net (liability) recognized in the consolidated balance sheet</t>
  </si>
  <si>
    <t>4.44%</t>
  </si>
  <si>
    <t>Amendments</t>
  </si>
  <si>
    <t>Foreign currency translation and other</t>
  </si>
  <si>
    <t>2.49%</t>
  </si>
  <si>
    <t>4.27%</t>
  </si>
  <si>
    <t>Participant contributions</t>
  </si>
  <si>
    <t>4.30%</t>
  </si>
  <si>
    <t>Healthcare cost trend rate, Current</t>
  </si>
  <si>
    <t>6.71%</t>
  </si>
  <si>
    <t>6.45%</t>
  </si>
  <si>
    <t>Healthcare cost trend rate, Ultimate</t>
  </si>
  <si>
    <t>4.50%</t>
  </si>
  <si>
    <t>The accumulated benefit obligation for all defined benefit pension plans was $690 and $376 at December 31, 2015 and 2014, respectively.</t>
  </si>
  <si>
    <t>Reconciliation of Benefit Obligation Plan Assets and Funded Status of Pension and Postretirement Plans (Parenthetical) (Detail) - USD ($) $ in Millions</t>
  </si>
  <si>
    <t>Accumulated benefit obligation for defined benefit pension plans</t>
  </si>
  <si>
    <t>Amounts Recognized in Consolidated Balance Sheets (Detail) - USD ($) $ in Millions</t>
  </si>
  <si>
    <t>Net amount recognized</t>
  </si>
  <si>
    <t>Summary of Under-Funded or Non-Funded Pension Benefit Plans with Projected Benefit Obligation in Excess of Plan Assets (Detail) - Non Funded Pension Benefit Plans - USD ($) $ in Millions</t>
  </si>
  <si>
    <t>Projected benefit obligation</t>
  </si>
  <si>
    <t>Fair value of plan assets</t>
  </si>
  <si>
    <t>Summary of Pension Plans with Accumulated Benefit Obligations in Excess of Plan Assets (Detail) - Pension Benefits - USD ($) $ in Millions</t>
  </si>
  <si>
    <t>Accumulated benefit obligation</t>
  </si>
  <si>
    <t>Employee Benefit Plans - Additional Information (Detail) - USD ($) $ in Millions</t>
  </si>
  <si>
    <t>Defined contribution saving plan expense</t>
  </si>
  <si>
    <t>Expected contribution for 2015</t>
  </si>
  <si>
    <t>Postretirement Plans, Domestic</t>
  </si>
  <si>
    <t>Equities</t>
  </si>
  <si>
    <t>Target asset allocation, minimum</t>
  </si>
  <si>
    <t>25.00%</t>
  </si>
  <si>
    <t>Target asset allocation, maximum</t>
  </si>
  <si>
    <t>40.00%</t>
  </si>
  <si>
    <t>Bonds</t>
  </si>
  <si>
    <t>20.00%</t>
  </si>
  <si>
    <t>Cash Alternatives Investments and Other</t>
  </si>
  <si>
    <t>45.00%</t>
  </si>
  <si>
    <t>Composition of Domestic Pension Plan Assets (Detail) - Pension Benefits, Domestic - USD ($) $ in Millions</t>
  </si>
  <si>
    <t>Equity Securities And Funds, Domestic</t>
  </si>
  <si>
    <t>Equity Securities And Funds, International</t>
  </si>
  <si>
    <t>Fixed Income Securities And Funds</t>
  </si>
  <si>
    <t>Alternative investments</t>
  </si>
  <si>
    <t>Cash And Other</t>
  </si>
  <si>
    <t>Level 1 | Equity Securities And Funds, Domestic</t>
  </si>
  <si>
    <t>Level 1 | Equity Securities And Funds, International</t>
  </si>
  <si>
    <t>Level 1 | Fixed Income Securities And Funds</t>
  </si>
  <si>
    <t>Level 1 | Alternative investments</t>
  </si>
  <si>
    <t>Level 1 | Cash And Other</t>
  </si>
  <si>
    <t>Level 2 | Equity Securities And Funds, Domestic</t>
  </si>
  <si>
    <t>Level 2 | Equity Securities And Funds, International</t>
  </si>
  <si>
    <t>Level 2 | Fixed Income Securities And Funds</t>
  </si>
  <si>
    <t>Level 2 | Alternative investments</t>
  </si>
  <si>
    <t>Level 3 | Alternative investments</t>
  </si>
  <si>
    <t>Level 3 | Cash And Other</t>
  </si>
  <si>
    <t>Composition of Foreign Pension Plan Assets (Detail) - Pension Benefits, Foreign - USD ($) $ in Millions</t>
  </si>
  <si>
    <t>Equity Securities And Funds</t>
  </si>
  <si>
    <t>Level 1 | Equity Securities And Funds</t>
  </si>
  <si>
    <t>Activity for Level Three Pension Plan Assets (Detail) - USD ($) $ in Millions</t>
  </si>
  <si>
    <t>Pension Benefits, Domestic | Level 3</t>
  </si>
  <si>
    <t>Relating to assets held at year-end</t>
  </si>
  <si>
    <t>Relating to assets sold during the period</t>
  </si>
  <si>
    <t>Purchases, sales, settlements and other, net</t>
  </si>
  <si>
    <t>Pension Benefits, Foreign | Level 3</t>
  </si>
  <si>
    <t>Expected Benefit Payments for Pension and Postretirement Plans (Detail) $ in Millions</t>
  </si>
  <si>
    <t>Next 5 years</t>
  </si>
  <si>
    <t>Restructuring Costs (Detail) - USD ($) $ in Millions</t>
  </si>
  <si>
    <t>Restructuring Cost and Reserve [Line Items]</t>
  </si>
  <si>
    <t>Employee Terminations</t>
  </si>
  <si>
    <t>Other Charges</t>
  </si>
  <si>
    <t>Corporate Segment</t>
  </si>
  <si>
    <t>Accrued Restructuring Costs Activity (Detail) - USD ($) $ in Millions</t>
  </si>
  <si>
    <t>Accrual Balance, at Beginning of Period</t>
  </si>
  <si>
    <t>Foreign Currency and Other</t>
  </si>
  <si>
    <t>Accrual Balance, at End of Period</t>
  </si>
  <si>
    <t>Severance and Other Employee-Related</t>
  </si>
  <si>
    <t>Other Costs</t>
  </si>
  <si>
    <t>For 2015 and 2014, the total headcount underlying these costs is approximately 204 and 2,850, respectively. At December 31, 2015, approximately 70 employees have not been terminated under the plans. The amounts accrued at December 31, 2015 for severance and other employee-related are expected to be paid through 2016.</t>
  </si>
  <si>
    <t>Amounts accrued at December 31, 2015 for other costs (principally lease and contract termination costs) are expected to be paid through 2019.</t>
  </si>
  <si>
    <t>Accrued Restructuring Costs Activity (Parenthetical) (Detail) - Employee</t>
  </si>
  <si>
    <t>Headcount underlying reorganization costs</t>
  </si>
  <si>
    <t>Headcount underlying reorganization costs not yet terminated</t>
  </si>
  <si>
    <t>Segment Information - Additional Information (Detail)</t>
  </si>
  <si>
    <t>Dec. 31, 2015Segment</t>
  </si>
  <si>
    <t>Reportable business segments</t>
  </si>
  <si>
    <t>Segment Information (Detail) - USD ($) $ in Millions</t>
  </si>
  <si>
    <t>Segment Reporting Information [Line Items]</t>
  </si>
  <si>
    <t>Segment earnings (loss)</t>
  </si>
  <si>
    <t>Fair market value adjustment to inventory</t>
  </si>
  <si>
    <t>Acquisition-related and other costs</t>
  </si>
  <si>
    <t>[4]</t>
  </si>
  <si>
    <t>Capital expenditures</t>
  </si>
  <si>
    <t>Total Operating Segments</t>
  </si>
  <si>
    <t>Total Operating Segments | Branded Consumables</t>
  </si>
  <si>
    <t>Total Operating Segments | Consumer Solutions</t>
  </si>
  <si>
    <t>Total Operating Segments | Outdoor Solutions</t>
  </si>
  <si>
    <t>Total Operating Segments | Process Solutions</t>
  </si>
  <si>
    <t>Total Operating Segments | Intercompany Eliminations</t>
  </si>
  <si>
    <t>Corporate/ Unallocated</t>
  </si>
  <si>
    <t>Corporate/ Unallocated | Venezuela</t>
  </si>
  <si>
    <t>Consolidated amount includes a gain of $38.7 on the sale of an Asian manufacturing facility recorded in the Consumer Solutions segment.</t>
  </si>
  <si>
    <t>Consolidated amount includes a net gain on the sale of certain domestic assets recorded in the Corporate segment.</t>
  </si>
  <si>
    <t>Primarily comprised of the cumulative stock-based compensation related to certain restricted stock awards where compensation expense was not previously recognized (see Note 13).</t>
  </si>
  <si>
    <t>Represents stock-based compensation related to a grant of common stock to certain executive officers (see Note 13).</t>
  </si>
  <si>
    <t>Segment Information (Parenthetical) (Detail) $ in Millions</t>
  </si>
  <si>
    <t>Gain of on sale of Asian manufacturing facility</t>
  </si>
  <si>
    <t>Geographic Information (Detail) - USD ($) $ in Millions</t>
  </si>
  <si>
    <t>Accumulated Other Comprehensive Income Activity (Detail) - USD ($) $ in Millions</t>
  </si>
  <si>
    <t>Accumulated Other Comprehensive Income (Loss) [Line Items]</t>
  </si>
  <si>
    <t>Beginning Balance</t>
  </si>
  <si>
    <t>OCI excluding reclassifications</t>
  </si>
  <si>
    <t>Reclassifications to earnings</t>
  </si>
  <si>
    <t>OCI, net of tax</t>
  </si>
  <si>
    <t>Ending Balance</t>
  </si>
  <si>
    <t>Accrued Benefit Cost</t>
  </si>
  <si>
    <t>Cumulative Translation Adjustment</t>
  </si>
  <si>
    <t>Accumulated Other Comprehensive Income (Loss) - Additional Information (Detail) - USD ($) $ in Millions</t>
  </si>
  <si>
    <t>Benefit plans expenses reclassified from accumulated OCI to income</t>
  </si>
  <si>
    <t>Income Tax Provision Benefit Allocated to Components of Other Comprehensive Income (Detail) - USD ($) $ in Millions</t>
  </si>
  <si>
    <t>Tax Components Of Other Comprehensive Income Loss [Line Items]</t>
  </si>
  <si>
    <t>Unrealized gain on investment</t>
  </si>
  <si>
    <t>Income tax (provision) benefit related to OCI</t>
  </si>
  <si>
    <t>Condensed Consolidating Results of Operations (Detail) - USD ($) $ in Millions</t>
  </si>
  <si>
    <t>Condensed Income Statements, Captions [Line Items]</t>
  </si>
  <si>
    <t>Income (loss) before taxes and equity earnings of subsidiaries</t>
  </si>
  <si>
    <t>Income tax provision (benefit)</t>
  </si>
  <si>
    <t>Other comprehensive income (loss), net of tax</t>
  </si>
  <si>
    <t>Parent Company</t>
  </si>
  <si>
    <t>Equity earnings of subsidiaries</t>
  </si>
  <si>
    <t>Guarantor Subsidiaries</t>
  </si>
  <si>
    <t>Non-Guarantor Subsidiaries</t>
  </si>
  <si>
    <t>Eliminations</t>
  </si>
  <si>
    <t>Condensed Consolidating Balance Sheets (Detail) - USD ($) $ in Millions</t>
  </si>
  <si>
    <t>Dec. 31, 2012</t>
  </si>
  <si>
    <t>Condensed Balance Sheet Statements, Captions [Line Items]</t>
  </si>
  <si>
    <t>Other non-current assets</t>
  </si>
  <si>
    <t>Intercompany receivables</t>
  </si>
  <si>
    <t>Investment in subsidiaries</t>
  </si>
  <si>
    <t>Intercompany payables</t>
  </si>
  <si>
    <t>Condensed Consolidating Statements of Cash Flows (Detail) - USD ($) $ in Millions</t>
  </si>
  <si>
    <t>Condensed Cash Flow Statements, Captions [Line Items]</t>
  </si>
  <si>
    <t>Net cash provided by (used in) operating activities:</t>
  </si>
  <si>
    <t>Issuance (repurchase) of common stock, net</t>
  </si>
  <si>
    <t>Acquisition of business, net of cash acquired</t>
  </si>
  <si>
    <t>Effect of exchange rate changes on cash</t>
  </si>
  <si>
    <t>Net increase (decrease) in cash and cash equivalents</t>
  </si>
  <si>
    <t>(Payments on) proceeds from intercompany transactions</t>
  </si>
  <si>
    <t>Intercompany investing activities, net</t>
  </si>
  <si>
    <t>Schedule II - Valuation and Qualifying Accounts and Reserves (Detail) - USD ($) $ in Millions</t>
  </si>
  <si>
    <t>Valuation and Qualifying Accounts Disclosure [Line Items]</t>
  </si>
  <si>
    <t>Balance at beginning of period</t>
  </si>
  <si>
    <t>Charges to costs and expense</t>
  </si>
  <si>
    <t>Deductions from reserves</t>
  </si>
  <si>
    <t>[1],[2]</t>
  </si>
  <si>
    <t>Balance at end of period</t>
  </si>
  <si>
    <t>Principally consisting of reserves for uncollectable accounts and sales returns and allowances.</t>
  </si>
  <si>
    <t>Principally consisting of foreign currency translation.</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_);_(&quot;$ &quot;(#,##0)" numFmtId="168"/>
    <numFmt formatCode="#,##0.000_);(#,##0.000)" numFmtId="169"/>
    <numFmt formatCode="_(&quot;Level &quot;#,##0_);_(&quot;Leve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9565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219906000</v>
      </c>
    </row>
    <row r="18" spans="1:4">
      <c r="A18" s="4" t="s">
        <v>30</v>
      </c>
      <c r="D18" s="7" t="n">
        <v>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961</v>
      </c>
      <c r="B1" s="2" t="s">
        <v>1</v>
      </c>
    </row>
    <row r="2" spans="1:4">
      <c r="B2" s="2" t="s">
        <v>2</v>
      </c>
      <c r="C2" s="2" t="s">
        <v>32</v>
      </c>
      <c r="D2" s="2" t="s">
        <v>33</v>
      </c>
    </row>
    <row r="3" spans="1:4">
      <c r="A3" s="3" t="s">
        <v>962</v>
      </c>
    </row>
    <row r="4" spans="1:4">
      <c r="A4" s="4" t="s">
        <v>963</v>
      </c>
      <c r="B4" s="7" t="n">
        <v>6.7</v>
      </c>
      <c r="C4" s="7" t="n">
        <v>6.3</v>
      </c>
      <c r="D4" s="7" t="n">
        <v>15.4</v>
      </c>
    </row>
    <row r="5" spans="1:4">
      <c r="A5" s="4" t="s">
        <v>964</v>
      </c>
      <c r="B5" s="8" t="n">
        <v>5.4</v>
      </c>
      <c r="C5" s="8" t="n">
        <v>1.4</v>
      </c>
      <c r="D5" s="8" t="n">
        <v>6.6</v>
      </c>
    </row>
    <row r="6" spans="1:4">
      <c r="A6" s="4" t="s">
        <v>140</v>
      </c>
      <c r="B6" s="8" t="n">
        <v>12.1</v>
      </c>
      <c r="C6" s="8" t="n">
        <v>7.7</v>
      </c>
      <c r="D6" s="6" t="n">
        <v>22</v>
      </c>
    </row>
    <row r="7" spans="1:4">
      <c r="A7" s="4" t="s">
        <v>483</v>
      </c>
    </row>
    <row r="8" spans="1:4">
      <c r="A8" s="3" t="s">
        <v>962</v>
      </c>
    </row>
    <row r="9" spans="1:4">
      <c r="A9" s="4" t="s">
        <v>963</v>
      </c>
      <c r="B9" s="8" t="n">
        <v>2.2</v>
      </c>
      <c r="C9" s="8" t="n">
        <v>3.5</v>
      </c>
      <c r="D9" s="8" t="n">
        <v>4.8</v>
      </c>
    </row>
    <row r="10" spans="1:4">
      <c r="A10" s="4" t="s">
        <v>964</v>
      </c>
      <c r="B10" s="8" t="n">
        <v>3.1</v>
      </c>
      <c r="C10" s="8" t="n">
        <v>0.1</v>
      </c>
      <c r="D10" s="8" t="n">
        <v>2.2</v>
      </c>
    </row>
    <row r="11" spans="1:4">
      <c r="A11" s="4" t="s">
        <v>140</v>
      </c>
      <c r="B11" s="8" t="n">
        <v>5.3</v>
      </c>
      <c r="C11" s="8" t="n">
        <v>3.6</v>
      </c>
      <c r="D11" s="6" t="n">
        <v>7</v>
      </c>
    </row>
    <row r="12" spans="1:4">
      <c r="A12" s="4" t="s">
        <v>482</v>
      </c>
    </row>
    <row r="13" spans="1:4">
      <c r="A13" s="3" t="s">
        <v>962</v>
      </c>
    </row>
    <row r="14" spans="1:4">
      <c r="A14" s="4" t="s">
        <v>963</v>
      </c>
      <c r="C14" s="8" t="n">
        <v>0.7</v>
      </c>
      <c r="D14" s="8" t="n">
        <v>2.9</v>
      </c>
    </row>
    <row r="15" spans="1:4">
      <c r="A15" s="4" t="s">
        <v>964</v>
      </c>
      <c r="B15" s="8" t="n">
        <v>0.3</v>
      </c>
      <c r="C15" s="8" t="n">
        <v>1.1</v>
      </c>
      <c r="D15" s="8" t="n">
        <v>0.4</v>
      </c>
    </row>
    <row r="16" spans="1:4">
      <c r="A16" s="4" t="s">
        <v>140</v>
      </c>
      <c r="B16" s="8" t="n">
        <v>0.3</v>
      </c>
      <c r="C16" s="8" t="n">
        <v>1.8</v>
      </c>
      <c r="D16" s="8" t="n">
        <v>3.3</v>
      </c>
    </row>
    <row r="17" spans="1:4">
      <c r="A17" s="4" t="s">
        <v>481</v>
      </c>
    </row>
    <row r="18" spans="1:4">
      <c r="A18" s="3" t="s">
        <v>962</v>
      </c>
    </row>
    <row r="19" spans="1:4">
      <c r="A19" s="4" t="s">
        <v>963</v>
      </c>
      <c r="B19" s="8" t="n">
        <v>4.5</v>
      </c>
      <c r="C19" s="8" t="n">
        <v>2.1</v>
      </c>
      <c r="D19" s="8" t="n">
        <v>7.7</v>
      </c>
    </row>
    <row r="20" spans="1:4">
      <c r="A20" s="4" t="s">
        <v>964</v>
      </c>
      <c r="C20" s="8" t="n">
        <v>0.2</v>
      </c>
      <c r="D20" s="6" t="n">
        <v>4</v>
      </c>
    </row>
    <row r="21" spans="1:4">
      <c r="A21" s="4" t="s">
        <v>140</v>
      </c>
      <c r="B21" s="8" t="n">
        <v>4.5</v>
      </c>
      <c r="C21" s="7" t="n">
        <v>2.3</v>
      </c>
      <c r="D21" s="7" t="n">
        <v>11.7</v>
      </c>
    </row>
    <row r="22" spans="1:4">
      <c r="A22" s="4" t="s">
        <v>965</v>
      </c>
    </row>
    <row r="23" spans="1:4">
      <c r="A23" s="3" t="s">
        <v>962</v>
      </c>
    </row>
    <row r="24" spans="1:4">
      <c r="A24" s="4" t="s">
        <v>964</v>
      </c>
      <c r="B24" s="6" t="n">
        <v>2</v>
      </c>
    </row>
    <row r="25" spans="1:4">
      <c r="A25" s="4" t="s">
        <v>140</v>
      </c>
      <c r="B25" s="10"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r="A1" s="1" t="s">
        <v>966</v>
      </c>
      <c r="C1" s="2" t="s">
        <v>1</v>
      </c>
    </row>
    <row r="2" spans="1:5">
      <c r="C2" s="2" t="s">
        <v>2</v>
      </c>
      <c r="D2" s="2" t="s">
        <v>32</v>
      </c>
      <c r="E2" s="2" t="s">
        <v>33</v>
      </c>
    </row>
    <row r="3" spans="1:5">
      <c r="A3" s="3" t="s">
        <v>962</v>
      </c>
    </row>
    <row r="4" spans="1:5">
      <c r="A4" s="4" t="s">
        <v>967</v>
      </c>
      <c r="C4" s="7" t="n">
        <v>10.8</v>
      </c>
      <c r="D4" s="10" t="n">
        <v>30</v>
      </c>
    </row>
    <row r="5" spans="1:5">
      <c r="A5" s="4" t="s">
        <v>38</v>
      </c>
      <c r="C5" s="8" t="n">
        <v>12.1</v>
      </c>
      <c r="D5" s="8" t="n">
        <v>7.7</v>
      </c>
      <c r="E5" s="10" t="n">
        <v>22</v>
      </c>
    </row>
    <row r="6" spans="1:5">
      <c r="A6" s="4" t="s">
        <v>417</v>
      </c>
      <c r="C6" s="8" t="n">
        <v>-11.6</v>
      </c>
      <c r="D6" s="8" t="n">
        <v>-26.6</v>
      </c>
    </row>
    <row r="7" spans="1:5">
      <c r="A7" s="4" t="s">
        <v>968</v>
      </c>
      <c r="C7" s="8" t="n">
        <v>-0.6</v>
      </c>
      <c r="D7" s="8" t="n">
        <v>-0.3</v>
      </c>
    </row>
    <row r="8" spans="1:5">
      <c r="A8" s="4" t="s">
        <v>969</v>
      </c>
      <c r="C8" s="8" t="n">
        <v>10.7</v>
      </c>
      <c r="D8" s="8" t="n">
        <v>10.8</v>
      </c>
      <c r="E8" s="6" t="n">
        <v>30</v>
      </c>
    </row>
    <row r="9" spans="1:5">
      <c r="A9" s="4" t="s">
        <v>970</v>
      </c>
    </row>
    <row r="10" spans="1:5">
      <c r="A10" s="3" t="s">
        <v>962</v>
      </c>
    </row>
    <row r="11" spans="1:5">
      <c r="A11" s="4" t="s">
        <v>967</v>
      </c>
      <c r="B11" s="4" t="s">
        <v>402</v>
      </c>
      <c r="C11" s="8" t="n">
        <v>5.4</v>
      </c>
      <c r="D11" s="8" t="n">
        <v>16.6</v>
      </c>
    </row>
    <row r="12" spans="1:5">
      <c r="A12" s="4" t="s">
        <v>38</v>
      </c>
      <c r="B12" s="4" t="s">
        <v>402</v>
      </c>
      <c r="C12" s="8" t="n">
        <v>6.7</v>
      </c>
      <c r="D12" s="8" t="n">
        <v>6.3</v>
      </c>
    </row>
    <row r="13" spans="1:5">
      <c r="A13" s="4" t="s">
        <v>417</v>
      </c>
      <c r="B13" s="4" t="s">
        <v>402</v>
      </c>
      <c r="C13" s="8" t="n">
        <v>-5.6</v>
      </c>
      <c r="D13" s="8" t="n">
        <v>-17.2</v>
      </c>
    </row>
    <row r="14" spans="1:5">
      <c r="A14" s="4" t="s">
        <v>968</v>
      </c>
      <c r="B14" s="4" t="s">
        <v>402</v>
      </c>
      <c r="C14" s="8" t="n">
        <v>-0.4</v>
      </c>
      <c r="D14" s="8" t="n">
        <v>-0.3</v>
      </c>
    </row>
    <row r="15" spans="1:5">
      <c r="A15" s="4" t="s">
        <v>969</v>
      </c>
      <c r="B15" s="4" t="s">
        <v>402</v>
      </c>
      <c r="C15" s="8" t="n">
        <v>6.1</v>
      </c>
      <c r="D15" s="8" t="n">
        <v>5.4</v>
      </c>
      <c r="E15" s="8" t="n">
        <v>16.6</v>
      </c>
    </row>
    <row r="16" spans="1:5">
      <c r="A16" s="4" t="s">
        <v>971</v>
      </c>
    </row>
    <row r="17" spans="1:5">
      <c r="A17" s="3" t="s">
        <v>962</v>
      </c>
    </row>
    <row r="18" spans="1:5">
      <c r="A18" s="4" t="s">
        <v>967</v>
      </c>
      <c r="B18" s="4" t="s">
        <v>560</v>
      </c>
      <c r="C18" s="8" t="n">
        <v>5.4</v>
      </c>
      <c r="D18" s="8" t="n">
        <v>13.4</v>
      </c>
    </row>
    <row r="19" spans="1:5">
      <c r="A19" s="4" t="s">
        <v>38</v>
      </c>
      <c r="B19" s="4" t="s">
        <v>560</v>
      </c>
      <c r="C19" s="8" t="n">
        <v>5.4</v>
      </c>
      <c r="D19" s="8" t="n">
        <v>1.4</v>
      </c>
    </row>
    <row r="20" spans="1:5">
      <c r="A20" s="4" t="s">
        <v>417</v>
      </c>
      <c r="B20" s="4" t="s">
        <v>560</v>
      </c>
      <c r="C20" s="6" t="n">
        <v>-6</v>
      </c>
      <c r="D20" s="8" t="n">
        <v>-9.4</v>
      </c>
    </row>
    <row r="21" spans="1:5">
      <c r="A21" s="4" t="s">
        <v>968</v>
      </c>
      <c r="B21" s="4" t="s">
        <v>560</v>
      </c>
      <c r="C21" s="8" t="n">
        <v>-0.2</v>
      </c>
    </row>
    <row r="22" spans="1:5">
      <c r="A22" s="4" t="s">
        <v>969</v>
      </c>
      <c r="B22" s="4" t="s">
        <v>560</v>
      </c>
      <c r="C22" s="7" t="n">
        <v>4.6</v>
      </c>
      <c r="D22" s="7" t="n">
        <v>5.4</v>
      </c>
      <c r="E22" s="7" t="n">
        <v>13.4</v>
      </c>
    </row>
    <row r="23" spans="1:5">
      <c r="A23" t="n"/>
    </row>
    <row r="24" spans="1:5">
      <c r="A24" s="4" t="s">
        <v>402</v>
      </c>
      <c r="B24" s="4" t="s">
        <v>972</v>
      </c>
    </row>
    <row r="25" spans="1:5">
      <c r="A25" s="4" t="s">
        <v>560</v>
      </c>
      <c r="B25" s="4" t="s">
        <v>973</v>
      </c>
    </row>
  </sheetData>
  <mergeCells count="5">
    <mergeCell ref="A1:B2"/>
    <mergeCell ref="C1:E1"/>
    <mergeCell ref="A23:D23"/>
    <mergeCell ref="B24:D24"/>
    <mergeCell ref="B25:D25"/>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974</v>
      </c>
      <c r="B1" s="2" t="s">
        <v>1</v>
      </c>
    </row>
    <row r="2" spans="1:3">
      <c r="B2" s="2" t="s">
        <v>2</v>
      </c>
      <c r="C2" s="2" t="s">
        <v>32</v>
      </c>
    </row>
    <row r="3" spans="1:3">
      <c r="A3" s="3" t="s">
        <v>962</v>
      </c>
    </row>
    <row r="4" spans="1:3">
      <c r="A4" s="4" t="s">
        <v>975</v>
      </c>
      <c r="B4" s="6" t="n">
        <v>204</v>
      </c>
      <c r="C4" s="6" t="n">
        <v>2850</v>
      </c>
    </row>
    <row r="5" spans="1:3">
      <c r="A5" s="4" t="s">
        <v>976</v>
      </c>
      <c r="B5" s="6" t="n">
        <v>7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r="1" spans="1:2">
      <c r="A1" s="1" t="s">
        <v>977</v>
      </c>
      <c r="B1" s="2" t="s">
        <v>1</v>
      </c>
    </row>
    <row r="2" spans="1:2">
      <c r="B2" s="2" t="s">
        <v>978</v>
      </c>
    </row>
    <row r="3" spans="1:2">
      <c r="A3" s="4" t="s">
        <v>979</v>
      </c>
      <c r="B3" s="6" t="n">
        <v>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53"/>
    <col customWidth="1" max="2" min="2" width="80"/>
    <col customWidth="1" max="3" min="3" width="4"/>
    <col customWidth="1" max="4" min="4" width="14"/>
    <col customWidth="1" max="5" min="5" width="4"/>
    <col customWidth="1" max="6" min="6" width="14"/>
    <col customWidth="1" max="7" min="7" width="4"/>
  </cols>
  <sheetData>
    <row r="1" spans="1:7">
      <c r="A1" s="1" t="s">
        <v>980</v>
      </c>
      <c r="B1" s="2" t="s">
        <v>1</v>
      </c>
    </row>
    <row r="2" spans="1:7">
      <c r="B2" s="2" t="s">
        <v>2</v>
      </c>
      <c r="D2" s="2" t="s">
        <v>32</v>
      </c>
      <c r="F2" s="2" t="s">
        <v>33</v>
      </c>
    </row>
    <row r="3" spans="1:7">
      <c r="A3" s="3" t="s">
        <v>981</v>
      </c>
    </row>
    <row r="4" spans="1:7">
      <c r="A4" s="4" t="s">
        <v>34</v>
      </c>
      <c r="B4" s="7" t="n">
        <v>8603.9</v>
      </c>
      <c r="D4" s="7" t="n">
        <v>8287.1</v>
      </c>
      <c r="F4" s="7" t="n">
        <v>7355.9</v>
      </c>
    </row>
    <row r="5" spans="1:7">
      <c r="A5" s="4" t="s">
        <v>982</v>
      </c>
      <c r="B5" s="6" t="n">
        <v>1202</v>
      </c>
      <c r="D5" s="6" t="n">
        <v>1104</v>
      </c>
      <c r="F5" s="6" t="n">
        <v>936</v>
      </c>
    </row>
    <row r="6" spans="1:7">
      <c r="A6" s="4" t="s">
        <v>983</v>
      </c>
      <c r="B6" s="8" t="n">
        <v>-36.9</v>
      </c>
      <c r="D6" s="8" t="n">
        <v>-23.4</v>
      </c>
      <c r="F6" s="8" t="n">
        <v>-89.8</v>
      </c>
    </row>
    <row r="7" spans="1:7">
      <c r="A7" s="4" t="s">
        <v>38</v>
      </c>
      <c r="B7" s="8" t="n">
        <v>-12.1</v>
      </c>
      <c r="D7" s="8" t="n">
        <v>-7.7</v>
      </c>
      <c r="F7" s="6" t="n">
        <v>-22</v>
      </c>
    </row>
    <row r="8" spans="1:7">
      <c r="A8" s="4" t="s">
        <v>984</v>
      </c>
      <c r="B8" s="8" t="n">
        <v>-104.7</v>
      </c>
      <c r="D8" s="6" t="n">
        <v>-42</v>
      </c>
      <c r="E8" s="4" t="s">
        <v>402</v>
      </c>
      <c r="F8" s="8" t="n">
        <v>-17.6</v>
      </c>
      <c r="G8" s="4" t="s">
        <v>560</v>
      </c>
    </row>
    <row r="9" spans="1:7">
      <c r="A9" s="4" t="s">
        <v>110</v>
      </c>
      <c r="B9" s="8" t="n">
        <v>-83.8</v>
      </c>
      <c r="C9" s="4" t="s">
        <v>563</v>
      </c>
      <c r="F9" s="8" t="n">
        <v>-38.8</v>
      </c>
      <c r="G9" s="4" t="s">
        <v>985</v>
      </c>
    </row>
    <row r="10" spans="1:7">
      <c r="A10" s="4" t="s">
        <v>39</v>
      </c>
      <c r="B10" s="8" t="n">
        <v>-150.8</v>
      </c>
      <c r="D10" s="8" t="n">
        <v>-25.4</v>
      </c>
    </row>
    <row r="11" spans="1:7">
      <c r="A11" s="4" t="s">
        <v>106</v>
      </c>
      <c r="B11" s="8" t="n">
        <v>-245.4</v>
      </c>
      <c r="D11" s="8" t="n">
        <v>-191.1</v>
      </c>
      <c r="F11" s="8" t="n">
        <v>-165.9</v>
      </c>
    </row>
    <row r="12" spans="1:7">
      <c r="A12" s="4" t="s">
        <v>40</v>
      </c>
      <c r="B12" s="8" t="n">
        <v>507.7</v>
      </c>
      <c r="D12" s="8" t="n">
        <v>639.8</v>
      </c>
      <c r="F12" s="8" t="n">
        <v>572.9</v>
      </c>
    </row>
    <row r="13" spans="1:7">
      <c r="A13" s="4" t="s">
        <v>72</v>
      </c>
      <c r="B13" s="8" t="n">
        <v>14293.1</v>
      </c>
      <c r="D13" s="8" t="n">
        <v>10799.3</v>
      </c>
    </row>
    <row r="14" spans="1:7">
      <c r="A14" s="4" t="s">
        <v>986</v>
      </c>
      <c r="B14" s="8" t="n">
        <v>214.6</v>
      </c>
      <c r="D14" s="8" t="n">
        <v>202.1</v>
      </c>
      <c r="F14" s="6" t="n">
        <v>211</v>
      </c>
    </row>
    <row r="15" spans="1:7">
      <c r="A15" s="4" t="s">
        <v>34</v>
      </c>
      <c r="D15" s="8" t="n">
        <v>8827.1</v>
      </c>
    </row>
    <row r="16" spans="1:7">
      <c r="A16" s="4" t="s">
        <v>137</v>
      </c>
    </row>
    <row r="17" spans="1:7">
      <c r="A17" s="3" t="s">
        <v>981</v>
      </c>
    </row>
    <row r="18" spans="1:7">
      <c r="A18" s="4" t="s">
        <v>138</v>
      </c>
      <c r="B18" s="8" t="n">
        <v>-60.6</v>
      </c>
      <c r="D18" s="8" t="n">
        <v>-174.6</v>
      </c>
      <c r="F18" s="6" t="n">
        <v>-29</v>
      </c>
    </row>
    <row r="19" spans="1:7">
      <c r="A19" s="4" t="s">
        <v>483</v>
      </c>
    </row>
    <row r="20" spans="1:7">
      <c r="A20" s="3" t="s">
        <v>981</v>
      </c>
    </row>
    <row r="21" spans="1:7">
      <c r="A21" s="4" t="s">
        <v>38</v>
      </c>
      <c r="B21" s="8" t="n">
        <v>-5.3</v>
      </c>
      <c r="D21" s="8" t="n">
        <v>-3.6</v>
      </c>
      <c r="F21" s="6" t="n">
        <v>-7</v>
      </c>
    </row>
    <row r="22" spans="1:7">
      <c r="A22" s="4" t="s">
        <v>482</v>
      </c>
    </row>
    <row r="23" spans="1:7">
      <c r="A23" s="3" t="s">
        <v>981</v>
      </c>
    </row>
    <row r="24" spans="1:7">
      <c r="A24" s="4" t="s">
        <v>38</v>
      </c>
      <c r="B24" s="8" t="n">
        <v>-0.3</v>
      </c>
      <c r="D24" s="8" t="n">
        <v>-1.8</v>
      </c>
      <c r="F24" s="8" t="n">
        <v>-3.3</v>
      </c>
    </row>
    <row r="25" spans="1:7">
      <c r="A25" s="4" t="s">
        <v>481</v>
      </c>
    </row>
    <row r="26" spans="1:7">
      <c r="A26" s="3" t="s">
        <v>981</v>
      </c>
    </row>
    <row r="27" spans="1:7">
      <c r="A27" s="4" t="s">
        <v>38</v>
      </c>
      <c r="B27" s="8" t="n">
        <v>-4.5</v>
      </c>
      <c r="D27" s="8" t="n">
        <v>-2.3</v>
      </c>
      <c r="F27" s="8" t="n">
        <v>-11.7</v>
      </c>
    </row>
    <row r="28" spans="1:7">
      <c r="A28" s="4" t="s">
        <v>987</v>
      </c>
    </row>
    <row r="29" spans="1:7">
      <c r="A29" s="3" t="s">
        <v>981</v>
      </c>
    </row>
    <row r="30" spans="1:7">
      <c r="A30" s="4" t="s">
        <v>34</v>
      </c>
      <c r="B30" s="8" t="n">
        <v>8603.9</v>
      </c>
      <c r="F30" s="8" t="n">
        <v>7355.9</v>
      </c>
    </row>
    <row r="31" spans="1:7">
      <c r="A31" s="4" t="s">
        <v>982</v>
      </c>
      <c r="B31" s="8" t="n">
        <v>1333.7</v>
      </c>
      <c r="D31" s="8" t="n">
        <v>1232.9</v>
      </c>
      <c r="F31" s="8" t="n">
        <v>1068.4</v>
      </c>
    </row>
    <row r="32" spans="1:7">
      <c r="A32" s="4" t="s">
        <v>983</v>
      </c>
      <c r="B32" s="8" t="n">
        <v>-36.9</v>
      </c>
      <c r="D32" s="8" t="n">
        <v>-23.4</v>
      </c>
      <c r="F32" s="8" t="n">
        <v>-89.8</v>
      </c>
    </row>
    <row r="33" spans="1:7">
      <c r="A33" s="4" t="s">
        <v>38</v>
      </c>
      <c r="B33" s="8" t="n">
        <v>-10.1</v>
      </c>
      <c r="D33" s="8" t="n">
        <v>-7.7</v>
      </c>
      <c r="F33" s="6" t="n">
        <v>-22</v>
      </c>
    </row>
    <row r="34" spans="1:7">
      <c r="A34" s="4" t="s">
        <v>984</v>
      </c>
      <c r="B34" s="8" t="n">
        <v>-81.40000000000001</v>
      </c>
      <c r="D34" s="8" t="n">
        <v>-32.9</v>
      </c>
      <c r="E34" s="4" t="s">
        <v>402</v>
      </c>
      <c r="F34" s="8" t="n">
        <v>-34.7</v>
      </c>
      <c r="G34" s="4" t="s">
        <v>560</v>
      </c>
    </row>
    <row r="35" spans="1:7">
      <c r="A35" s="4" t="s">
        <v>39</v>
      </c>
      <c r="B35" s="8" t="n">
        <v>-150.8</v>
      </c>
      <c r="D35" s="8" t="n">
        <v>-25.4</v>
      </c>
    </row>
    <row r="36" spans="1:7">
      <c r="A36" s="4" t="s">
        <v>106</v>
      </c>
      <c r="B36" s="8" t="n">
        <v>-238.7</v>
      </c>
      <c r="D36" s="8" t="n">
        <v>-185.4</v>
      </c>
      <c r="F36" s="8" t="n">
        <v>-161.9</v>
      </c>
    </row>
    <row r="37" spans="1:7">
      <c r="A37" s="4" t="s">
        <v>40</v>
      </c>
      <c r="B37" s="8" t="n">
        <v>815.8</v>
      </c>
      <c r="D37" s="8" t="n">
        <v>958.1</v>
      </c>
      <c r="F37" s="6" t="n">
        <v>760</v>
      </c>
    </row>
    <row r="38" spans="1:7">
      <c r="A38" s="4" t="s">
        <v>72</v>
      </c>
      <c r="B38" s="8" t="n">
        <v>13196.4</v>
      </c>
      <c r="D38" s="8" t="n">
        <v>9763.1</v>
      </c>
    </row>
    <row r="39" spans="1:7">
      <c r="A39" s="4" t="s">
        <v>986</v>
      </c>
      <c r="B39" s="8" t="n">
        <v>202.9</v>
      </c>
      <c r="D39" s="8" t="n">
        <v>195.8</v>
      </c>
      <c r="F39" s="8" t="n">
        <v>173.6</v>
      </c>
    </row>
    <row r="40" spans="1:7">
      <c r="A40" s="4" t="s">
        <v>34</v>
      </c>
      <c r="D40" s="8" t="n">
        <v>8287.1</v>
      </c>
    </row>
    <row r="41" spans="1:7">
      <c r="A41" s="4" t="s">
        <v>988</v>
      </c>
    </row>
    <row r="42" spans="1:7">
      <c r="A42" s="3" t="s">
        <v>981</v>
      </c>
    </row>
    <row r="43" spans="1:7">
      <c r="A43" s="4" t="s">
        <v>34</v>
      </c>
      <c r="B43" s="8" t="n">
        <v>3338.6</v>
      </c>
      <c r="F43" s="8" t="n">
        <v>2266.6</v>
      </c>
    </row>
    <row r="44" spans="1:7">
      <c r="A44" s="4" t="s">
        <v>982</v>
      </c>
      <c r="B44" s="8" t="n">
        <v>638.3</v>
      </c>
      <c r="D44" s="8" t="n">
        <v>520.6</v>
      </c>
      <c r="F44" s="8" t="n">
        <v>411.1</v>
      </c>
    </row>
    <row r="45" spans="1:7">
      <c r="A45" s="4" t="s">
        <v>983</v>
      </c>
      <c r="B45" s="8" t="n">
        <v>-18.2</v>
      </c>
      <c r="D45" s="8" t="n">
        <v>-2.1</v>
      </c>
      <c r="F45" s="8" t="n">
        <v>-82.40000000000001</v>
      </c>
    </row>
    <row r="46" spans="1:7">
      <c r="A46" s="4" t="s">
        <v>38</v>
      </c>
      <c r="B46" s="8" t="n">
        <v>-5.4</v>
      </c>
      <c r="D46" s="8" t="n">
        <v>-3.6</v>
      </c>
      <c r="F46" s="6" t="n">
        <v>-7</v>
      </c>
    </row>
    <row r="47" spans="1:7">
      <c r="A47" s="4" t="s">
        <v>984</v>
      </c>
      <c r="B47" s="8" t="n">
        <v>-29.3</v>
      </c>
      <c r="D47" s="8" t="n">
        <v>-19.6</v>
      </c>
      <c r="E47" s="4" t="s">
        <v>402</v>
      </c>
      <c r="F47" s="8" t="n">
        <v>-7.4</v>
      </c>
      <c r="G47" s="4" t="s">
        <v>560</v>
      </c>
    </row>
    <row r="48" spans="1:7">
      <c r="A48" s="4" t="s">
        <v>39</v>
      </c>
      <c r="B48" s="8" t="n">
        <v>-5.2</v>
      </c>
      <c r="D48" s="8" t="n">
        <v>-13.9</v>
      </c>
    </row>
    <row r="49" spans="1:7">
      <c r="A49" s="4" t="s">
        <v>106</v>
      </c>
      <c r="B49" s="8" t="n">
        <v>-119.9</v>
      </c>
      <c r="D49" s="8" t="n">
        <v>-86.09999999999999</v>
      </c>
      <c r="F49" s="8" t="n">
        <v>-60.8</v>
      </c>
    </row>
    <row r="50" spans="1:7">
      <c r="A50" s="4" t="s">
        <v>40</v>
      </c>
      <c r="B50" s="8" t="n">
        <v>460.3</v>
      </c>
      <c r="D50" s="8" t="n">
        <v>395.3</v>
      </c>
      <c r="F50" s="8" t="n">
        <v>253.5</v>
      </c>
    </row>
    <row r="51" spans="1:7">
      <c r="A51" s="4" t="s">
        <v>72</v>
      </c>
      <c r="B51" s="8" t="n">
        <v>5936.3</v>
      </c>
      <c r="D51" s="8" t="n">
        <v>4223.1</v>
      </c>
    </row>
    <row r="52" spans="1:7">
      <c r="A52" s="4" t="s">
        <v>986</v>
      </c>
      <c r="B52" s="8" t="n">
        <v>109.5</v>
      </c>
      <c r="D52" s="8" t="n">
        <v>92.3</v>
      </c>
      <c r="F52" s="6" t="n">
        <v>39</v>
      </c>
    </row>
    <row r="53" spans="1:7">
      <c r="A53" s="4" t="s">
        <v>34</v>
      </c>
      <c r="D53" s="8" t="n">
        <v>2993.6</v>
      </c>
    </row>
    <row r="54" spans="1:7">
      <c r="A54" s="4" t="s">
        <v>989</v>
      </c>
    </row>
    <row r="55" spans="1:7">
      <c r="A55" s="3" t="s">
        <v>981</v>
      </c>
    </row>
    <row r="56" spans="1:7">
      <c r="A56" s="4" t="s">
        <v>34</v>
      </c>
      <c r="B56" s="8" t="n">
        <v>2167.1</v>
      </c>
      <c r="F56" s="6" t="n">
        <v>2040</v>
      </c>
    </row>
    <row r="57" spans="1:7">
      <c r="A57" s="4" t="s">
        <v>982</v>
      </c>
      <c r="B57" s="8" t="n">
        <v>329.6</v>
      </c>
      <c r="D57" s="6" t="n">
        <v>358</v>
      </c>
      <c r="F57" s="8" t="n">
        <v>307.2</v>
      </c>
    </row>
    <row r="58" spans="1:7">
      <c r="A58" s="4" t="s">
        <v>983</v>
      </c>
      <c r="D58" s="8" t="n">
        <v>-21.3</v>
      </c>
    </row>
    <row r="59" spans="1:7">
      <c r="A59" s="4" t="s">
        <v>38</v>
      </c>
      <c r="B59" s="8" t="n">
        <v>-0.3</v>
      </c>
      <c r="D59" s="8" t="n">
        <v>-1.8</v>
      </c>
      <c r="F59" s="8" t="n">
        <v>-3.3</v>
      </c>
    </row>
    <row r="60" spans="1:7">
      <c r="A60" s="4" t="s">
        <v>984</v>
      </c>
      <c r="B60" s="8" t="n">
        <v>-17.5</v>
      </c>
      <c r="D60" s="8" t="n">
        <v>27.8</v>
      </c>
      <c r="E60" s="4" t="s">
        <v>402</v>
      </c>
      <c r="F60" s="8" t="n">
        <v>-1.4</v>
      </c>
      <c r="G60" s="4" t="s">
        <v>560</v>
      </c>
    </row>
    <row r="61" spans="1:7">
      <c r="A61" s="4" t="s">
        <v>39</v>
      </c>
      <c r="D61" s="8" t="n">
        <v>-0.7</v>
      </c>
    </row>
    <row r="62" spans="1:7">
      <c r="A62" s="4" t="s">
        <v>106</v>
      </c>
      <c r="B62" s="8" t="n">
        <v>-38.2</v>
      </c>
      <c r="D62" s="8" t="n">
        <v>-32.4</v>
      </c>
      <c r="F62" s="8" t="n">
        <v>-32.5</v>
      </c>
    </row>
    <row r="63" spans="1:7">
      <c r="A63" s="4" t="s">
        <v>40</v>
      </c>
      <c r="B63" s="8" t="n">
        <v>273.6</v>
      </c>
      <c r="D63" s="8" t="n">
        <v>329.6</v>
      </c>
      <c r="F63" s="6" t="n">
        <v>270</v>
      </c>
    </row>
    <row r="64" spans="1:7">
      <c r="A64" s="4" t="s">
        <v>72</v>
      </c>
      <c r="B64" s="6" t="n">
        <v>2235</v>
      </c>
      <c r="D64" s="8" t="n">
        <v>2516.5</v>
      </c>
    </row>
    <row r="65" spans="1:7">
      <c r="A65" s="4" t="s">
        <v>986</v>
      </c>
      <c r="B65" s="8" t="n">
        <v>27.7</v>
      </c>
      <c r="D65" s="8" t="n">
        <v>28.6</v>
      </c>
      <c r="F65" s="6" t="n">
        <v>39</v>
      </c>
    </row>
    <row r="66" spans="1:7">
      <c r="A66" s="4" t="s">
        <v>34</v>
      </c>
      <c r="D66" s="8" t="n">
        <v>2211.6</v>
      </c>
    </row>
    <row r="67" spans="1:7">
      <c r="A67" s="4" t="s">
        <v>990</v>
      </c>
    </row>
    <row r="68" spans="1:7">
      <c r="A68" s="3" t="s">
        <v>981</v>
      </c>
    </row>
    <row r="69" spans="1:7">
      <c r="A69" s="4" t="s">
        <v>34</v>
      </c>
      <c r="B69" s="8" t="n">
        <v>2736.6</v>
      </c>
      <c r="F69" s="8" t="n">
        <v>2724.4</v>
      </c>
    </row>
    <row r="70" spans="1:7">
      <c r="A70" s="4" t="s">
        <v>982</v>
      </c>
      <c r="B70" s="8" t="n">
        <v>305.7</v>
      </c>
      <c r="D70" s="8" t="n">
        <v>302.3</v>
      </c>
      <c r="F70" s="8" t="n">
        <v>298.4</v>
      </c>
    </row>
    <row r="71" spans="1:7">
      <c r="A71" s="4" t="s">
        <v>983</v>
      </c>
      <c r="B71" s="8" t="n">
        <v>-18.7</v>
      </c>
      <c r="F71" s="8" t="n">
        <v>-7.4</v>
      </c>
    </row>
    <row r="72" spans="1:7">
      <c r="A72" s="4" t="s">
        <v>38</v>
      </c>
      <c r="B72" s="8" t="n">
        <v>-4.4</v>
      </c>
      <c r="D72" s="8" t="n">
        <v>-2.3</v>
      </c>
      <c r="F72" s="8" t="n">
        <v>-11.7</v>
      </c>
    </row>
    <row r="73" spans="1:7">
      <c r="A73" s="4" t="s">
        <v>984</v>
      </c>
      <c r="B73" s="8" t="n">
        <v>-34.1</v>
      </c>
      <c r="D73" s="8" t="n">
        <v>-41.1</v>
      </c>
      <c r="E73" s="4" t="s">
        <v>402</v>
      </c>
      <c r="F73" s="8" t="n">
        <v>-25.9</v>
      </c>
      <c r="G73" s="4" t="s">
        <v>560</v>
      </c>
    </row>
    <row r="74" spans="1:7">
      <c r="A74" s="4" t="s">
        <v>39</v>
      </c>
      <c r="B74" s="8" t="n">
        <v>-145.6</v>
      </c>
      <c r="D74" s="8" t="n">
        <v>-9.9</v>
      </c>
    </row>
    <row r="75" spans="1:7">
      <c r="A75" s="4" t="s">
        <v>106</v>
      </c>
      <c r="B75" s="8" t="n">
        <v>-68.8</v>
      </c>
      <c r="D75" s="8" t="n">
        <v>-55.6</v>
      </c>
      <c r="F75" s="8" t="n">
        <v>-57.3</v>
      </c>
    </row>
    <row r="76" spans="1:7">
      <c r="A76" s="4" t="s">
        <v>40</v>
      </c>
      <c r="B76" s="8" t="n">
        <v>34.1</v>
      </c>
      <c r="D76" s="8" t="n">
        <v>193.4</v>
      </c>
      <c r="F76" s="8" t="n">
        <v>196.1</v>
      </c>
    </row>
    <row r="77" spans="1:7">
      <c r="A77" s="4" t="s">
        <v>72</v>
      </c>
      <c r="B77" s="8" t="n">
        <v>4826.6</v>
      </c>
      <c r="D77" s="8" t="n">
        <v>2829.4</v>
      </c>
    </row>
    <row r="78" spans="1:7">
      <c r="A78" s="4" t="s">
        <v>986</v>
      </c>
      <c r="B78" s="8" t="n">
        <v>52.5</v>
      </c>
      <c r="D78" s="8" t="n">
        <v>57.3</v>
      </c>
      <c r="F78" s="8" t="n">
        <v>87.2</v>
      </c>
    </row>
    <row r="79" spans="1:7">
      <c r="A79" s="4" t="s">
        <v>34</v>
      </c>
      <c r="D79" s="8" t="n">
        <v>2739.2</v>
      </c>
    </row>
    <row r="80" spans="1:7">
      <c r="A80" s="4" t="s">
        <v>991</v>
      </c>
    </row>
    <row r="81" spans="1:7">
      <c r="A81" s="3" t="s">
        <v>981</v>
      </c>
    </row>
    <row r="82" spans="1:7">
      <c r="A82" s="4" t="s">
        <v>34</v>
      </c>
      <c r="B82" s="8" t="n">
        <v>452.4</v>
      </c>
      <c r="F82" s="8" t="n">
        <v>403.6</v>
      </c>
    </row>
    <row r="83" spans="1:7">
      <c r="A83" s="4" t="s">
        <v>982</v>
      </c>
      <c r="B83" s="8" t="n">
        <v>60.1</v>
      </c>
      <c r="D83" s="6" t="n">
        <v>52</v>
      </c>
      <c r="F83" s="8" t="n">
        <v>51.7</v>
      </c>
    </row>
    <row r="84" spans="1:7">
      <c r="A84" s="4" t="s">
        <v>984</v>
      </c>
      <c r="B84" s="8" t="n">
        <v>-0.5</v>
      </c>
    </row>
    <row r="85" spans="1:7">
      <c r="A85" s="4" t="s">
        <v>39</v>
      </c>
      <c r="D85" s="8" t="n">
        <v>-0.9</v>
      </c>
    </row>
    <row r="86" spans="1:7">
      <c r="A86" s="4" t="s">
        <v>106</v>
      </c>
      <c r="B86" s="8" t="n">
        <v>-11.8</v>
      </c>
      <c r="D86" s="8" t="n">
        <v>-11.3</v>
      </c>
      <c r="F86" s="8" t="n">
        <v>-11.3</v>
      </c>
    </row>
    <row r="87" spans="1:7">
      <c r="A87" s="4" t="s">
        <v>40</v>
      </c>
      <c r="B87" s="8" t="n">
        <v>47.8</v>
      </c>
      <c r="D87" s="8" t="n">
        <v>39.8</v>
      </c>
      <c r="F87" s="8" t="n">
        <v>40.4</v>
      </c>
    </row>
    <row r="88" spans="1:7">
      <c r="A88" s="4" t="s">
        <v>72</v>
      </c>
      <c r="B88" s="8" t="n">
        <v>198.5</v>
      </c>
      <c r="D88" s="8" t="n">
        <v>194.1</v>
      </c>
    </row>
    <row r="89" spans="1:7">
      <c r="A89" s="4" t="s">
        <v>986</v>
      </c>
      <c r="B89" s="8" t="n">
        <v>13.2</v>
      </c>
      <c r="D89" s="8" t="n">
        <v>17.6</v>
      </c>
      <c r="F89" s="8" t="n">
        <v>8.4</v>
      </c>
    </row>
    <row r="90" spans="1:7">
      <c r="A90" s="4" t="s">
        <v>34</v>
      </c>
      <c r="D90" s="8" t="n">
        <v>427.5</v>
      </c>
    </row>
    <row r="91" spans="1:7">
      <c r="A91" s="4" t="s">
        <v>992</v>
      </c>
    </row>
    <row r="92" spans="1:7">
      <c r="A92" s="3" t="s">
        <v>981</v>
      </c>
    </row>
    <row r="93" spans="1:7">
      <c r="A93" s="4" t="s">
        <v>34</v>
      </c>
      <c r="B93" s="8" t="n">
        <v>-90.8</v>
      </c>
      <c r="F93" s="8" t="n">
        <v>-78.7</v>
      </c>
    </row>
    <row r="94" spans="1:7">
      <c r="A94" s="4" t="s">
        <v>34</v>
      </c>
      <c r="D94" s="8" t="n">
        <v>-84.8</v>
      </c>
    </row>
    <row r="95" spans="1:7">
      <c r="A95" s="4" t="s">
        <v>993</v>
      </c>
    </row>
    <row r="96" spans="1:7">
      <c r="A96" s="3" t="s">
        <v>981</v>
      </c>
    </row>
    <row r="97" spans="1:7">
      <c r="A97" s="4" t="s">
        <v>982</v>
      </c>
      <c r="B97" s="8" t="n">
        <v>-131.7</v>
      </c>
      <c r="D97" s="8" t="n">
        <v>-128.9</v>
      </c>
      <c r="F97" s="8" t="n">
        <v>-132.4</v>
      </c>
    </row>
    <row r="98" spans="1:7">
      <c r="A98" s="4" t="s">
        <v>38</v>
      </c>
      <c r="B98" s="6" t="n">
        <v>-2</v>
      </c>
    </row>
    <row r="99" spans="1:7">
      <c r="A99" s="4" t="s">
        <v>984</v>
      </c>
      <c r="B99" s="8" t="n">
        <v>-23.3</v>
      </c>
      <c r="D99" s="8" t="n">
        <v>-9.1</v>
      </c>
      <c r="E99" s="4" t="s">
        <v>402</v>
      </c>
      <c r="F99" s="8" t="n">
        <v>17.1</v>
      </c>
      <c r="G99" s="4" t="s">
        <v>560</v>
      </c>
    </row>
    <row r="100" spans="1:7">
      <c r="A100" s="4" t="s">
        <v>110</v>
      </c>
      <c r="B100" s="8" t="n">
        <v>-83.8</v>
      </c>
      <c r="C100" s="4" t="s">
        <v>563</v>
      </c>
      <c r="F100" s="8" t="n">
        <v>-38.8</v>
      </c>
      <c r="G100" s="4" t="s">
        <v>985</v>
      </c>
    </row>
    <row r="101" spans="1:7">
      <c r="A101" s="4" t="s">
        <v>106</v>
      </c>
      <c r="B101" s="8" t="n">
        <v>-6.7</v>
      </c>
      <c r="D101" s="8" t="n">
        <v>-5.7</v>
      </c>
      <c r="F101" s="6" t="n">
        <v>-4</v>
      </c>
    </row>
    <row r="102" spans="1:7">
      <c r="A102" s="4" t="s">
        <v>40</v>
      </c>
      <c r="B102" s="8" t="n">
        <v>-308.1</v>
      </c>
      <c r="D102" s="8" t="n">
        <v>-318.3</v>
      </c>
      <c r="F102" s="8" t="n">
        <v>-187.1</v>
      </c>
    </row>
    <row r="103" spans="1:7">
      <c r="A103" s="4" t="s">
        <v>72</v>
      </c>
      <c r="B103" s="8" t="n">
        <v>1096.7</v>
      </c>
      <c r="D103" s="8" t="n">
        <v>1036.2</v>
      </c>
    </row>
    <row r="104" spans="1:7">
      <c r="A104" s="4" t="s">
        <v>986</v>
      </c>
      <c r="B104" s="8" t="n">
        <v>11.7</v>
      </c>
      <c r="D104" s="8" t="n">
        <v>6.3</v>
      </c>
      <c r="F104" s="8" t="n">
        <v>37.4</v>
      </c>
    </row>
    <row r="105" spans="1:7">
      <c r="A105" s="4" t="s">
        <v>994</v>
      </c>
    </row>
    <row r="106" spans="1:7">
      <c r="A106" s="3" t="s">
        <v>981</v>
      </c>
    </row>
    <row r="107" spans="1:7">
      <c r="A107" s="4" t="s">
        <v>138</v>
      </c>
      <c r="B107" s="7" t="n">
        <v>-60.6</v>
      </c>
      <c r="D107" s="7" t="n">
        <v>-174.6</v>
      </c>
      <c r="F107" s="10" t="n">
        <v>-29</v>
      </c>
    </row>
    <row r="108" spans="1:7">
      <c r="A108" t="n"/>
    </row>
    <row r="109" spans="1:7">
      <c r="A109" s="4" t="s">
        <v>402</v>
      </c>
      <c r="B109" s="4" t="s">
        <v>995</v>
      </c>
    </row>
    <row r="110" spans="1:7">
      <c r="A110" s="4" t="s">
        <v>560</v>
      </c>
      <c r="B110" s="4" t="s">
        <v>996</v>
      </c>
    </row>
    <row r="111" spans="1:7">
      <c r="A111" s="4" t="s">
        <v>563</v>
      </c>
      <c r="B111" s="4" t="s">
        <v>997</v>
      </c>
    </row>
    <row r="112" spans="1:7">
      <c r="A112" s="4" t="s">
        <v>985</v>
      </c>
      <c r="B112" s="4" t="s">
        <v>998</v>
      </c>
    </row>
  </sheetData>
  <mergeCells count="10">
    <mergeCell ref="A1:A2"/>
    <mergeCell ref="B1:G1"/>
    <mergeCell ref="B2:C2"/>
    <mergeCell ref="D2:E2"/>
    <mergeCell ref="F2:G2"/>
    <mergeCell ref="A108:G108"/>
    <mergeCell ref="B109:G109"/>
    <mergeCell ref="B110:G110"/>
    <mergeCell ref="B111:G111"/>
    <mergeCell ref="B112:G11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999</v>
      </c>
      <c r="B1" s="2" t="s">
        <v>1</v>
      </c>
    </row>
    <row r="2" spans="1:2">
      <c r="B2" s="2" t="s">
        <v>472</v>
      </c>
    </row>
    <row r="3" spans="1:2">
      <c r="A3" s="3" t="s">
        <v>981</v>
      </c>
    </row>
    <row r="4" spans="1:2">
      <c r="A4" s="4" t="s">
        <v>1000</v>
      </c>
      <c r="B4" s="7" t="n">
        <v>38.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1001</v>
      </c>
      <c r="B1" s="2" t="s">
        <v>1</v>
      </c>
    </row>
    <row r="2" spans="1:4">
      <c r="B2" s="2" t="s">
        <v>2</v>
      </c>
      <c r="C2" s="2" t="s">
        <v>32</v>
      </c>
      <c r="D2" s="2" t="s">
        <v>33</v>
      </c>
    </row>
    <row r="3" spans="1:4">
      <c r="A3" s="3" t="s">
        <v>981</v>
      </c>
    </row>
    <row r="4" spans="1:4">
      <c r="A4" s="4" t="s">
        <v>34</v>
      </c>
      <c r="B4" s="7" t="n">
        <v>8603.9</v>
      </c>
      <c r="C4" s="7" t="n">
        <v>8287.1</v>
      </c>
      <c r="D4" s="7" t="n">
        <v>7355.9</v>
      </c>
    </row>
    <row r="5" spans="1:4">
      <c r="A5" s="4" t="s">
        <v>68</v>
      </c>
      <c r="B5" s="8" t="n">
        <v>1074.4</v>
      </c>
      <c r="C5" s="8" t="n">
        <v>849.9</v>
      </c>
    </row>
    <row r="6" spans="1:4">
      <c r="A6" s="4" t="s">
        <v>743</v>
      </c>
    </row>
    <row r="7" spans="1:4">
      <c r="A7" s="3" t="s">
        <v>981</v>
      </c>
    </row>
    <row r="8" spans="1:4">
      <c r="A8" s="4" t="s">
        <v>34</v>
      </c>
      <c r="B8" s="8" t="n">
        <v>5558.1</v>
      </c>
      <c r="C8" s="8" t="n">
        <v>5085.2</v>
      </c>
      <c r="D8" s="8" t="n">
        <v>4482.7</v>
      </c>
    </row>
    <row r="9" spans="1:4">
      <c r="A9" s="4" t="s">
        <v>68</v>
      </c>
      <c r="B9" s="8" t="n">
        <v>732.3</v>
      </c>
      <c r="C9" s="6" t="n">
        <v>516</v>
      </c>
    </row>
    <row r="10" spans="1:4">
      <c r="A10" s="4" t="s">
        <v>746</v>
      </c>
    </row>
    <row r="11" spans="1:4">
      <c r="A11" s="3" t="s">
        <v>981</v>
      </c>
    </row>
    <row r="12" spans="1:4">
      <c r="A12" s="4" t="s">
        <v>34</v>
      </c>
      <c r="B12" s="8" t="n">
        <v>3045.8</v>
      </c>
      <c r="C12" s="8" t="n">
        <v>3201.9</v>
      </c>
      <c r="D12" s="7" t="n">
        <v>2873.2</v>
      </c>
    </row>
    <row r="13" spans="1:4">
      <c r="A13" s="4" t="s">
        <v>68</v>
      </c>
      <c r="B13" s="7" t="n">
        <v>342.1</v>
      </c>
      <c r="C13" s="7" t="n">
        <v>33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33</v>
      </c>
    </row>
    <row r="3" spans="1:4">
      <c r="A3" s="3" t="s">
        <v>1003</v>
      </c>
    </row>
    <row r="4" spans="1:4">
      <c r="A4" s="4" t="s">
        <v>1004</v>
      </c>
      <c r="B4" s="7" t="n">
        <v>-180.7</v>
      </c>
    </row>
    <row r="5" spans="1:4">
      <c r="A5" s="4" t="s">
        <v>1005</v>
      </c>
      <c r="B5" s="8" t="n">
        <v>-102.1</v>
      </c>
    </row>
    <row r="6" spans="1:4">
      <c r="A6" s="4" t="s">
        <v>1006</v>
      </c>
      <c r="B6" s="8" t="n">
        <v>-79.3</v>
      </c>
    </row>
    <row r="7" spans="1:4">
      <c r="A7" s="4" t="s">
        <v>1007</v>
      </c>
      <c r="B7" s="8" t="n">
        <v>-181.4</v>
      </c>
      <c r="C7" s="7" t="n">
        <v>-122.1</v>
      </c>
      <c r="D7" s="7" t="n">
        <v>-5.2</v>
      </c>
    </row>
    <row r="8" spans="1:4">
      <c r="A8" s="4" t="s">
        <v>1008</v>
      </c>
      <c r="B8" s="8" t="n">
        <v>-362.1</v>
      </c>
      <c r="C8" s="8" t="n">
        <v>-180.7</v>
      </c>
    </row>
    <row r="9" spans="1:4">
      <c r="A9" s="4" t="s">
        <v>1009</v>
      </c>
    </row>
    <row r="10" spans="1:4">
      <c r="A10" s="3" t="s">
        <v>1003</v>
      </c>
    </row>
    <row r="11" spans="1:4">
      <c r="A11" s="4" t="s">
        <v>1004</v>
      </c>
      <c r="B11" s="8" t="n">
        <v>-54.6</v>
      </c>
    </row>
    <row r="12" spans="1:4">
      <c r="A12" s="4" t="s">
        <v>1005</v>
      </c>
      <c r="B12" s="8" t="n">
        <v>40.7</v>
      </c>
    </row>
    <row r="13" spans="1:4">
      <c r="A13" s="4" t="s">
        <v>1006</v>
      </c>
      <c r="B13" s="8" t="n">
        <v>-39.7</v>
      </c>
    </row>
    <row r="14" spans="1:4">
      <c r="A14" s="4" t="s">
        <v>1007</v>
      </c>
      <c r="B14" s="6" t="n">
        <v>1</v>
      </c>
    </row>
    <row r="15" spans="1:4">
      <c r="A15" s="4" t="s">
        <v>1008</v>
      </c>
      <c r="B15" s="8" t="n">
        <v>-53.6</v>
      </c>
      <c r="C15" s="8" t="n">
        <v>-54.6</v>
      </c>
    </row>
    <row r="16" spans="1:4">
      <c r="A16" s="4" t="s">
        <v>181</v>
      </c>
    </row>
    <row r="17" spans="1:4">
      <c r="A17" s="3" t="s">
        <v>1003</v>
      </c>
    </row>
    <row r="18" spans="1:4">
      <c r="A18" s="4" t="s">
        <v>1004</v>
      </c>
      <c r="B18" s="8" t="n">
        <v>13.4</v>
      </c>
    </row>
    <row r="19" spans="1:4">
      <c r="A19" s="4" t="s">
        <v>1005</v>
      </c>
      <c r="B19" s="8" t="n">
        <v>42.9</v>
      </c>
    </row>
    <row r="20" spans="1:4">
      <c r="A20" s="4" t="s">
        <v>1006</v>
      </c>
      <c r="B20" s="8" t="n">
        <v>-39.6</v>
      </c>
    </row>
    <row r="21" spans="1:4">
      <c r="A21" s="4" t="s">
        <v>1007</v>
      </c>
      <c r="B21" s="8" t="n">
        <v>3.3</v>
      </c>
    </row>
    <row r="22" spans="1:4">
      <c r="A22" s="4" t="s">
        <v>1008</v>
      </c>
      <c r="B22" s="8" t="n">
        <v>16.7</v>
      </c>
      <c r="C22" s="8" t="n">
        <v>13.4</v>
      </c>
    </row>
    <row r="23" spans="1:4">
      <c r="A23" s="4" t="s">
        <v>1010</v>
      </c>
    </row>
    <row r="24" spans="1:4">
      <c r="A24" s="3" t="s">
        <v>1003</v>
      </c>
    </row>
    <row r="25" spans="1:4">
      <c r="A25" s="4" t="s">
        <v>1004</v>
      </c>
      <c r="B25" s="8" t="n">
        <v>-139.5</v>
      </c>
    </row>
    <row r="26" spans="1:4">
      <c r="A26" s="4" t="s">
        <v>1005</v>
      </c>
      <c r="B26" s="8" t="n">
        <v>-185.7</v>
      </c>
    </row>
    <row r="27" spans="1:4">
      <c r="A27" s="4" t="s">
        <v>1006</v>
      </c>
      <c r="B27" s="6" t="n">
        <v>0</v>
      </c>
    </row>
    <row r="28" spans="1:4">
      <c r="A28" s="4" t="s">
        <v>1007</v>
      </c>
      <c r="B28" s="8" t="n">
        <v>-185.7</v>
      </c>
    </row>
    <row r="29" spans="1:4">
      <c r="A29" s="4" t="s">
        <v>1008</v>
      </c>
      <c r="B29" s="7" t="n">
        <v>-325.2</v>
      </c>
      <c r="C29" s="7" t="n">
        <v>-139.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33</v>
      </c>
    </row>
    <row r="3" spans="1:4">
      <c r="A3" s="3" t="s">
        <v>1003</v>
      </c>
    </row>
    <row r="4" spans="1:4">
      <c r="A4" s="4" t="s">
        <v>1012</v>
      </c>
      <c r="B4" s="7" t="n">
        <v>11.9</v>
      </c>
      <c r="C4" s="7" t="n">
        <v>9.699999999999999</v>
      </c>
      <c r="D4" s="7" t="n">
        <v>7.4</v>
      </c>
    </row>
    <row r="5" spans="1:4">
      <c r="A5" s="4" t="s">
        <v>664</v>
      </c>
      <c r="B5" s="7" t="n">
        <v>32.4</v>
      </c>
      <c r="C5" s="7" t="n">
        <v>6.3</v>
      </c>
      <c r="D5" s="7" t="n">
        <v>18.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3</v>
      </c>
      <c r="B1" s="2" t="s">
        <v>1</v>
      </c>
    </row>
    <row r="2" spans="1:4">
      <c r="B2" s="2" t="s">
        <v>2</v>
      </c>
      <c r="C2" s="2" t="s">
        <v>32</v>
      </c>
      <c r="D2" s="2" t="s">
        <v>33</v>
      </c>
    </row>
    <row r="3" spans="1:4">
      <c r="A3" s="3" t="s">
        <v>1014</v>
      </c>
    </row>
    <row r="4" spans="1:4">
      <c r="A4" s="4" t="s">
        <v>53</v>
      </c>
      <c r="B4" s="7" t="n">
        <v>-12.3</v>
      </c>
      <c r="C4" s="7" t="n">
        <v>-12.5</v>
      </c>
    </row>
    <row r="5" spans="1:4">
      <c r="A5" s="4" t="s">
        <v>54</v>
      </c>
      <c r="B5" s="8" t="n">
        <v>0.6</v>
      </c>
      <c r="C5" s="6" t="n">
        <v>-6</v>
      </c>
      <c r="D5" s="7" t="n">
        <v>-2.3</v>
      </c>
    </row>
    <row r="6" spans="1:4">
      <c r="A6" s="4" t="s">
        <v>55</v>
      </c>
      <c r="B6" s="8" t="n">
        <v>0.7</v>
      </c>
      <c r="C6" s="8" t="n">
        <v>4.2</v>
      </c>
      <c r="D6" s="8" t="n">
        <v>-14.5</v>
      </c>
    </row>
    <row r="7" spans="1:4">
      <c r="A7" s="4" t="s">
        <v>1015</v>
      </c>
      <c r="C7" s="8" t="n">
        <v>0.1</v>
      </c>
    </row>
    <row r="8" spans="1:4">
      <c r="A8" s="4" t="s">
        <v>1016</v>
      </c>
      <c r="B8" s="10" t="n">
        <v>-11</v>
      </c>
      <c r="C8" s="7" t="n">
        <v>-14.2</v>
      </c>
      <c r="D8" s="7" t="n">
        <v>-16.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64</v>
      </c>
      <c r="B1" s="2" t="s">
        <v>1</v>
      </c>
    </row>
    <row r="2" spans="1:2">
      <c r="B2" s="2" t="s">
        <v>2</v>
      </c>
    </row>
    <row r="3" spans="1:2">
      <c r="A3" s="4" t="s">
        <v>64</v>
      </c>
      <c r="B3" s="4" t="s">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17</v>
      </c>
      <c r="B1" s="2" t="s">
        <v>1</v>
      </c>
    </row>
    <row r="2" spans="1:4">
      <c r="B2" s="2" t="s">
        <v>2</v>
      </c>
      <c r="C2" s="2" t="s">
        <v>32</v>
      </c>
      <c r="D2" s="2" t="s">
        <v>33</v>
      </c>
    </row>
    <row r="3" spans="1:4">
      <c r="A3" s="3" t="s">
        <v>1018</v>
      </c>
    </row>
    <row r="4" spans="1:4">
      <c r="A4" s="4" t="s">
        <v>34</v>
      </c>
      <c r="B4" s="7" t="n">
        <v>8603.9</v>
      </c>
      <c r="C4" s="7" t="n">
        <v>8287.1</v>
      </c>
      <c r="D4" s="7" t="n">
        <v>7355.9</v>
      </c>
    </row>
    <row r="5" spans="1:4">
      <c r="A5" s="4" t="s">
        <v>35</v>
      </c>
      <c r="B5" s="6" t="n">
        <v>5912</v>
      </c>
      <c r="C5" s="8" t="n">
        <v>5654.2</v>
      </c>
      <c r="D5" s="8" t="n">
        <v>5241.2</v>
      </c>
    </row>
    <row r="6" spans="1:4">
      <c r="A6" s="4" t="s">
        <v>36</v>
      </c>
      <c r="B6" s="8" t="n">
        <v>2691.9</v>
      </c>
      <c r="C6" s="8" t="n">
        <v>2632.9</v>
      </c>
      <c r="D6" s="8" t="n">
        <v>2114.7</v>
      </c>
    </row>
    <row r="7" spans="1:4">
      <c r="A7" s="4" t="s">
        <v>37</v>
      </c>
      <c r="B7" s="8" t="n">
        <v>2021.3</v>
      </c>
      <c r="C7" s="6" t="n">
        <v>1960</v>
      </c>
      <c r="D7" s="8" t="n">
        <v>1519.8</v>
      </c>
    </row>
    <row r="8" spans="1:4">
      <c r="A8" s="4" t="s">
        <v>38</v>
      </c>
      <c r="B8" s="8" t="n">
        <v>12.1</v>
      </c>
      <c r="C8" s="8" t="n">
        <v>7.7</v>
      </c>
      <c r="D8" s="6" t="n">
        <v>22</v>
      </c>
    </row>
    <row r="9" spans="1:4">
      <c r="A9" s="4" t="s">
        <v>39</v>
      </c>
      <c r="B9" s="8" t="n">
        <v>150.8</v>
      </c>
      <c r="C9" s="8" t="n">
        <v>25.4</v>
      </c>
    </row>
    <row r="10" spans="1:4">
      <c r="A10" s="4" t="s">
        <v>40</v>
      </c>
      <c r="B10" s="8" t="n">
        <v>507.7</v>
      </c>
      <c r="C10" s="8" t="n">
        <v>639.8</v>
      </c>
      <c r="D10" s="8" t="n">
        <v>572.9</v>
      </c>
    </row>
    <row r="11" spans="1:4">
      <c r="A11" s="4" t="s">
        <v>41</v>
      </c>
      <c r="B11" s="8" t="n">
        <v>226.1</v>
      </c>
      <c r="C11" s="8" t="n">
        <v>210.3</v>
      </c>
      <c r="D11" s="8" t="n">
        <v>195.4</v>
      </c>
    </row>
    <row r="12" spans="1:4">
      <c r="A12" s="4" t="s">
        <v>42</v>
      </c>
      <c r="C12" s="8" t="n">
        <v>56.7</v>
      </c>
      <c r="D12" s="8" t="n">
        <v>25.9</v>
      </c>
    </row>
    <row r="13" spans="1:4">
      <c r="A13" s="4" t="s">
        <v>1019</v>
      </c>
      <c r="B13" s="8" t="n">
        <v>281.6</v>
      </c>
      <c r="C13" s="8" t="n">
        <v>372.8</v>
      </c>
      <c r="D13" s="8" t="n">
        <v>351.6</v>
      </c>
    </row>
    <row r="14" spans="1:4">
      <c r="A14" s="4" t="s">
        <v>1020</v>
      </c>
      <c r="B14" s="8" t="n">
        <v>135.1</v>
      </c>
      <c r="C14" s="8" t="n">
        <v>130.3</v>
      </c>
      <c r="D14" s="8" t="n">
        <v>147.7</v>
      </c>
    </row>
    <row r="15" spans="1:4">
      <c r="A15" s="4" t="s">
        <v>45</v>
      </c>
      <c r="B15" s="8" t="n">
        <v>146.5</v>
      </c>
      <c r="C15" s="8" t="n">
        <v>242.5</v>
      </c>
      <c r="D15" s="8" t="n">
        <v>203.9</v>
      </c>
    </row>
    <row r="16" spans="1:4">
      <c r="A16" s="4" t="s">
        <v>1021</v>
      </c>
      <c r="B16" s="8" t="n">
        <v>-181.4</v>
      </c>
      <c r="C16" s="8" t="n">
        <v>-122.1</v>
      </c>
      <c r="D16" s="8" t="n">
        <v>-5.2</v>
      </c>
    </row>
    <row r="17" spans="1:4">
      <c r="A17" s="4" t="s">
        <v>59</v>
      </c>
      <c r="B17" s="8" t="n">
        <v>-34.9</v>
      </c>
      <c r="C17" s="8" t="n">
        <v>120.4</v>
      </c>
      <c r="D17" s="8" t="n">
        <v>198.7</v>
      </c>
    </row>
    <row r="18" spans="1:4">
      <c r="A18" s="4" t="s">
        <v>1022</v>
      </c>
    </row>
    <row r="19" spans="1:4">
      <c r="A19" s="3" t="s">
        <v>1018</v>
      </c>
    </row>
    <row r="20" spans="1:4">
      <c r="A20" s="4" t="s">
        <v>37</v>
      </c>
      <c r="B20" s="8" t="n">
        <v>207.3</v>
      </c>
      <c r="C20" s="8" t="n">
        <v>104.8</v>
      </c>
      <c r="D20" s="8" t="n">
        <v>133.8</v>
      </c>
    </row>
    <row r="21" spans="1:4">
      <c r="A21" s="4" t="s">
        <v>38</v>
      </c>
      <c r="B21" s="6" t="n">
        <v>2</v>
      </c>
    </row>
    <row r="22" spans="1:4">
      <c r="A22" s="4" t="s">
        <v>40</v>
      </c>
      <c r="B22" s="8" t="n">
        <v>-209.3</v>
      </c>
      <c r="C22" s="8" t="n">
        <v>-104.8</v>
      </c>
      <c r="D22" s="8" t="n">
        <v>-133.8</v>
      </c>
    </row>
    <row r="23" spans="1:4">
      <c r="A23" s="4" t="s">
        <v>41</v>
      </c>
      <c r="B23" s="8" t="n">
        <v>174.2</v>
      </c>
      <c r="C23" s="8" t="n">
        <v>171.9</v>
      </c>
      <c r="D23" s="8" t="n">
        <v>199.3</v>
      </c>
    </row>
    <row r="24" spans="1:4">
      <c r="A24" s="4" t="s">
        <v>42</v>
      </c>
      <c r="C24" s="8" t="n">
        <v>56.7</v>
      </c>
      <c r="D24" s="8" t="n">
        <v>25.9</v>
      </c>
    </row>
    <row r="25" spans="1:4">
      <c r="A25" s="4" t="s">
        <v>1019</v>
      </c>
      <c r="B25" s="8" t="n">
        <v>-383.5</v>
      </c>
      <c r="C25" s="8" t="n">
        <v>-333.4</v>
      </c>
      <c r="D25" s="6" t="n">
        <v>-359</v>
      </c>
    </row>
    <row r="26" spans="1:4">
      <c r="A26" s="4" t="s">
        <v>1020</v>
      </c>
      <c r="B26" s="8" t="n">
        <v>-139.3</v>
      </c>
      <c r="C26" s="8" t="n">
        <v>-126.1</v>
      </c>
      <c r="D26" s="8" t="n">
        <v>-124.9</v>
      </c>
    </row>
    <row r="27" spans="1:4">
      <c r="A27" s="4" t="s">
        <v>1023</v>
      </c>
      <c r="B27" s="8" t="n">
        <v>390.7</v>
      </c>
      <c r="C27" s="8" t="n">
        <v>449.8</v>
      </c>
      <c r="D27" s="6" t="n">
        <v>438</v>
      </c>
    </row>
    <row r="28" spans="1:4">
      <c r="A28" s="4" t="s">
        <v>45</v>
      </c>
      <c r="B28" s="8" t="n">
        <v>146.5</v>
      </c>
      <c r="C28" s="8" t="n">
        <v>242.5</v>
      </c>
      <c r="D28" s="8" t="n">
        <v>203.9</v>
      </c>
    </row>
    <row r="29" spans="1:4">
      <c r="A29" s="4" t="s">
        <v>1021</v>
      </c>
      <c r="B29" s="8" t="n">
        <v>-181.4</v>
      </c>
      <c r="C29" s="8" t="n">
        <v>-122.1</v>
      </c>
      <c r="D29" s="8" t="n">
        <v>-5.2</v>
      </c>
    </row>
    <row r="30" spans="1:4">
      <c r="A30" s="4" t="s">
        <v>59</v>
      </c>
      <c r="B30" s="8" t="n">
        <v>-34.9</v>
      </c>
      <c r="C30" s="8" t="n">
        <v>120.4</v>
      </c>
      <c r="D30" s="8" t="n">
        <v>198.7</v>
      </c>
    </row>
    <row r="31" spans="1:4">
      <c r="A31" s="4" t="s">
        <v>1024</v>
      </c>
    </row>
    <row r="32" spans="1:4">
      <c r="A32" s="3" t="s">
        <v>1018</v>
      </c>
    </row>
    <row r="33" spans="1:4">
      <c r="A33" s="4" t="s">
        <v>34</v>
      </c>
      <c r="B33" s="8" t="n">
        <v>5966.6</v>
      </c>
      <c r="C33" s="8" t="n">
        <v>5678.9</v>
      </c>
      <c r="D33" s="8" t="n">
        <v>4930.5</v>
      </c>
    </row>
    <row r="34" spans="1:4">
      <c r="A34" s="4" t="s">
        <v>35</v>
      </c>
      <c r="B34" s="8" t="n">
        <v>4212.6</v>
      </c>
      <c r="C34" s="8" t="n">
        <v>4064.8</v>
      </c>
      <c r="D34" s="8" t="n">
        <v>3732.3</v>
      </c>
    </row>
    <row r="35" spans="1:4">
      <c r="A35" s="4" t="s">
        <v>36</v>
      </c>
      <c r="B35" s="6" t="n">
        <v>1754</v>
      </c>
      <c r="C35" s="8" t="n">
        <v>1614.1</v>
      </c>
      <c r="D35" s="8" t="n">
        <v>1198.2</v>
      </c>
    </row>
    <row r="36" spans="1:4">
      <c r="A36" s="4" t="s">
        <v>37</v>
      </c>
      <c r="B36" s="8" t="n">
        <v>1122.3</v>
      </c>
      <c r="C36" s="8" t="n">
        <v>1130.3</v>
      </c>
      <c r="D36" s="8" t="n">
        <v>804.6</v>
      </c>
    </row>
    <row r="37" spans="1:4">
      <c r="A37" s="4" t="s">
        <v>38</v>
      </c>
      <c r="B37" s="8" t="n">
        <v>4.8</v>
      </c>
      <c r="D37" s="8" t="n">
        <v>5.8</v>
      </c>
    </row>
    <row r="38" spans="1:4">
      <c r="A38" s="4" t="s">
        <v>39</v>
      </c>
      <c r="B38" s="8" t="n">
        <v>126.6</v>
      </c>
      <c r="C38" s="8" t="n">
        <v>23.2</v>
      </c>
    </row>
    <row r="39" spans="1:4">
      <c r="A39" s="4" t="s">
        <v>40</v>
      </c>
      <c r="B39" s="8" t="n">
        <v>500.3</v>
      </c>
      <c r="C39" s="8" t="n">
        <v>460.6</v>
      </c>
      <c r="D39" s="8" t="n">
        <v>387.8</v>
      </c>
    </row>
    <row r="40" spans="1:4">
      <c r="A40" s="4" t="s">
        <v>41</v>
      </c>
      <c r="B40" s="8" t="n">
        <v>38.2</v>
      </c>
      <c r="C40" s="8" t="n">
        <v>31.3</v>
      </c>
      <c r="D40" s="8" t="n">
        <v>-21.8</v>
      </c>
    </row>
    <row r="41" spans="1:4">
      <c r="A41" s="4" t="s">
        <v>1019</v>
      </c>
      <c r="B41" s="8" t="n">
        <v>462.1</v>
      </c>
      <c r="C41" s="8" t="n">
        <v>429.3</v>
      </c>
      <c r="D41" s="8" t="n">
        <v>409.6</v>
      </c>
    </row>
    <row r="42" spans="1:4">
      <c r="A42" s="4" t="s">
        <v>1020</v>
      </c>
      <c r="B42" s="8" t="n">
        <v>198.7</v>
      </c>
      <c r="C42" s="8" t="n">
        <v>162.4</v>
      </c>
      <c r="D42" s="8" t="n">
        <v>165.9</v>
      </c>
    </row>
    <row r="43" spans="1:4">
      <c r="A43" s="4" t="s">
        <v>1023</v>
      </c>
      <c r="B43" s="8" t="n">
        <v>89.09999999999999</v>
      </c>
      <c r="C43" s="8" t="n">
        <v>156.1</v>
      </c>
      <c r="D43" s="6" t="n">
        <v>145</v>
      </c>
    </row>
    <row r="44" spans="1:4">
      <c r="A44" s="4" t="s">
        <v>45</v>
      </c>
      <c r="B44" s="8" t="n">
        <v>352.5</v>
      </c>
      <c r="C44" s="6" t="n">
        <v>423</v>
      </c>
      <c r="D44" s="8" t="n">
        <v>388.7</v>
      </c>
    </row>
    <row r="45" spans="1:4">
      <c r="A45" s="4" t="s">
        <v>1021</v>
      </c>
      <c r="B45" s="8" t="n">
        <v>-136.5</v>
      </c>
      <c r="C45" s="8" t="n">
        <v>-160.9</v>
      </c>
      <c r="D45" s="6" t="n">
        <v>-2</v>
      </c>
    </row>
    <row r="46" spans="1:4">
      <c r="A46" s="4" t="s">
        <v>59</v>
      </c>
      <c r="B46" s="6" t="n">
        <v>216</v>
      </c>
      <c r="C46" s="8" t="n">
        <v>262.1</v>
      </c>
      <c r="D46" s="8" t="n">
        <v>386.7</v>
      </c>
    </row>
    <row r="47" spans="1:4">
      <c r="A47" s="4" t="s">
        <v>1025</v>
      </c>
    </row>
    <row r="48" spans="1:4">
      <c r="A48" s="3" t="s">
        <v>1018</v>
      </c>
    </row>
    <row r="49" spans="1:4">
      <c r="A49" s="4" t="s">
        <v>34</v>
      </c>
      <c r="B49" s="6" t="n">
        <v>3465</v>
      </c>
      <c r="C49" s="8" t="n">
        <v>3407.1</v>
      </c>
      <c r="D49" s="8" t="n">
        <v>3191.7</v>
      </c>
    </row>
    <row r="50" spans="1:4">
      <c r="A50" s="4" t="s">
        <v>35</v>
      </c>
      <c r="B50" s="8" t="n">
        <v>2527.1</v>
      </c>
      <c r="C50" s="8" t="n">
        <v>2388.3</v>
      </c>
      <c r="D50" s="8" t="n">
        <v>2275.2</v>
      </c>
    </row>
    <row r="51" spans="1:4">
      <c r="A51" s="4" t="s">
        <v>36</v>
      </c>
      <c r="B51" s="8" t="n">
        <v>937.9</v>
      </c>
      <c r="C51" s="8" t="n">
        <v>1018.8</v>
      </c>
      <c r="D51" s="8" t="n">
        <v>916.5</v>
      </c>
    </row>
    <row r="52" spans="1:4">
      <c r="A52" s="4" t="s">
        <v>37</v>
      </c>
      <c r="B52" s="8" t="n">
        <v>691.7</v>
      </c>
      <c r="C52" s="8" t="n">
        <v>724.9</v>
      </c>
      <c r="D52" s="8" t="n">
        <v>581.4</v>
      </c>
    </row>
    <row r="53" spans="1:4">
      <c r="A53" s="4" t="s">
        <v>38</v>
      </c>
      <c r="B53" s="8" t="n">
        <v>5.3</v>
      </c>
      <c r="C53" s="8" t="n">
        <v>7.7</v>
      </c>
      <c r="D53" s="8" t="n">
        <v>16.2</v>
      </c>
    </row>
    <row r="54" spans="1:4">
      <c r="A54" s="4" t="s">
        <v>39</v>
      </c>
      <c r="B54" s="8" t="n">
        <v>24.2</v>
      </c>
      <c r="C54" s="8" t="n">
        <v>2.2</v>
      </c>
    </row>
    <row r="55" spans="1:4">
      <c r="A55" s="4" t="s">
        <v>40</v>
      </c>
      <c r="B55" s="8" t="n">
        <v>216.7</v>
      </c>
      <c r="C55" s="6" t="n">
        <v>284</v>
      </c>
      <c r="D55" s="8" t="n">
        <v>318.9</v>
      </c>
    </row>
    <row r="56" spans="1:4">
      <c r="A56" s="4" t="s">
        <v>41</v>
      </c>
      <c r="B56" s="8" t="n">
        <v>13.7</v>
      </c>
      <c r="C56" s="8" t="n">
        <v>7.1</v>
      </c>
      <c r="D56" s="8" t="n">
        <v>17.9</v>
      </c>
    </row>
    <row r="57" spans="1:4">
      <c r="A57" s="4" t="s">
        <v>1019</v>
      </c>
      <c r="B57" s="6" t="n">
        <v>203</v>
      </c>
      <c r="C57" s="8" t="n">
        <v>276.9</v>
      </c>
      <c r="D57" s="6" t="n">
        <v>301</v>
      </c>
    </row>
    <row r="58" spans="1:4">
      <c r="A58" s="4" t="s">
        <v>1020</v>
      </c>
      <c r="B58" s="8" t="n">
        <v>75.7</v>
      </c>
      <c r="C58" s="6" t="n">
        <v>94</v>
      </c>
      <c r="D58" s="8" t="n">
        <v>106.7</v>
      </c>
    </row>
    <row r="59" spans="1:4">
      <c r="A59" s="4" t="s">
        <v>45</v>
      </c>
      <c r="B59" s="8" t="n">
        <v>127.3</v>
      </c>
      <c r="C59" s="8" t="n">
        <v>182.9</v>
      </c>
      <c r="D59" s="8" t="n">
        <v>194.3</v>
      </c>
    </row>
    <row r="60" spans="1:4">
      <c r="A60" s="4" t="s">
        <v>1021</v>
      </c>
      <c r="B60" s="8" t="n">
        <v>-165.1</v>
      </c>
      <c r="C60" s="8" t="n">
        <v>-191.8</v>
      </c>
      <c r="D60" s="8" t="n">
        <v>-26.1</v>
      </c>
    </row>
    <row r="61" spans="1:4">
      <c r="A61" s="4" t="s">
        <v>59</v>
      </c>
      <c r="B61" s="8" t="n">
        <v>-37.8</v>
      </c>
      <c r="C61" s="8" t="n">
        <v>-8.9</v>
      </c>
      <c r="D61" s="8" t="n">
        <v>168.2</v>
      </c>
    </row>
    <row r="62" spans="1:4">
      <c r="A62" s="4" t="s">
        <v>1026</v>
      </c>
    </row>
    <row r="63" spans="1:4">
      <c r="A63" s="3" t="s">
        <v>1018</v>
      </c>
    </row>
    <row r="64" spans="1:4">
      <c r="A64" s="4" t="s">
        <v>34</v>
      </c>
      <c r="B64" s="8" t="n">
        <v>-827.7</v>
      </c>
      <c r="C64" s="8" t="n">
        <v>-798.9</v>
      </c>
      <c r="D64" s="8" t="n">
        <v>-766.3</v>
      </c>
    </row>
    <row r="65" spans="1:4">
      <c r="A65" s="4" t="s">
        <v>35</v>
      </c>
      <c r="B65" s="8" t="n">
        <v>-827.7</v>
      </c>
      <c r="C65" s="8" t="n">
        <v>-798.9</v>
      </c>
      <c r="D65" s="8" t="n">
        <v>-766.3</v>
      </c>
    </row>
    <row r="66" spans="1:4">
      <c r="A66" s="4" t="s">
        <v>1023</v>
      </c>
      <c r="B66" s="8" t="n">
        <v>-479.8</v>
      </c>
      <c r="C66" s="8" t="n">
        <v>-605.9</v>
      </c>
      <c r="D66" s="6" t="n">
        <v>-583</v>
      </c>
    </row>
    <row r="67" spans="1:4">
      <c r="A67" s="4" t="s">
        <v>45</v>
      </c>
      <c r="B67" s="8" t="n">
        <v>-479.8</v>
      </c>
      <c r="C67" s="8" t="n">
        <v>-605.9</v>
      </c>
      <c r="D67" s="6" t="n">
        <v>-583</v>
      </c>
    </row>
    <row r="68" spans="1:4">
      <c r="A68" s="4" t="s">
        <v>1021</v>
      </c>
      <c r="B68" s="8" t="n">
        <v>301.6</v>
      </c>
      <c r="C68" s="8" t="n">
        <v>352.7</v>
      </c>
      <c r="D68" s="8" t="n">
        <v>28.1</v>
      </c>
    </row>
    <row r="69" spans="1:4">
      <c r="A69" s="4" t="s">
        <v>59</v>
      </c>
      <c r="B69" s="7" t="n">
        <v>-178.2</v>
      </c>
      <c r="C69" s="7" t="n">
        <v>-253.2</v>
      </c>
      <c r="D69" s="7" t="n">
        <v>-554.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1027</v>
      </c>
      <c r="B1" s="2" t="s">
        <v>2</v>
      </c>
      <c r="C1" s="2" t="s">
        <v>32</v>
      </c>
      <c r="D1" s="2" t="s">
        <v>33</v>
      </c>
      <c r="E1" s="2" t="s">
        <v>1028</v>
      </c>
    </row>
    <row r="2" spans="1:5">
      <c r="A2" s="3" t="s">
        <v>1029</v>
      </c>
    </row>
    <row r="3" spans="1:5">
      <c r="A3" s="4" t="s">
        <v>62</v>
      </c>
      <c r="B3" s="7" t="n">
        <v>1298.4</v>
      </c>
      <c r="C3" s="7" t="n">
        <v>1164.8</v>
      </c>
      <c r="D3" s="7" t="n">
        <v>1128.5</v>
      </c>
      <c r="E3" s="7" t="n">
        <v>1034.1</v>
      </c>
    </row>
    <row r="4" spans="1:5">
      <c r="A4" s="4" t="s">
        <v>112</v>
      </c>
      <c r="B4" s="8" t="n">
        <v>1310.4</v>
      </c>
      <c r="C4" s="8" t="n">
        <v>1277.9</v>
      </c>
    </row>
    <row r="5" spans="1:5">
      <c r="A5" s="4" t="s">
        <v>64</v>
      </c>
      <c r="B5" s="8" t="n">
        <v>1783.2</v>
      </c>
      <c r="C5" s="8" t="n">
        <v>1504.7</v>
      </c>
    </row>
    <row r="6" spans="1:5">
      <c r="A6" s="4" t="s">
        <v>447</v>
      </c>
      <c r="B6" s="8" t="n">
        <v>262.3</v>
      </c>
      <c r="C6" s="8" t="n">
        <v>370.6</v>
      </c>
    </row>
    <row r="7" spans="1:5">
      <c r="A7" s="4" t="s">
        <v>67</v>
      </c>
      <c r="B7" s="8" t="n">
        <v>4654.3</v>
      </c>
      <c r="C7" s="6" t="n">
        <v>4318</v>
      </c>
    </row>
    <row r="8" spans="1:5">
      <c r="A8" s="4" t="s">
        <v>68</v>
      </c>
      <c r="B8" s="8" t="n">
        <v>1074.4</v>
      </c>
      <c r="C8" s="8" t="n">
        <v>849.9</v>
      </c>
    </row>
    <row r="9" spans="1:5">
      <c r="A9" s="4" t="s">
        <v>69</v>
      </c>
      <c r="B9" s="8" t="n">
        <v>4260.4</v>
      </c>
      <c r="C9" s="8" t="n">
        <v>2880.2</v>
      </c>
      <c r="D9" s="8" t="n">
        <v>2620.3</v>
      </c>
    </row>
    <row r="10" spans="1:5">
      <c r="A10" s="4" t="s">
        <v>70</v>
      </c>
      <c r="B10" s="8" t="n">
        <v>4094.6</v>
      </c>
      <c r="C10" s="8" t="n">
        <v>2598.5</v>
      </c>
    </row>
    <row r="11" spans="1:5">
      <c r="A11" s="4" t="s">
        <v>1030</v>
      </c>
      <c r="B11" s="8" t="n">
        <v>209.4</v>
      </c>
      <c r="C11" s="8" t="n">
        <v>152.7</v>
      </c>
    </row>
    <row r="12" spans="1:5">
      <c r="A12" s="4" t="s">
        <v>72</v>
      </c>
      <c r="B12" s="8" t="n">
        <v>14293.1</v>
      </c>
      <c r="C12" s="8" t="n">
        <v>10799.3</v>
      </c>
    </row>
    <row r="13" spans="1:5">
      <c r="A13" s="4" t="s">
        <v>74</v>
      </c>
      <c r="B13" s="8" t="n">
        <v>593.5</v>
      </c>
      <c r="C13" s="8" t="n">
        <v>594.9</v>
      </c>
    </row>
    <row r="14" spans="1:5">
      <c r="A14" s="4" t="s">
        <v>75</v>
      </c>
      <c r="B14" s="8" t="n">
        <v>813.2</v>
      </c>
      <c r="C14" s="8" t="n">
        <v>809.9</v>
      </c>
    </row>
    <row r="15" spans="1:5">
      <c r="A15" s="4" t="s">
        <v>77</v>
      </c>
      <c r="B15" s="8" t="n">
        <v>868.6</v>
      </c>
      <c r="C15" s="8" t="n">
        <v>672.4</v>
      </c>
    </row>
    <row r="16" spans="1:5">
      <c r="A16" s="4" t="s">
        <v>78</v>
      </c>
      <c r="B16" s="8" t="n">
        <v>2275.3</v>
      </c>
      <c r="C16" s="8" t="n">
        <v>2077.2</v>
      </c>
    </row>
    <row r="17" spans="1:5">
      <c r="A17" s="4" t="s">
        <v>79</v>
      </c>
      <c r="B17" s="8" t="n">
        <v>5787.5</v>
      </c>
      <c r="C17" s="6" t="n">
        <v>4464</v>
      </c>
    </row>
    <row r="18" spans="1:5">
      <c r="A18" s="4" t="s">
        <v>65</v>
      </c>
      <c r="B18" s="8" t="n">
        <v>1603.5</v>
      </c>
      <c r="C18" s="8" t="n">
        <v>1222.1</v>
      </c>
    </row>
    <row r="19" spans="1:5">
      <c r="A19" s="4" t="s">
        <v>80</v>
      </c>
      <c r="B19" s="8" t="n">
        <v>574.5</v>
      </c>
      <c r="C19" s="8" t="n">
        <v>426.7</v>
      </c>
    </row>
    <row r="20" spans="1:5">
      <c r="A20" s="4" t="s">
        <v>91</v>
      </c>
      <c r="B20" s="8" t="n">
        <v>4052.3</v>
      </c>
      <c r="C20" s="8" t="n">
        <v>2609.3</v>
      </c>
      <c r="D20" s="8" t="n">
        <v>2549.7</v>
      </c>
      <c r="E20" s="8" t="n">
        <v>1759.6</v>
      </c>
    </row>
    <row r="21" spans="1:5">
      <c r="A21" s="4" t="s">
        <v>92</v>
      </c>
      <c r="B21" s="8" t="n">
        <v>14293.1</v>
      </c>
      <c r="C21" s="8" t="n">
        <v>10799.3</v>
      </c>
    </row>
    <row r="22" spans="1:5">
      <c r="A22" s="4" t="s">
        <v>1022</v>
      </c>
    </row>
    <row r="23" spans="1:5">
      <c r="A23" s="3" t="s">
        <v>1029</v>
      </c>
    </row>
    <row r="24" spans="1:5">
      <c r="A24" s="4" t="s">
        <v>62</v>
      </c>
      <c r="B24" s="8" t="n">
        <v>879.6</v>
      </c>
      <c r="C24" s="8" t="n">
        <v>728.8</v>
      </c>
      <c r="D24" s="8" t="n">
        <v>630.8</v>
      </c>
      <c r="E24" s="8" t="n">
        <v>560.2</v>
      </c>
    </row>
    <row r="25" spans="1:5">
      <c r="A25" s="4" t="s">
        <v>447</v>
      </c>
      <c r="B25" s="8" t="n">
        <v>53.6</v>
      </c>
      <c r="C25" s="8" t="n">
        <v>38.3</v>
      </c>
    </row>
    <row r="26" spans="1:5">
      <c r="A26" s="4" t="s">
        <v>67</v>
      </c>
      <c r="B26" s="8" t="n">
        <v>933.2</v>
      </c>
      <c r="C26" s="8" t="n">
        <v>767.1</v>
      </c>
    </row>
    <row r="27" spans="1:5">
      <c r="A27" s="4" t="s">
        <v>68</v>
      </c>
      <c r="B27" s="8" t="n">
        <v>50.8</v>
      </c>
      <c r="C27" s="6" t="n">
        <v>47</v>
      </c>
    </row>
    <row r="28" spans="1:5">
      <c r="A28" s="4" t="s">
        <v>1031</v>
      </c>
      <c r="B28" s="8" t="n">
        <v>6237.9</v>
      </c>
      <c r="C28" s="8" t="n">
        <v>4641.2</v>
      </c>
    </row>
    <row r="29" spans="1:5">
      <c r="A29" s="4" t="s">
        <v>1032</v>
      </c>
      <c r="B29" s="8" t="n">
        <v>8161.1</v>
      </c>
      <c r="C29" s="8" t="n">
        <v>7111.3</v>
      </c>
    </row>
    <row r="30" spans="1:5">
      <c r="A30" s="4" t="s">
        <v>1030</v>
      </c>
      <c r="B30" s="8" t="n">
        <v>66.7</v>
      </c>
      <c r="C30" s="8" t="n">
        <v>56.4</v>
      </c>
    </row>
    <row r="31" spans="1:5">
      <c r="A31" s="4" t="s">
        <v>72</v>
      </c>
      <c r="B31" s="8" t="n">
        <v>15449.7</v>
      </c>
      <c r="C31" s="6" t="n">
        <v>12623</v>
      </c>
    </row>
    <row r="32" spans="1:5">
      <c r="A32" s="4" t="s">
        <v>74</v>
      </c>
      <c r="B32" s="8" t="n">
        <v>66.5</v>
      </c>
      <c r="C32" s="6" t="n">
        <v>47</v>
      </c>
    </row>
    <row r="33" spans="1:5">
      <c r="A33" s="4" t="s">
        <v>75</v>
      </c>
      <c r="B33" s="8" t="n">
        <v>8.300000000000001</v>
      </c>
      <c r="C33" s="8" t="n">
        <v>8.699999999999999</v>
      </c>
    </row>
    <row r="34" spans="1:5">
      <c r="A34" s="4" t="s">
        <v>77</v>
      </c>
      <c r="B34" s="8" t="n">
        <v>94.3</v>
      </c>
      <c r="C34" s="8" t="n">
        <v>63.6</v>
      </c>
    </row>
    <row r="35" spans="1:5">
      <c r="A35" s="4" t="s">
        <v>78</v>
      </c>
      <c r="B35" s="8" t="n">
        <v>169.1</v>
      </c>
      <c r="C35" s="8" t="n">
        <v>119.3</v>
      </c>
    </row>
    <row r="36" spans="1:5">
      <c r="A36" s="4" t="s">
        <v>79</v>
      </c>
      <c r="B36" s="8" t="n">
        <v>5774.6</v>
      </c>
      <c r="C36" s="6" t="n">
        <v>4442</v>
      </c>
    </row>
    <row r="37" spans="1:5">
      <c r="A37" s="4" t="s">
        <v>1033</v>
      </c>
      <c r="B37" s="8" t="n">
        <v>5172.4</v>
      </c>
      <c r="C37" s="8" t="n">
        <v>5197.4</v>
      </c>
    </row>
    <row r="38" spans="1:5">
      <c r="A38" s="4" t="s">
        <v>65</v>
      </c>
      <c r="B38" s="8" t="n">
        <v>60.5</v>
      </c>
      <c r="C38" s="8" t="n">
        <v>100.4</v>
      </c>
    </row>
    <row r="39" spans="1:5">
      <c r="A39" s="4" t="s">
        <v>80</v>
      </c>
      <c r="B39" s="8" t="n">
        <v>220.8</v>
      </c>
      <c r="C39" s="8" t="n">
        <v>154.6</v>
      </c>
    </row>
    <row r="40" spans="1:5">
      <c r="A40" s="4" t="s">
        <v>91</v>
      </c>
      <c r="B40" s="8" t="n">
        <v>4052.3</v>
      </c>
      <c r="C40" s="8" t="n">
        <v>2609.3</v>
      </c>
    </row>
    <row r="41" spans="1:5">
      <c r="A41" s="4" t="s">
        <v>92</v>
      </c>
      <c r="B41" s="8" t="n">
        <v>15449.7</v>
      </c>
      <c r="C41" s="6" t="n">
        <v>12623</v>
      </c>
    </row>
    <row r="42" spans="1:5">
      <c r="A42" s="4" t="s">
        <v>1024</v>
      </c>
    </row>
    <row r="43" spans="1:5">
      <c r="A43" s="3" t="s">
        <v>1029</v>
      </c>
    </row>
    <row r="44" spans="1:5">
      <c r="A44" s="4" t="s">
        <v>62</v>
      </c>
      <c r="B44" s="8" t="n">
        <v>7.6</v>
      </c>
      <c r="C44" s="8" t="n">
        <v>9.300000000000001</v>
      </c>
      <c r="D44" s="8" t="n">
        <v>13.5</v>
      </c>
      <c r="E44" s="8" t="n">
        <v>4.9</v>
      </c>
    </row>
    <row r="45" spans="1:5">
      <c r="A45" s="4" t="s">
        <v>112</v>
      </c>
      <c r="B45" s="8" t="n">
        <v>5.4</v>
      </c>
      <c r="C45" s="8" t="n">
        <v>1.2</v>
      </c>
    </row>
    <row r="46" spans="1:5">
      <c r="A46" s="4" t="s">
        <v>64</v>
      </c>
      <c r="B46" s="8" t="n">
        <v>990.6</v>
      </c>
      <c r="C46" s="8" t="n">
        <v>919.4</v>
      </c>
    </row>
    <row r="47" spans="1:5">
      <c r="A47" s="4" t="s">
        <v>447</v>
      </c>
      <c r="B47" s="8" t="n">
        <v>69.7</v>
      </c>
      <c r="C47" s="8" t="n">
        <v>161.7</v>
      </c>
    </row>
    <row r="48" spans="1:5">
      <c r="A48" s="4" t="s">
        <v>67</v>
      </c>
      <c r="B48" s="8" t="n">
        <v>1073.3</v>
      </c>
      <c r="C48" s="8" t="n">
        <v>1091.6</v>
      </c>
    </row>
    <row r="49" spans="1:5">
      <c r="A49" s="4" t="s">
        <v>68</v>
      </c>
      <c r="B49" s="8" t="n">
        <v>504.3</v>
      </c>
      <c r="C49" s="8" t="n">
        <v>456.5</v>
      </c>
    </row>
    <row r="50" spans="1:5">
      <c r="A50" s="4" t="s">
        <v>69</v>
      </c>
      <c r="B50" s="8" t="n">
        <v>3069.8</v>
      </c>
      <c r="C50" s="6" t="n">
        <v>2572</v>
      </c>
    </row>
    <row r="51" spans="1:5">
      <c r="A51" s="4" t="s">
        <v>70</v>
      </c>
      <c r="B51" s="8" t="n">
        <v>3008.1</v>
      </c>
      <c r="C51" s="8" t="n">
        <v>2350.7</v>
      </c>
    </row>
    <row r="52" spans="1:5">
      <c r="A52" s="4" t="s">
        <v>1031</v>
      </c>
      <c r="B52" s="8" t="n">
        <v>4947.3</v>
      </c>
      <c r="C52" s="8" t="n">
        <v>4758.6</v>
      </c>
    </row>
    <row r="53" spans="1:5">
      <c r="A53" s="4" t="s">
        <v>1032</v>
      </c>
      <c r="B53" s="8" t="n">
        <v>2111.4</v>
      </c>
      <c r="C53" s="8" t="n">
        <v>2029.1</v>
      </c>
    </row>
    <row r="54" spans="1:5">
      <c r="A54" s="4" t="s">
        <v>1030</v>
      </c>
      <c r="B54" s="8" t="n">
        <v>8.9</v>
      </c>
      <c r="C54" s="8" t="n">
        <v>26.9</v>
      </c>
    </row>
    <row r="55" spans="1:5">
      <c r="A55" s="4" t="s">
        <v>72</v>
      </c>
      <c r="B55" s="8" t="n">
        <v>14723.1</v>
      </c>
      <c r="C55" s="8" t="n">
        <v>13285.4</v>
      </c>
    </row>
    <row r="56" spans="1:5">
      <c r="A56" s="4" t="s">
        <v>74</v>
      </c>
      <c r="B56" s="8" t="n">
        <v>1.8</v>
      </c>
      <c r="C56" s="8" t="n">
        <v>1.6</v>
      </c>
    </row>
    <row r="57" spans="1:5">
      <c r="A57" s="4" t="s">
        <v>75</v>
      </c>
      <c r="B57" s="8" t="n">
        <v>493.4</v>
      </c>
      <c r="C57" s="8" t="n">
        <v>529.8</v>
      </c>
    </row>
    <row r="58" spans="1:5">
      <c r="A58" s="4" t="s">
        <v>77</v>
      </c>
      <c r="B58" s="8" t="n">
        <v>289.4</v>
      </c>
      <c r="C58" s="8" t="n">
        <v>337.4</v>
      </c>
    </row>
    <row r="59" spans="1:5">
      <c r="A59" s="4" t="s">
        <v>78</v>
      </c>
      <c r="B59" s="8" t="n">
        <v>784.6</v>
      </c>
      <c r="C59" s="8" t="n">
        <v>868.8</v>
      </c>
    </row>
    <row r="60" spans="1:5">
      <c r="A60" s="4" t="s">
        <v>79</v>
      </c>
      <c r="B60" s="8" t="n">
        <v>4.1</v>
      </c>
      <c r="C60" s="8" t="n">
        <v>4.2</v>
      </c>
    </row>
    <row r="61" spans="1:5">
      <c r="A61" s="4" t="s">
        <v>1033</v>
      </c>
      <c r="B61" s="8" t="n">
        <v>4126.7</v>
      </c>
      <c r="C61" s="6" t="n">
        <v>4044</v>
      </c>
    </row>
    <row r="62" spans="1:5">
      <c r="A62" s="4" t="s">
        <v>65</v>
      </c>
      <c r="B62" s="8" t="n">
        <v>1154.5</v>
      </c>
      <c r="C62" s="8" t="n">
        <v>1039.3</v>
      </c>
    </row>
    <row r="63" spans="1:5">
      <c r="A63" s="4" t="s">
        <v>80</v>
      </c>
      <c r="B63" s="8" t="n">
        <v>146.6</v>
      </c>
      <c r="C63" s="8" t="n">
        <v>160.5</v>
      </c>
    </row>
    <row r="64" spans="1:5">
      <c r="A64" s="4" t="s">
        <v>91</v>
      </c>
      <c r="B64" s="8" t="n">
        <v>8506.6</v>
      </c>
      <c r="C64" s="8" t="n">
        <v>7168.6</v>
      </c>
    </row>
    <row r="65" spans="1:5">
      <c r="A65" s="4" t="s">
        <v>92</v>
      </c>
      <c r="B65" s="8" t="n">
        <v>14723.1</v>
      </c>
      <c r="C65" s="8" t="n">
        <v>13285.4</v>
      </c>
    </row>
    <row r="66" spans="1:5">
      <c r="A66" s="4" t="s">
        <v>1025</v>
      </c>
    </row>
    <row r="67" spans="1:5">
      <c r="A67" s="3" t="s">
        <v>1029</v>
      </c>
    </row>
    <row r="68" spans="1:5">
      <c r="A68" s="4" t="s">
        <v>62</v>
      </c>
      <c r="B68" s="8" t="n">
        <v>411.2</v>
      </c>
      <c r="C68" s="8" t="n">
        <v>426.7</v>
      </c>
      <c r="D68" s="7" t="n">
        <v>484.2</v>
      </c>
      <c r="E68" s="10" t="n">
        <v>469</v>
      </c>
    </row>
    <row r="69" spans="1:5">
      <c r="A69" s="4" t="s">
        <v>112</v>
      </c>
      <c r="B69" s="6" t="n">
        <v>1305</v>
      </c>
      <c r="C69" s="8" t="n">
        <v>1276.7</v>
      </c>
    </row>
    <row r="70" spans="1:5">
      <c r="A70" s="4" t="s">
        <v>64</v>
      </c>
      <c r="B70" s="8" t="n">
        <v>792.6</v>
      </c>
      <c r="C70" s="8" t="n">
        <v>585.3</v>
      </c>
    </row>
    <row r="71" spans="1:5">
      <c r="A71" s="4" t="s">
        <v>447</v>
      </c>
      <c r="B71" s="6" t="n">
        <v>139</v>
      </c>
      <c r="C71" s="8" t="n">
        <v>170.6</v>
      </c>
    </row>
    <row r="72" spans="1:5">
      <c r="A72" s="4" t="s">
        <v>67</v>
      </c>
      <c r="B72" s="8" t="n">
        <v>2647.8</v>
      </c>
      <c r="C72" s="8" t="n">
        <v>2459.3</v>
      </c>
    </row>
    <row r="73" spans="1:5">
      <c r="A73" s="4" t="s">
        <v>68</v>
      </c>
      <c r="B73" s="8" t="n">
        <v>519.3</v>
      </c>
      <c r="C73" s="8" t="n">
        <v>346.4</v>
      </c>
    </row>
    <row r="74" spans="1:5">
      <c r="A74" s="4" t="s">
        <v>69</v>
      </c>
      <c r="B74" s="8" t="n">
        <v>1190.6</v>
      </c>
      <c r="C74" s="8" t="n">
        <v>308.2</v>
      </c>
    </row>
    <row r="75" spans="1:5">
      <c r="A75" s="4" t="s">
        <v>70</v>
      </c>
      <c r="B75" s="8" t="n">
        <v>1086.5</v>
      </c>
      <c r="C75" s="8" t="n">
        <v>247.8</v>
      </c>
    </row>
    <row r="76" spans="1:5">
      <c r="A76" s="4" t="s">
        <v>1031</v>
      </c>
      <c r="B76" s="8" t="n">
        <v>4560.9</v>
      </c>
      <c r="C76" s="8" t="n">
        <v>4547.7</v>
      </c>
    </row>
    <row r="77" spans="1:5">
      <c r="A77" s="4" t="s">
        <v>1030</v>
      </c>
      <c r="B77" s="8" t="n">
        <v>133.8</v>
      </c>
      <c r="C77" s="8" t="n">
        <v>69.40000000000001</v>
      </c>
    </row>
    <row r="78" spans="1:5">
      <c r="A78" s="4" t="s">
        <v>72</v>
      </c>
      <c r="B78" s="8" t="n">
        <v>10138.9</v>
      </c>
      <c r="C78" s="8" t="n">
        <v>7978.8</v>
      </c>
    </row>
    <row r="79" spans="1:5">
      <c r="A79" s="4" t="s">
        <v>74</v>
      </c>
      <c r="B79" s="8" t="n">
        <v>525.2</v>
      </c>
      <c r="C79" s="8" t="n">
        <v>546.3</v>
      </c>
    </row>
    <row r="80" spans="1:5">
      <c r="A80" s="4" t="s">
        <v>75</v>
      </c>
      <c r="B80" s="8" t="n">
        <v>311.5</v>
      </c>
      <c r="C80" s="8" t="n">
        <v>271.4</v>
      </c>
    </row>
    <row r="81" spans="1:5">
      <c r="A81" s="4" t="s">
        <v>77</v>
      </c>
      <c r="B81" s="8" t="n">
        <v>484.9</v>
      </c>
      <c r="C81" s="8" t="n">
        <v>271.4</v>
      </c>
    </row>
    <row r="82" spans="1:5">
      <c r="A82" s="4" t="s">
        <v>78</v>
      </c>
      <c r="B82" s="8" t="n">
        <v>1321.6</v>
      </c>
      <c r="C82" s="8" t="n">
        <v>1089.1</v>
      </c>
    </row>
    <row r="83" spans="1:5">
      <c r="A83" s="4" t="s">
        <v>79</v>
      </c>
      <c r="B83" s="8" t="n">
        <v>8.800000000000001</v>
      </c>
      <c r="C83" s="8" t="n">
        <v>17.8</v>
      </c>
    </row>
    <row r="84" spans="1:5">
      <c r="A84" s="4" t="s">
        <v>1033</v>
      </c>
      <c r="B84" s="6" t="n">
        <v>6447</v>
      </c>
      <c r="C84" s="8" t="n">
        <v>4706.1</v>
      </c>
    </row>
    <row r="85" spans="1:5">
      <c r="A85" s="4" t="s">
        <v>65</v>
      </c>
      <c r="B85" s="8" t="n">
        <v>388.5</v>
      </c>
      <c r="C85" s="8" t="n">
        <v>82.40000000000001</v>
      </c>
    </row>
    <row r="86" spans="1:5">
      <c r="A86" s="4" t="s">
        <v>80</v>
      </c>
      <c r="B86" s="8" t="n">
        <v>207.1</v>
      </c>
      <c r="C86" s="8" t="n">
        <v>111.6</v>
      </c>
    </row>
    <row r="87" spans="1:5">
      <c r="A87" s="4" t="s">
        <v>91</v>
      </c>
      <c r="B87" s="8" t="n">
        <v>1765.9</v>
      </c>
      <c r="C87" s="8" t="n">
        <v>1971.8</v>
      </c>
    </row>
    <row r="88" spans="1:5">
      <c r="A88" s="4" t="s">
        <v>92</v>
      </c>
      <c r="B88" s="8" t="n">
        <v>10138.9</v>
      </c>
      <c r="C88" s="8" t="n">
        <v>7978.8</v>
      </c>
    </row>
    <row r="89" spans="1:5">
      <c r="A89" s="4" t="s">
        <v>1026</v>
      </c>
    </row>
    <row r="90" spans="1:5">
      <c r="A90" s="3" t="s">
        <v>1029</v>
      </c>
    </row>
    <row r="91" spans="1:5">
      <c r="A91" s="4" t="s">
        <v>1031</v>
      </c>
      <c r="B91" s="8" t="n">
        <v>-15746.1</v>
      </c>
      <c r="C91" s="8" t="n">
        <v>-13947.5</v>
      </c>
    </row>
    <row r="92" spans="1:5">
      <c r="A92" s="4" t="s">
        <v>1032</v>
      </c>
      <c r="B92" s="8" t="n">
        <v>-10272.5</v>
      </c>
      <c r="C92" s="8" t="n">
        <v>-9140.4</v>
      </c>
    </row>
    <row r="93" spans="1:5">
      <c r="A93" s="4" t="s">
        <v>72</v>
      </c>
      <c r="B93" s="8" t="n">
        <v>-26018.6</v>
      </c>
      <c r="C93" s="8" t="n">
        <v>-23087.9</v>
      </c>
    </row>
    <row r="94" spans="1:5">
      <c r="A94" s="4" t="s">
        <v>1033</v>
      </c>
      <c r="B94" s="8" t="n">
        <v>-15746.1</v>
      </c>
      <c r="C94" s="8" t="n">
        <v>-13947.5</v>
      </c>
    </row>
    <row r="95" spans="1:5">
      <c r="A95" s="4" t="s">
        <v>91</v>
      </c>
      <c r="B95" s="8" t="n">
        <v>-10272.5</v>
      </c>
      <c r="C95" s="8" t="n">
        <v>-9140.4</v>
      </c>
    </row>
    <row r="96" spans="1:5">
      <c r="A96" s="4" t="s">
        <v>92</v>
      </c>
      <c r="B96" s="7" t="n">
        <v>-26018.6</v>
      </c>
      <c r="C96" s="7" t="n">
        <v>-23087.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33</v>
      </c>
    </row>
    <row r="3" spans="1:4">
      <c r="A3" s="3" t="s">
        <v>1035</v>
      </c>
    </row>
    <row r="4" spans="1:4">
      <c r="A4" s="4" t="s">
        <v>1036</v>
      </c>
      <c r="B4" s="7" t="n">
        <v>684.7</v>
      </c>
      <c r="C4" s="10" t="n">
        <v>627</v>
      </c>
      <c r="D4" s="7" t="n">
        <v>668.5</v>
      </c>
    </row>
    <row r="5" spans="1:4">
      <c r="A5" s="4" t="s">
        <v>117</v>
      </c>
      <c r="B5" s="6" t="n">
        <v>-34</v>
      </c>
      <c r="C5" s="8" t="n">
        <v>25.4</v>
      </c>
      <c r="D5" s="6" t="n">
        <v>102</v>
      </c>
    </row>
    <row r="6" spans="1:4">
      <c r="A6" s="4" t="s">
        <v>118</v>
      </c>
      <c r="B6" s="8" t="n">
        <v>1389.8</v>
      </c>
      <c r="C6" s="8" t="n">
        <v>1764.8</v>
      </c>
      <c r="D6" s="8" t="n">
        <v>1273.4</v>
      </c>
    </row>
    <row r="7" spans="1:4">
      <c r="A7" s="4" t="s">
        <v>119</v>
      </c>
      <c r="B7" s="8" t="n">
        <v>-54.7</v>
      </c>
      <c r="C7" s="6" t="n">
        <v>-1248</v>
      </c>
      <c r="D7" s="8" t="n">
        <v>-407.7</v>
      </c>
    </row>
    <row r="8" spans="1:4">
      <c r="A8" s="4" t="s">
        <v>1037</v>
      </c>
      <c r="B8" s="8" t="n">
        <v>1315.5</v>
      </c>
      <c r="C8" s="8" t="n">
        <v>-285.3</v>
      </c>
      <c r="D8" s="8" t="n">
        <v>450.5</v>
      </c>
    </row>
    <row r="9" spans="1:4">
      <c r="A9" s="4" t="s">
        <v>109</v>
      </c>
      <c r="B9" s="8" t="n">
        <v>25.9</v>
      </c>
      <c r="C9" s="6" t="n">
        <v>38</v>
      </c>
      <c r="D9" s="8" t="n">
        <v>11.6</v>
      </c>
    </row>
    <row r="10" spans="1:4">
      <c r="A10" s="4" t="s">
        <v>110</v>
      </c>
      <c r="B10" s="8" t="n">
        <v>-23.8</v>
      </c>
      <c r="C10" s="8" t="n">
        <v>-29.4</v>
      </c>
      <c r="D10" s="8" t="n">
        <v>-24.2</v>
      </c>
    </row>
    <row r="11" spans="1:4">
      <c r="A11" s="4" t="s">
        <v>124</v>
      </c>
      <c r="B11" s="8" t="n">
        <v>2618.7</v>
      </c>
      <c r="C11" s="8" t="n">
        <v>265.5</v>
      </c>
      <c r="D11" s="8" t="n">
        <v>1405.6</v>
      </c>
    </row>
    <row r="12" spans="1:4">
      <c r="A12" s="4" t="s">
        <v>126</v>
      </c>
      <c r="B12" s="8" t="n">
        <v>-214.6</v>
      </c>
      <c r="C12" s="8" t="n">
        <v>-202.1</v>
      </c>
      <c r="D12" s="6" t="n">
        <v>-211</v>
      </c>
    </row>
    <row r="13" spans="1:4">
      <c r="A13" s="4" t="s">
        <v>1038</v>
      </c>
      <c r="B13" s="8" t="n">
        <v>-2937.1</v>
      </c>
      <c r="C13" s="8" t="n">
        <v>-517.4</v>
      </c>
      <c r="D13" s="8" t="n">
        <v>-1820.1</v>
      </c>
    </row>
    <row r="14" spans="1:4">
      <c r="A14" s="4" t="s">
        <v>110</v>
      </c>
      <c r="B14" s="8" t="n">
        <v>34.6</v>
      </c>
      <c r="C14" s="6" t="n">
        <v>8</v>
      </c>
      <c r="D14" s="8" t="n">
        <v>73.7</v>
      </c>
    </row>
    <row r="15" spans="1:4">
      <c r="A15" s="4" t="s">
        <v>128</v>
      </c>
      <c r="B15" s="8" t="n">
        <v>-3117.1</v>
      </c>
      <c r="C15" s="8" t="n">
        <v>-711.5</v>
      </c>
      <c r="D15" s="8" t="n">
        <v>-1957.4</v>
      </c>
    </row>
    <row r="16" spans="1:4">
      <c r="A16" s="4" t="s">
        <v>1039</v>
      </c>
      <c r="B16" s="8" t="n">
        <v>-52.7</v>
      </c>
      <c r="C16" s="8" t="n">
        <v>-144.7</v>
      </c>
      <c r="D16" s="8" t="n">
        <v>-22.3</v>
      </c>
    </row>
    <row r="17" spans="1:4">
      <c r="A17" s="4" t="s">
        <v>1040</v>
      </c>
      <c r="B17" s="8" t="n">
        <v>133.6</v>
      </c>
      <c r="C17" s="8" t="n">
        <v>36.3</v>
      </c>
      <c r="D17" s="8" t="n">
        <v>94.40000000000001</v>
      </c>
    </row>
    <row r="18" spans="1:4">
      <c r="A18" s="4" t="s">
        <v>131</v>
      </c>
      <c r="B18" s="8" t="n">
        <v>1164.8</v>
      </c>
      <c r="C18" s="8" t="n">
        <v>1128.5</v>
      </c>
      <c r="D18" s="8" t="n">
        <v>1034.1</v>
      </c>
    </row>
    <row r="19" spans="1:4">
      <c r="A19" s="4" t="s">
        <v>132</v>
      </c>
      <c r="B19" s="8" t="n">
        <v>1298.4</v>
      </c>
      <c r="C19" s="8" t="n">
        <v>1164.8</v>
      </c>
      <c r="D19" s="8" t="n">
        <v>1128.5</v>
      </c>
    </row>
    <row r="20" spans="1:4">
      <c r="A20" s="4" t="s">
        <v>1022</v>
      </c>
    </row>
    <row r="21" spans="1:4">
      <c r="A21" s="3" t="s">
        <v>1035</v>
      </c>
    </row>
    <row r="22" spans="1:4">
      <c r="A22" s="4" t="s">
        <v>1036</v>
      </c>
      <c r="B22" s="8" t="n">
        <v>-137.6</v>
      </c>
      <c r="C22" s="8" t="n">
        <v>-145.5</v>
      </c>
      <c r="D22" s="8" t="n">
        <v>-180.6</v>
      </c>
    </row>
    <row r="23" spans="1:4">
      <c r="A23" s="4" t="s">
        <v>1041</v>
      </c>
      <c r="B23" s="8" t="n">
        <v>545.3</v>
      </c>
      <c r="C23" s="8" t="n">
        <v>11.8</v>
      </c>
      <c r="D23" s="8" t="n">
        <v>775.4</v>
      </c>
    </row>
    <row r="24" spans="1:4">
      <c r="A24" s="4" t="s">
        <v>118</v>
      </c>
      <c r="B24" s="6" t="n">
        <v>1386</v>
      </c>
      <c r="C24" s="8" t="n">
        <v>1752.5</v>
      </c>
      <c r="D24" s="8" t="n">
        <v>1261.5</v>
      </c>
    </row>
    <row r="25" spans="1:4">
      <c r="A25" s="4" t="s">
        <v>119</v>
      </c>
      <c r="B25" s="8" t="n">
        <v>-52.6</v>
      </c>
      <c r="C25" s="8" t="n">
        <v>-1245.7</v>
      </c>
      <c r="D25" s="8" t="n">
        <v>-404.5</v>
      </c>
    </row>
    <row r="26" spans="1:4">
      <c r="A26" s="4" t="s">
        <v>1037</v>
      </c>
      <c r="B26" s="8" t="n">
        <v>1315.5</v>
      </c>
      <c r="C26" s="8" t="n">
        <v>-285.3</v>
      </c>
      <c r="D26" s="8" t="n">
        <v>450.5</v>
      </c>
    </row>
    <row r="27" spans="1:4">
      <c r="A27" s="4" t="s">
        <v>109</v>
      </c>
      <c r="B27" s="8" t="n">
        <v>25.9</v>
      </c>
      <c r="C27" s="6" t="n">
        <v>38</v>
      </c>
      <c r="D27" s="8" t="n">
        <v>11.6</v>
      </c>
    </row>
    <row r="28" spans="1:4">
      <c r="A28" s="4" t="s">
        <v>110</v>
      </c>
      <c r="B28" s="8" t="n">
        <v>-17.7</v>
      </c>
      <c r="C28" s="8" t="n">
        <v>-21.4</v>
      </c>
      <c r="D28" s="8" t="n">
        <v>-19.2</v>
      </c>
    </row>
    <row r="29" spans="1:4">
      <c r="A29" s="4" t="s">
        <v>124</v>
      </c>
      <c r="B29" s="8" t="n">
        <v>3202.4</v>
      </c>
      <c r="C29" s="8" t="n">
        <v>249.9</v>
      </c>
      <c r="D29" s="8" t="n">
        <v>2075.3</v>
      </c>
    </row>
    <row r="30" spans="1:4">
      <c r="A30" s="4" t="s">
        <v>126</v>
      </c>
      <c r="B30" s="8" t="n">
        <v>-11.7</v>
      </c>
      <c r="C30" s="8" t="n">
        <v>-6.2</v>
      </c>
      <c r="D30" s="8" t="n">
        <v>-37.5</v>
      </c>
    </row>
    <row r="31" spans="1:4">
      <c r="A31" s="4" t="s">
        <v>1038</v>
      </c>
      <c r="B31" s="6" t="n">
        <v>-2904</v>
      </c>
      <c r="D31" s="8" t="n">
        <v>-1807.4</v>
      </c>
    </row>
    <row r="32" spans="1:4">
      <c r="A32" s="4" t="s">
        <v>110</v>
      </c>
      <c r="B32" s="8" t="n">
        <v>1.7</v>
      </c>
      <c r="C32" s="8" t="n">
        <v>-0.2</v>
      </c>
      <c r="D32" s="8" t="n">
        <v>20.8</v>
      </c>
    </row>
    <row r="33" spans="1:4">
      <c r="A33" s="4" t="s">
        <v>128</v>
      </c>
      <c r="B33" s="6" t="n">
        <v>-2914</v>
      </c>
      <c r="C33" s="8" t="n">
        <v>-6.4</v>
      </c>
      <c r="D33" s="8" t="n">
        <v>-1824.1</v>
      </c>
    </row>
    <row r="34" spans="1:4">
      <c r="A34" s="4" t="s">
        <v>1040</v>
      </c>
      <c r="B34" s="8" t="n">
        <v>150.8</v>
      </c>
      <c r="C34" s="6" t="n">
        <v>98</v>
      </c>
      <c r="D34" s="8" t="n">
        <v>70.59999999999999</v>
      </c>
    </row>
    <row r="35" spans="1:4">
      <c r="A35" s="4" t="s">
        <v>131</v>
      </c>
      <c r="B35" s="8" t="n">
        <v>728.8</v>
      </c>
      <c r="C35" s="8" t="n">
        <v>630.8</v>
      </c>
      <c r="D35" s="8" t="n">
        <v>560.2</v>
      </c>
    </row>
    <row r="36" spans="1:4">
      <c r="A36" s="4" t="s">
        <v>132</v>
      </c>
      <c r="B36" s="8" t="n">
        <v>879.6</v>
      </c>
      <c r="C36" s="8" t="n">
        <v>728.8</v>
      </c>
      <c r="D36" s="8" t="n">
        <v>630.8</v>
      </c>
    </row>
    <row r="37" spans="1:4">
      <c r="A37" s="4" t="s">
        <v>1024</v>
      </c>
    </row>
    <row r="38" spans="1:4">
      <c r="A38" s="3" t="s">
        <v>1035</v>
      </c>
    </row>
    <row r="39" spans="1:4">
      <c r="A39" s="4" t="s">
        <v>1036</v>
      </c>
      <c r="B39" s="8" t="n">
        <v>1080.3</v>
      </c>
      <c r="C39" s="8" t="n">
        <v>555.1</v>
      </c>
      <c r="D39" s="8" t="n">
        <v>675.2</v>
      </c>
    </row>
    <row r="40" spans="1:4">
      <c r="A40" s="4" t="s">
        <v>117</v>
      </c>
      <c r="B40" s="8" t="n">
        <v>-0.9</v>
      </c>
      <c r="D40" s="8" t="n">
        <v>-0.1</v>
      </c>
    </row>
    <row r="41" spans="1:4">
      <c r="A41" s="4" t="s">
        <v>1041</v>
      </c>
      <c r="B41" s="8" t="n">
        <v>-932.5</v>
      </c>
      <c r="C41" s="8" t="n">
        <v>-74.90000000000001</v>
      </c>
      <c r="D41" s="8" t="n">
        <v>-567.5</v>
      </c>
    </row>
    <row r="42" spans="1:4">
      <c r="A42" s="4" t="s">
        <v>118</v>
      </c>
      <c r="C42" s="8" t="n">
        <v>1.6</v>
      </c>
    </row>
    <row r="43" spans="1:4">
      <c r="A43" s="4" t="s">
        <v>119</v>
      </c>
      <c r="B43" s="8" t="n">
        <v>-0.8</v>
      </c>
      <c r="C43" s="8" t="n">
        <v>-1.5</v>
      </c>
      <c r="D43" s="8" t="n">
        <v>-1.8</v>
      </c>
    </row>
    <row r="44" spans="1:4">
      <c r="A44" s="4" t="s">
        <v>110</v>
      </c>
      <c r="B44" s="8" t="n">
        <v>-0.4</v>
      </c>
      <c r="C44" s="8" t="n">
        <v>-7.6</v>
      </c>
      <c r="D44" s="8" t="n">
        <v>-4.4</v>
      </c>
    </row>
    <row r="45" spans="1:4">
      <c r="A45" s="4" t="s">
        <v>124</v>
      </c>
      <c r="B45" s="8" t="n">
        <v>-934.6</v>
      </c>
      <c r="C45" s="8" t="n">
        <v>-82.40000000000001</v>
      </c>
      <c r="D45" s="8" t="n">
        <v>-573.8</v>
      </c>
    </row>
    <row r="46" spans="1:4">
      <c r="A46" s="4" t="s">
        <v>126</v>
      </c>
      <c r="B46" s="8" t="n">
        <v>-133.7</v>
      </c>
      <c r="C46" s="6" t="n">
        <v>-129</v>
      </c>
      <c r="D46" s="8" t="n">
        <v>-77.7</v>
      </c>
    </row>
    <row r="47" spans="1:4">
      <c r="A47" s="4" t="s">
        <v>1038</v>
      </c>
      <c r="B47" s="6" t="n">
        <v>-7</v>
      </c>
      <c r="C47" s="8" t="n">
        <v>-340.5</v>
      </c>
    </row>
    <row r="48" spans="1:4">
      <c r="A48" s="4" t="s">
        <v>1042</v>
      </c>
      <c r="B48" s="8" t="n">
        <v>-4.6</v>
      </c>
      <c r="D48" s="8" t="n">
        <v>-16.3</v>
      </c>
    </row>
    <row r="49" spans="1:4">
      <c r="A49" s="4" t="s">
        <v>110</v>
      </c>
      <c r="B49" s="8" t="n">
        <v>-2.1</v>
      </c>
      <c r="C49" s="8" t="n">
        <v>-7.4</v>
      </c>
      <c r="D49" s="8" t="n">
        <v>1.2</v>
      </c>
    </row>
    <row r="50" spans="1:4">
      <c r="A50" s="4" t="s">
        <v>128</v>
      </c>
      <c r="B50" s="8" t="n">
        <v>-147.4</v>
      </c>
      <c r="C50" s="8" t="n">
        <v>-476.9</v>
      </c>
      <c r="D50" s="8" t="n">
        <v>-92.8</v>
      </c>
    </row>
    <row r="51" spans="1:4">
      <c r="A51" s="4" t="s">
        <v>1040</v>
      </c>
      <c r="B51" s="8" t="n">
        <v>-1.7</v>
      </c>
      <c r="C51" s="8" t="n">
        <v>-4.2</v>
      </c>
      <c r="D51" s="8" t="n">
        <v>8.6</v>
      </c>
    </row>
    <row r="52" spans="1:4">
      <c r="A52" s="4" t="s">
        <v>131</v>
      </c>
      <c r="B52" s="8" t="n">
        <v>9.300000000000001</v>
      </c>
      <c r="C52" s="8" t="n">
        <v>13.5</v>
      </c>
      <c r="D52" s="8" t="n">
        <v>4.9</v>
      </c>
    </row>
    <row r="53" spans="1:4">
      <c r="A53" s="4" t="s">
        <v>132</v>
      </c>
      <c r="B53" s="8" t="n">
        <v>7.6</v>
      </c>
      <c r="C53" s="8" t="n">
        <v>9.300000000000001</v>
      </c>
      <c r="D53" s="8" t="n">
        <v>13.5</v>
      </c>
    </row>
    <row r="54" spans="1:4">
      <c r="A54" s="4" t="s">
        <v>1025</v>
      </c>
    </row>
    <row r="55" spans="1:4">
      <c r="A55" s="3" t="s">
        <v>1035</v>
      </c>
    </row>
    <row r="56" spans="1:4">
      <c r="A56" s="4" t="s">
        <v>1036</v>
      </c>
      <c r="B56" s="8" t="n">
        <v>-248.8</v>
      </c>
      <c r="C56" s="8" t="n">
        <v>236.5</v>
      </c>
      <c r="D56" s="8" t="n">
        <v>182.8</v>
      </c>
    </row>
    <row r="57" spans="1:4">
      <c r="A57" s="4" t="s">
        <v>117</v>
      </c>
      <c r="B57" s="8" t="n">
        <v>-33.1</v>
      </c>
      <c r="C57" s="8" t="n">
        <v>25.4</v>
      </c>
      <c r="D57" s="8" t="n">
        <v>102.1</v>
      </c>
    </row>
    <row r="58" spans="1:4">
      <c r="A58" s="4" t="s">
        <v>1041</v>
      </c>
      <c r="B58" s="8" t="n">
        <v>382.6</v>
      </c>
      <c r="C58" s="6" t="n">
        <v>44</v>
      </c>
      <c r="D58" s="8" t="n">
        <v>-200.5</v>
      </c>
    </row>
    <row r="59" spans="1:4">
      <c r="A59" s="4" t="s">
        <v>118</v>
      </c>
      <c r="B59" s="8" t="n">
        <v>3.8</v>
      </c>
      <c r="C59" s="8" t="n">
        <v>10.7</v>
      </c>
      <c r="D59" s="8" t="n">
        <v>11.9</v>
      </c>
    </row>
    <row r="60" spans="1:4">
      <c r="A60" s="4" t="s">
        <v>119</v>
      </c>
      <c r="B60" s="8" t="n">
        <v>-1.3</v>
      </c>
      <c r="C60" s="8" t="n">
        <v>-0.8</v>
      </c>
      <c r="D60" s="8" t="n">
        <v>-1.4</v>
      </c>
    </row>
    <row r="61" spans="1:4">
      <c r="A61" s="4" t="s">
        <v>110</v>
      </c>
      <c r="B61" s="8" t="n">
        <v>-5.7</v>
      </c>
      <c r="C61" s="8" t="n">
        <v>-0.4</v>
      </c>
      <c r="D61" s="8" t="n">
        <v>-0.6</v>
      </c>
    </row>
    <row r="62" spans="1:4">
      <c r="A62" s="4" t="s">
        <v>124</v>
      </c>
      <c r="B62" s="8" t="n">
        <v>346.3</v>
      </c>
      <c r="C62" s="8" t="n">
        <v>78.90000000000001</v>
      </c>
      <c r="D62" s="8" t="n">
        <v>-88.5</v>
      </c>
    </row>
    <row r="63" spans="1:4">
      <c r="A63" s="4" t="s">
        <v>126</v>
      </c>
      <c r="B63" s="8" t="n">
        <v>-69.2</v>
      </c>
      <c r="C63" s="8" t="n">
        <v>-66.90000000000001</v>
      </c>
      <c r="D63" s="8" t="n">
        <v>-95.8</v>
      </c>
    </row>
    <row r="64" spans="1:4">
      <c r="A64" s="4" t="s">
        <v>1038</v>
      </c>
      <c r="B64" s="8" t="n">
        <v>-26.1</v>
      </c>
      <c r="C64" s="8" t="n">
        <v>-176.9</v>
      </c>
      <c r="D64" s="8" t="n">
        <v>-12.7</v>
      </c>
    </row>
    <row r="65" spans="1:4">
      <c r="A65" s="4" t="s">
        <v>110</v>
      </c>
      <c r="B65" s="6" t="n">
        <v>35</v>
      </c>
      <c r="C65" s="8" t="n">
        <v>15.6</v>
      </c>
      <c r="D65" s="8" t="n">
        <v>51.7</v>
      </c>
    </row>
    <row r="66" spans="1:4">
      <c r="A66" s="4" t="s">
        <v>128</v>
      </c>
      <c r="B66" s="8" t="n">
        <v>-60.3</v>
      </c>
      <c r="C66" s="8" t="n">
        <v>-228.2</v>
      </c>
      <c r="D66" s="8" t="n">
        <v>-56.8</v>
      </c>
    </row>
    <row r="67" spans="1:4">
      <c r="A67" s="4" t="s">
        <v>1039</v>
      </c>
      <c r="B67" s="8" t="n">
        <v>-52.7</v>
      </c>
      <c r="C67" s="8" t="n">
        <v>-144.7</v>
      </c>
      <c r="D67" s="8" t="n">
        <v>-22.3</v>
      </c>
    </row>
    <row r="68" spans="1:4">
      <c r="A68" s="4" t="s">
        <v>1040</v>
      </c>
      <c r="B68" s="8" t="n">
        <v>-15.5</v>
      </c>
      <c r="C68" s="8" t="n">
        <v>-57.5</v>
      </c>
      <c r="D68" s="8" t="n">
        <v>15.2</v>
      </c>
    </row>
    <row r="69" spans="1:4">
      <c r="A69" s="4" t="s">
        <v>131</v>
      </c>
      <c r="B69" s="8" t="n">
        <v>426.7</v>
      </c>
      <c r="C69" s="8" t="n">
        <v>484.2</v>
      </c>
      <c r="D69" s="6" t="n">
        <v>469</v>
      </c>
    </row>
    <row r="70" spans="1:4">
      <c r="A70" s="4" t="s">
        <v>132</v>
      </c>
      <c r="B70" s="8" t="n">
        <v>411.2</v>
      </c>
      <c r="C70" s="8" t="n">
        <v>426.7</v>
      </c>
      <c r="D70" s="8" t="n">
        <v>484.2</v>
      </c>
    </row>
    <row r="71" spans="1:4">
      <c r="A71" s="4" t="s">
        <v>1026</v>
      </c>
    </row>
    <row r="72" spans="1:4">
      <c r="A72" s="3" t="s">
        <v>1035</v>
      </c>
    </row>
    <row r="73" spans="1:4">
      <c r="A73" s="4" t="s">
        <v>1036</v>
      </c>
      <c r="B73" s="8" t="n">
        <v>-9.199999999999999</v>
      </c>
      <c r="C73" s="8" t="n">
        <v>-19.1</v>
      </c>
      <c r="D73" s="8" t="n">
        <v>-8.9</v>
      </c>
    </row>
    <row r="74" spans="1:4">
      <c r="A74" s="4" t="s">
        <v>1041</v>
      </c>
      <c r="B74" s="8" t="n">
        <v>4.6</v>
      </c>
      <c r="C74" s="8" t="n">
        <v>19.1</v>
      </c>
      <c r="D74" s="8" t="n">
        <v>-7.4</v>
      </c>
    </row>
    <row r="75" spans="1:4">
      <c r="A75" s="4" t="s">
        <v>124</v>
      </c>
      <c r="B75" s="8" t="n">
        <v>4.6</v>
      </c>
      <c r="C75" s="7" t="n">
        <v>19.1</v>
      </c>
      <c r="D75" s="8" t="n">
        <v>-7.4</v>
      </c>
    </row>
    <row r="76" spans="1:4">
      <c r="A76" s="4" t="s">
        <v>1042</v>
      </c>
      <c r="B76" s="8" t="n">
        <v>4.6</v>
      </c>
      <c r="D76" s="8" t="n">
        <v>16.3</v>
      </c>
    </row>
    <row r="77" spans="1:4">
      <c r="A77" s="4" t="s">
        <v>128</v>
      </c>
      <c r="B77" s="7" t="n">
        <v>4.6</v>
      </c>
      <c r="D77" s="7" t="n">
        <v>1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43</v>
      </c>
      <c r="C1" s="2" t="s">
        <v>1</v>
      </c>
    </row>
    <row r="2" spans="1:5">
      <c r="C2" s="2" t="s">
        <v>2</v>
      </c>
      <c r="D2" s="2" t="s">
        <v>32</v>
      </c>
      <c r="E2" s="2" t="s">
        <v>33</v>
      </c>
    </row>
    <row r="3" spans="1:5">
      <c r="A3" s="3" t="s">
        <v>1044</v>
      </c>
    </row>
    <row r="4" spans="1:5">
      <c r="A4" s="4" t="s">
        <v>1045</v>
      </c>
      <c r="B4" s="4" t="s">
        <v>402</v>
      </c>
      <c r="C4" s="7" t="n">
        <v>-119.7</v>
      </c>
      <c r="D4" s="10" t="n">
        <v>-97</v>
      </c>
      <c r="E4" s="7" t="n">
        <v>-79.7</v>
      </c>
    </row>
    <row r="5" spans="1:5">
      <c r="A5" s="4" t="s">
        <v>1046</v>
      </c>
      <c r="B5" s="4" t="s">
        <v>402</v>
      </c>
      <c r="C5" s="8" t="n">
        <v>-111.6</v>
      </c>
      <c r="D5" s="8" t="n">
        <v>-93.09999999999999</v>
      </c>
      <c r="E5" s="8" t="n">
        <v>-92.5</v>
      </c>
    </row>
    <row r="6" spans="1:5">
      <c r="A6" s="4" t="s">
        <v>1047</v>
      </c>
      <c r="B6" s="4" t="s">
        <v>402</v>
      </c>
      <c r="C6" s="8" t="n">
        <v>76.40000000000001</v>
      </c>
      <c r="D6" s="8" t="n">
        <v>67.40000000000001</v>
      </c>
      <c r="E6" s="8" t="n">
        <v>74.90000000000001</v>
      </c>
    </row>
    <row r="7" spans="1:5">
      <c r="A7" s="4" t="s">
        <v>110</v>
      </c>
      <c r="B7" s="4" t="s">
        <v>1048</v>
      </c>
      <c r="C7" s="8" t="n">
        <v>9.4</v>
      </c>
      <c r="D7" s="6" t="n">
        <v>3</v>
      </c>
      <c r="E7" s="8" t="n">
        <v>0.3</v>
      </c>
    </row>
    <row r="8" spans="1:5">
      <c r="A8" s="4" t="s">
        <v>1049</v>
      </c>
      <c r="B8" s="4" t="s">
        <v>402</v>
      </c>
      <c r="C8" s="7" t="n">
        <v>-145.5</v>
      </c>
      <c r="D8" s="7" t="n">
        <v>-119.7</v>
      </c>
      <c r="E8" s="10" t="n">
        <v>-97</v>
      </c>
    </row>
    <row r="9" spans="1:5">
      <c r="A9" t="n"/>
    </row>
    <row r="10" spans="1:5">
      <c r="A10" s="4" t="s">
        <v>402</v>
      </c>
      <c r="B10" s="4" t="s">
        <v>1050</v>
      </c>
    </row>
    <row r="11" spans="1:5">
      <c r="A11" s="4" t="s">
        <v>560</v>
      </c>
      <c r="B11" s="4" t="s">
        <v>1051</v>
      </c>
    </row>
  </sheetData>
  <mergeCells count="5">
    <mergeCell ref="A1:B2"/>
    <mergeCell ref="C1:E1"/>
    <mergeCell ref="A9:D9"/>
    <mergeCell ref="B10:D10"/>
    <mergeCell ref="B11:D1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8603.9</v>
      </c>
      <c r="C3" s="7" t="n">
        <v>8287.1</v>
      </c>
      <c r="D3" s="7" t="n">
        <v>7355.9</v>
      </c>
    </row>
    <row r="4" spans="1:4">
      <c r="A4" s="4" t="s">
        <v>35</v>
      </c>
      <c r="B4" s="6" t="n">
        <v>5912</v>
      </c>
      <c r="C4" s="8" t="n">
        <v>5654.2</v>
      </c>
      <c r="D4" s="8" t="n">
        <v>5241.2</v>
      </c>
    </row>
    <row r="5" spans="1:4">
      <c r="A5" s="4" t="s">
        <v>36</v>
      </c>
      <c r="B5" s="8" t="n">
        <v>2691.9</v>
      </c>
      <c r="C5" s="8" t="n">
        <v>2632.9</v>
      </c>
      <c r="D5" s="8" t="n">
        <v>2114.7</v>
      </c>
    </row>
    <row r="6" spans="1:4">
      <c r="A6" s="4" t="s">
        <v>37</v>
      </c>
      <c r="B6" s="8" t="n">
        <v>2021.3</v>
      </c>
      <c r="C6" s="6" t="n">
        <v>1960</v>
      </c>
      <c r="D6" s="8" t="n">
        <v>1519.8</v>
      </c>
    </row>
    <row r="7" spans="1:4">
      <c r="A7" s="4" t="s">
        <v>38</v>
      </c>
      <c r="B7" s="8" t="n">
        <v>12.1</v>
      </c>
      <c r="C7" s="8" t="n">
        <v>7.7</v>
      </c>
      <c r="D7" s="6" t="n">
        <v>22</v>
      </c>
    </row>
    <row r="8" spans="1:4">
      <c r="A8" s="4" t="s">
        <v>39</v>
      </c>
      <c r="B8" s="8" t="n">
        <v>150.8</v>
      </c>
      <c r="C8" s="8" t="n">
        <v>25.4</v>
      </c>
    </row>
    <row r="9" spans="1:4">
      <c r="A9" s="4" t="s">
        <v>40</v>
      </c>
      <c r="B9" s="8" t="n">
        <v>507.7</v>
      </c>
      <c r="C9" s="8" t="n">
        <v>639.8</v>
      </c>
      <c r="D9" s="8" t="n">
        <v>572.9</v>
      </c>
    </row>
    <row r="10" spans="1:4">
      <c r="A10" s="4" t="s">
        <v>41</v>
      </c>
      <c r="B10" s="8" t="n">
        <v>226.1</v>
      </c>
      <c r="C10" s="8" t="n">
        <v>210.3</v>
      </c>
      <c r="D10" s="8" t="n">
        <v>195.4</v>
      </c>
    </row>
    <row r="11" spans="1:4">
      <c r="A11" s="4" t="s">
        <v>42</v>
      </c>
      <c r="C11" s="8" t="n">
        <v>56.7</v>
      </c>
      <c r="D11" s="8" t="n">
        <v>25.9</v>
      </c>
    </row>
    <row r="12" spans="1:4">
      <c r="A12" s="4" t="s">
        <v>43</v>
      </c>
      <c r="B12" s="8" t="n">
        <v>281.6</v>
      </c>
      <c r="C12" s="8" t="n">
        <v>372.8</v>
      </c>
      <c r="D12" s="8" t="n">
        <v>351.6</v>
      </c>
    </row>
    <row r="13" spans="1:4">
      <c r="A13" s="4" t="s">
        <v>44</v>
      </c>
      <c r="B13" s="8" t="n">
        <v>135.1</v>
      </c>
      <c r="C13" s="8" t="n">
        <v>130.3</v>
      </c>
      <c r="D13" s="8" t="n">
        <v>147.7</v>
      </c>
    </row>
    <row r="14" spans="1:4">
      <c r="A14" s="4" t="s">
        <v>45</v>
      </c>
      <c r="B14" s="7" t="n">
        <v>146.5</v>
      </c>
      <c r="C14" s="7" t="n">
        <v>242.5</v>
      </c>
      <c r="D14" s="7" t="n">
        <v>203.9</v>
      </c>
    </row>
    <row r="15" spans="1:4">
      <c r="A15" s="3" t="s">
        <v>46</v>
      </c>
    </row>
    <row r="16" spans="1:4">
      <c r="A16" s="4" t="s">
        <v>47</v>
      </c>
      <c r="B16" s="9" t="n">
        <v>0.75</v>
      </c>
      <c r="C16" s="9" t="n">
        <v>1.31</v>
      </c>
      <c r="D16" s="9" t="n">
        <v>1.2</v>
      </c>
    </row>
    <row r="17" spans="1:4">
      <c r="A17" s="4" t="s">
        <v>48</v>
      </c>
      <c r="B17" s="9" t="n">
        <v>0.72</v>
      </c>
      <c r="C17" s="9" t="n">
        <v>1.28</v>
      </c>
      <c r="D17" s="9" t="n">
        <v>1.18</v>
      </c>
    </row>
    <row r="18" spans="1:4">
      <c r="A18" s="3" t="s">
        <v>49</v>
      </c>
    </row>
    <row r="19" spans="1:4">
      <c r="A19" s="4" t="s">
        <v>47</v>
      </c>
      <c r="B19" s="8" t="n">
        <v>195.8</v>
      </c>
      <c r="C19" s="8" t="n">
        <v>185.3</v>
      </c>
      <c r="D19" s="8" t="n">
        <v>170.6</v>
      </c>
    </row>
    <row r="20" spans="1:4">
      <c r="A20" s="4" t="s">
        <v>48</v>
      </c>
      <c r="B20" s="8" t="n">
        <v>204.5</v>
      </c>
      <c r="C20" s="8" t="n">
        <v>189.8</v>
      </c>
      <c r="D20" s="8" t="n">
        <v>172.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45</v>
      </c>
      <c r="B1" s="2" t="s">
        <v>1</v>
      </c>
    </row>
    <row r="2" spans="1:2">
      <c r="B2" s="2" t="s">
        <v>2</v>
      </c>
    </row>
    <row r="3" spans="1:2">
      <c r="A3" s="4" t="s">
        <v>145</v>
      </c>
      <c r="B3"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171</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193</v>
      </c>
      <c r="B2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5</v>
      </c>
      <c r="B4" s="7" t="n">
        <v>146.5</v>
      </c>
      <c r="C4" s="7" t="n">
        <v>242.5</v>
      </c>
      <c r="D4" s="7" t="n">
        <v>203.9</v>
      </c>
    </row>
    <row r="5" spans="1:4">
      <c r="A5" s="3" t="s">
        <v>52</v>
      </c>
    </row>
    <row r="6" spans="1:4">
      <c r="A6" s="4" t="s">
        <v>53</v>
      </c>
      <c r="B6" s="8" t="n">
        <v>-173.4</v>
      </c>
      <c r="C6" s="8" t="n">
        <v>-113.4</v>
      </c>
      <c r="D6" s="8" t="n">
        <v>-31.3</v>
      </c>
    </row>
    <row r="7" spans="1:4">
      <c r="A7" s="4" t="s">
        <v>54</v>
      </c>
      <c r="B7" s="8" t="n">
        <v>2.7</v>
      </c>
      <c r="C7" s="8" t="n">
        <v>18.4</v>
      </c>
      <c r="D7" s="8" t="n">
        <v>4.6</v>
      </c>
    </row>
    <row r="8" spans="1:4">
      <c r="A8" s="4" t="s">
        <v>55</v>
      </c>
      <c r="B8" s="8" t="n">
        <v>0.3</v>
      </c>
      <c r="C8" s="8" t="n">
        <v>-12.5</v>
      </c>
      <c r="D8" s="8" t="n">
        <v>38.3</v>
      </c>
    </row>
    <row r="9" spans="1:4">
      <c r="A9" s="4" t="s">
        <v>56</v>
      </c>
      <c r="C9" s="8" t="n">
        <v>-0.4</v>
      </c>
    </row>
    <row r="10" spans="1:4">
      <c r="A10" s="4" t="s">
        <v>57</v>
      </c>
      <c r="B10" s="8" t="n">
        <v>-170.4</v>
      </c>
      <c r="C10" s="8" t="n">
        <v>-107.9</v>
      </c>
      <c r="D10" s="8" t="n">
        <v>11.6</v>
      </c>
    </row>
    <row r="11" spans="1:4">
      <c r="A11" s="4" t="s">
        <v>58</v>
      </c>
      <c r="B11" s="6" t="n">
        <v>-11</v>
      </c>
      <c r="C11" s="8" t="n">
        <v>-14.2</v>
      </c>
      <c r="D11" s="8" t="n">
        <v>-16.8</v>
      </c>
    </row>
    <row r="12" spans="1:4">
      <c r="A12" s="4" t="s">
        <v>59</v>
      </c>
      <c r="B12" s="7" t="n">
        <v>-34.9</v>
      </c>
      <c r="C12" s="7" t="n">
        <v>120.4</v>
      </c>
      <c r="D12" s="7" t="n">
        <v>19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6</v>
      </c>
      <c r="B1" s="2" t="s">
        <v>1</v>
      </c>
    </row>
    <row r="2" spans="1:2">
      <c r="B2" s="2" t="s">
        <v>2</v>
      </c>
    </row>
    <row r="3" spans="1:2">
      <c r="A3" s="4" t="s">
        <v>257</v>
      </c>
      <c r="B3" s="4" t="s">
        <v>25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61</v>
      </c>
      <c r="B1" s="2" t="s">
        <v>1</v>
      </c>
    </row>
    <row r="2" spans="1:2">
      <c r="B2" s="2" t="s">
        <v>2</v>
      </c>
    </row>
    <row r="3" spans="1:2">
      <c r="A3" s="4" t="s">
        <v>64</v>
      </c>
      <c r="B3"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63</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275</v>
      </c>
      <c r="B1" s="2" t="s">
        <v>1</v>
      </c>
    </row>
    <row r="2" spans="1:2">
      <c r="B2" s="2" t="s">
        <v>2</v>
      </c>
    </row>
    <row r="3" spans="1:2">
      <c r="A3" s="4" t="s">
        <v>175</v>
      </c>
      <c r="B3"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77</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80"/>
  </cols>
  <sheetData>
    <row r="1" spans="1:2">
      <c r="A1" s="1" t="s">
        <v>280</v>
      </c>
      <c r="B1" s="2" t="s">
        <v>1</v>
      </c>
    </row>
    <row r="2" spans="1:2">
      <c r="B2" s="2" t="s">
        <v>2</v>
      </c>
    </row>
    <row r="3" spans="1:2">
      <c r="A3" s="4" t="s">
        <v>179</v>
      </c>
      <c r="B3" s="4" t="s">
        <v>281</v>
      </c>
    </row>
    <row r="4" spans="1:2">
      <c r="A4" s="4" t="s">
        <v>282</v>
      </c>
      <c r="B4" s="4" t="s">
        <v>283</v>
      </c>
    </row>
    <row r="5" spans="1:2">
      <c r="A5" s="4" t="s">
        <v>284</v>
      </c>
      <c r="B5" s="4" t="s">
        <v>285</v>
      </c>
    </row>
    <row r="6" spans="1:2">
      <c r="A6" s="4" t="s">
        <v>286</v>
      </c>
    </row>
    <row r="7" spans="1:2">
      <c r="A7" s="4" t="s">
        <v>179</v>
      </c>
      <c r="B7"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295</v>
      </c>
      <c r="B1" s="2" t="s">
        <v>1</v>
      </c>
    </row>
    <row r="2" spans="1:2">
      <c r="B2" s="2" t="s">
        <v>2</v>
      </c>
    </row>
    <row r="3" spans="1:2">
      <c r="A3" s="4" t="s">
        <v>296</v>
      </c>
      <c r="B3"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2</v>
      </c>
    </row>
    <row r="2" spans="1:3">
      <c r="A2" s="3" t="s">
        <v>61</v>
      </c>
    </row>
    <row r="3" spans="1:3">
      <c r="A3" s="4" t="s">
        <v>62</v>
      </c>
      <c r="B3" s="7" t="n">
        <v>1298.4</v>
      </c>
      <c r="C3" s="7" t="n">
        <v>1164.8</v>
      </c>
    </row>
    <row r="4" spans="1:3">
      <c r="A4" s="4" t="s">
        <v>63</v>
      </c>
      <c r="B4" s="8" t="n">
        <v>1310.4</v>
      </c>
      <c r="C4" s="8" t="n">
        <v>1277.9</v>
      </c>
    </row>
    <row r="5" spans="1:3">
      <c r="A5" s="4" t="s">
        <v>64</v>
      </c>
      <c r="B5" s="8" t="n">
        <v>1783.2</v>
      </c>
      <c r="C5" s="8" t="n">
        <v>1504.7</v>
      </c>
    </row>
    <row r="6" spans="1:3">
      <c r="A6" s="4" t="s">
        <v>65</v>
      </c>
      <c r="C6" s="8" t="n">
        <v>166.2</v>
      </c>
    </row>
    <row r="7" spans="1:3">
      <c r="A7" s="4" t="s">
        <v>66</v>
      </c>
      <c r="B7" s="8" t="n">
        <v>262.3</v>
      </c>
      <c r="C7" s="8" t="n">
        <v>204.4</v>
      </c>
    </row>
    <row r="8" spans="1:3">
      <c r="A8" s="4" t="s">
        <v>67</v>
      </c>
      <c r="B8" s="8" t="n">
        <v>4654.3</v>
      </c>
      <c r="C8" s="6" t="n">
        <v>4318</v>
      </c>
    </row>
    <row r="9" spans="1:3">
      <c r="A9" s="4" t="s">
        <v>68</v>
      </c>
      <c r="B9" s="8" t="n">
        <v>1074.4</v>
      </c>
      <c r="C9" s="8" t="n">
        <v>849.9</v>
      </c>
    </row>
    <row r="10" spans="1:3">
      <c r="A10" s="4" t="s">
        <v>69</v>
      </c>
      <c r="B10" s="8" t="n">
        <v>4260.4</v>
      </c>
      <c r="C10" s="8" t="n">
        <v>2880.2</v>
      </c>
    </row>
    <row r="11" spans="1:3">
      <c r="A11" s="4" t="s">
        <v>70</v>
      </c>
      <c r="B11" s="8" t="n">
        <v>4094.6</v>
      </c>
      <c r="C11" s="8" t="n">
        <v>2598.5</v>
      </c>
    </row>
    <row r="12" spans="1:3">
      <c r="A12" s="4" t="s">
        <v>71</v>
      </c>
      <c r="B12" s="8" t="n">
        <v>209.4</v>
      </c>
      <c r="C12" s="8" t="n">
        <v>152.7</v>
      </c>
    </row>
    <row r="13" spans="1:3">
      <c r="A13" s="4" t="s">
        <v>72</v>
      </c>
      <c r="B13" s="8" t="n">
        <v>14293.1</v>
      </c>
      <c r="C13" s="8" t="n">
        <v>10799.3</v>
      </c>
    </row>
    <row r="14" spans="1:3">
      <c r="A14" s="3" t="s">
        <v>73</v>
      </c>
    </row>
    <row r="15" spans="1:3">
      <c r="A15" s="4" t="s">
        <v>74</v>
      </c>
      <c r="B15" s="8" t="n">
        <v>593.5</v>
      </c>
      <c r="C15" s="8" t="n">
        <v>594.9</v>
      </c>
    </row>
    <row r="16" spans="1:3">
      <c r="A16" s="4" t="s">
        <v>75</v>
      </c>
      <c r="B16" s="8" t="n">
        <v>813.2</v>
      </c>
      <c r="C16" s="8" t="n">
        <v>809.9</v>
      </c>
    </row>
    <row r="17" spans="1:3">
      <c r="A17" s="4" t="s">
        <v>76</v>
      </c>
      <c r="B17" s="8" t="n">
        <v>206.4</v>
      </c>
      <c r="C17" s="8" t="n">
        <v>195.1</v>
      </c>
    </row>
    <row r="18" spans="1:3">
      <c r="A18" s="4" t="s">
        <v>77</v>
      </c>
      <c r="B18" s="8" t="n">
        <v>662.2</v>
      </c>
      <c r="C18" s="8" t="n">
        <v>477.3</v>
      </c>
    </row>
    <row r="19" spans="1:3">
      <c r="A19" s="4" t="s">
        <v>78</v>
      </c>
      <c r="B19" s="8" t="n">
        <v>2275.3</v>
      </c>
      <c r="C19" s="8" t="n">
        <v>2077.2</v>
      </c>
    </row>
    <row r="20" spans="1:3">
      <c r="A20" s="4" t="s">
        <v>79</v>
      </c>
      <c r="B20" s="8" t="n">
        <v>5787.5</v>
      </c>
      <c r="C20" s="6" t="n">
        <v>4464</v>
      </c>
    </row>
    <row r="21" spans="1:3">
      <c r="A21" s="4" t="s">
        <v>65</v>
      </c>
      <c r="B21" s="8" t="n">
        <v>1603.5</v>
      </c>
      <c r="C21" s="8" t="n">
        <v>1222.1</v>
      </c>
    </row>
    <row r="22" spans="1:3">
      <c r="A22" s="4" t="s">
        <v>80</v>
      </c>
      <c r="B22" s="8" t="n">
        <v>574.5</v>
      </c>
      <c r="C22" s="8" t="n">
        <v>426.7</v>
      </c>
    </row>
    <row r="23" spans="1:3">
      <c r="A23" s="4" t="s">
        <v>81</v>
      </c>
      <c r="B23" s="7" t="n">
        <v>10240.8</v>
      </c>
      <c r="C23" s="10" t="n">
        <v>8190</v>
      </c>
    </row>
    <row r="24" spans="1:3">
      <c r="A24" s="4" t="s">
        <v>82</v>
      </c>
      <c r="B24" s="4" t="s">
        <v>83</v>
      </c>
      <c r="C24" s="4" t="s">
        <v>83</v>
      </c>
    </row>
    <row r="25" spans="1:3">
      <c r="A25" s="3" t="s">
        <v>84</v>
      </c>
    </row>
    <row r="26" spans="1:3">
      <c r="A26" s="4" t="s">
        <v>85</v>
      </c>
      <c r="B26" s="4" t="s">
        <v>83</v>
      </c>
      <c r="C26" s="4" t="s">
        <v>83</v>
      </c>
    </row>
    <row r="27" spans="1:3">
      <c r="A27" s="4" t="s">
        <v>86</v>
      </c>
      <c r="B27" s="7" t="n">
        <v>2.6</v>
      </c>
      <c r="C27" s="7" t="n">
        <v>2.3</v>
      </c>
    </row>
    <row r="28" spans="1:3">
      <c r="A28" s="4" t="s">
        <v>87</v>
      </c>
      <c r="B28" s="8" t="n">
        <v>4094.2</v>
      </c>
      <c r="C28" s="8" t="n">
        <v>2515.5</v>
      </c>
    </row>
    <row r="29" spans="1:3">
      <c r="A29" s="4" t="s">
        <v>88</v>
      </c>
      <c r="B29" s="8" t="n">
        <v>1431.2</v>
      </c>
      <c r="C29" s="8" t="n">
        <v>1284.7</v>
      </c>
    </row>
    <row r="30" spans="1:3">
      <c r="A30" s="4" t="s">
        <v>89</v>
      </c>
      <c r="B30" s="8" t="n">
        <v>-362.1</v>
      </c>
      <c r="C30" s="8" t="n">
        <v>-180.7</v>
      </c>
    </row>
    <row r="31" spans="1:3">
      <c r="A31" s="4" t="s">
        <v>90</v>
      </c>
      <c r="B31" s="8" t="n">
        <v>-1113.6</v>
      </c>
      <c r="C31" s="8" t="n">
        <v>-1012.5</v>
      </c>
    </row>
    <row r="32" spans="1:3">
      <c r="A32" s="4" t="s">
        <v>91</v>
      </c>
      <c r="B32" s="8" t="n">
        <v>4052.3</v>
      </c>
      <c r="C32" s="8" t="n">
        <v>2609.3</v>
      </c>
    </row>
    <row r="33" spans="1:3">
      <c r="A33" s="4" t="s">
        <v>92</v>
      </c>
      <c r="B33" s="7" t="n">
        <v>14293.1</v>
      </c>
      <c r="C33" s="7" t="n">
        <v>10799.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row>
    <row r="7" spans="1:2">
      <c r="A7" s="4" t="s">
        <v>315</v>
      </c>
      <c r="B7"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317</v>
      </c>
      <c r="B1" s="2" t="s">
        <v>1</v>
      </c>
    </row>
    <row r="2" spans="1:2">
      <c r="B2" s="2" t="s">
        <v>2</v>
      </c>
    </row>
    <row r="3" spans="1:2">
      <c r="A3" s="4" t="s">
        <v>318</v>
      </c>
      <c r="B3" s="4" t="s">
        <v>3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row>
    <row r="12" spans="1:2">
      <c r="A12" s="4" t="s">
        <v>338</v>
      </c>
      <c r="B12" s="4" t="s">
        <v>339</v>
      </c>
    </row>
    <row r="13" spans="1:2">
      <c r="A13" s="4" t="s">
        <v>340</v>
      </c>
    </row>
    <row r="14" spans="1:2">
      <c r="A14" s="4" t="s">
        <v>338</v>
      </c>
      <c r="B1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42</v>
      </c>
      <c r="B1" s="2" t="s">
        <v>1</v>
      </c>
    </row>
    <row r="2" spans="1:2">
      <c r="B2" s="2" t="s">
        <v>2</v>
      </c>
    </row>
    <row r="3" spans="1:2">
      <c r="A3" s="4" t="s">
        <v>193</v>
      </c>
      <c r="B3" s="4" t="s">
        <v>343</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46</v>
      </c>
      <c r="B1" s="2" t="s">
        <v>1</v>
      </c>
    </row>
    <row r="2" spans="1:2">
      <c r="B2" s="2" t="s">
        <v>2</v>
      </c>
    </row>
    <row r="3" spans="1:2">
      <c r="A3" s="4" t="s">
        <v>195</v>
      </c>
      <c r="B3" s="4" t="s">
        <v>347</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4" t="s">
        <v>351</v>
      </c>
      <c r="B3" s="4" t="s">
        <v>352</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 customWidth="1" max="6" min="6" width="21"/>
  </cols>
  <sheetData>
    <row r="1" spans="1:6">
      <c r="A1" s="1" t="s">
        <v>362</v>
      </c>
      <c r="B1" s="2" t="s">
        <v>363</v>
      </c>
      <c r="C1" s="2" t="s">
        <v>364</v>
      </c>
      <c r="D1" s="2" t="s">
        <v>365</v>
      </c>
      <c r="E1" s="2" t="s">
        <v>366</v>
      </c>
      <c r="F1" s="2" t="s">
        <v>367</v>
      </c>
    </row>
    <row r="2" spans="1:6">
      <c r="A2" s="3" t="s">
        <v>368</v>
      </c>
    </row>
    <row r="3" spans="1:6">
      <c r="A3" s="4" t="s">
        <v>369</v>
      </c>
      <c r="D3" s="6" t="n">
        <v>3</v>
      </c>
    </row>
    <row r="4" spans="1:6">
      <c r="A4" s="4" t="s">
        <v>370</v>
      </c>
      <c r="D4" s="7" t="n">
        <v>131.3</v>
      </c>
      <c r="E4" s="7" t="n">
        <v>49.7</v>
      </c>
      <c r="F4" s="7" t="n">
        <v>95.8</v>
      </c>
    </row>
    <row r="5" spans="1:6">
      <c r="A5" s="4" t="s">
        <v>371</v>
      </c>
      <c r="D5" s="8" t="n">
        <v>2.6</v>
      </c>
      <c r="E5" s="8" t="n">
        <v>7.2</v>
      </c>
      <c r="F5" s="6" t="n">
        <v>6</v>
      </c>
    </row>
    <row r="6" spans="1:6">
      <c r="A6" s="4" t="s">
        <v>372</v>
      </c>
      <c r="D6" s="8" t="n">
        <v>-0.4</v>
      </c>
      <c r="E6" s="6" t="n">
        <v>-2</v>
      </c>
      <c r="F6" s="8" t="n">
        <v>-6.4</v>
      </c>
    </row>
    <row r="7" spans="1:6">
      <c r="A7" s="4" t="s">
        <v>373</v>
      </c>
      <c r="F7" s="6" t="n">
        <v>29</v>
      </c>
    </row>
    <row r="8" spans="1:6">
      <c r="A8" s="4" t="s">
        <v>374</v>
      </c>
      <c r="D8" s="10" t="n">
        <v>187</v>
      </c>
      <c r="E8" s="10" t="n">
        <v>189</v>
      </c>
      <c r="F8" s="10" t="n">
        <v>172</v>
      </c>
    </row>
    <row r="9" spans="1:6">
      <c r="A9" s="4" t="s">
        <v>375</v>
      </c>
    </row>
    <row r="10" spans="1:6">
      <c r="A10" s="3" t="s">
        <v>368</v>
      </c>
    </row>
    <row r="11" spans="1:6">
      <c r="A11" s="4" t="s">
        <v>376</v>
      </c>
      <c r="D11" s="4" t="s">
        <v>377</v>
      </c>
      <c r="E11" s="4" t="s">
        <v>377</v>
      </c>
      <c r="F11" s="4" t="s">
        <v>378</v>
      </c>
    </row>
    <row r="12" spans="1:6">
      <c r="A12" s="4" t="s">
        <v>37</v>
      </c>
    </row>
    <row r="13" spans="1:6">
      <c r="A13" s="3" t="s">
        <v>368</v>
      </c>
    </row>
    <row r="14" spans="1:6">
      <c r="A14" s="4" t="s">
        <v>370</v>
      </c>
      <c r="D14" s="10" t="n">
        <v>131</v>
      </c>
      <c r="E14" s="7" t="n">
        <v>49.7</v>
      </c>
      <c r="F14" s="7" t="n">
        <v>95.8</v>
      </c>
    </row>
    <row r="15" spans="1:6">
      <c r="A15" s="4" t="s">
        <v>137</v>
      </c>
    </row>
    <row r="16" spans="1:6">
      <c r="A16" s="3" t="s">
        <v>368</v>
      </c>
    </row>
    <row r="17" spans="1:6">
      <c r="A17" s="4" t="s">
        <v>138</v>
      </c>
      <c r="D17" s="7" t="n">
        <v>60.6</v>
      </c>
      <c r="E17" s="8" t="n">
        <v>174.6</v>
      </c>
      <c r="F17" s="10" t="n">
        <v>29</v>
      </c>
    </row>
    <row r="18" spans="1:6">
      <c r="A18" s="4" t="s">
        <v>373</v>
      </c>
      <c r="C18" s="10" t="n">
        <v>13</v>
      </c>
      <c r="E18" s="10" t="n">
        <v>151</v>
      </c>
    </row>
    <row r="19" spans="1:6">
      <c r="A19" s="4" t="s">
        <v>379</v>
      </c>
      <c r="C19" s="8" t="n">
        <v>37.3</v>
      </c>
    </row>
    <row r="20" spans="1:6">
      <c r="A20" s="4" t="s">
        <v>380</v>
      </c>
    </row>
    <row r="21" spans="1:6">
      <c r="A21" s="3" t="s">
        <v>368</v>
      </c>
    </row>
    <row r="22" spans="1:6">
      <c r="A22" s="4" t="s">
        <v>381</v>
      </c>
      <c r="B22" s="6" t="n">
        <v>193</v>
      </c>
    </row>
    <row r="23" spans="1:6">
      <c r="A23" s="4" t="s">
        <v>382</v>
      </c>
    </row>
    <row r="24" spans="1:6">
      <c r="A24" s="3" t="s">
        <v>368</v>
      </c>
    </row>
    <row r="25" spans="1:6">
      <c r="A25" s="4" t="s">
        <v>381</v>
      </c>
      <c r="E25" s="11" t="n">
        <v>6.3</v>
      </c>
    </row>
    <row r="26" spans="1:6">
      <c r="A26" s="4" t="s">
        <v>383</v>
      </c>
    </row>
    <row r="27" spans="1:6">
      <c r="A27" s="3" t="s">
        <v>368</v>
      </c>
    </row>
    <row r="28" spans="1:6">
      <c r="A28" s="4" t="s">
        <v>381</v>
      </c>
      <c r="E28" s="6" t="n">
        <v>50</v>
      </c>
    </row>
    <row r="29" spans="1:6">
      <c r="A29" s="4" t="s">
        <v>384</v>
      </c>
    </row>
    <row r="30" spans="1:6">
      <c r="A30" s="3" t="s">
        <v>368</v>
      </c>
    </row>
    <row r="31" spans="1:6">
      <c r="A31" s="4" t="s">
        <v>138</v>
      </c>
      <c r="C31" s="7" t="n">
        <v>6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row r="15" spans="1:2">
      <c r="A15" s="4" t="s">
        <v>396</v>
      </c>
    </row>
    <row r="16" spans="1:2">
      <c r="A16" s="3" t="s">
        <v>387</v>
      </c>
    </row>
    <row r="17" spans="1:2">
      <c r="A17" s="4" t="s">
        <v>388</v>
      </c>
      <c r="B17" s="4" t="s">
        <v>393</v>
      </c>
    </row>
    <row r="18" spans="1:2">
      <c r="A18" s="4" t="s">
        <v>397</v>
      </c>
    </row>
    <row r="19" spans="1:2">
      <c r="A19" s="3" t="s">
        <v>387</v>
      </c>
    </row>
    <row r="20" spans="1:2">
      <c r="A20" s="4" t="s">
        <v>388</v>
      </c>
      <c r="B20"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99</v>
      </c>
      <c r="C1" s="2" t="s">
        <v>2</v>
      </c>
      <c r="D1" s="2" t="s">
        <v>32</v>
      </c>
      <c r="E1" s="2" t="s">
        <v>33</v>
      </c>
    </row>
    <row r="2" spans="1:5">
      <c r="A2" s="3" t="s">
        <v>400</v>
      </c>
    </row>
    <row r="3" spans="1:5">
      <c r="A3" s="4" t="s">
        <v>401</v>
      </c>
      <c r="B3" s="4" t="s">
        <v>402</v>
      </c>
      <c r="C3" s="7" t="n">
        <v>31.9</v>
      </c>
      <c r="D3" s="7" t="n">
        <v>29.3</v>
      </c>
    </row>
    <row r="4" spans="1:5">
      <c r="A4" s="4" t="s">
        <v>403</v>
      </c>
      <c r="B4" s="4" t="s">
        <v>402</v>
      </c>
      <c r="C4" s="8" t="n">
        <v>-25.9</v>
      </c>
      <c r="D4" s="8" t="n">
        <v>-23.5</v>
      </c>
    </row>
    <row r="5" spans="1:5">
      <c r="A5" s="4" t="s">
        <v>404</v>
      </c>
      <c r="C5" s="8" t="n">
        <v>-28.7</v>
      </c>
      <c r="D5" s="8" t="n">
        <v>-32.6</v>
      </c>
      <c r="E5" s="10" t="n">
        <v>-43</v>
      </c>
    </row>
    <row r="6" spans="1:5">
      <c r="A6" s="4" t="s">
        <v>405</v>
      </c>
    </row>
    <row r="7" spans="1:5">
      <c r="A7" s="3" t="s">
        <v>400</v>
      </c>
    </row>
    <row r="8" spans="1:5">
      <c r="A8" s="4" t="s">
        <v>401</v>
      </c>
      <c r="C8" s="8" t="n">
        <v>31.9</v>
      </c>
      <c r="D8" s="8" t="n">
        <v>29.3</v>
      </c>
    </row>
    <row r="9" spans="1:5">
      <c r="A9" s="4" t="s">
        <v>403</v>
      </c>
      <c r="C9" s="8" t="n">
        <v>-25.9</v>
      </c>
      <c r="D9" s="8" t="n">
        <v>-23.5</v>
      </c>
    </row>
    <row r="10" spans="1:5">
      <c r="A10" s="4" t="s">
        <v>406</v>
      </c>
      <c r="D10" s="8" t="n">
        <v>1.5</v>
      </c>
    </row>
    <row r="11" spans="1:5">
      <c r="A11" s="4" t="s">
        <v>404</v>
      </c>
      <c r="C11" s="8" t="n">
        <v>-28.7</v>
      </c>
      <c r="D11" s="8" t="n">
        <v>-32.6</v>
      </c>
    </row>
    <row r="12" spans="1:5">
      <c r="A12" s="4" t="s">
        <v>407</v>
      </c>
    </row>
    <row r="13" spans="1:5">
      <c r="A13" s="3" t="s">
        <v>400</v>
      </c>
    </row>
    <row r="14" spans="1:5">
      <c r="A14" s="4" t="s">
        <v>401</v>
      </c>
      <c r="C14" s="8" t="n">
        <v>31.9</v>
      </c>
      <c r="D14" s="8" t="n">
        <v>29.3</v>
      </c>
    </row>
    <row r="15" spans="1:5">
      <c r="A15" s="4" t="s">
        <v>403</v>
      </c>
      <c r="C15" s="8" t="n">
        <v>-25.9</v>
      </c>
      <c r="D15" s="8" t="n">
        <v>-23.5</v>
      </c>
    </row>
    <row r="16" spans="1:5">
      <c r="A16" s="4" t="s">
        <v>406</v>
      </c>
      <c r="D16" s="8" t="n">
        <v>1.5</v>
      </c>
    </row>
    <row r="17" spans="1:5">
      <c r="A17" s="4" t="s">
        <v>408</v>
      </c>
    </row>
    <row r="18" spans="1:5">
      <c r="A18" s="3" t="s">
        <v>400</v>
      </c>
    </row>
    <row r="19" spans="1:5">
      <c r="A19" s="4" t="s">
        <v>404</v>
      </c>
      <c r="C19" s="7" t="n">
        <v>-28.7</v>
      </c>
      <c r="D19" s="7" t="n">
        <v>-32.6</v>
      </c>
    </row>
    <row r="20" spans="1:5">
      <c r="A20" t="n"/>
    </row>
    <row r="21" spans="1:5">
      <c r="A21" s="4" t="s">
        <v>402</v>
      </c>
      <c r="B21" s="4" t="s">
        <v>409</v>
      </c>
    </row>
  </sheetData>
  <mergeCells count="3">
    <mergeCell ref="A1:B1"/>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93</v>
      </c>
      <c r="B1" s="2" t="s">
        <v>2</v>
      </c>
      <c r="C1" s="2" t="s">
        <v>32</v>
      </c>
    </row>
    <row r="2" spans="1:3">
      <c r="A2" s="4" t="s">
        <v>94</v>
      </c>
      <c r="B2" s="7" t="n">
        <v>145.5</v>
      </c>
      <c r="C2" s="7" t="n">
        <v>119.7</v>
      </c>
    </row>
    <row r="3" spans="1:3">
      <c r="A3" s="4" t="s">
        <v>95</v>
      </c>
      <c r="B3" s="9" t="n">
        <v>0.01</v>
      </c>
      <c r="C3" s="9" t="n">
        <v>0.01</v>
      </c>
    </row>
    <row r="4" spans="1:3">
      <c r="A4" s="4" t="s">
        <v>96</v>
      </c>
      <c r="B4" s="6" t="n">
        <v>5000000</v>
      </c>
      <c r="C4" s="6" t="n">
        <v>5000000</v>
      </c>
    </row>
    <row r="5" spans="1:3">
      <c r="A5" s="4" t="s">
        <v>97</v>
      </c>
      <c r="B5" s="6" t="n">
        <v>0</v>
      </c>
      <c r="C5" s="6" t="n">
        <v>0</v>
      </c>
    </row>
    <row r="6" spans="1:3">
      <c r="A6" s="4" t="s">
        <v>98</v>
      </c>
      <c r="B6" s="6" t="n">
        <v>0</v>
      </c>
      <c r="C6" s="6" t="n">
        <v>0</v>
      </c>
    </row>
    <row r="7" spans="1:3">
      <c r="A7" s="4" t="s">
        <v>99</v>
      </c>
      <c r="B7" s="9" t="n">
        <v>0.01</v>
      </c>
      <c r="C7" s="9" t="n">
        <v>0.01</v>
      </c>
    </row>
    <row r="8" spans="1:3">
      <c r="A8" s="4" t="s">
        <v>100</v>
      </c>
      <c r="B8" s="6" t="n">
        <v>500000000</v>
      </c>
      <c r="C8" s="6" t="n">
        <v>300000000</v>
      </c>
    </row>
    <row r="9" spans="1:3">
      <c r="A9" s="4" t="s">
        <v>101</v>
      </c>
      <c r="B9" s="6" t="n">
        <v>261700000</v>
      </c>
      <c r="C9" s="6" t="n">
        <v>233300000</v>
      </c>
    </row>
    <row r="10" spans="1:3">
      <c r="A10" s="4" t="s">
        <v>102</v>
      </c>
      <c r="B10" s="6" t="n">
        <v>41900000</v>
      </c>
      <c r="C10" s="6" t="n">
        <v>413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32</v>
      </c>
    </row>
    <row r="2" spans="1:3">
      <c r="A2" s="4" t="s">
        <v>411</v>
      </c>
    </row>
    <row r="3" spans="1:3">
      <c r="A3" s="3" t="s">
        <v>412</v>
      </c>
    </row>
    <row r="4" spans="1:3">
      <c r="A4" s="4" t="s">
        <v>413</v>
      </c>
      <c r="B4" s="7" t="n">
        <v>14.9</v>
      </c>
      <c r="C4" s="7" t="n">
        <v>10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7" t="n">
        <v>32.6</v>
      </c>
      <c r="C4" s="10" t="n">
        <v>43</v>
      </c>
    </row>
    <row r="5" spans="1:3">
      <c r="A5" s="4" t="s">
        <v>168</v>
      </c>
      <c r="B5" s="8" t="n">
        <v>8.1</v>
      </c>
      <c r="C5" s="8" t="n">
        <v>1.4</v>
      </c>
    </row>
    <row r="6" spans="1:3">
      <c r="A6" s="4" t="s">
        <v>417</v>
      </c>
      <c r="B6" s="8" t="n">
        <v>-6.3</v>
      </c>
      <c r="C6" s="8" t="n">
        <v>-9.199999999999999</v>
      </c>
    </row>
    <row r="7" spans="1:3">
      <c r="A7" s="4" t="s">
        <v>418</v>
      </c>
      <c r="B7" s="8" t="n">
        <v>-5.7</v>
      </c>
      <c r="C7" s="8" t="n">
        <v>-2.6</v>
      </c>
    </row>
    <row r="8" spans="1:3">
      <c r="A8" s="4" t="s">
        <v>419</v>
      </c>
      <c r="B8" s="7" t="n">
        <v>28.7</v>
      </c>
      <c r="C8" s="7" t="n">
        <v>3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7"/>
    <col customWidth="1" max="8" min="8" width="21"/>
    <col customWidth="1" max="9" min="9" width="21"/>
  </cols>
  <sheetData>
    <row r="1" spans="1:9">
      <c r="A1" s="1" t="s">
        <v>420</v>
      </c>
      <c r="B1" s="2" t="s">
        <v>421</v>
      </c>
      <c r="C1" s="2" t="s">
        <v>422</v>
      </c>
      <c r="D1" s="2" t="s">
        <v>423</v>
      </c>
      <c r="E1" s="2" t="s">
        <v>424</v>
      </c>
      <c r="F1" s="2" t="s">
        <v>425</v>
      </c>
      <c r="G1" s="2" t="s">
        <v>426</v>
      </c>
      <c r="H1" s="2" t="s">
        <v>427</v>
      </c>
      <c r="I1" s="2" t="s">
        <v>428</v>
      </c>
    </row>
    <row r="2" spans="1:9">
      <c r="A2" s="3" t="s">
        <v>429</v>
      </c>
    </row>
    <row r="3" spans="1:9">
      <c r="A3" s="4" t="s">
        <v>34</v>
      </c>
      <c r="E3" s="10" t="n">
        <v>8603900000</v>
      </c>
      <c r="F3" s="10" t="n">
        <v>8287100000</v>
      </c>
      <c r="G3" s="10" t="n">
        <v>7355900000</v>
      </c>
    </row>
    <row r="4" spans="1:9">
      <c r="A4" s="4" t="s">
        <v>40</v>
      </c>
      <c r="E4" s="6" t="n">
        <v>507700000</v>
      </c>
      <c r="F4" s="6" t="n">
        <v>639800000</v>
      </c>
      <c r="G4" s="10" t="n">
        <v>572900000</v>
      </c>
    </row>
    <row r="5" spans="1:9">
      <c r="A5" s="4" t="s">
        <v>430</v>
      </c>
      <c r="E5" s="10" t="n">
        <v>82900000</v>
      </c>
      <c r="F5" s="10" t="n">
        <v>82900000</v>
      </c>
    </row>
    <row r="6" spans="1:9">
      <c r="A6" s="4" t="s">
        <v>431</v>
      </c>
      <c r="E6" s="6" t="n">
        <v>2</v>
      </c>
      <c r="F6" s="6" t="n">
        <v>2</v>
      </c>
      <c r="G6" s="6" t="n">
        <v>1</v>
      </c>
    </row>
    <row r="7" spans="1:9">
      <c r="A7" s="4" t="s">
        <v>432</v>
      </c>
      <c r="E7" s="10" t="n">
        <v>36900000</v>
      </c>
      <c r="F7" s="10" t="n">
        <v>23400000</v>
      </c>
      <c r="G7" s="10" t="n">
        <v>89800000</v>
      </c>
    </row>
    <row r="8" spans="1:9">
      <c r="A8" s="4" t="s">
        <v>37</v>
      </c>
    </row>
    <row r="9" spans="1:9">
      <c r="A9" s="3" t="s">
        <v>429</v>
      </c>
    </row>
    <row r="10" spans="1:9">
      <c r="A10" s="4" t="s">
        <v>433</v>
      </c>
      <c r="E10" s="6" t="n">
        <v>12600000</v>
      </c>
      <c r="F10" s="6" t="n">
        <v>7200000</v>
      </c>
      <c r="G10" s="6" t="n">
        <v>2800000</v>
      </c>
    </row>
    <row r="11" spans="1:9">
      <c r="A11" s="4" t="s">
        <v>434</v>
      </c>
    </row>
    <row r="12" spans="1:9">
      <c r="A12" s="3" t="s">
        <v>429</v>
      </c>
    </row>
    <row r="13" spans="1:9">
      <c r="A13" s="4" t="s">
        <v>433</v>
      </c>
      <c r="F13" s="10" t="n">
        <v>131000000</v>
      </c>
    </row>
    <row r="14" spans="1:9">
      <c r="A14" s="4" t="s">
        <v>435</v>
      </c>
    </row>
    <row r="15" spans="1:9">
      <c r="A15" s="3" t="s">
        <v>429</v>
      </c>
    </row>
    <row r="16" spans="1:9">
      <c r="A16" s="4" t="s">
        <v>436</v>
      </c>
      <c r="D16" s="10" t="n">
        <v>712000000</v>
      </c>
    </row>
    <row r="17" spans="1:9">
      <c r="A17" s="4" t="s">
        <v>437</v>
      </c>
      <c r="D17" s="10" t="n">
        <v>1350000000</v>
      </c>
    </row>
    <row r="18" spans="1:9">
      <c r="A18" s="4" t="s">
        <v>34</v>
      </c>
      <c r="E18" s="6" t="n">
        <v>350000000</v>
      </c>
    </row>
    <row r="19" spans="1:9">
      <c r="A19" s="4" t="s">
        <v>40</v>
      </c>
      <c r="E19" s="6" t="n">
        <v>32000000</v>
      </c>
    </row>
    <row r="20" spans="1:9">
      <c r="A20" s="4" t="s">
        <v>438</v>
      </c>
    </row>
    <row r="21" spans="1:9">
      <c r="A21" s="3" t="s">
        <v>429</v>
      </c>
    </row>
    <row r="22" spans="1:9">
      <c r="A22" s="4" t="s">
        <v>436</v>
      </c>
      <c r="C22" s="10" t="n">
        <v>45000000</v>
      </c>
    </row>
    <row r="23" spans="1:9">
      <c r="A23" s="4" t="s">
        <v>437</v>
      </c>
      <c r="C23" s="10" t="n">
        <v>1500000000</v>
      </c>
    </row>
    <row r="24" spans="1:9">
      <c r="A24" s="4" t="s">
        <v>34</v>
      </c>
      <c r="E24" s="6" t="n">
        <v>96000000</v>
      </c>
    </row>
    <row r="25" spans="1:9">
      <c r="A25" s="4" t="s">
        <v>40</v>
      </c>
      <c r="E25" s="10" t="n">
        <v>12000000</v>
      </c>
    </row>
    <row r="26" spans="1:9">
      <c r="A26" s="4" t="s">
        <v>439</v>
      </c>
    </row>
    <row r="27" spans="1:9">
      <c r="A27" s="3" t="s">
        <v>429</v>
      </c>
    </row>
    <row r="28" spans="1:9">
      <c r="A28" s="4" t="s">
        <v>437</v>
      </c>
      <c r="H28" s="10" t="n">
        <v>349000000</v>
      </c>
    </row>
    <row r="29" spans="1:9">
      <c r="A29" s="4" t="s">
        <v>440</v>
      </c>
    </row>
    <row r="30" spans="1:9">
      <c r="A30" s="3" t="s">
        <v>429</v>
      </c>
    </row>
    <row r="31" spans="1:9">
      <c r="A31" s="4" t="s">
        <v>34</v>
      </c>
      <c r="G31" s="6" t="n">
        <v>344000000</v>
      </c>
    </row>
    <row r="32" spans="1:9">
      <c r="A32" s="4" t="s">
        <v>40</v>
      </c>
      <c r="G32" s="10" t="n">
        <v>28000000</v>
      </c>
    </row>
    <row r="33" spans="1:9">
      <c r="A33" s="4" t="s">
        <v>437</v>
      </c>
      <c r="I33" s="10" t="n">
        <v>1800000000</v>
      </c>
    </row>
    <row r="34" spans="1:9">
      <c r="A34" s="4" t="s">
        <v>441</v>
      </c>
    </row>
    <row r="35" spans="1:9">
      <c r="A35" s="3" t="s">
        <v>429</v>
      </c>
    </row>
    <row r="36" spans="1:9">
      <c r="A36" s="4" t="s">
        <v>442</v>
      </c>
      <c r="B36" s="12" t="n">
        <v>0.862</v>
      </c>
    </row>
    <row r="37" spans="1:9">
      <c r="A37" s="4" t="s">
        <v>443</v>
      </c>
      <c r="B37" s="10" t="n">
        <v>21000000</v>
      </c>
    </row>
    <row r="38" spans="1:9">
      <c r="A38" s="4" t="s">
        <v>444</v>
      </c>
      <c r="B38" s="10" t="n">
        <v>9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5</v>
      </c>
      <c r="B1" s="2" t="s">
        <v>2</v>
      </c>
      <c r="C1" s="2" t="s">
        <v>32</v>
      </c>
      <c r="D1" s="2" t="s">
        <v>33</v>
      </c>
    </row>
    <row r="2" spans="1:4">
      <c r="A2" s="3" t="s">
        <v>446</v>
      </c>
    </row>
    <row r="3" spans="1:4">
      <c r="A3" s="4" t="s">
        <v>69</v>
      </c>
      <c r="B3" s="7" t="n">
        <v>4260.4</v>
      </c>
      <c r="C3" s="7" t="n">
        <v>2880.2</v>
      </c>
      <c r="D3" s="7" t="n">
        <v>2620.3</v>
      </c>
    </row>
    <row r="4" spans="1:4">
      <c r="A4" s="4" t="s">
        <v>435</v>
      </c>
    </row>
    <row r="5" spans="1:4">
      <c r="A5" s="3" t="s">
        <v>446</v>
      </c>
    </row>
    <row r="6" spans="1:4">
      <c r="A6" s="4" t="s">
        <v>112</v>
      </c>
      <c r="B6" s="8" t="n">
        <v>83.5</v>
      </c>
    </row>
    <row r="7" spans="1:4">
      <c r="A7" s="4" t="s">
        <v>64</v>
      </c>
      <c r="B7" s="8" t="n">
        <v>140.6</v>
      </c>
    </row>
    <row r="8" spans="1:4">
      <c r="A8" s="4" t="s">
        <v>447</v>
      </c>
      <c r="B8" s="8" t="n">
        <v>20.3</v>
      </c>
    </row>
    <row r="9" spans="1:4">
      <c r="A9" s="4" t="s">
        <v>448</v>
      </c>
      <c r="B9" s="8" t="n">
        <v>164.2</v>
      </c>
    </row>
    <row r="10" spans="1:4">
      <c r="A10" s="4" t="s">
        <v>413</v>
      </c>
      <c r="B10" s="6" t="n">
        <v>721</v>
      </c>
    </row>
    <row r="11" spans="1:4">
      <c r="A11" s="4" t="s">
        <v>69</v>
      </c>
      <c r="B11" s="8" t="n">
        <v>592.6</v>
      </c>
    </row>
    <row r="12" spans="1:4">
      <c r="A12" s="4" t="s">
        <v>71</v>
      </c>
      <c r="B12" s="8" t="n">
        <v>18.9</v>
      </c>
    </row>
    <row r="13" spans="1:4">
      <c r="A13" s="4" t="s">
        <v>75</v>
      </c>
      <c r="B13" s="8" t="n">
        <v>-36.6</v>
      </c>
    </row>
    <row r="14" spans="1:4">
      <c r="A14" s="4" t="s">
        <v>77</v>
      </c>
      <c r="B14" s="8" t="n">
        <v>-81.40000000000001</v>
      </c>
    </row>
    <row r="15" spans="1:4">
      <c r="A15" s="4" t="s">
        <v>80</v>
      </c>
      <c r="B15" s="8" t="n">
        <v>-1.9</v>
      </c>
    </row>
    <row r="16" spans="1:4">
      <c r="A16" s="4" t="s">
        <v>79</v>
      </c>
      <c r="B16" s="8" t="n">
        <v>-627.3</v>
      </c>
    </row>
    <row r="17" spans="1:4">
      <c r="A17" s="4" t="s">
        <v>449</v>
      </c>
      <c r="B17" s="8" t="n">
        <v>-282.2</v>
      </c>
    </row>
    <row r="18" spans="1:4">
      <c r="A18" s="4" t="s">
        <v>450</v>
      </c>
      <c r="B18" s="8" t="n">
        <v>711.7</v>
      </c>
    </row>
    <row r="19" spans="1:4">
      <c r="A19" s="4" t="s">
        <v>451</v>
      </c>
    </row>
    <row r="20" spans="1:4">
      <c r="A20" s="3" t="s">
        <v>446</v>
      </c>
    </row>
    <row r="21" spans="1:4">
      <c r="A21" s="4" t="s">
        <v>112</v>
      </c>
      <c r="B21" s="8" t="n">
        <v>46.2</v>
      </c>
    </row>
    <row r="22" spans="1:4">
      <c r="A22" s="4" t="s">
        <v>64</v>
      </c>
      <c r="B22" s="8" t="n">
        <v>113.4</v>
      </c>
    </row>
    <row r="23" spans="1:4">
      <c r="A23" s="4" t="s">
        <v>447</v>
      </c>
      <c r="B23" s="8" t="n">
        <v>41.1</v>
      </c>
    </row>
    <row r="24" spans="1:4">
      <c r="A24" s="4" t="s">
        <v>448</v>
      </c>
      <c r="B24" s="8" t="n">
        <v>111.6</v>
      </c>
    </row>
    <row r="25" spans="1:4">
      <c r="A25" s="4" t="s">
        <v>413</v>
      </c>
      <c r="B25" s="8" t="n">
        <v>879.9</v>
      </c>
    </row>
    <row r="26" spans="1:4">
      <c r="A26" s="4" t="s">
        <v>69</v>
      </c>
      <c r="B26" s="8" t="n">
        <v>919.3</v>
      </c>
    </row>
    <row r="27" spans="1:4">
      <c r="A27" s="4" t="s">
        <v>71</v>
      </c>
      <c r="B27" s="8" t="n">
        <v>10.4</v>
      </c>
    </row>
    <row r="28" spans="1:4">
      <c r="A28" s="4" t="s">
        <v>75</v>
      </c>
      <c r="B28" s="8" t="n">
        <v>-23.7</v>
      </c>
    </row>
    <row r="29" spans="1:4">
      <c r="A29" s="4" t="s">
        <v>77</v>
      </c>
      <c r="B29" s="8" t="n">
        <v>-150.7</v>
      </c>
    </row>
    <row r="30" spans="1:4">
      <c r="A30" s="4" t="s">
        <v>80</v>
      </c>
      <c r="B30" s="8" t="n">
        <v>-102.9</v>
      </c>
    </row>
    <row r="31" spans="1:4">
      <c r="A31" s="4" t="s">
        <v>79</v>
      </c>
      <c r="B31" s="8" t="n">
        <v>-1499.1</v>
      </c>
    </row>
    <row r="32" spans="1:4">
      <c r="A32" s="4" t="s">
        <v>449</v>
      </c>
      <c r="B32" s="8" t="n">
        <v>-300.6</v>
      </c>
    </row>
    <row r="33" spans="1:4">
      <c r="A33" s="4" t="s">
        <v>450</v>
      </c>
      <c r="B33" s="7" t="n">
        <v>4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2</v>
      </c>
      <c r="B1" s="2" t="s">
        <v>1</v>
      </c>
    </row>
    <row r="2" spans="1:3">
      <c r="B2" s="2" t="s">
        <v>2</v>
      </c>
      <c r="C2" s="2" t="s">
        <v>32</v>
      </c>
    </row>
    <row r="3" spans="1:3">
      <c r="A3" s="3" t="s">
        <v>453</v>
      </c>
    </row>
    <row r="4" spans="1:3">
      <c r="A4" s="4" t="s">
        <v>34</v>
      </c>
      <c r="B4" s="7" t="n">
        <v>9675.200000000001</v>
      </c>
      <c r="C4" s="7" t="n">
        <v>9703.1</v>
      </c>
    </row>
    <row r="5" spans="1:3">
      <c r="A5" s="4" t="s">
        <v>454</v>
      </c>
      <c r="B5" s="7" t="n">
        <v>178.7</v>
      </c>
      <c r="C5" s="7" t="n">
        <v>332.9</v>
      </c>
    </row>
    <row r="6" spans="1:3">
      <c r="A6" s="3" t="s">
        <v>46</v>
      </c>
    </row>
    <row r="7" spans="1:3">
      <c r="A7" s="4" t="s">
        <v>47</v>
      </c>
      <c r="B7" s="9" t="n">
        <v>0.83</v>
      </c>
      <c r="C7" s="9" t="n">
        <v>1.56</v>
      </c>
    </row>
    <row r="8" spans="1:3">
      <c r="A8" s="4" t="s">
        <v>48</v>
      </c>
      <c r="B8" s="9" t="n">
        <v>0.8100000000000001</v>
      </c>
      <c r="C8" s="9" t="n">
        <v>1.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455</v>
      </c>
      <c r="B1" s="2" t="s">
        <v>2</v>
      </c>
      <c r="C1" s="2" t="s">
        <v>32</v>
      </c>
    </row>
    <row r="2" spans="1:3">
      <c r="A2" s="3" t="s">
        <v>456</v>
      </c>
    </row>
    <row r="3" spans="1:3">
      <c r="A3" s="4" t="s">
        <v>457</v>
      </c>
      <c r="B3" s="10" t="n">
        <v>293</v>
      </c>
      <c r="C3" s="10" t="n">
        <v>250</v>
      </c>
    </row>
    <row r="4" spans="1:3">
      <c r="A4" s="4" t="s">
        <v>458</v>
      </c>
      <c r="B4" s="8" t="n">
        <v>120.6</v>
      </c>
      <c r="C4" s="6" t="n">
        <v>71</v>
      </c>
    </row>
    <row r="5" spans="1:3">
      <c r="A5" s="4" t="s">
        <v>459</v>
      </c>
      <c r="B5" s="8" t="n">
        <v>1369.6</v>
      </c>
      <c r="C5" s="8" t="n">
        <v>1183.7</v>
      </c>
    </row>
    <row r="6" spans="1:3">
      <c r="A6" s="4" t="s">
        <v>140</v>
      </c>
      <c r="B6" s="7" t="n">
        <v>1783.2</v>
      </c>
      <c r="C6" s="7" t="n">
        <v>150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60</v>
      </c>
      <c r="B1" s="2" t="s">
        <v>2</v>
      </c>
      <c r="C1" s="2" t="s">
        <v>32</v>
      </c>
    </row>
    <row r="2" spans="1:3">
      <c r="A2" s="3" t="s">
        <v>387</v>
      </c>
    </row>
    <row r="3" spans="1:3">
      <c r="A3" s="4" t="s">
        <v>461</v>
      </c>
      <c r="B3" s="7" t="n">
        <v>2286.4</v>
      </c>
      <c r="C3" s="7" t="n">
        <v>1932.8</v>
      </c>
    </row>
    <row r="4" spans="1:3">
      <c r="A4" s="4" t="s">
        <v>462</v>
      </c>
      <c r="B4" s="6" t="n">
        <v>-1212</v>
      </c>
      <c r="C4" s="8" t="n">
        <v>-1082.9</v>
      </c>
    </row>
    <row r="5" spans="1:3">
      <c r="A5" s="4" t="s">
        <v>463</v>
      </c>
      <c r="B5" s="8" t="n">
        <v>1074.4</v>
      </c>
      <c r="C5" s="8" t="n">
        <v>849.9</v>
      </c>
    </row>
    <row r="6" spans="1:3">
      <c r="A6" s="4" t="s">
        <v>464</v>
      </c>
    </row>
    <row r="7" spans="1:3">
      <c r="A7" s="3" t="s">
        <v>387</v>
      </c>
    </row>
    <row r="8" spans="1:3">
      <c r="A8" s="4" t="s">
        <v>461</v>
      </c>
      <c r="B8" s="8" t="n">
        <v>62.2</v>
      </c>
      <c r="C8" s="8" t="n">
        <v>62.5</v>
      </c>
    </row>
    <row r="9" spans="1:3">
      <c r="A9" s="4" t="s">
        <v>465</v>
      </c>
    </row>
    <row r="10" spans="1:3">
      <c r="A10" s="3" t="s">
        <v>387</v>
      </c>
    </row>
    <row r="11" spans="1:3">
      <c r="A11" s="4" t="s">
        <v>461</v>
      </c>
      <c r="B11" s="8" t="n">
        <v>476.8</v>
      </c>
      <c r="C11" s="8" t="n">
        <v>460.1</v>
      </c>
    </row>
    <row r="12" spans="1:3">
      <c r="A12" s="4" t="s">
        <v>466</v>
      </c>
    </row>
    <row r="13" spans="1:3">
      <c r="A13" s="3" t="s">
        <v>387</v>
      </c>
    </row>
    <row r="14" spans="1:3">
      <c r="A14" s="4" t="s">
        <v>461</v>
      </c>
      <c r="B14" s="8" t="n">
        <v>1650.6</v>
      </c>
      <c r="C14" s="8" t="n">
        <v>1311.4</v>
      </c>
    </row>
    <row r="15" spans="1:3">
      <c r="A15" s="4" t="s">
        <v>467</v>
      </c>
    </row>
    <row r="16" spans="1:3">
      <c r="A16" s="3" t="s">
        <v>387</v>
      </c>
    </row>
    <row r="17" spans="1:3">
      <c r="A17" s="4" t="s">
        <v>461</v>
      </c>
      <c r="B17" s="7" t="n">
        <v>96.8</v>
      </c>
      <c r="C17" s="7" t="n">
        <v>9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8</v>
      </c>
      <c r="B1" s="2" t="s">
        <v>1</v>
      </c>
    </row>
    <row r="2" spans="1:4">
      <c r="B2" s="2" t="s">
        <v>2</v>
      </c>
      <c r="C2" s="2" t="s">
        <v>32</v>
      </c>
      <c r="D2" s="2" t="s">
        <v>33</v>
      </c>
    </row>
    <row r="3" spans="1:4">
      <c r="A3" s="3" t="s">
        <v>387</v>
      </c>
    </row>
    <row r="4" spans="1:4">
      <c r="A4" s="4" t="s">
        <v>469</v>
      </c>
      <c r="B4" s="10" t="n">
        <v>184</v>
      </c>
      <c r="C4" s="10" t="n">
        <v>164</v>
      </c>
      <c r="D4" s="10" t="n">
        <v>1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9"/>
    <col customWidth="1" max="2" min="2" width="21"/>
    <col customWidth="1" max="3" min="3" width="21"/>
  </cols>
  <sheetData>
    <row r="1" spans="1:3">
      <c r="A1" s="1" t="s">
        <v>470</v>
      </c>
      <c r="B1" s="2" t="s">
        <v>1</v>
      </c>
    </row>
    <row r="2" spans="1:3">
      <c r="B2" s="2" t="s">
        <v>471</v>
      </c>
      <c r="C2" s="2" t="s">
        <v>472</v>
      </c>
    </row>
    <row r="3" spans="1:3">
      <c r="A3" s="3" t="s">
        <v>473</v>
      </c>
    </row>
    <row r="4" spans="1:3">
      <c r="A4" s="4" t="s">
        <v>474</v>
      </c>
      <c r="B4" s="7" t="n">
        <v>2880.2</v>
      </c>
      <c r="C4" s="7" t="n">
        <v>2620.3</v>
      </c>
    </row>
    <row r="5" spans="1:3">
      <c r="A5" s="4" t="s">
        <v>475</v>
      </c>
      <c r="B5" s="8" t="n">
        <v>1529.3</v>
      </c>
      <c r="C5" s="8" t="n">
        <v>267.5</v>
      </c>
    </row>
    <row r="6" spans="1:3">
      <c r="A6" s="4" t="s">
        <v>476</v>
      </c>
      <c r="B6" s="8" t="n">
        <v>-119.2</v>
      </c>
    </row>
    <row r="7" spans="1:3">
      <c r="A7" s="4" t="s">
        <v>477</v>
      </c>
      <c r="B7" s="8" t="n">
        <v>-29.9</v>
      </c>
      <c r="C7" s="8" t="n">
        <v>-7.6</v>
      </c>
    </row>
    <row r="8" spans="1:3">
      <c r="A8" s="4" t="s">
        <v>478</v>
      </c>
      <c r="B8" s="8" t="n">
        <v>4621.3</v>
      </c>
      <c r="C8" s="8" t="n">
        <v>3121.9</v>
      </c>
    </row>
    <row r="9" spans="1:3">
      <c r="A9" s="4" t="s">
        <v>479</v>
      </c>
      <c r="B9" s="8" t="n">
        <v>-360.9</v>
      </c>
      <c r="C9" s="8" t="n">
        <v>-241.7</v>
      </c>
    </row>
    <row r="10" spans="1:3">
      <c r="A10" s="4" t="s">
        <v>480</v>
      </c>
      <c r="B10" s="8" t="n">
        <v>4260.4</v>
      </c>
      <c r="C10" s="8" t="n">
        <v>2880.2</v>
      </c>
    </row>
    <row r="11" spans="1:3">
      <c r="A11" s="4" t="s">
        <v>481</v>
      </c>
    </row>
    <row r="12" spans="1:3">
      <c r="A12" s="3" t="s">
        <v>473</v>
      </c>
    </row>
    <row r="13" spans="1:3">
      <c r="A13" s="4" t="s">
        <v>474</v>
      </c>
      <c r="B13" s="8" t="n">
        <v>715.7</v>
      </c>
      <c r="C13" s="8" t="n">
        <v>718.5</v>
      </c>
    </row>
    <row r="14" spans="1:3">
      <c r="A14" s="4" t="s">
        <v>475</v>
      </c>
      <c r="B14" s="8" t="n">
        <v>936.7</v>
      </c>
    </row>
    <row r="15" spans="1:3">
      <c r="A15" s="4" t="s">
        <v>476</v>
      </c>
      <c r="B15" s="8" t="n">
        <v>-119.2</v>
      </c>
    </row>
    <row r="16" spans="1:3">
      <c r="A16" s="4" t="s">
        <v>477</v>
      </c>
      <c r="B16" s="8" t="n">
        <v>-7.6</v>
      </c>
      <c r="C16" s="8" t="n">
        <v>-2.8</v>
      </c>
    </row>
    <row r="17" spans="1:3">
      <c r="A17" s="4" t="s">
        <v>478</v>
      </c>
      <c r="B17" s="8" t="n">
        <v>1663.3</v>
      </c>
      <c r="C17" s="8" t="n">
        <v>734.2</v>
      </c>
    </row>
    <row r="18" spans="1:3">
      <c r="A18" s="4" t="s">
        <v>479</v>
      </c>
      <c r="B18" s="8" t="n">
        <v>-137.7</v>
      </c>
      <c r="C18" s="8" t="n">
        <v>-18.5</v>
      </c>
    </row>
    <row r="19" spans="1:3">
      <c r="A19" s="4" t="s">
        <v>480</v>
      </c>
      <c r="B19" s="8" t="n">
        <v>1525.6</v>
      </c>
      <c r="C19" s="8" t="n">
        <v>715.7</v>
      </c>
    </row>
    <row r="20" spans="1:3">
      <c r="A20" s="4" t="s">
        <v>482</v>
      </c>
    </row>
    <row r="21" spans="1:3">
      <c r="A21" s="3" t="s">
        <v>473</v>
      </c>
    </row>
    <row r="22" spans="1:3">
      <c r="A22" s="4" t="s">
        <v>474</v>
      </c>
      <c r="B22" s="8" t="n">
        <v>757.7</v>
      </c>
      <c r="C22" s="8" t="n">
        <v>526.3</v>
      </c>
    </row>
    <row r="23" spans="1:3">
      <c r="A23" s="4" t="s">
        <v>475</v>
      </c>
      <c r="C23" s="8" t="n">
        <v>244.5</v>
      </c>
    </row>
    <row r="24" spans="1:3">
      <c r="A24" s="4" t="s">
        <v>477</v>
      </c>
      <c r="B24" s="8" t="n">
        <v>-17.1</v>
      </c>
      <c r="C24" s="8" t="n">
        <v>-13.1</v>
      </c>
    </row>
    <row r="25" spans="1:3">
      <c r="A25" s="4" t="s">
        <v>478</v>
      </c>
      <c r="B25" s="8" t="n">
        <v>740.6</v>
      </c>
      <c r="C25" s="8" t="n">
        <v>757.7</v>
      </c>
    </row>
    <row r="26" spans="1:3">
      <c r="A26" s="4" t="s">
        <v>480</v>
      </c>
      <c r="B26" s="8" t="n">
        <v>740.6</v>
      </c>
      <c r="C26" s="8" t="n">
        <v>757.7</v>
      </c>
    </row>
    <row r="27" spans="1:3">
      <c r="A27" s="4" t="s">
        <v>483</v>
      </c>
    </row>
    <row r="28" spans="1:3">
      <c r="A28" s="3" t="s">
        <v>473</v>
      </c>
    </row>
    <row r="29" spans="1:3">
      <c r="A29" s="4" t="s">
        <v>474</v>
      </c>
      <c r="B29" s="8" t="n">
        <v>1385.1</v>
      </c>
      <c r="C29" s="8" t="n">
        <v>1353.8</v>
      </c>
    </row>
    <row r="30" spans="1:3">
      <c r="A30" s="4" t="s">
        <v>475</v>
      </c>
      <c r="B30" s="8" t="n">
        <v>592.6</v>
      </c>
      <c r="C30" s="6" t="n">
        <v>23</v>
      </c>
    </row>
    <row r="31" spans="1:3">
      <c r="A31" s="4" t="s">
        <v>477</v>
      </c>
      <c r="B31" s="8" t="n">
        <v>-5.2</v>
      </c>
      <c r="C31" s="8" t="n">
        <v>8.300000000000001</v>
      </c>
    </row>
    <row r="32" spans="1:3">
      <c r="A32" s="4" t="s">
        <v>478</v>
      </c>
      <c r="B32" s="8" t="n">
        <v>2195.7</v>
      </c>
      <c r="C32" s="8" t="n">
        <v>1608.3</v>
      </c>
    </row>
    <row r="33" spans="1:3">
      <c r="A33" s="4" t="s">
        <v>479</v>
      </c>
      <c r="B33" s="8" t="n">
        <v>-223.2</v>
      </c>
      <c r="C33" s="8" t="n">
        <v>-223.2</v>
      </c>
    </row>
    <row r="34" spans="1:3">
      <c r="A34" s="4" t="s">
        <v>480</v>
      </c>
      <c r="B34" s="8" t="n">
        <v>1972.5</v>
      </c>
      <c r="C34" s="8" t="n">
        <v>1385.1</v>
      </c>
    </row>
    <row r="35" spans="1:3">
      <c r="A35" s="4" t="s">
        <v>484</v>
      </c>
    </row>
    <row r="36" spans="1:3">
      <c r="A36" s="3" t="s">
        <v>473</v>
      </c>
    </row>
    <row r="37" spans="1:3">
      <c r="A37" s="4" t="s">
        <v>474</v>
      </c>
      <c r="B37" s="8" t="n">
        <v>21.7</v>
      </c>
      <c r="C37" s="8" t="n">
        <v>21.7</v>
      </c>
    </row>
    <row r="38" spans="1:3">
      <c r="A38" s="4" t="s">
        <v>478</v>
      </c>
      <c r="B38" s="8" t="n">
        <v>21.7</v>
      </c>
      <c r="C38" s="8" t="n">
        <v>21.7</v>
      </c>
    </row>
    <row r="39" spans="1:3">
      <c r="A39" s="4" t="s">
        <v>480</v>
      </c>
      <c r="B39" s="7" t="n">
        <v>21.7</v>
      </c>
      <c r="C39" s="7" t="n">
        <v>2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85</v>
      </c>
      <c r="B1" s="2" t="s">
        <v>486</v>
      </c>
      <c r="C1" s="2" t="s">
        <v>1</v>
      </c>
    </row>
    <row r="2" spans="1:5">
      <c r="B2" s="2" t="s">
        <v>2</v>
      </c>
      <c r="C2" s="2" t="s">
        <v>2</v>
      </c>
      <c r="D2" s="2" t="s">
        <v>32</v>
      </c>
      <c r="E2" s="2" t="s">
        <v>33</v>
      </c>
    </row>
    <row r="3" spans="1:5">
      <c r="A3" s="3" t="s">
        <v>487</v>
      </c>
    </row>
    <row r="4" spans="1:5">
      <c r="A4" s="4" t="s">
        <v>488</v>
      </c>
      <c r="C4" s="7" t="n">
        <v>119.2</v>
      </c>
    </row>
    <row r="5" spans="1:5">
      <c r="A5" s="4" t="s">
        <v>489</v>
      </c>
      <c r="C5" s="8" t="n">
        <v>5.2</v>
      </c>
    </row>
    <row r="6" spans="1:5">
      <c r="A6" s="4" t="s">
        <v>490</v>
      </c>
      <c r="C6" s="8" t="n">
        <v>61.8</v>
      </c>
      <c r="D6" s="7" t="n">
        <v>27.5</v>
      </c>
      <c r="E6" s="7" t="n">
        <v>21.7</v>
      </c>
    </row>
    <row r="7" spans="1:5">
      <c r="A7" s="4" t="s">
        <v>491</v>
      </c>
      <c r="C7" s="10" t="n">
        <v>7000</v>
      </c>
    </row>
    <row r="8" spans="1:5">
      <c r="A8" s="4" t="s">
        <v>481</v>
      </c>
    </row>
    <row r="9" spans="1:5">
      <c r="A9" s="3" t="s">
        <v>487</v>
      </c>
    </row>
    <row r="10" spans="1:5">
      <c r="A10" s="4" t="s">
        <v>488</v>
      </c>
      <c r="B10" s="10" t="n">
        <v>11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3</v>
      </c>
      <c r="B1" s="2" t="s">
        <v>1</v>
      </c>
    </row>
    <row r="2" spans="1:4">
      <c r="B2" s="2" t="s">
        <v>2</v>
      </c>
      <c r="C2" s="2" t="s">
        <v>32</v>
      </c>
      <c r="D2" s="2" t="s">
        <v>33</v>
      </c>
    </row>
    <row r="3" spans="1:4">
      <c r="A3" s="3" t="s">
        <v>104</v>
      </c>
    </row>
    <row r="4" spans="1:4">
      <c r="A4" s="4" t="s">
        <v>45</v>
      </c>
      <c r="B4" s="7" t="n">
        <v>146.5</v>
      </c>
      <c r="C4" s="7" t="n">
        <v>242.5</v>
      </c>
      <c r="D4" s="7" t="n">
        <v>203.9</v>
      </c>
    </row>
    <row r="5" spans="1:4">
      <c r="A5" s="3" t="s">
        <v>105</v>
      </c>
    </row>
    <row r="6" spans="1:4">
      <c r="A6" s="4" t="s">
        <v>106</v>
      </c>
      <c r="B6" s="8" t="n">
        <v>245.4</v>
      </c>
      <c r="C6" s="8" t="n">
        <v>191.1</v>
      </c>
      <c r="D6" s="8" t="n">
        <v>165.9</v>
      </c>
    </row>
    <row r="7" spans="1:4">
      <c r="A7" s="4" t="s">
        <v>39</v>
      </c>
      <c r="B7" s="8" t="n">
        <v>150.8</v>
      </c>
      <c r="C7" s="8" t="n">
        <v>25.4</v>
      </c>
    </row>
    <row r="8" spans="1:4">
      <c r="A8" s="4" t="s">
        <v>107</v>
      </c>
      <c r="B8" s="8" t="n">
        <v>-56.7</v>
      </c>
      <c r="C8" s="8" t="n">
        <v>-53.5</v>
      </c>
      <c r="D8" s="8" t="n">
        <v>-10.7</v>
      </c>
    </row>
    <row r="9" spans="1:4">
      <c r="A9" s="4" t="s">
        <v>108</v>
      </c>
      <c r="B9" s="8" t="n">
        <v>131.3</v>
      </c>
      <c r="C9" s="8" t="n">
        <v>49.7</v>
      </c>
      <c r="D9" s="8" t="n">
        <v>95.8</v>
      </c>
    </row>
    <row r="10" spans="1:4">
      <c r="A10" s="4" t="s">
        <v>109</v>
      </c>
      <c r="B10" s="8" t="n">
        <v>-25.9</v>
      </c>
      <c r="C10" s="6" t="n">
        <v>-38</v>
      </c>
      <c r="D10" s="8" t="n">
        <v>-11.6</v>
      </c>
    </row>
    <row r="11" spans="1:4">
      <c r="A11" s="4" t="s">
        <v>110</v>
      </c>
      <c r="B11" s="8" t="n">
        <v>113.5</v>
      </c>
      <c r="C11" s="8" t="n">
        <v>43.5</v>
      </c>
      <c r="D11" s="8" t="n">
        <v>10.7</v>
      </c>
    </row>
    <row r="12" spans="1:4">
      <c r="A12" s="3" t="s">
        <v>111</v>
      </c>
    </row>
    <row r="13" spans="1:4">
      <c r="A13" s="4" t="s">
        <v>112</v>
      </c>
      <c r="B13" s="6" t="n">
        <v>28</v>
      </c>
      <c r="C13" s="8" t="n">
        <v>-109.1</v>
      </c>
      <c r="D13" s="8" t="n">
        <v>16.9</v>
      </c>
    </row>
    <row r="14" spans="1:4">
      <c r="A14" s="4" t="s">
        <v>113</v>
      </c>
      <c r="B14" s="8" t="n">
        <v>-117.9</v>
      </c>
      <c r="C14" s="8" t="n">
        <v>-75.59999999999999</v>
      </c>
      <c r="D14" s="8" t="n">
        <v>103.9</v>
      </c>
    </row>
    <row r="15" spans="1:4">
      <c r="A15" s="4" t="s">
        <v>75</v>
      </c>
      <c r="B15" s="6" t="n">
        <v>-53</v>
      </c>
      <c r="C15" s="6" t="n">
        <v>160</v>
      </c>
      <c r="D15" s="8" t="n">
        <v>4.5</v>
      </c>
    </row>
    <row r="16" spans="1:4">
      <c r="A16" s="4" t="s">
        <v>76</v>
      </c>
      <c r="B16" s="8" t="n">
        <v>-8.4</v>
      </c>
      <c r="C16" s="8" t="n">
        <v>1.8</v>
      </c>
      <c r="D16" s="8" t="n">
        <v>-17.4</v>
      </c>
    </row>
    <row r="17" spans="1:4">
      <c r="A17" s="4" t="s">
        <v>114</v>
      </c>
      <c r="B17" s="8" t="n">
        <v>70.5</v>
      </c>
      <c r="C17" s="8" t="n">
        <v>38.3</v>
      </c>
      <c r="D17" s="8" t="n">
        <v>79.2</v>
      </c>
    </row>
    <row r="18" spans="1:4">
      <c r="A18" s="4" t="s">
        <v>115</v>
      </c>
      <c r="B18" s="8" t="n">
        <v>684.7</v>
      </c>
      <c r="C18" s="6" t="n">
        <v>627</v>
      </c>
      <c r="D18" s="8" t="n">
        <v>668.5</v>
      </c>
    </row>
    <row r="19" spans="1:4">
      <c r="A19" s="3" t="s">
        <v>116</v>
      </c>
    </row>
    <row r="20" spans="1:4">
      <c r="A20" s="4" t="s">
        <v>117</v>
      </c>
      <c r="B20" s="6" t="n">
        <v>-34</v>
      </c>
      <c r="C20" s="8" t="n">
        <v>25.4</v>
      </c>
      <c r="D20" s="6" t="n">
        <v>102</v>
      </c>
    </row>
    <row r="21" spans="1:4">
      <c r="A21" s="4" t="s">
        <v>118</v>
      </c>
      <c r="B21" s="8" t="n">
        <v>1389.8</v>
      </c>
      <c r="C21" s="8" t="n">
        <v>1764.8</v>
      </c>
      <c r="D21" s="8" t="n">
        <v>1273.4</v>
      </c>
    </row>
    <row r="22" spans="1:4">
      <c r="A22" s="4" t="s">
        <v>119</v>
      </c>
      <c r="B22" s="8" t="n">
        <v>-54.7</v>
      </c>
      <c r="C22" s="6" t="n">
        <v>-1248</v>
      </c>
      <c r="D22" s="8" t="n">
        <v>-407.7</v>
      </c>
    </row>
    <row r="23" spans="1:4">
      <c r="A23" s="4" t="s">
        <v>120</v>
      </c>
      <c r="B23" s="8" t="n">
        <v>1449.6</v>
      </c>
      <c r="D23" s="8" t="n">
        <v>748.3</v>
      </c>
    </row>
    <row r="24" spans="1:4">
      <c r="A24" s="4" t="s">
        <v>121</v>
      </c>
      <c r="B24" s="8" t="n">
        <v>-134.1</v>
      </c>
      <c r="C24" s="8" t="n">
        <v>-285.3</v>
      </c>
      <c r="D24" s="8" t="n">
        <v>-297.8</v>
      </c>
    </row>
    <row r="25" spans="1:4">
      <c r="A25" s="4" t="s">
        <v>122</v>
      </c>
      <c r="B25" s="8" t="n">
        <v>-17.7</v>
      </c>
      <c r="C25" s="8" t="n">
        <v>-21.4</v>
      </c>
      <c r="D25" s="8" t="n">
        <v>-19.8</v>
      </c>
    </row>
    <row r="26" spans="1:4">
      <c r="A26" s="4" t="s">
        <v>109</v>
      </c>
      <c r="B26" s="8" t="n">
        <v>25.9</v>
      </c>
      <c r="C26" s="6" t="n">
        <v>38</v>
      </c>
      <c r="D26" s="8" t="n">
        <v>11.6</v>
      </c>
    </row>
    <row r="27" spans="1:4">
      <c r="A27" s="4" t="s">
        <v>123</v>
      </c>
      <c r="B27" s="8" t="n">
        <v>-6.1</v>
      </c>
      <c r="C27" s="6" t="n">
        <v>-8</v>
      </c>
      <c r="D27" s="8" t="n">
        <v>-4.4</v>
      </c>
    </row>
    <row r="28" spans="1:4">
      <c r="A28" s="4" t="s">
        <v>124</v>
      </c>
      <c r="B28" s="8" t="n">
        <v>2618.7</v>
      </c>
      <c r="C28" s="8" t="n">
        <v>265.5</v>
      </c>
      <c r="D28" s="8" t="n">
        <v>1405.6</v>
      </c>
    </row>
    <row r="29" spans="1:4">
      <c r="A29" s="3" t="s">
        <v>125</v>
      </c>
    </row>
    <row r="30" spans="1:4">
      <c r="A30" s="4" t="s">
        <v>126</v>
      </c>
      <c r="B30" s="8" t="n">
        <v>-214.6</v>
      </c>
      <c r="C30" s="8" t="n">
        <v>-202.1</v>
      </c>
      <c r="D30" s="6" t="n">
        <v>-211</v>
      </c>
    </row>
    <row r="31" spans="1:4">
      <c r="A31" s="4" t="s">
        <v>127</v>
      </c>
      <c r="B31" s="8" t="n">
        <v>-2937.1</v>
      </c>
      <c r="C31" s="8" t="n">
        <v>-517.4</v>
      </c>
      <c r="D31" s="8" t="n">
        <v>-1820.1</v>
      </c>
    </row>
    <row r="32" spans="1:4">
      <c r="A32" s="4" t="s">
        <v>110</v>
      </c>
      <c r="B32" s="8" t="n">
        <v>34.6</v>
      </c>
      <c r="C32" s="6" t="n">
        <v>8</v>
      </c>
      <c r="D32" s="8" t="n">
        <v>73.7</v>
      </c>
    </row>
    <row r="33" spans="1:4">
      <c r="A33" s="4" t="s">
        <v>128</v>
      </c>
      <c r="B33" s="8" t="n">
        <v>-3117.1</v>
      </c>
      <c r="C33" s="8" t="n">
        <v>-711.5</v>
      </c>
      <c r="D33" s="8" t="n">
        <v>-1957.4</v>
      </c>
    </row>
    <row r="34" spans="1:4">
      <c r="A34" s="4" t="s">
        <v>129</v>
      </c>
      <c r="B34" s="8" t="n">
        <v>-52.7</v>
      </c>
      <c r="C34" s="8" t="n">
        <v>-144.7</v>
      </c>
      <c r="D34" s="8" t="n">
        <v>-22.3</v>
      </c>
    </row>
    <row r="35" spans="1:4">
      <c r="A35" s="4" t="s">
        <v>130</v>
      </c>
      <c r="B35" s="8" t="n">
        <v>133.6</v>
      </c>
      <c r="C35" s="8" t="n">
        <v>36.3</v>
      </c>
      <c r="D35" s="8" t="n">
        <v>94.40000000000001</v>
      </c>
    </row>
    <row r="36" spans="1:4">
      <c r="A36" s="4" t="s">
        <v>131</v>
      </c>
      <c r="B36" s="8" t="n">
        <v>1164.8</v>
      </c>
      <c r="C36" s="8" t="n">
        <v>1128.5</v>
      </c>
      <c r="D36" s="8" t="n">
        <v>1034.1</v>
      </c>
    </row>
    <row r="37" spans="1:4">
      <c r="A37" s="4" t="s">
        <v>132</v>
      </c>
      <c r="B37" s="8" t="n">
        <v>1298.4</v>
      </c>
      <c r="C37" s="8" t="n">
        <v>1164.8</v>
      </c>
      <c r="D37" s="8" t="n">
        <v>1128.5</v>
      </c>
    </row>
    <row r="38" spans="1:4">
      <c r="A38" s="3" t="s">
        <v>133</v>
      </c>
    </row>
    <row r="39" spans="1:4">
      <c r="A39" s="4" t="s">
        <v>134</v>
      </c>
      <c r="B39" s="8" t="n">
        <v>126.1</v>
      </c>
      <c r="C39" s="8" t="n">
        <v>126.1</v>
      </c>
      <c r="D39" s="8" t="n">
        <v>74.7</v>
      </c>
    </row>
    <row r="40" spans="1:4">
      <c r="A40" s="4" t="s">
        <v>135</v>
      </c>
      <c r="C40" s="8" t="n">
        <v>42.3</v>
      </c>
      <c r="D40" s="8" t="n">
        <v>12.3</v>
      </c>
    </row>
    <row r="41" spans="1:4">
      <c r="A41" s="4" t="s">
        <v>136</v>
      </c>
      <c r="B41" s="8" t="n">
        <v>177.9</v>
      </c>
      <c r="C41" s="8" t="n">
        <v>182.8</v>
      </c>
      <c r="D41" s="8" t="n">
        <v>181.7</v>
      </c>
    </row>
    <row r="42" spans="1:4">
      <c r="A42" s="4" t="s">
        <v>137</v>
      </c>
    </row>
    <row r="43" spans="1:4">
      <c r="A43" s="3" t="s">
        <v>105</v>
      </c>
    </row>
    <row r="44" spans="1:4">
      <c r="A44" s="4" t="s">
        <v>138</v>
      </c>
      <c r="B44" s="7" t="n">
        <v>60.6</v>
      </c>
      <c r="C44" s="7" t="n">
        <v>150.9</v>
      </c>
      <c r="D44" s="7" t="n">
        <v>2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7" t="n">
        <v>2779.1</v>
      </c>
      <c r="C4" s="7" t="n">
        <v>2517.1</v>
      </c>
    </row>
    <row r="5" spans="1:3">
      <c r="A5" s="4" t="s">
        <v>495</v>
      </c>
      <c r="B5" s="8" t="n">
        <v>1615.2</v>
      </c>
      <c r="C5" s="8" t="n">
        <v>287.4</v>
      </c>
    </row>
    <row r="6" spans="1:3">
      <c r="A6" s="4" t="s">
        <v>496</v>
      </c>
      <c r="B6" s="8" t="n">
        <v>-26.4</v>
      </c>
      <c r="C6" s="8" t="n">
        <v>-25.4</v>
      </c>
    </row>
    <row r="7" spans="1:3">
      <c r="A7" s="4" t="s">
        <v>497</v>
      </c>
      <c r="B7" s="8" t="n">
        <v>-273.3</v>
      </c>
      <c r="C7" s="8" t="n">
        <v>-180.6</v>
      </c>
    </row>
    <row r="8" spans="1:3">
      <c r="A8" s="4" t="s">
        <v>498</v>
      </c>
      <c r="B8" s="8" t="n">
        <v>4094.6</v>
      </c>
      <c r="C8" s="8" t="n">
        <v>2598.5</v>
      </c>
    </row>
    <row r="9" spans="1:3">
      <c r="A9" s="4" t="s">
        <v>499</v>
      </c>
    </row>
    <row r="10" spans="1:3">
      <c r="A10" s="3" t="s">
        <v>493</v>
      </c>
    </row>
    <row r="11" spans="1:3">
      <c r="A11" s="4" t="s">
        <v>494</v>
      </c>
      <c r="B11" s="8" t="n">
        <v>9.300000000000001</v>
      </c>
      <c r="C11" s="8" t="n">
        <v>9.300000000000001</v>
      </c>
    </row>
    <row r="12" spans="1:3">
      <c r="A12" s="4" t="s">
        <v>497</v>
      </c>
      <c r="B12" s="8" t="n">
        <v>-5.3</v>
      </c>
      <c r="C12" s="8" t="n">
        <v>-4.5</v>
      </c>
    </row>
    <row r="13" spans="1:3">
      <c r="A13" s="4" t="s">
        <v>498</v>
      </c>
      <c r="B13" s="6" t="n">
        <v>4</v>
      </c>
      <c r="C13" s="8" t="n">
        <v>4.8</v>
      </c>
    </row>
    <row r="14" spans="1:3">
      <c r="A14" s="4" t="s">
        <v>500</v>
      </c>
    </row>
    <row r="15" spans="1:3">
      <c r="A15" s="3" t="s">
        <v>493</v>
      </c>
    </row>
    <row r="16" spans="1:3">
      <c r="A16" s="4" t="s">
        <v>494</v>
      </c>
      <c r="B16" s="8" t="n">
        <v>65.2</v>
      </c>
      <c r="C16" s="8" t="n">
        <v>56.2</v>
      </c>
    </row>
    <row r="17" spans="1:3">
      <c r="A17" s="4" t="s">
        <v>495</v>
      </c>
      <c r="B17" s="6" t="n">
        <v>34</v>
      </c>
      <c r="C17" s="6" t="n">
        <v>9</v>
      </c>
    </row>
    <row r="18" spans="1:3">
      <c r="A18" s="4" t="s">
        <v>497</v>
      </c>
      <c r="B18" s="8" t="n">
        <v>-56.7</v>
      </c>
      <c r="C18" s="8" t="n">
        <v>-45.7</v>
      </c>
    </row>
    <row r="19" spans="1:3">
      <c r="A19" s="4" t="s">
        <v>498</v>
      </c>
      <c r="B19" s="8" t="n">
        <v>42.5</v>
      </c>
      <c r="C19" s="8" t="n">
        <v>19.5</v>
      </c>
    </row>
    <row r="20" spans="1:3">
      <c r="A20" s="4" t="s">
        <v>501</v>
      </c>
    </row>
    <row r="21" spans="1:3">
      <c r="A21" s="3" t="s">
        <v>493</v>
      </c>
    </row>
    <row r="22" spans="1:3">
      <c r="A22" s="4" t="s">
        <v>494</v>
      </c>
      <c r="B22" s="8" t="n">
        <v>23.3</v>
      </c>
      <c r="C22" s="8" t="n">
        <v>23.3</v>
      </c>
    </row>
    <row r="23" spans="1:3">
      <c r="A23" s="4" t="s">
        <v>495</v>
      </c>
      <c r="B23" s="8" t="n">
        <v>2.5</v>
      </c>
    </row>
    <row r="24" spans="1:3">
      <c r="A24" s="4" t="s">
        <v>497</v>
      </c>
      <c r="B24" s="6" t="n">
        <v>-14</v>
      </c>
      <c r="C24" s="8" t="n">
        <v>-10.5</v>
      </c>
    </row>
    <row r="25" spans="1:3">
      <c r="A25" s="4" t="s">
        <v>498</v>
      </c>
      <c r="B25" s="8" t="n">
        <v>11.8</v>
      </c>
      <c r="C25" s="8" t="n">
        <v>12.8</v>
      </c>
    </row>
    <row r="26" spans="1:3">
      <c r="A26" s="4" t="s">
        <v>502</v>
      </c>
    </row>
    <row r="27" spans="1:3">
      <c r="A27" s="3" t="s">
        <v>493</v>
      </c>
    </row>
    <row r="28" spans="1:3">
      <c r="A28" s="4" t="s">
        <v>494</v>
      </c>
      <c r="B28" s="8" t="n">
        <v>549.6</v>
      </c>
      <c r="C28" s="8" t="n">
        <v>347.4</v>
      </c>
    </row>
    <row r="29" spans="1:3">
      <c r="A29" s="4" t="s">
        <v>495</v>
      </c>
      <c r="B29" s="8" t="n">
        <v>1203.3</v>
      </c>
      <c r="C29" s="8" t="n">
        <v>202.2</v>
      </c>
    </row>
    <row r="30" spans="1:3">
      <c r="A30" s="4" t="s">
        <v>497</v>
      </c>
      <c r="B30" s="8" t="n">
        <v>-159.6</v>
      </c>
      <c r="C30" s="8" t="n">
        <v>-100.6</v>
      </c>
    </row>
    <row r="31" spans="1:3">
      <c r="A31" s="4" t="s">
        <v>498</v>
      </c>
      <c r="B31" s="8" t="n">
        <v>1593.3</v>
      </c>
      <c r="C31" s="6" t="n">
        <v>449</v>
      </c>
    </row>
    <row r="32" spans="1:3">
      <c r="A32" s="4" t="s">
        <v>503</v>
      </c>
    </row>
    <row r="33" spans="1:3">
      <c r="A33" s="3" t="s">
        <v>493</v>
      </c>
    </row>
    <row r="34" spans="1:3">
      <c r="A34" s="4" t="s">
        <v>495</v>
      </c>
      <c r="B34" s="8" t="n">
        <v>18.4</v>
      </c>
    </row>
    <row r="35" spans="1:3">
      <c r="A35" s="4" t="s">
        <v>497</v>
      </c>
      <c r="B35" s="8" t="n">
        <v>-1.2</v>
      </c>
    </row>
    <row r="36" spans="1:3">
      <c r="A36" s="4" t="s">
        <v>498</v>
      </c>
      <c r="B36" s="8" t="n">
        <v>17.2</v>
      </c>
    </row>
    <row r="37" spans="1:3">
      <c r="A37" s="4" t="s">
        <v>504</v>
      </c>
    </row>
    <row r="38" spans="1:3">
      <c r="A38" s="3" t="s">
        <v>493</v>
      </c>
    </row>
    <row r="39" spans="1:3">
      <c r="A39" s="4" t="s">
        <v>494</v>
      </c>
      <c r="B39" s="8" t="n">
        <v>2131.7</v>
      </c>
      <c r="C39" s="8" t="n">
        <v>2080.9</v>
      </c>
    </row>
    <row r="40" spans="1:3">
      <c r="A40" s="4" t="s">
        <v>495</v>
      </c>
      <c r="B40" s="6" t="n">
        <v>357</v>
      </c>
      <c r="C40" s="8" t="n">
        <v>76.2</v>
      </c>
    </row>
    <row r="41" spans="1:3">
      <c r="A41" s="4" t="s">
        <v>496</v>
      </c>
      <c r="B41" s="8" t="n">
        <v>-26.4</v>
      </c>
      <c r="C41" s="8" t="n">
        <v>-25.4</v>
      </c>
    </row>
    <row r="42" spans="1:3">
      <c r="A42" s="4" t="s">
        <v>497</v>
      </c>
      <c r="B42" s="8" t="n">
        <v>-36.5</v>
      </c>
      <c r="C42" s="8" t="n">
        <v>-19.3</v>
      </c>
    </row>
    <row r="43" spans="1:3">
      <c r="A43" s="4" t="s">
        <v>498</v>
      </c>
      <c r="B43" s="7" t="n">
        <v>2425.8</v>
      </c>
      <c r="C43" s="7" t="n">
        <v>2112.4</v>
      </c>
    </row>
    <row r="44" spans="1:3">
      <c r="A44" s="4" t="s">
        <v>505</v>
      </c>
    </row>
    <row r="45" spans="1:3">
      <c r="A45" s="3" t="s">
        <v>493</v>
      </c>
    </row>
    <row r="46" spans="1:3">
      <c r="A46" s="4" t="s">
        <v>506</v>
      </c>
      <c r="B46" s="4" t="s">
        <v>507</v>
      </c>
      <c r="C46" s="4" t="s">
        <v>507</v>
      </c>
    </row>
    <row r="47" spans="1:3">
      <c r="A47" s="4" t="s">
        <v>508</v>
      </c>
    </row>
    <row r="48" spans="1:3">
      <c r="A48" s="3" t="s">
        <v>493</v>
      </c>
    </row>
    <row r="49" spans="1:3">
      <c r="A49" s="4" t="s">
        <v>506</v>
      </c>
      <c r="B49" s="4" t="s">
        <v>393</v>
      </c>
      <c r="C49" s="4" t="s">
        <v>393</v>
      </c>
    </row>
    <row r="50" spans="1:3">
      <c r="A50" s="4" t="s">
        <v>509</v>
      </c>
    </row>
    <row r="51" spans="1:3">
      <c r="A51" s="3" t="s">
        <v>493</v>
      </c>
    </row>
    <row r="52" spans="1:3">
      <c r="A52" s="4" t="s">
        <v>506</v>
      </c>
      <c r="B52" s="4" t="s">
        <v>510</v>
      </c>
      <c r="C52" s="4" t="s">
        <v>510</v>
      </c>
    </row>
    <row r="53" spans="1:3">
      <c r="A53" s="4" t="s">
        <v>511</v>
      </c>
    </row>
    <row r="54" spans="1:3">
      <c r="A54" s="3" t="s">
        <v>493</v>
      </c>
    </row>
    <row r="55" spans="1:3">
      <c r="A55" s="4" t="s">
        <v>506</v>
      </c>
      <c r="B55" s="4" t="s">
        <v>398</v>
      </c>
      <c r="C55" s="4" t="s">
        <v>398</v>
      </c>
    </row>
    <row r="56" spans="1:3">
      <c r="A56" s="4" t="s">
        <v>512</v>
      </c>
    </row>
    <row r="57" spans="1:3">
      <c r="A57" s="3" t="s">
        <v>493</v>
      </c>
    </row>
    <row r="58" spans="1:3">
      <c r="A58" s="4" t="s">
        <v>506</v>
      </c>
      <c r="B58" s="4" t="s">
        <v>393</v>
      </c>
    </row>
    <row r="59" spans="1:3">
      <c r="A59" s="4" t="s">
        <v>513</v>
      </c>
    </row>
    <row r="60" spans="1:3">
      <c r="A60" s="3" t="s">
        <v>493</v>
      </c>
    </row>
    <row r="61" spans="1:3">
      <c r="A61" s="4" t="s">
        <v>506</v>
      </c>
      <c r="B61" s="4" t="s">
        <v>514</v>
      </c>
      <c r="C61" s="4" t="s">
        <v>514</v>
      </c>
    </row>
    <row r="62" spans="1:3">
      <c r="A62" s="4" t="s">
        <v>515</v>
      </c>
    </row>
    <row r="63" spans="1:3">
      <c r="A63" s="3" t="s">
        <v>493</v>
      </c>
    </row>
    <row r="64" spans="1:3">
      <c r="A64" s="4" t="s">
        <v>506</v>
      </c>
      <c r="B64" s="4" t="s">
        <v>516</v>
      </c>
      <c r="C64" s="4" t="s">
        <v>516</v>
      </c>
    </row>
    <row r="65" spans="1:3">
      <c r="A65" s="4" t="s">
        <v>517</v>
      </c>
    </row>
    <row r="66" spans="1:3">
      <c r="A66" s="3" t="s">
        <v>493</v>
      </c>
    </row>
    <row r="67" spans="1:3">
      <c r="A67" s="4" t="s">
        <v>506</v>
      </c>
      <c r="B67" s="4" t="s">
        <v>518</v>
      </c>
      <c r="C67" s="4" t="s">
        <v>518</v>
      </c>
    </row>
    <row r="68" spans="1:3">
      <c r="A68" s="4" t="s">
        <v>519</v>
      </c>
    </row>
    <row r="69" spans="1:3">
      <c r="A69" s="3" t="s">
        <v>493</v>
      </c>
    </row>
    <row r="70" spans="1:3">
      <c r="A70" s="4" t="s">
        <v>506</v>
      </c>
      <c r="B70" s="4" t="s">
        <v>520</v>
      </c>
      <c r="C70" s="4" t="s">
        <v>520</v>
      </c>
    </row>
    <row r="71" spans="1:3">
      <c r="A71" s="4" t="s">
        <v>521</v>
      </c>
    </row>
    <row r="72" spans="1:3">
      <c r="A72" s="3" t="s">
        <v>493</v>
      </c>
    </row>
    <row r="73" spans="1:3">
      <c r="A73" s="4" t="s">
        <v>506</v>
      </c>
      <c r="B73" s="4" t="s">
        <v>3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7" t="n">
        <v>26.4</v>
      </c>
      <c r="C4" s="7" t="n">
        <v>25.4</v>
      </c>
    </row>
    <row r="5" spans="1:3">
      <c r="A5" s="4" t="s">
        <v>504</v>
      </c>
    </row>
    <row r="6" spans="1:3">
      <c r="A6" s="3" t="s">
        <v>523</v>
      </c>
    </row>
    <row r="7" spans="1:3">
      <c r="A7" s="4" t="s">
        <v>524</v>
      </c>
      <c r="B7" s="8" t="n">
        <v>26.4</v>
      </c>
      <c r="C7" s="8" t="n">
        <v>25.4</v>
      </c>
    </row>
    <row r="8" spans="1:3">
      <c r="A8" s="4" t="s">
        <v>525</v>
      </c>
    </row>
    <row r="9" spans="1:3">
      <c r="A9" s="3" t="s">
        <v>523</v>
      </c>
    </row>
    <row r="10" spans="1:3">
      <c r="A10" s="4" t="s">
        <v>524</v>
      </c>
      <c r="C10" s="8" t="n">
        <v>13.9</v>
      </c>
    </row>
    <row r="11" spans="1:3">
      <c r="A11" s="4" t="s">
        <v>526</v>
      </c>
    </row>
    <row r="12" spans="1:3">
      <c r="A12" s="3" t="s">
        <v>523</v>
      </c>
    </row>
    <row r="13" spans="1:3">
      <c r="A13" s="4" t="s">
        <v>524</v>
      </c>
      <c r="C13" s="8" t="n">
        <v>0.7</v>
      </c>
    </row>
    <row r="14" spans="1:3">
      <c r="A14" s="4" t="s">
        <v>527</v>
      </c>
    </row>
    <row r="15" spans="1:3">
      <c r="A15" s="3" t="s">
        <v>523</v>
      </c>
    </row>
    <row r="16" spans="1:3">
      <c r="A16" s="4" t="s">
        <v>524</v>
      </c>
      <c r="B16" s="7" t="n">
        <v>26.4</v>
      </c>
      <c r="C16" s="8" t="n">
        <v>9.9</v>
      </c>
    </row>
    <row r="17" spans="1:3">
      <c r="A17" s="4" t="s">
        <v>528</v>
      </c>
    </row>
    <row r="18" spans="1:3">
      <c r="A18" s="3" t="s">
        <v>523</v>
      </c>
    </row>
    <row r="19" spans="1:3">
      <c r="A19" s="4" t="s">
        <v>524</v>
      </c>
      <c r="C19" s="7" t="n">
        <v>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29</v>
      </c>
      <c r="B1" s="2" t="s">
        <v>471</v>
      </c>
    </row>
    <row r="2" spans="1:2">
      <c r="A2" s="3" t="s">
        <v>530</v>
      </c>
    </row>
    <row r="3" spans="1:2">
      <c r="A3" s="6" t="n">
        <v>2016</v>
      </c>
      <c r="B3" s="10" t="n">
        <v>130</v>
      </c>
    </row>
    <row r="4" spans="1:2">
      <c r="A4" s="6" t="n">
        <v>2017</v>
      </c>
      <c r="B4" s="8" t="n">
        <v>120.5</v>
      </c>
    </row>
    <row r="5" spans="1:2">
      <c r="A5" s="6" t="n">
        <v>2018</v>
      </c>
      <c r="B5" s="8" t="n">
        <v>112.6</v>
      </c>
    </row>
    <row r="6" spans="1:2">
      <c r="A6" s="6" t="n">
        <v>2019</v>
      </c>
      <c r="B6" s="8" t="n">
        <v>105.1</v>
      </c>
    </row>
    <row r="7" spans="1:2">
      <c r="A7" s="6" t="n">
        <v>2020</v>
      </c>
      <c r="B7" s="8" t="n">
        <v>96.7</v>
      </c>
    </row>
    <row r="8" spans="1:2">
      <c r="A8" s="4" t="s">
        <v>531</v>
      </c>
      <c r="B8" s="7" t="n">
        <v>110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32</v>
      </c>
      <c r="B1" s="2" t="s">
        <v>2</v>
      </c>
      <c r="C1" s="2" t="s">
        <v>32</v>
      </c>
    </row>
    <row r="2" spans="1:3">
      <c r="A2" s="3" t="s">
        <v>533</v>
      </c>
    </row>
    <row r="3" spans="1:3">
      <c r="A3" s="4" t="s">
        <v>534</v>
      </c>
      <c r="B3" s="7" t="n">
        <v>107.5</v>
      </c>
      <c r="C3" s="7" t="n">
        <v>118.5</v>
      </c>
    </row>
    <row r="4" spans="1:3">
      <c r="A4" s="4" t="s">
        <v>535</v>
      </c>
      <c r="B4" s="8" t="n">
        <v>183.4</v>
      </c>
      <c r="C4" s="8" t="n">
        <v>17.4</v>
      </c>
    </row>
    <row r="5" spans="1:3">
      <c r="A5" s="4" t="s">
        <v>536</v>
      </c>
      <c r="B5" s="8" t="n">
        <v>96.40000000000001</v>
      </c>
      <c r="C5" s="8" t="n">
        <v>102.9</v>
      </c>
    </row>
    <row r="6" spans="1:3">
      <c r="A6" s="4" t="s">
        <v>537</v>
      </c>
      <c r="B6" s="8" t="n">
        <v>14.5</v>
      </c>
      <c r="C6" s="8" t="n">
        <v>20.4</v>
      </c>
    </row>
    <row r="7" spans="1:3">
      <c r="A7" s="4" t="s">
        <v>110</v>
      </c>
      <c r="B7" s="8" t="n">
        <v>260.4</v>
      </c>
      <c r="C7" s="8" t="n">
        <v>218.1</v>
      </c>
    </row>
    <row r="8" spans="1:3">
      <c r="A8" s="4" t="s">
        <v>140</v>
      </c>
      <c r="B8" s="7" t="n">
        <v>662.2</v>
      </c>
      <c r="C8" s="7" t="n">
        <v>47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r="A1" s="1" t="s">
        <v>538</v>
      </c>
      <c r="B1" s="2" t="s">
        <v>1</v>
      </c>
    </row>
    <row r="2" spans="1:5">
      <c r="B2" s="2" t="s">
        <v>2</v>
      </c>
      <c r="C2" s="2" t="s">
        <v>32</v>
      </c>
      <c r="D2" s="2" t="s">
        <v>2</v>
      </c>
      <c r="E2" s="2" t="s">
        <v>32</v>
      </c>
    </row>
    <row r="3" spans="1:5">
      <c r="A3" s="3" t="s">
        <v>539</v>
      </c>
    </row>
    <row r="4" spans="1:5">
      <c r="A4" s="4" t="s">
        <v>540</v>
      </c>
      <c r="B4" s="7" t="n">
        <v>96.8</v>
      </c>
      <c r="C4" s="10" t="n">
        <v>98</v>
      </c>
    </row>
    <row r="5" spans="1:5">
      <c r="A5" s="4" t="s">
        <v>541</v>
      </c>
      <c r="B5" s="8" t="n">
        <v>135.7</v>
      </c>
      <c r="C5" s="8" t="n">
        <v>148.2</v>
      </c>
    </row>
    <row r="6" spans="1:5">
      <c r="A6" s="4" t="s">
        <v>542</v>
      </c>
      <c r="B6" s="6" t="n">
        <v>-140</v>
      </c>
      <c r="C6" s="8" t="n">
        <v>-148.6</v>
      </c>
    </row>
    <row r="7" spans="1:5">
      <c r="A7" s="4" t="s">
        <v>543</v>
      </c>
      <c r="B7" s="6" t="n">
        <v>-2</v>
      </c>
      <c r="C7" s="8" t="n">
        <v>-0.8</v>
      </c>
    </row>
    <row r="8" spans="1:5">
      <c r="A8" s="4" t="s">
        <v>544</v>
      </c>
      <c r="B8" s="8" t="n">
        <v>90.5</v>
      </c>
      <c r="C8" s="8" t="n">
        <v>96.8</v>
      </c>
    </row>
    <row r="9" spans="1:5">
      <c r="A9" s="4" t="s">
        <v>77</v>
      </c>
      <c r="D9" s="10" t="n">
        <v>78</v>
      </c>
      <c r="E9" s="7" t="n">
        <v>84.2</v>
      </c>
    </row>
    <row r="10" spans="1:5">
      <c r="A10" s="4" t="s">
        <v>80</v>
      </c>
      <c r="D10" s="8" t="n">
        <v>12.5</v>
      </c>
      <c r="E10" s="8" t="n">
        <v>12.6</v>
      </c>
    </row>
    <row r="11" spans="1:5">
      <c r="A11" s="4" t="s">
        <v>140</v>
      </c>
      <c r="B11" s="7" t="n">
        <v>96.8</v>
      </c>
      <c r="C11" s="10" t="n">
        <v>98</v>
      </c>
      <c r="D11" s="7" t="n">
        <v>90.5</v>
      </c>
      <c r="E11" s="7" t="n">
        <v>9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54"/>
    <col customWidth="1" max="2" min="2" width="58"/>
    <col customWidth="1" max="3" min="3" width="16"/>
    <col customWidth="1" max="4" min="4" width="14"/>
  </cols>
  <sheetData>
    <row r="1" spans="1:4">
      <c r="A1" s="1" t="s">
        <v>545</v>
      </c>
      <c r="C1" s="2" t="s">
        <v>1</v>
      </c>
    </row>
    <row r="2" spans="1:4">
      <c r="C2" s="2" t="s">
        <v>2</v>
      </c>
      <c r="D2" s="2" t="s">
        <v>32</v>
      </c>
    </row>
    <row r="3" spans="1:4">
      <c r="A3" s="3" t="s">
        <v>546</v>
      </c>
    </row>
    <row r="4" spans="1:4">
      <c r="A4" s="4" t="s">
        <v>547</v>
      </c>
      <c r="C4" s="10" t="n">
        <v>6381</v>
      </c>
      <c r="D4" s="7" t="n">
        <v>5058.9</v>
      </c>
    </row>
    <row r="5" spans="1:4">
      <c r="A5" s="4" t="s">
        <v>548</v>
      </c>
      <c r="C5" s="8" t="n">
        <v>-593.5</v>
      </c>
      <c r="D5" s="8" t="n">
        <v>-594.9</v>
      </c>
    </row>
    <row r="6" spans="1:4">
      <c r="A6" s="4" t="s">
        <v>549</v>
      </c>
      <c r="C6" s="8" t="n">
        <v>5787.5</v>
      </c>
      <c r="D6" s="6" t="n">
        <v>4464</v>
      </c>
    </row>
    <row r="7" spans="1:4">
      <c r="A7" s="4" t="s">
        <v>550</v>
      </c>
    </row>
    <row r="8" spans="1:4">
      <c r="A8" s="3" t="s">
        <v>546</v>
      </c>
    </row>
    <row r="9" spans="1:4">
      <c r="A9" s="4" t="s">
        <v>547</v>
      </c>
      <c r="C9" s="8" t="n">
        <v>3067.6</v>
      </c>
      <c r="D9" s="8" t="n">
        <v>2024.6</v>
      </c>
    </row>
    <row r="10" spans="1:4">
      <c r="A10" s="4" t="s">
        <v>551</v>
      </c>
    </row>
    <row r="11" spans="1:4">
      <c r="A11" s="3" t="s">
        <v>546</v>
      </c>
    </row>
    <row r="12" spans="1:4">
      <c r="A12" s="4" t="s">
        <v>547</v>
      </c>
      <c r="B12" s="4" t="s">
        <v>402</v>
      </c>
      <c r="C12" s="10" t="n">
        <v>300</v>
      </c>
      <c r="D12" s="10" t="n">
        <v>300</v>
      </c>
    </row>
    <row r="13" spans="1:4">
      <c r="A13" s="4" t="s">
        <v>552</v>
      </c>
      <c r="C13" s="4" t="s">
        <v>553</v>
      </c>
      <c r="D13" s="4" t="s">
        <v>553</v>
      </c>
    </row>
    <row r="14" spans="1:4">
      <c r="A14" s="4" t="s">
        <v>554</v>
      </c>
      <c r="C14" s="6" t="n">
        <v>2022</v>
      </c>
      <c r="D14" s="6" t="n">
        <v>2022</v>
      </c>
    </row>
    <row r="15" spans="1:4">
      <c r="A15" s="4" t="s">
        <v>555</v>
      </c>
    </row>
    <row r="16" spans="1:4">
      <c r="A16" s="3" t="s">
        <v>546</v>
      </c>
    </row>
    <row r="17" spans="1:4">
      <c r="A17" s="4" t="s">
        <v>547</v>
      </c>
      <c r="B17" s="4" t="s">
        <v>402</v>
      </c>
      <c r="C17" s="7" t="n">
        <v>321.8</v>
      </c>
      <c r="D17" s="7" t="n">
        <v>357.9</v>
      </c>
    </row>
    <row r="18" spans="1:4">
      <c r="A18" s="4" t="s">
        <v>552</v>
      </c>
      <c r="C18" s="4" t="s">
        <v>556</v>
      </c>
      <c r="D18" s="4" t="s">
        <v>556</v>
      </c>
    </row>
    <row r="19" spans="1:4">
      <c r="A19" s="4" t="s">
        <v>554</v>
      </c>
      <c r="C19" s="6" t="n">
        <v>2021</v>
      </c>
      <c r="D19" s="6" t="n">
        <v>2021</v>
      </c>
    </row>
    <row r="20" spans="1:4">
      <c r="A20" s="4" t="s">
        <v>557</v>
      </c>
    </row>
    <row r="21" spans="1:4">
      <c r="A21" s="3" t="s">
        <v>546</v>
      </c>
    </row>
    <row r="22" spans="1:4">
      <c r="A22" s="4" t="s">
        <v>547</v>
      </c>
      <c r="B22" s="4" t="s">
        <v>402</v>
      </c>
      <c r="C22" s="10" t="n">
        <v>300</v>
      </c>
    </row>
    <row r="23" spans="1:4">
      <c r="A23" s="4" t="s">
        <v>552</v>
      </c>
      <c r="C23" s="4" t="s">
        <v>558</v>
      </c>
      <c r="D23" s="4" t="s">
        <v>558</v>
      </c>
    </row>
    <row r="24" spans="1:4">
      <c r="A24" s="4" t="s">
        <v>554</v>
      </c>
      <c r="C24" s="6" t="n">
        <v>2023</v>
      </c>
      <c r="D24" s="6" t="n">
        <v>2023</v>
      </c>
    </row>
    <row r="25" spans="1:4">
      <c r="A25" s="4" t="s">
        <v>559</v>
      </c>
    </row>
    <row r="26" spans="1:4">
      <c r="A26" s="3" t="s">
        <v>546</v>
      </c>
    </row>
    <row r="27" spans="1:4">
      <c r="A27" s="4" t="s">
        <v>547</v>
      </c>
      <c r="B27" s="4" t="s">
        <v>560</v>
      </c>
      <c r="C27" s="7" t="n">
        <v>654.6</v>
      </c>
      <c r="D27" s="7" t="n">
        <v>650.6</v>
      </c>
    </row>
    <row r="28" spans="1:4">
      <c r="A28" s="4" t="s">
        <v>552</v>
      </c>
      <c r="C28" s="4" t="s">
        <v>561</v>
      </c>
      <c r="D28" s="4" t="s">
        <v>561</v>
      </c>
    </row>
    <row r="29" spans="1:4">
      <c r="A29" s="4" t="s">
        <v>554</v>
      </c>
      <c r="C29" s="6" t="n">
        <v>2017</v>
      </c>
      <c r="D29" s="6" t="n">
        <v>2017</v>
      </c>
    </row>
    <row r="30" spans="1:4">
      <c r="A30" s="4" t="s">
        <v>562</v>
      </c>
    </row>
    <row r="31" spans="1:4">
      <c r="A31" s="3" t="s">
        <v>546</v>
      </c>
    </row>
    <row r="32" spans="1:4">
      <c r="A32" s="4" t="s">
        <v>547</v>
      </c>
      <c r="B32" s="4" t="s">
        <v>563</v>
      </c>
      <c r="C32" s="7" t="n">
        <v>459.3</v>
      </c>
      <c r="D32" s="7" t="n">
        <v>445.8</v>
      </c>
    </row>
    <row r="33" spans="1:4">
      <c r="A33" s="4" t="s">
        <v>552</v>
      </c>
      <c r="C33" s="4" t="s">
        <v>564</v>
      </c>
      <c r="D33" s="4" t="s">
        <v>564</v>
      </c>
    </row>
    <row r="34" spans="1:4">
      <c r="A34" s="4" t="s">
        <v>554</v>
      </c>
      <c r="C34" s="6" t="n">
        <v>2018</v>
      </c>
      <c r="D34" s="6" t="n">
        <v>2018</v>
      </c>
    </row>
    <row r="35" spans="1:4">
      <c r="A35" s="4" t="s">
        <v>565</v>
      </c>
    </row>
    <row r="36" spans="1:4">
      <c r="A36" s="3" t="s">
        <v>546</v>
      </c>
    </row>
    <row r="37" spans="1:4">
      <c r="A37" s="4" t="s">
        <v>547</v>
      </c>
      <c r="B37" s="4" t="s">
        <v>563</v>
      </c>
      <c r="C37" s="10" t="n">
        <v>234</v>
      </c>
      <c r="D37" s="10" t="n">
        <v>226</v>
      </c>
    </row>
    <row r="38" spans="1:4">
      <c r="A38" s="4" t="s">
        <v>552</v>
      </c>
      <c r="C38" s="4" t="s">
        <v>566</v>
      </c>
      <c r="D38" s="4" t="s">
        <v>566</v>
      </c>
    </row>
    <row r="39" spans="1:4">
      <c r="A39" s="4" t="s">
        <v>554</v>
      </c>
      <c r="C39" s="6" t="n">
        <v>2019</v>
      </c>
      <c r="D39" s="6" t="n">
        <v>2019</v>
      </c>
    </row>
    <row r="40" spans="1:4">
      <c r="A40" s="4" t="s">
        <v>567</v>
      </c>
    </row>
    <row r="41" spans="1:4">
      <c r="A41" s="3" t="s">
        <v>546</v>
      </c>
    </row>
    <row r="42" spans="1:4">
      <c r="A42" s="4" t="s">
        <v>547</v>
      </c>
      <c r="B42" s="4" t="s">
        <v>563</v>
      </c>
      <c r="C42" s="7" t="n">
        <v>501.8</v>
      </c>
      <c r="D42" s="7" t="n">
        <v>484.1</v>
      </c>
    </row>
    <row r="43" spans="1:4">
      <c r="A43" s="4" t="s">
        <v>552</v>
      </c>
      <c r="C43" s="4" t="s">
        <v>568</v>
      </c>
      <c r="D43" s="4" t="s">
        <v>568</v>
      </c>
    </row>
    <row r="44" spans="1:4">
      <c r="A44" s="4" t="s">
        <v>554</v>
      </c>
      <c r="C44" s="6" t="n">
        <v>2034</v>
      </c>
      <c r="D44" s="6" t="n">
        <v>2034</v>
      </c>
    </row>
    <row r="45" spans="1:4">
      <c r="A45" s="4" t="s">
        <v>569</v>
      </c>
    </row>
    <row r="46" spans="1:4">
      <c r="A46" s="3" t="s">
        <v>546</v>
      </c>
    </row>
    <row r="47" spans="1:4">
      <c r="A47" s="4" t="s">
        <v>547</v>
      </c>
      <c r="C47" s="7" t="n">
        <v>489.3</v>
      </c>
      <c r="D47" s="7" t="n">
        <v>479.3</v>
      </c>
    </row>
    <row r="48" spans="1:4">
      <c r="A48" s="4" t="s">
        <v>570</v>
      </c>
    </row>
    <row r="49" spans="1:4">
      <c r="A49" s="3" t="s">
        <v>546</v>
      </c>
    </row>
    <row r="50" spans="1:4">
      <c r="A50" s="4" t="s">
        <v>547</v>
      </c>
      <c r="C50" s="8" t="n">
        <v>40.3</v>
      </c>
      <c r="D50" s="8" t="n">
        <v>83.2</v>
      </c>
    </row>
    <row r="51" spans="1:4">
      <c r="A51" s="4" t="s">
        <v>110</v>
      </c>
    </row>
    <row r="52" spans="1:4">
      <c r="A52" s="3" t="s">
        <v>546</v>
      </c>
    </row>
    <row r="53" spans="1:4">
      <c r="A53" s="4" t="s">
        <v>547</v>
      </c>
      <c r="C53" s="7" t="n">
        <v>12.3</v>
      </c>
      <c r="D53" s="7" t="n">
        <v>7.4</v>
      </c>
    </row>
    <row r="54" spans="1:4">
      <c r="A54" t="n"/>
    </row>
    <row r="55" spans="1:4">
      <c r="A55" s="4" t="s">
        <v>402</v>
      </c>
      <c r="B55" s="4" t="s">
        <v>571</v>
      </c>
    </row>
    <row r="56" spans="1:4">
      <c r="A56" s="4" t="s">
        <v>560</v>
      </c>
      <c r="B56" s="4" t="s">
        <v>572</v>
      </c>
    </row>
    <row r="57" spans="1:4">
      <c r="A57" s="4" t="s">
        <v>563</v>
      </c>
      <c r="B57" s="4" t="s">
        <v>573</v>
      </c>
    </row>
  </sheetData>
  <mergeCells count="6">
    <mergeCell ref="A1:B2"/>
    <mergeCell ref="C1:D1"/>
    <mergeCell ref="A54:C54"/>
    <mergeCell ref="B55:C55"/>
    <mergeCell ref="B56:C56"/>
    <mergeCell ref="B57:C5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s>
  <sheetData>
    <row r="1" spans="1:5">
      <c r="A1" s="1" t="s">
        <v>574</v>
      </c>
      <c r="B1" s="2" t="s">
        <v>575</v>
      </c>
      <c r="D1" s="2" t="s">
        <v>1</v>
      </c>
    </row>
    <row r="2" spans="1:5">
      <c r="B2" s="2" t="s">
        <v>576</v>
      </c>
      <c r="C2" s="2" t="s">
        <v>423</v>
      </c>
      <c r="D2" s="2" t="s">
        <v>577</v>
      </c>
      <c r="E2" s="2" t="s">
        <v>472</v>
      </c>
    </row>
    <row r="3" spans="1:5">
      <c r="A3" s="3" t="s">
        <v>546</v>
      </c>
    </row>
    <row r="4" spans="1:5">
      <c r="A4" s="4" t="s">
        <v>578</v>
      </c>
      <c r="D4" s="10" t="n">
        <v>6645600000</v>
      </c>
    </row>
    <row r="5" spans="1:5">
      <c r="A5" s="4" t="s">
        <v>579</v>
      </c>
      <c r="D5" s="4" t="s">
        <v>580</v>
      </c>
    </row>
    <row r="6" spans="1:5">
      <c r="A6" s="4" t="s">
        <v>581</v>
      </c>
      <c r="D6" s="10" t="n">
        <v>52600000</v>
      </c>
      <c r="E6" s="10" t="n">
        <v>44900000</v>
      </c>
    </row>
    <row r="7" spans="1:5">
      <c r="A7" s="4" t="s">
        <v>551</v>
      </c>
    </row>
    <row r="8" spans="1:5">
      <c r="A8" s="3" t="s">
        <v>546</v>
      </c>
    </row>
    <row r="9" spans="1:5">
      <c r="A9" s="4" t="s">
        <v>554</v>
      </c>
      <c r="D9" s="6" t="n">
        <v>2022</v>
      </c>
      <c r="E9" s="6" t="n">
        <v>2022</v>
      </c>
    </row>
    <row r="10" spans="1:5">
      <c r="A10" s="4" t="s">
        <v>552</v>
      </c>
      <c r="D10" s="4" t="s">
        <v>553</v>
      </c>
      <c r="E10" s="4" t="s">
        <v>553</v>
      </c>
    </row>
    <row r="11" spans="1:5">
      <c r="A11" s="4" t="s">
        <v>582</v>
      </c>
      <c r="D11" s="4" t="s">
        <v>583</v>
      </c>
    </row>
    <row r="12" spans="1:5">
      <c r="A12" s="4" t="s">
        <v>584</v>
      </c>
      <c r="D12" s="4" t="s">
        <v>585</v>
      </c>
    </row>
    <row r="13" spans="1:5">
      <c r="A13" s="4" t="s">
        <v>567</v>
      </c>
    </row>
    <row r="14" spans="1:5">
      <c r="A14" s="3" t="s">
        <v>546</v>
      </c>
    </row>
    <row r="15" spans="1:5">
      <c r="A15" s="4" t="s">
        <v>554</v>
      </c>
      <c r="D15" s="6" t="n">
        <v>2034</v>
      </c>
      <c r="E15" s="6" t="n">
        <v>2034</v>
      </c>
    </row>
    <row r="16" spans="1:5">
      <c r="A16" s="4" t="s">
        <v>552</v>
      </c>
      <c r="D16" s="4" t="s">
        <v>568</v>
      </c>
      <c r="E16" s="4" t="s">
        <v>568</v>
      </c>
    </row>
    <row r="17" spans="1:5">
      <c r="A17" s="4" t="s">
        <v>586</v>
      </c>
      <c r="D17" s="10" t="n">
        <v>690000000</v>
      </c>
    </row>
    <row r="18" spans="1:5">
      <c r="A18" s="4" t="s">
        <v>587</v>
      </c>
      <c r="D18" s="6" t="n">
        <v>20</v>
      </c>
    </row>
    <row r="19" spans="1:5">
      <c r="A19" s="4" t="s">
        <v>588</v>
      </c>
      <c r="D19" s="9" t="n">
        <v>49.91</v>
      </c>
    </row>
    <row r="20" spans="1:5">
      <c r="A20" s="4" t="s">
        <v>589</v>
      </c>
      <c r="D20" s="10" t="n">
        <v>1000</v>
      </c>
    </row>
    <row r="21" spans="1:5">
      <c r="A21" s="4" t="s">
        <v>550</v>
      </c>
    </row>
    <row r="22" spans="1:5">
      <c r="A22" s="3" t="s">
        <v>546</v>
      </c>
    </row>
    <row r="23" spans="1:5">
      <c r="A23" s="4" t="s">
        <v>590</v>
      </c>
      <c r="C23" s="10" t="n">
        <v>900000000</v>
      </c>
    </row>
    <row r="24" spans="1:5">
      <c r="A24" s="4" t="s">
        <v>591</v>
      </c>
    </row>
    <row r="25" spans="1:5">
      <c r="A25" s="3" t="s">
        <v>546</v>
      </c>
    </row>
    <row r="26" spans="1:5">
      <c r="A26" s="4" t="s">
        <v>590</v>
      </c>
      <c r="C26" s="10" t="n">
        <v>300000000</v>
      </c>
    </row>
    <row r="27" spans="1:5">
      <c r="A27" s="4" t="s">
        <v>554</v>
      </c>
      <c r="C27" s="6" t="n">
        <v>2020</v>
      </c>
      <c r="D27" s="6" t="n">
        <v>2020</v>
      </c>
    </row>
    <row r="28" spans="1:5">
      <c r="A28" s="4" t="s">
        <v>578</v>
      </c>
      <c r="D28" s="10" t="n">
        <v>1100000000</v>
      </c>
    </row>
    <row r="29" spans="1:5">
      <c r="A29" s="4" t="s">
        <v>592</v>
      </c>
    </row>
    <row r="30" spans="1:5">
      <c r="A30" s="3" t="s">
        <v>546</v>
      </c>
    </row>
    <row r="31" spans="1:5">
      <c r="A31" s="4" t="s">
        <v>590</v>
      </c>
      <c r="C31" s="10" t="n">
        <v>600000000</v>
      </c>
    </row>
    <row r="32" spans="1:5">
      <c r="A32" s="4" t="s">
        <v>554</v>
      </c>
      <c r="C32" s="6" t="n">
        <v>2022</v>
      </c>
      <c r="D32" s="6" t="n">
        <v>2022</v>
      </c>
    </row>
    <row r="33" spans="1:5">
      <c r="A33" s="4" t="s">
        <v>578</v>
      </c>
      <c r="D33" s="10" t="n">
        <v>600000000</v>
      </c>
    </row>
    <row r="34" spans="1:5">
      <c r="A34" s="4" t="s">
        <v>593</v>
      </c>
    </row>
    <row r="35" spans="1:5">
      <c r="A35" s="3" t="s">
        <v>546</v>
      </c>
    </row>
    <row r="36" spans="1:5">
      <c r="A36" s="4" t="s">
        <v>594</v>
      </c>
      <c r="B36" s="10" t="n">
        <v>300000000</v>
      </c>
    </row>
    <row r="37" spans="1:5">
      <c r="A37" s="4" t="s">
        <v>552</v>
      </c>
      <c r="B37" s="4" t="s">
        <v>558</v>
      </c>
    </row>
    <row r="38" spans="1:5">
      <c r="A38" s="4" t="s">
        <v>554</v>
      </c>
      <c r="B38" s="4" t="s">
        <v>595</v>
      </c>
    </row>
    <row r="39" spans="1:5">
      <c r="A39" s="4" t="s">
        <v>596</v>
      </c>
      <c r="B39" s="10" t="n">
        <v>296000000</v>
      </c>
    </row>
    <row r="40" spans="1:5">
      <c r="A40" s="4" t="s">
        <v>565</v>
      </c>
    </row>
    <row r="41" spans="1:5">
      <c r="A41" s="3" t="s">
        <v>546</v>
      </c>
    </row>
    <row r="42" spans="1:5">
      <c r="A42" s="4" t="s">
        <v>554</v>
      </c>
      <c r="D42" s="6" t="n">
        <v>2019</v>
      </c>
      <c r="E42" s="6" t="n">
        <v>2019</v>
      </c>
    </row>
    <row r="43" spans="1:5">
      <c r="A43" s="4" t="s">
        <v>578</v>
      </c>
      <c r="D43" s="10" t="n">
        <v>265000000</v>
      </c>
    </row>
    <row r="44" spans="1:5">
      <c r="A44" s="4" t="s">
        <v>552</v>
      </c>
      <c r="D44" s="4" t="s">
        <v>566</v>
      </c>
      <c r="E44" s="4" t="s">
        <v>566</v>
      </c>
    </row>
    <row r="45" spans="1:5">
      <c r="A45" s="4" t="s">
        <v>587</v>
      </c>
      <c r="D45" s="8" t="n">
        <v>25.7</v>
      </c>
    </row>
    <row r="46" spans="1:5">
      <c r="A46" s="4" t="s">
        <v>588</v>
      </c>
      <c r="D46" s="9" t="n">
        <v>38.97</v>
      </c>
    </row>
    <row r="47" spans="1:5">
      <c r="A47" s="4" t="s">
        <v>589</v>
      </c>
      <c r="D47" s="10" t="n">
        <v>1000</v>
      </c>
    </row>
    <row r="48" spans="1:5">
      <c r="A48" s="4" t="s">
        <v>562</v>
      </c>
    </row>
    <row r="49" spans="1:5">
      <c r="A49" s="3" t="s">
        <v>546</v>
      </c>
    </row>
    <row r="50" spans="1:5">
      <c r="A50" s="4" t="s">
        <v>554</v>
      </c>
      <c r="D50" s="6" t="n">
        <v>2018</v>
      </c>
      <c r="E50" s="6" t="n">
        <v>2018</v>
      </c>
    </row>
    <row r="51" spans="1:5">
      <c r="A51" s="4" t="s">
        <v>578</v>
      </c>
      <c r="D51" s="10" t="n">
        <v>500000000</v>
      </c>
    </row>
    <row r="52" spans="1:5">
      <c r="A52" s="4" t="s">
        <v>552</v>
      </c>
      <c r="D52" s="4" t="s">
        <v>564</v>
      </c>
      <c r="E52" s="4" t="s">
        <v>564</v>
      </c>
    </row>
    <row r="53" spans="1:5">
      <c r="A53" s="4" t="s">
        <v>587</v>
      </c>
      <c r="D53" s="8" t="n">
        <v>31.8</v>
      </c>
    </row>
    <row r="54" spans="1:5">
      <c r="A54" s="4" t="s">
        <v>588</v>
      </c>
      <c r="D54" s="9" t="n">
        <v>31.49</v>
      </c>
    </row>
    <row r="55" spans="1:5">
      <c r="A55" s="4" t="s">
        <v>589</v>
      </c>
      <c r="D55" s="10" t="n">
        <v>1000</v>
      </c>
    </row>
    <row r="56" spans="1:5">
      <c r="A56" s="4" t="s">
        <v>569</v>
      </c>
    </row>
    <row r="57" spans="1:5">
      <c r="A57" s="3" t="s">
        <v>546</v>
      </c>
    </row>
    <row r="58" spans="1:5">
      <c r="A58" s="4" t="s">
        <v>597</v>
      </c>
      <c r="D58" s="10" t="n">
        <v>500000000</v>
      </c>
    </row>
    <row r="59" spans="1:5">
      <c r="A59" s="4" t="s">
        <v>554</v>
      </c>
      <c r="D59" s="4" t="s">
        <v>598</v>
      </c>
    </row>
    <row r="60" spans="1:5">
      <c r="A60" s="4" t="s">
        <v>599</v>
      </c>
      <c r="D60" s="4" t="s">
        <v>600</v>
      </c>
    </row>
    <row r="61" spans="1:5">
      <c r="A61" s="4" t="s">
        <v>601</v>
      </c>
      <c r="D61" s="4" t="s">
        <v>602</v>
      </c>
    </row>
    <row r="62" spans="1:5">
      <c r="A62" s="4" t="s">
        <v>603</v>
      </c>
    </row>
    <row r="63" spans="1:5">
      <c r="A63" s="3" t="s">
        <v>546</v>
      </c>
    </row>
    <row r="64" spans="1:5">
      <c r="A64" s="4" t="s">
        <v>590</v>
      </c>
      <c r="B64" s="10" t="n">
        <v>200000000</v>
      </c>
    </row>
    <row r="65" spans="1:5">
      <c r="A65" s="4" t="s">
        <v>554</v>
      </c>
      <c r="B65" s="6" t="n">
        <v>2019</v>
      </c>
      <c r="D65" s="6" t="n">
        <v>2019</v>
      </c>
    </row>
    <row r="66" spans="1:5">
      <c r="A66" s="4" t="s">
        <v>578</v>
      </c>
      <c r="D66" s="10" t="n">
        <v>860000000</v>
      </c>
    </row>
    <row r="67" spans="1:5">
      <c r="A67" s="4" t="s">
        <v>604</v>
      </c>
    </row>
    <row r="68" spans="1:5">
      <c r="A68" s="3" t="s">
        <v>546</v>
      </c>
    </row>
    <row r="69" spans="1:5">
      <c r="A69" s="4" t="s">
        <v>554</v>
      </c>
      <c r="D69" s="6" t="n">
        <v>2019</v>
      </c>
    </row>
    <row r="70" spans="1:5">
      <c r="A70" s="4" t="s">
        <v>597</v>
      </c>
      <c r="D70" s="10" t="n">
        <v>250000000</v>
      </c>
    </row>
    <row r="71" spans="1:5">
      <c r="A71" s="4" t="s">
        <v>605</v>
      </c>
      <c r="D71" s="10" t="n">
        <v>0</v>
      </c>
    </row>
    <row r="72" spans="1:5">
      <c r="A72" s="4" t="s">
        <v>606</v>
      </c>
      <c r="D72" s="4" t="s">
        <v>607</v>
      </c>
    </row>
    <row r="73" spans="1:5">
      <c r="A73" s="4" t="s">
        <v>608</v>
      </c>
    </row>
    <row r="74" spans="1:5">
      <c r="A74" s="3" t="s">
        <v>546</v>
      </c>
    </row>
    <row r="75" spans="1:5">
      <c r="A75" s="4" t="s">
        <v>597</v>
      </c>
      <c r="D75" s="10" t="n">
        <v>175000000</v>
      </c>
    </row>
    <row r="76" spans="1:5">
      <c r="A76" s="4" t="s">
        <v>609</v>
      </c>
    </row>
    <row r="77" spans="1:5">
      <c r="A77" s="3" t="s">
        <v>546</v>
      </c>
    </row>
    <row r="78" spans="1:5">
      <c r="A78" s="4" t="s">
        <v>597</v>
      </c>
      <c r="D78" s="10" t="n">
        <v>75000000</v>
      </c>
    </row>
    <row r="79" spans="1:5">
      <c r="A79" s="4" t="s">
        <v>610</v>
      </c>
    </row>
    <row r="80" spans="1:5">
      <c r="A80" s="3" t="s">
        <v>546</v>
      </c>
    </row>
    <row r="81" spans="1:5">
      <c r="A81" s="4" t="s">
        <v>554</v>
      </c>
      <c r="D81" s="6" t="n">
        <v>2018</v>
      </c>
    </row>
    <row r="82" spans="1:5">
      <c r="A82" s="4" t="s">
        <v>578</v>
      </c>
      <c r="D82" s="10" t="n">
        <v>650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611</v>
      </c>
      <c r="B1" s="2" t="s">
        <v>2</v>
      </c>
    </row>
    <row r="2" spans="1:2">
      <c r="A2" s="4" t="s">
        <v>612</v>
      </c>
    </row>
    <row r="3" spans="1:2">
      <c r="A3" s="3" t="s">
        <v>546</v>
      </c>
    </row>
    <row r="4" spans="1:2">
      <c r="A4" s="4" t="s">
        <v>613</v>
      </c>
      <c r="B4" s="4" t="s">
        <v>614</v>
      </c>
    </row>
    <row r="5" spans="1:2">
      <c r="A5" s="4" t="s">
        <v>615</v>
      </c>
    </row>
    <row r="6" spans="1:2">
      <c r="A6" s="3" t="s">
        <v>546</v>
      </c>
    </row>
    <row r="7" spans="1:2">
      <c r="A7" s="4" t="s">
        <v>613</v>
      </c>
      <c r="B7" s="4" t="s">
        <v>616</v>
      </c>
    </row>
    <row r="8" spans="1:2">
      <c r="A8" s="4" t="s">
        <v>617</v>
      </c>
    </row>
    <row r="9" spans="1:2">
      <c r="A9" s="3" t="s">
        <v>546</v>
      </c>
    </row>
    <row r="10" spans="1:2">
      <c r="A10" s="4" t="s">
        <v>613</v>
      </c>
      <c r="B10" s="4" t="s">
        <v>6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618</v>
      </c>
      <c r="B1" s="2" t="s">
        <v>2</v>
      </c>
      <c r="C1" s="2" t="s">
        <v>32</v>
      </c>
    </row>
    <row r="2" spans="1:3">
      <c r="A2" s="3" t="s">
        <v>546</v>
      </c>
    </row>
    <row r="3" spans="1:3">
      <c r="A3" s="6" t="n">
        <v>2016</v>
      </c>
      <c r="B3" s="7" t="n">
        <v>593.5</v>
      </c>
    </row>
    <row r="4" spans="1:3">
      <c r="A4" s="6" t="n">
        <v>2017</v>
      </c>
      <c r="B4" s="8" t="n">
        <v>729.3</v>
      </c>
    </row>
    <row r="5" spans="1:3">
      <c r="A5" s="6" t="n">
        <v>2018</v>
      </c>
      <c r="B5" s="8" t="n">
        <v>1167.1</v>
      </c>
    </row>
    <row r="6" spans="1:3">
      <c r="A6" s="6" t="n">
        <v>2019</v>
      </c>
      <c r="B6" s="6" t="n">
        <v>976</v>
      </c>
    </row>
    <row r="7" spans="1:3">
      <c r="A7" s="6" t="n">
        <v>2020</v>
      </c>
      <c r="B7" s="8" t="n">
        <v>995.4</v>
      </c>
    </row>
    <row r="8" spans="1:3">
      <c r="A8" s="4" t="s">
        <v>531</v>
      </c>
      <c r="B8" s="8" t="n">
        <v>2184.3</v>
      </c>
    </row>
    <row r="9" spans="1:3">
      <c r="A9" s="4" t="s">
        <v>619</v>
      </c>
      <c r="B9" s="8" t="n">
        <v>6645.6</v>
      </c>
    </row>
    <row r="10" spans="1:3">
      <c r="A10" s="4" t="s">
        <v>620</v>
      </c>
      <c r="B10" s="8" t="n">
        <v>-264.6</v>
      </c>
    </row>
    <row r="11" spans="1:3">
      <c r="A11" s="4" t="s">
        <v>140</v>
      </c>
      <c r="B11" s="10" t="n">
        <v>6381</v>
      </c>
      <c r="C11" s="7" t="n">
        <v>5058.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621</v>
      </c>
      <c r="B1" s="2" t="s">
        <v>2</v>
      </c>
      <c r="C1" s="2" t="s">
        <v>32</v>
      </c>
    </row>
    <row r="2" spans="1:3">
      <c r="A2" s="3" t="s">
        <v>546</v>
      </c>
    </row>
    <row r="3" spans="1:3">
      <c r="A3" s="4" t="s">
        <v>622</v>
      </c>
      <c r="B3" s="10" t="n">
        <v>6389</v>
      </c>
      <c r="C3" s="10" t="n">
        <v>5154</v>
      </c>
    </row>
    <row r="4" spans="1:3">
      <c r="A4" s="13" t="n">
        <v>1</v>
      </c>
    </row>
    <row r="5" spans="1:3">
      <c r="A5" s="3" t="s">
        <v>546</v>
      </c>
    </row>
    <row r="6" spans="1:3">
      <c r="A6" s="4" t="s">
        <v>622</v>
      </c>
      <c r="B6" s="6" t="n">
        <v>1624</v>
      </c>
      <c r="C6" s="6" t="n">
        <v>1413</v>
      </c>
    </row>
    <row r="7" spans="1:3">
      <c r="A7" s="13" t="n">
        <v>2</v>
      </c>
    </row>
    <row r="8" spans="1:3">
      <c r="A8" s="3" t="s">
        <v>546</v>
      </c>
    </row>
    <row r="9" spans="1:3">
      <c r="A9" s="4" t="s">
        <v>622</v>
      </c>
      <c r="B9" s="10" t="n">
        <v>4765</v>
      </c>
      <c r="C9" s="10" t="n">
        <v>37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46"/>
  </cols>
  <sheetData>
    <row r="1" spans="1:7">
      <c r="A1" s="1" t="s">
        <v>139</v>
      </c>
      <c r="B1" s="2" t="s">
        <v>140</v>
      </c>
      <c r="C1" s="2" t="s">
        <v>141</v>
      </c>
      <c r="D1" s="2" t="s">
        <v>142</v>
      </c>
      <c r="E1" s="2" t="s">
        <v>143</v>
      </c>
      <c r="F1" s="2" t="s">
        <v>144</v>
      </c>
      <c r="G1" s="2" t="s">
        <v>145</v>
      </c>
    </row>
    <row r="2" spans="1:7">
      <c r="A2" s="4" t="s">
        <v>146</v>
      </c>
      <c r="B2" s="7" t="n">
        <v>1759.6</v>
      </c>
      <c r="C2" s="7" t="n">
        <v>2.1</v>
      </c>
      <c r="D2" s="7" t="n">
        <v>-562.4</v>
      </c>
      <c r="E2" s="10" t="n">
        <v>1535</v>
      </c>
      <c r="F2" s="7" t="n">
        <v>838.3</v>
      </c>
      <c r="G2" s="7" t="n">
        <v>-53.4</v>
      </c>
    </row>
    <row r="3" spans="1:7">
      <c r="A3" s="4" t="s">
        <v>147</v>
      </c>
      <c r="C3" s="8" t="n">
        <v>208.6</v>
      </c>
      <c r="D3" s="8" t="n">
        <v>-32.5</v>
      </c>
    </row>
    <row r="4" spans="1:7">
      <c r="A4" s="4" t="s">
        <v>148</v>
      </c>
      <c r="B4" s="8" t="n">
        <v>198.7</v>
      </c>
      <c r="F4" s="8" t="n">
        <v>203.9</v>
      </c>
      <c r="G4" s="8" t="n">
        <v>-5.2</v>
      </c>
    </row>
    <row r="5" spans="1:7">
      <c r="A5" s="4" t="s">
        <v>149</v>
      </c>
      <c r="B5" s="8" t="n">
        <v>744.9</v>
      </c>
      <c r="C5" s="7" t="n">
        <v>0.2</v>
      </c>
      <c r="E5" s="8" t="n">
        <v>744.7</v>
      </c>
    </row>
    <row r="6" spans="1:7">
      <c r="A6" s="4" t="s">
        <v>150</v>
      </c>
      <c r="C6" s="8" t="n">
        <v>24.7</v>
      </c>
    </row>
    <row r="7" spans="1:7">
      <c r="A7" s="4" t="s">
        <v>151</v>
      </c>
      <c r="B7" s="8" t="n">
        <v>17.3</v>
      </c>
      <c r="D7" s="10" t="n">
        <v>48</v>
      </c>
      <c r="E7" s="8" t="n">
        <v>-30.7</v>
      </c>
    </row>
    <row r="8" spans="1:7">
      <c r="A8" s="4" t="s">
        <v>152</v>
      </c>
      <c r="D8" s="6" t="n">
        <v>3</v>
      </c>
    </row>
    <row r="9" spans="1:7">
      <c r="A9" s="4" t="s">
        <v>153</v>
      </c>
      <c r="B9" s="8" t="n">
        <v>-47.8</v>
      </c>
      <c r="D9" s="7" t="n">
        <v>-52.7</v>
      </c>
      <c r="E9" s="8" t="n">
        <v>4.9</v>
      </c>
    </row>
    <row r="10" spans="1:7">
      <c r="A10" s="4" t="s">
        <v>154</v>
      </c>
      <c r="D10" s="6" t="n">
        <v>-2</v>
      </c>
    </row>
    <row r="11" spans="1:7">
      <c r="A11" s="4" t="s">
        <v>108</v>
      </c>
      <c r="B11" s="8" t="n">
        <v>95.8</v>
      </c>
      <c r="E11" s="8" t="n">
        <v>95.8</v>
      </c>
    </row>
    <row r="12" spans="1:7">
      <c r="A12" s="4" t="s">
        <v>155</v>
      </c>
      <c r="B12" s="6" t="n">
        <v>-250</v>
      </c>
      <c r="D12" s="10" t="n">
        <v>-250</v>
      </c>
    </row>
    <row r="13" spans="1:7">
      <c r="A13" s="4" t="s">
        <v>156</v>
      </c>
      <c r="D13" s="8" t="n">
        <v>-8.4</v>
      </c>
    </row>
    <row r="14" spans="1:7">
      <c r="A14" s="4" t="s">
        <v>157</v>
      </c>
      <c r="B14" s="8" t="n">
        <v>31.2</v>
      </c>
      <c r="E14" s="8" t="n">
        <v>31.2</v>
      </c>
    </row>
    <row r="15" spans="1:7">
      <c r="A15" s="4" t="s">
        <v>158</v>
      </c>
      <c r="B15" s="8" t="n">
        <v>2549.7</v>
      </c>
      <c r="C15" s="7" t="n">
        <v>2.3</v>
      </c>
      <c r="D15" s="7" t="n">
        <v>-817.1</v>
      </c>
      <c r="E15" s="8" t="n">
        <v>2380.9</v>
      </c>
      <c r="F15" s="8" t="n">
        <v>1042.2</v>
      </c>
      <c r="G15" s="8" t="n">
        <v>-58.6</v>
      </c>
    </row>
    <row r="16" spans="1:7">
      <c r="A16" s="4" t="s">
        <v>159</v>
      </c>
      <c r="C16" s="8" t="n">
        <v>233.3</v>
      </c>
      <c r="D16" s="8" t="n">
        <v>-39.9</v>
      </c>
    </row>
    <row r="17" spans="1:7">
      <c r="A17" s="4" t="s">
        <v>148</v>
      </c>
      <c r="B17" s="8" t="n">
        <v>120.4</v>
      </c>
      <c r="F17" s="8" t="n">
        <v>242.5</v>
      </c>
      <c r="G17" s="8" t="n">
        <v>-122.1</v>
      </c>
    </row>
    <row r="18" spans="1:7">
      <c r="A18" s="4" t="s">
        <v>151</v>
      </c>
      <c r="B18" s="8" t="n">
        <v>6.7</v>
      </c>
      <c r="D18" s="7" t="n">
        <v>94.7</v>
      </c>
      <c r="E18" s="6" t="n">
        <v>-88</v>
      </c>
    </row>
    <row r="19" spans="1:7">
      <c r="A19" s="4" t="s">
        <v>152</v>
      </c>
      <c r="D19" s="8" t="n">
        <v>5.9</v>
      </c>
    </row>
    <row r="20" spans="1:7">
      <c r="A20" s="4" t="s">
        <v>153</v>
      </c>
      <c r="B20" s="8" t="n">
        <v>-41.8</v>
      </c>
      <c r="D20" s="7" t="n">
        <v>-82.3</v>
      </c>
      <c r="E20" s="8" t="n">
        <v>40.5</v>
      </c>
    </row>
    <row r="21" spans="1:7">
      <c r="A21" s="4" t="s">
        <v>154</v>
      </c>
      <c r="D21" s="8" t="n">
        <v>-2.1</v>
      </c>
    </row>
    <row r="22" spans="1:7">
      <c r="A22" s="4" t="s">
        <v>108</v>
      </c>
      <c r="B22" s="8" t="n">
        <v>49.7</v>
      </c>
      <c r="E22" s="8" t="n">
        <v>49.7</v>
      </c>
    </row>
    <row r="23" spans="1:7">
      <c r="A23" s="4" t="s">
        <v>155</v>
      </c>
      <c r="B23" s="8" t="n">
        <v>-207.8</v>
      </c>
      <c r="D23" s="7" t="n">
        <v>-207.8</v>
      </c>
    </row>
    <row r="24" spans="1:7">
      <c r="A24" s="4" t="s">
        <v>156</v>
      </c>
      <c r="D24" s="8" t="n">
        <v>-5.2</v>
      </c>
    </row>
    <row r="25" spans="1:7">
      <c r="A25" s="4" t="s">
        <v>157</v>
      </c>
      <c r="B25" s="8" t="n">
        <v>132.4</v>
      </c>
      <c r="E25" s="8" t="n">
        <v>132.4</v>
      </c>
    </row>
    <row r="26" spans="1:7">
      <c r="A26" s="4" t="s">
        <v>160</v>
      </c>
      <c r="B26" s="8" t="n">
        <v>2609.3</v>
      </c>
      <c r="C26" s="7" t="n">
        <v>2.3</v>
      </c>
      <c r="D26" s="7" t="n">
        <v>-1012.5</v>
      </c>
      <c r="E26" s="8" t="n">
        <v>2515.5</v>
      </c>
      <c r="F26" s="8" t="n">
        <v>1284.7</v>
      </c>
      <c r="G26" s="8" t="n">
        <v>-180.7</v>
      </c>
    </row>
    <row r="27" spans="1:7">
      <c r="A27" s="4" t="s">
        <v>161</v>
      </c>
      <c r="C27" s="8" t="n">
        <v>233.3</v>
      </c>
      <c r="D27" s="8" t="n">
        <v>-41.3</v>
      </c>
    </row>
    <row r="28" spans="1:7">
      <c r="A28" s="4" t="s">
        <v>148</v>
      </c>
      <c r="B28" s="8" t="n">
        <v>-34.9</v>
      </c>
      <c r="F28" s="8" t="n">
        <v>146.5</v>
      </c>
      <c r="G28" s="8" t="n">
        <v>-181.4</v>
      </c>
    </row>
    <row r="29" spans="1:7">
      <c r="A29" s="4" t="s">
        <v>149</v>
      </c>
      <c r="B29" s="8" t="n">
        <v>1447.8</v>
      </c>
      <c r="C29" s="7" t="n">
        <v>0.3</v>
      </c>
      <c r="E29" s="8" t="n">
        <v>1447.5</v>
      </c>
    </row>
    <row r="30" spans="1:7">
      <c r="A30" s="4" t="s">
        <v>150</v>
      </c>
      <c r="C30" s="8" t="n">
        <v>28.4</v>
      </c>
    </row>
    <row r="31" spans="1:7">
      <c r="A31" s="4" t="s">
        <v>151</v>
      </c>
      <c r="B31" s="8" t="n">
        <v>7.2</v>
      </c>
      <c r="D31" s="7" t="n">
        <v>42.3</v>
      </c>
      <c r="E31" s="8" t="n">
        <v>-35.1</v>
      </c>
    </row>
    <row r="32" spans="1:7">
      <c r="A32" s="4" t="s">
        <v>152</v>
      </c>
      <c r="D32" s="8" t="n">
        <v>2.6</v>
      </c>
    </row>
    <row r="33" spans="1:7">
      <c r="A33" s="4" t="s">
        <v>153</v>
      </c>
      <c r="B33" s="8" t="n">
        <v>-18.2</v>
      </c>
      <c r="D33" s="7" t="n">
        <v>-53.2</v>
      </c>
      <c r="E33" s="6" t="n">
        <v>35</v>
      </c>
    </row>
    <row r="34" spans="1:7">
      <c r="A34" s="4" t="s">
        <v>154</v>
      </c>
      <c r="D34" s="8" t="n">
        <v>-1.3</v>
      </c>
    </row>
    <row r="35" spans="1:7">
      <c r="A35" s="4" t="s">
        <v>108</v>
      </c>
      <c r="B35" s="8" t="n">
        <v>131.3</v>
      </c>
      <c r="E35" s="8" t="n">
        <v>131.3</v>
      </c>
    </row>
    <row r="36" spans="1:7">
      <c r="A36" s="4" t="s">
        <v>155</v>
      </c>
      <c r="B36" s="8" t="n">
        <v>-90.2</v>
      </c>
      <c r="D36" s="7" t="n">
        <v>-90.2</v>
      </c>
    </row>
    <row r="37" spans="1:7">
      <c r="A37" s="4" t="s">
        <v>156</v>
      </c>
      <c r="D37" s="8" t="n">
        <v>-1.9</v>
      </c>
    </row>
    <row r="38" spans="1:7">
      <c r="A38" s="4" t="s">
        <v>162</v>
      </c>
      <c r="B38" s="7" t="n">
        <v>4052.3</v>
      </c>
      <c r="C38" s="7" t="n">
        <v>2.6</v>
      </c>
      <c r="D38" s="7" t="n">
        <v>-1113.6</v>
      </c>
      <c r="E38" s="7" t="n">
        <v>4094.2</v>
      </c>
      <c r="F38" s="7" t="n">
        <v>1431.2</v>
      </c>
      <c r="G38" s="7" t="n">
        <v>-362.1</v>
      </c>
    </row>
    <row r="39" spans="1:7">
      <c r="A39" s="4" t="s">
        <v>163</v>
      </c>
      <c r="C39" s="8" t="n">
        <v>261.7</v>
      </c>
      <c r="D39" s="8" t="n">
        <v>-41.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623</v>
      </c>
      <c r="B1" s="2" t="s">
        <v>575</v>
      </c>
      <c r="C1" s="2" t="s">
        <v>1</v>
      </c>
    </row>
    <row r="2" spans="1:4">
      <c r="B2" s="2" t="s">
        <v>576</v>
      </c>
      <c r="C2" s="2" t="s">
        <v>471</v>
      </c>
      <c r="D2" s="2" t="s">
        <v>624</v>
      </c>
    </row>
    <row r="3" spans="1:4">
      <c r="A3" s="3" t="s">
        <v>625</v>
      </c>
    </row>
    <row r="4" spans="1:4">
      <c r="A4" s="4" t="s">
        <v>626</v>
      </c>
      <c r="C4" s="10" t="n">
        <v>27000000</v>
      </c>
    </row>
    <row r="5" spans="1:4">
      <c r="A5" s="4" t="s">
        <v>627</v>
      </c>
    </row>
    <row r="6" spans="1:4">
      <c r="A6" s="3" t="s">
        <v>625</v>
      </c>
    </row>
    <row r="7" spans="1:4">
      <c r="A7" s="4" t="s">
        <v>628</v>
      </c>
      <c r="D7" s="14" t="n">
        <v>300</v>
      </c>
    </row>
    <row r="8" spans="1:4">
      <c r="A8" s="4" t="s">
        <v>552</v>
      </c>
      <c r="C8" s="4" t="s">
        <v>556</v>
      </c>
      <c r="D8" s="4" t="s">
        <v>556</v>
      </c>
    </row>
    <row r="9" spans="1:4">
      <c r="A9" s="4" t="s">
        <v>629</v>
      </c>
      <c r="C9" s="4" t="s">
        <v>630</v>
      </c>
    </row>
    <row r="10" spans="1:4">
      <c r="A10" s="4" t="s">
        <v>631</v>
      </c>
    </row>
    <row r="11" spans="1:4">
      <c r="A11" s="3" t="s">
        <v>625</v>
      </c>
    </row>
    <row r="12" spans="1:4">
      <c r="A12" s="4" t="s">
        <v>632</v>
      </c>
      <c r="C12" s="10" t="n">
        <v>51100000</v>
      </c>
    </row>
    <row r="13" spans="1:4">
      <c r="A13" s="4" t="s">
        <v>633</v>
      </c>
    </row>
    <row r="14" spans="1:4">
      <c r="A14" s="3" t="s">
        <v>625</v>
      </c>
    </row>
    <row r="15" spans="1:4">
      <c r="A15" s="4" t="s">
        <v>634</v>
      </c>
      <c r="C15" s="10" t="n">
        <v>350000000</v>
      </c>
    </row>
    <row r="16" spans="1:4">
      <c r="A16" s="4" t="s">
        <v>635</v>
      </c>
      <c r="C16" s="4" t="s">
        <v>636</v>
      </c>
    </row>
    <row r="17" spans="1:4">
      <c r="A17" s="4" t="s">
        <v>637</v>
      </c>
      <c r="C17" s="4" t="s">
        <v>638</v>
      </c>
      <c r="D17" s="4" t="s">
        <v>638</v>
      </c>
    </row>
    <row r="18" spans="1:4">
      <c r="A18" s="4" t="s">
        <v>639</v>
      </c>
    </row>
    <row r="19" spans="1:4">
      <c r="A19" s="3" t="s">
        <v>625</v>
      </c>
    </row>
    <row r="20" spans="1:4">
      <c r="A20" s="4" t="s">
        <v>634</v>
      </c>
      <c r="B20" s="10" t="n">
        <v>650000000</v>
      </c>
    </row>
    <row r="21" spans="1:4">
      <c r="A21" s="4" t="s">
        <v>640</v>
      </c>
      <c r="B21" s="10" t="n">
        <v>6000000</v>
      </c>
    </row>
    <row r="22" spans="1:4">
      <c r="A22" s="4" t="s">
        <v>641</v>
      </c>
    </row>
    <row r="23" spans="1:4">
      <c r="A23" s="3" t="s">
        <v>625</v>
      </c>
    </row>
    <row r="24" spans="1:4">
      <c r="A24" s="4" t="s">
        <v>634</v>
      </c>
      <c r="C24" s="10" t="n">
        <v>590000000</v>
      </c>
    </row>
    <row r="25" spans="1:4">
      <c r="A25" s="4" t="s">
        <v>635</v>
      </c>
      <c r="C25" s="4" t="s">
        <v>642</v>
      </c>
    </row>
    <row r="26" spans="1:4">
      <c r="A26" s="4" t="s">
        <v>643</v>
      </c>
    </row>
    <row r="27" spans="1:4">
      <c r="A27" s="3" t="s">
        <v>625</v>
      </c>
    </row>
    <row r="28" spans="1:4">
      <c r="A28" s="4" t="s">
        <v>634</v>
      </c>
      <c r="C28" s="10" t="n">
        <v>621000000</v>
      </c>
    </row>
    <row r="29" spans="1:4">
      <c r="A29" s="4" t="s">
        <v>635</v>
      </c>
      <c r="C29" s="4" t="s">
        <v>644</v>
      </c>
    </row>
    <row r="30" spans="1:4">
      <c r="A30" s="4" t="s">
        <v>645</v>
      </c>
    </row>
    <row r="31" spans="1:4">
      <c r="A31" s="3" t="s">
        <v>625</v>
      </c>
    </row>
    <row r="32" spans="1:4">
      <c r="A32" s="4" t="s">
        <v>634</v>
      </c>
      <c r="C32" s="10" t="n">
        <v>28000000</v>
      </c>
    </row>
    <row r="33" spans="1:4">
      <c r="A33" s="4" t="s">
        <v>635</v>
      </c>
      <c r="C33" s="4" t="s">
        <v>6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r="A1" s="1" t="s">
        <v>646</v>
      </c>
      <c r="C1" s="2" t="s">
        <v>1</v>
      </c>
    </row>
    <row r="2" spans="1:4">
      <c r="C2" s="2" t="s">
        <v>2</v>
      </c>
      <c r="D2" s="2" t="s">
        <v>32</v>
      </c>
    </row>
    <row r="3" spans="1:4">
      <c r="A3" s="3" t="s">
        <v>647</v>
      </c>
    </row>
    <row r="4" spans="1:4">
      <c r="A4" s="4" t="s">
        <v>648</v>
      </c>
      <c r="B4" s="4" t="s">
        <v>402</v>
      </c>
      <c r="C4" s="7" t="n">
        <v>31.9</v>
      </c>
      <c r="D4" s="7" t="n">
        <v>29.3</v>
      </c>
    </row>
    <row r="5" spans="1:4">
      <c r="A5" s="4" t="s">
        <v>649</v>
      </c>
      <c r="B5" s="4" t="s">
        <v>402</v>
      </c>
      <c r="C5" s="8" t="n">
        <v>25.9</v>
      </c>
      <c r="D5" s="8" t="n">
        <v>23.5</v>
      </c>
    </row>
    <row r="6" spans="1:4">
      <c r="A6" s="4" t="s">
        <v>650</v>
      </c>
    </row>
    <row r="7" spans="1:4">
      <c r="A7" s="3" t="s">
        <v>647</v>
      </c>
    </row>
    <row r="8" spans="1:4">
      <c r="A8" s="4" t="s">
        <v>648</v>
      </c>
      <c r="B8" s="4" t="s">
        <v>402</v>
      </c>
      <c r="C8" s="8" t="n">
        <v>23.6</v>
      </c>
      <c r="D8" s="8" t="n">
        <v>26.5</v>
      </c>
    </row>
    <row r="9" spans="1:4">
      <c r="A9" s="4" t="s">
        <v>649</v>
      </c>
      <c r="B9" s="4" t="s">
        <v>402</v>
      </c>
      <c r="C9" s="8" t="n">
        <v>12.1</v>
      </c>
      <c r="D9" s="8" t="n">
        <v>13.2</v>
      </c>
    </row>
    <row r="10" spans="1:4">
      <c r="A10" s="4" t="s">
        <v>651</v>
      </c>
    </row>
    <row r="11" spans="1:4">
      <c r="A11" s="3" t="s">
        <v>647</v>
      </c>
    </row>
    <row r="12" spans="1:4">
      <c r="A12" s="4" t="s">
        <v>648</v>
      </c>
      <c r="B12" s="4" t="s">
        <v>402</v>
      </c>
      <c r="D12" s="8" t="n">
        <v>0.6</v>
      </c>
    </row>
    <row r="13" spans="1:4">
      <c r="A13" s="4" t="s">
        <v>649</v>
      </c>
      <c r="B13" s="4" t="s">
        <v>402</v>
      </c>
      <c r="C13" s="7" t="n">
        <v>7.4</v>
      </c>
      <c r="D13" s="8" t="n">
        <v>7.2</v>
      </c>
    </row>
    <row r="14" spans="1:4">
      <c r="A14" s="4" t="s">
        <v>652</v>
      </c>
      <c r="C14" s="4" t="s">
        <v>653</v>
      </c>
    </row>
    <row r="15" spans="1:4">
      <c r="A15" s="4" t="s">
        <v>654</v>
      </c>
    </row>
    <row r="16" spans="1:4">
      <c r="A16" s="3" t="s">
        <v>647</v>
      </c>
    </row>
    <row r="17" spans="1:4">
      <c r="A17" s="4" t="s">
        <v>648</v>
      </c>
      <c r="B17" s="4" t="s">
        <v>402</v>
      </c>
      <c r="C17" s="7" t="n">
        <v>23.6</v>
      </c>
      <c r="D17" s="8" t="n">
        <v>25.9</v>
      </c>
    </row>
    <row r="18" spans="1:4">
      <c r="A18" s="4" t="s">
        <v>649</v>
      </c>
      <c r="B18" s="4" t="s">
        <v>402</v>
      </c>
      <c r="C18" s="7" t="n">
        <v>4.7</v>
      </c>
      <c r="D18" s="8" t="n">
        <v>3.8</v>
      </c>
    </row>
    <row r="19" spans="1:4">
      <c r="A19" s="4" t="s">
        <v>652</v>
      </c>
      <c r="C19" s="4" t="s">
        <v>655</v>
      </c>
    </row>
    <row r="20" spans="1:4">
      <c r="A20" s="4" t="s">
        <v>656</v>
      </c>
    </row>
    <row r="21" spans="1:4">
      <c r="A21" s="3" t="s">
        <v>647</v>
      </c>
    </row>
    <row r="22" spans="1:4">
      <c r="A22" s="4" t="s">
        <v>648</v>
      </c>
      <c r="B22" s="4" t="s">
        <v>402</v>
      </c>
      <c r="C22" s="10" t="n">
        <v>0</v>
      </c>
    </row>
    <row r="23" spans="1:4">
      <c r="A23" s="4" t="s">
        <v>649</v>
      </c>
      <c r="B23" s="4" t="s">
        <v>402</v>
      </c>
      <c r="C23" s="10" t="n">
        <v>0</v>
      </c>
      <c r="D23" s="8" t="n">
        <v>2.2</v>
      </c>
    </row>
    <row r="24" spans="1:4">
      <c r="A24" s="4" t="s">
        <v>652</v>
      </c>
      <c r="C24" s="4" t="s">
        <v>657</v>
      </c>
    </row>
    <row r="25" spans="1:4">
      <c r="A25" s="4" t="s">
        <v>658</v>
      </c>
    </row>
    <row r="26" spans="1:4">
      <c r="A26" s="3" t="s">
        <v>647</v>
      </c>
    </row>
    <row r="27" spans="1:4">
      <c r="A27" s="4" t="s">
        <v>648</v>
      </c>
      <c r="B27" s="4" t="s">
        <v>402</v>
      </c>
      <c r="C27" s="7" t="n">
        <v>8.300000000000001</v>
      </c>
      <c r="D27" s="8" t="n">
        <v>2.8</v>
      </c>
    </row>
    <row r="28" spans="1:4">
      <c r="A28" s="4" t="s">
        <v>649</v>
      </c>
      <c r="B28" s="4" t="s">
        <v>402</v>
      </c>
      <c r="C28" s="8" t="n">
        <v>13.8</v>
      </c>
      <c r="D28" s="8" t="n">
        <v>10.3</v>
      </c>
    </row>
    <row r="29" spans="1:4">
      <c r="A29" s="4" t="s">
        <v>659</v>
      </c>
    </row>
    <row r="30" spans="1:4">
      <c r="A30" s="3" t="s">
        <v>647</v>
      </c>
    </row>
    <row r="31" spans="1:4">
      <c r="A31" s="4" t="s">
        <v>648</v>
      </c>
      <c r="B31" s="4" t="s">
        <v>402</v>
      </c>
      <c r="C31" s="8" t="n">
        <v>8.300000000000001</v>
      </c>
      <c r="D31" s="8" t="n">
        <v>2.8</v>
      </c>
    </row>
    <row r="32" spans="1:4">
      <c r="A32" s="4" t="s">
        <v>649</v>
      </c>
      <c r="B32" s="4" t="s">
        <v>402</v>
      </c>
      <c r="C32" s="7" t="n">
        <v>4.9</v>
      </c>
      <c r="D32" s="8" t="n">
        <v>1.3</v>
      </c>
    </row>
    <row r="33" spans="1:4">
      <c r="A33" s="4" t="s">
        <v>652</v>
      </c>
      <c r="C33" s="4" t="s">
        <v>655</v>
      </c>
    </row>
    <row r="34" spans="1:4">
      <c r="A34" s="4" t="s">
        <v>660</v>
      </c>
    </row>
    <row r="35" spans="1:4">
      <c r="A35" s="3" t="s">
        <v>647</v>
      </c>
    </row>
    <row r="36" spans="1:4">
      <c r="A36" s="4" t="s">
        <v>649</v>
      </c>
      <c r="B36" s="4" t="s">
        <v>402</v>
      </c>
      <c r="C36" s="7" t="n">
        <v>8.9</v>
      </c>
      <c r="D36" s="10" t="n">
        <v>9</v>
      </c>
    </row>
    <row r="37" spans="1:4">
      <c r="A37" s="4" t="s">
        <v>652</v>
      </c>
      <c r="C37" s="4" t="s">
        <v>661</v>
      </c>
    </row>
    <row r="38" spans="1:4">
      <c r="A38" t="n"/>
    </row>
    <row r="39" spans="1:4">
      <c r="A39" s="4" t="s">
        <v>402</v>
      </c>
      <c r="B39" s="4" t="s">
        <v>409</v>
      </c>
    </row>
  </sheetData>
  <mergeCells count="3">
    <mergeCell ref="A1:B2"/>
    <mergeCell ref="A38:C38"/>
    <mergeCell ref="B39:C3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79"/>
    <col customWidth="1" max="3" min="3" width="16"/>
    <col customWidth="1" max="4" min="4" width="14"/>
    <col customWidth="1" max="5" min="5" width="14"/>
  </cols>
  <sheetData>
    <row r="1" spans="1:5">
      <c r="A1" s="1" t="s">
        <v>662</v>
      </c>
      <c r="C1" s="2" t="s">
        <v>1</v>
      </c>
    </row>
    <row r="2" spans="1:5">
      <c r="C2" s="2" t="s">
        <v>2</v>
      </c>
      <c r="D2" s="2" t="s">
        <v>32</v>
      </c>
      <c r="E2" s="2" t="s">
        <v>33</v>
      </c>
    </row>
    <row r="3" spans="1:5">
      <c r="A3" s="3" t="s">
        <v>663</v>
      </c>
    </row>
    <row r="4" spans="1:5">
      <c r="A4" s="4" t="s">
        <v>664</v>
      </c>
      <c r="C4" s="7" t="n">
        <v>32.4</v>
      </c>
      <c r="D4" s="7" t="n">
        <v>6.3</v>
      </c>
      <c r="E4" s="7" t="n">
        <v>18.2</v>
      </c>
    </row>
    <row r="5" spans="1:5">
      <c r="A5" s="4" t="s">
        <v>650</v>
      </c>
    </row>
    <row r="6" spans="1:5">
      <c r="A6" s="3" t="s">
        <v>663</v>
      </c>
    </row>
    <row r="7" spans="1:5">
      <c r="A7" s="4" t="s">
        <v>664</v>
      </c>
      <c r="C7" s="8" t="n">
        <v>32.4</v>
      </c>
      <c r="D7" s="8" t="n">
        <v>6.3</v>
      </c>
      <c r="E7" s="8" t="n">
        <v>18.2</v>
      </c>
    </row>
    <row r="8" spans="1:5">
      <c r="A8" s="4" t="s">
        <v>665</v>
      </c>
      <c r="B8" s="4" t="s">
        <v>402</v>
      </c>
      <c r="C8" s="6" t="n">
        <v>-8</v>
      </c>
      <c r="D8" s="8" t="n">
        <v>-1.9</v>
      </c>
      <c r="E8" s="8" t="n">
        <v>-5.5</v>
      </c>
    </row>
    <row r="9" spans="1:5">
      <c r="A9" s="4" t="s">
        <v>666</v>
      </c>
    </row>
    <row r="10" spans="1:5">
      <c r="A10" s="3" t="s">
        <v>663</v>
      </c>
    </row>
    <row r="11" spans="1:5">
      <c r="A11" s="4" t="s">
        <v>667</v>
      </c>
      <c r="B11" s="4" t="s">
        <v>560</v>
      </c>
      <c r="C11" s="8" t="n">
        <v>35.1</v>
      </c>
      <c r="D11" s="8" t="n">
        <v>24.7</v>
      </c>
      <c r="E11" s="8" t="n">
        <v>22.8</v>
      </c>
    </row>
    <row r="12" spans="1:5">
      <c r="A12" s="4" t="s">
        <v>664</v>
      </c>
      <c r="C12" s="8" t="n">
        <v>32.4</v>
      </c>
      <c r="D12" s="8" t="n">
        <v>6.3</v>
      </c>
      <c r="E12" s="8" t="n">
        <v>18.2</v>
      </c>
    </row>
    <row r="13" spans="1:5">
      <c r="A13" s="4" t="s">
        <v>665</v>
      </c>
      <c r="B13" s="4" t="s">
        <v>402</v>
      </c>
      <c r="C13" s="6" t="n">
        <v>-8</v>
      </c>
      <c r="D13" s="8" t="n">
        <v>-1.9</v>
      </c>
      <c r="E13" s="8" t="n">
        <v>-5.5</v>
      </c>
    </row>
    <row r="14" spans="1:5">
      <c r="A14" s="4" t="s">
        <v>651</v>
      </c>
    </row>
    <row r="15" spans="1:5">
      <c r="A15" s="3" t="s">
        <v>663</v>
      </c>
    </row>
    <row r="16" spans="1:5">
      <c r="A16" s="4" t="s">
        <v>667</v>
      </c>
      <c r="B16" s="4" t="s">
        <v>560</v>
      </c>
      <c r="C16" s="8" t="n">
        <v>-0.8</v>
      </c>
      <c r="D16" s="6" t="n">
        <v>-3</v>
      </c>
      <c r="E16" s="8" t="n">
        <v>8.9</v>
      </c>
    </row>
    <row r="17" spans="1:5">
      <c r="A17" s="4" t="s">
        <v>654</v>
      </c>
    </row>
    <row r="18" spans="1:5">
      <c r="A18" s="3" t="s">
        <v>663</v>
      </c>
    </row>
    <row r="19" spans="1:5">
      <c r="A19" s="4" t="s">
        <v>667</v>
      </c>
      <c r="B19" s="4" t="s">
        <v>560</v>
      </c>
      <c r="C19" s="8" t="n">
        <v>35.9</v>
      </c>
      <c r="D19" s="8" t="n">
        <v>27.7</v>
      </c>
      <c r="E19" s="8" t="n">
        <v>13.9</v>
      </c>
    </row>
    <row r="20" spans="1:5">
      <c r="A20" s="4" t="s">
        <v>664</v>
      </c>
      <c r="C20" s="8" t="n">
        <v>32.4</v>
      </c>
      <c r="D20" s="8" t="n">
        <v>6.3</v>
      </c>
      <c r="E20" s="8" t="n">
        <v>18.2</v>
      </c>
    </row>
    <row r="21" spans="1:5">
      <c r="A21" s="4" t="s">
        <v>665</v>
      </c>
      <c r="B21" s="4" t="s">
        <v>402</v>
      </c>
      <c r="C21" s="6" t="n">
        <v>-8</v>
      </c>
      <c r="D21" s="8" t="n">
        <v>-1.9</v>
      </c>
      <c r="E21" s="8" t="n">
        <v>-5.5</v>
      </c>
    </row>
    <row r="22" spans="1:5">
      <c r="A22" s="4" t="s">
        <v>668</v>
      </c>
    </row>
    <row r="23" spans="1:5">
      <c r="A23" s="3" t="s">
        <v>663</v>
      </c>
    </row>
    <row r="24" spans="1:5">
      <c r="A24" s="4" t="s">
        <v>664</v>
      </c>
      <c r="C24" s="6" t="n">
        <v>1</v>
      </c>
      <c r="D24" s="6" t="n">
        <v>2</v>
      </c>
      <c r="E24" s="8" t="n">
        <v>0.1</v>
      </c>
    </row>
    <row r="25" spans="1:5">
      <c r="A25" s="4" t="s">
        <v>669</v>
      </c>
    </row>
    <row r="26" spans="1:5">
      <c r="A26" s="3" t="s">
        <v>663</v>
      </c>
    </row>
    <row r="27" spans="1:5">
      <c r="A27" s="4" t="s">
        <v>664</v>
      </c>
      <c r="C27" s="8" t="n">
        <v>31.4</v>
      </c>
      <c r="D27" s="8" t="n">
        <v>4.3</v>
      </c>
      <c r="E27" s="8" t="n">
        <v>18.1</v>
      </c>
    </row>
    <row r="28" spans="1:5">
      <c r="A28" s="4" t="s">
        <v>670</v>
      </c>
    </row>
    <row r="29" spans="1:5">
      <c r="A29" s="3" t="s">
        <v>663</v>
      </c>
    </row>
    <row r="30" spans="1:5">
      <c r="A30" s="4" t="s">
        <v>665</v>
      </c>
      <c r="B30" s="4" t="s">
        <v>402</v>
      </c>
      <c r="C30" s="10" t="n">
        <v>-8</v>
      </c>
      <c r="D30" s="7" t="n">
        <v>-1.9</v>
      </c>
      <c r="E30" s="7" t="n">
        <v>-5.5</v>
      </c>
    </row>
    <row r="31" spans="1:5">
      <c r="A31" t="n"/>
    </row>
    <row r="32" spans="1:5">
      <c r="A32" s="4" t="s">
        <v>402</v>
      </c>
      <c r="B32" s="4" t="s">
        <v>671</v>
      </c>
    </row>
    <row r="33" spans="1:5">
      <c r="A33" s="4" t="s">
        <v>560</v>
      </c>
      <c r="B33" s="4" t="s">
        <v>672</v>
      </c>
    </row>
  </sheetData>
  <mergeCells count="5">
    <mergeCell ref="A1:B2"/>
    <mergeCell ref="C1:E1"/>
    <mergeCell ref="A31:D31"/>
    <mergeCell ref="B32:D32"/>
    <mergeCell ref="B33:D3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674</v>
      </c>
    </row>
    <row r="4" spans="1:4">
      <c r="A4" s="4" t="s">
        <v>665</v>
      </c>
      <c r="B4" s="7" t="n">
        <v>3.5</v>
      </c>
      <c r="C4" s="7" t="n">
        <v>-4.6</v>
      </c>
      <c r="D4" s="7" t="n">
        <v>-1.8</v>
      </c>
    </row>
    <row r="5" spans="1:4">
      <c r="A5" s="4" t="s">
        <v>675</v>
      </c>
    </row>
    <row r="6" spans="1:4">
      <c r="A6" s="3" t="s">
        <v>674</v>
      </c>
    </row>
    <row r="7" spans="1:4">
      <c r="A7" s="4" t="s">
        <v>665</v>
      </c>
      <c r="B7" s="8" t="n">
        <v>14.7</v>
      </c>
      <c r="C7" s="8" t="n">
        <v>4.3</v>
      </c>
      <c r="D7" s="8" t="n">
        <v>-2.7</v>
      </c>
    </row>
    <row r="8" spans="1:4">
      <c r="A8" s="4" t="s">
        <v>676</v>
      </c>
    </row>
    <row r="9" spans="1:4">
      <c r="A9" s="3" t="s">
        <v>674</v>
      </c>
    </row>
    <row r="10" spans="1:4">
      <c r="A10" s="4" t="s">
        <v>665</v>
      </c>
      <c r="B10" s="7" t="n">
        <v>-11.2</v>
      </c>
      <c r="C10" s="7" t="n">
        <v>-8.9</v>
      </c>
      <c r="D10" s="7" t="n">
        <v>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r="A1" s="1" t="s">
        <v>677</v>
      </c>
      <c r="B1" s="2" t="s">
        <v>471</v>
      </c>
    </row>
    <row r="2" spans="1:2">
      <c r="A2" s="3" t="s">
        <v>678</v>
      </c>
    </row>
    <row r="3" spans="1:2">
      <c r="A3" s="6" t="n">
        <v>2016</v>
      </c>
      <c r="B3" s="7" t="n">
        <v>125.9</v>
      </c>
    </row>
    <row r="4" spans="1:2">
      <c r="A4" s="6" t="n">
        <v>2017</v>
      </c>
      <c r="B4" s="8" t="n">
        <v>108.6</v>
      </c>
    </row>
    <row r="5" spans="1:2">
      <c r="A5" s="6" t="n">
        <v>2018</v>
      </c>
      <c r="B5" s="8" t="n">
        <v>95.59999999999999</v>
      </c>
    </row>
    <row r="6" spans="1:2">
      <c r="A6" s="6" t="n">
        <v>2019</v>
      </c>
      <c r="B6" s="8" t="n">
        <v>81.8</v>
      </c>
    </row>
    <row r="7" spans="1:2">
      <c r="A7" s="6" t="n">
        <v>2020</v>
      </c>
      <c r="B7" s="6" t="n">
        <v>66</v>
      </c>
    </row>
    <row r="8" spans="1:2">
      <c r="A8" s="4" t="s">
        <v>531</v>
      </c>
      <c r="B8" s="8" t="n">
        <v>221.6</v>
      </c>
    </row>
    <row r="9" spans="1:2">
      <c r="A9" s="4" t="s">
        <v>140</v>
      </c>
      <c r="B9" s="7" t="n">
        <v>699.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680</v>
      </c>
    </row>
    <row r="4" spans="1:4">
      <c r="A4" s="4" t="s">
        <v>681</v>
      </c>
      <c r="B4" s="10" t="n">
        <v>150</v>
      </c>
      <c r="C4" s="10" t="n">
        <v>150</v>
      </c>
      <c r="D4" s="10" t="n">
        <v>1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33</v>
      </c>
    </row>
    <row r="3" spans="1:4">
      <c r="A3" s="3" t="s">
        <v>683</v>
      </c>
    </row>
    <row r="4" spans="1:4">
      <c r="A4" s="4" t="s">
        <v>684</v>
      </c>
      <c r="B4" s="7" t="n">
        <v>111.3</v>
      </c>
      <c r="C4" s="7" t="n">
        <v>87.09999999999999</v>
      </c>
      <c r="D4" s="7" t="n">
        <v>63.1</v>
      </c>
    </row>
    <row r="5" spans="1:4">
      <c r="A5" s="4" t="s">
        <v>685</v>
      </c>
      <c r="B5" s="6" t="n">
        <v>62</v>
      </c>
      <c r="C5" s="6" t="n">
        <v>86</v>
      </c>
      <c r="D5" s="8" t="n">
        <v>86.2</v>
      </c>
    </row>
    <row r="6" spans="1:4">
      <c r="A6" s="4" t="s">
        <v>686</v>
      </c>
      <c r="B6" s="8" t="n">
        <v>18.5</v>
      </c>
      <c r="C6" s="8" t="n">
        <v>10.7</v>
      </c>
      <c r="D6" s="8" t="n">
        <v>9.1</v>
      </c>
    </row>
    <row r="7" spans="1:4">
      <c r="A7" s="4" t="s">
        <v>140</v>
      </c>
      <c r="B7" s="8" t="n">
        <v>191.8</v>
      </c>
      <c r="C7" s="8" t="n">
        <v>183.8</v>
      </c>
      <c r="D7" s="8" t="n">
        <v>158.4</v>
      </c>
    </row>
    <row r="8" spans="1:4">
      <c r="A8" s="3" t="s">
        <v>687</v>
      </c>
    </row>
    <row r="9" spans="1:4">
      <c r="A9" s="4" t="s">
        <v>684</v>
      </c>
      <c r="B9" s="8" t="n">
        <v>-57.8</v>
      </c>
      <c r="C9" s="8" t="n">
        <v>-47.4</v>
      </c>
      <c r="D9" s="8" t="n">
        <v>7.9</v>
      </c>
    </row>
    <row r="10" spans="1:4">
      <c r="A10" s="4" t="s">
        <v>685</v>
      </c>
      <c r="B10" s="8" t="n">
        <v>-2.8</v>
      </c>
      <c r="C10" s="6" t="n">
        <v>-14</v>
      </c>
      <c r="D10" s="8" t="n">
        <v>-15.8</v>
      </c>
    </row>
    <row r="11" spans="1:4">
      <c r="A11" s="4" t="s">
        <v>688</v>
      </c>
      <c r="B11" s="8" t="n">
        <v>3.9</v>
      </c>
      <c r="C11" s="8" t="n">
        <v>7.9</v>
      </c>
      <c r="D11" s="8" t="n">
        <v>-2.8</v>
      </c>
    </row>
    <row r="12" spans="1:4">
      <c r="A12" s="4" t="s">
        <v>140</v>
      </c>
      <c r="B12" s="8" t="n">
        <v>-56.7</v>
      </c>
      <c r="C12" s="8" t="n">
        <v>-53.5</v>
      </c>
      <c r="D12" s="8" t="n">
        <v>-10.7</v>
      </c>
    </row>
    <row r="13" spans="1:4">
      <c r="A13" s="4" t="s">
        <v>689</v>
      </c>
      <c r="B13" s="7" t="n">
        <v>135.1</v>
      </c>
      <c r="C13" s="7" t="n">
        <v>130.3</v>
      </c>
      <c r="D13" s="7" t="n">
        <v>14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33</v>
      </c>
    </row>
    <row r="3" spans="1:4">
      <c r="A3" s="3" t="s">
        <v>691</v>
      </c>
    </row>
    <row r="4" spans="1:4">
      <c r="A4" s="4" t="s">
        <v>692</v>
      </c>
      <c r="B4" s="4" t="s">
        <v>693</v>
      </c>
      <c r="C4" s="4" t="s">
        <v>693</v>
      </c>
      <c r="D4" s="4" t="s">
        <v>693</v>
      </c>
    </row>
    <row r="5" spans="1:4">
      <c r="A5" s="4" t="s">
        <v>694</v>
      </c>
      <c r="B5" s="4" t="s">
        <v>558</v>
      </c>
      <c r="C5" s="4" t="s">
        <v>695</v>
      </c>
      <c r="D5" s="4" t="s">
        <v>696</v>
      </c>
    </row>
    <row r="6" spans="1:4">
      <c r="A6" s="4" t="s">
        <v>697</v>
      </c>
      <c r="B6" s="4" t="s">
        <v>698</v>
      </c>
      <c r="C6" s="4" t="s">
        <v>699</v>
      </c>
      <c r="D6" s="4" t="s">
        <v>700</v>
      </c>
    </row>
    <row r="7" spans="1:4">
      <c r="A7" s="4" t="s">
        <v>701</v>
      </c>
      <c r="B7" s="4" t="s">
        <v>702</v>
      </c>
      <c r="C7" s="4" t="s">
        <v>602</v>
      </c>
      <c r="D7" s="4" t="s">
        <v>703</v>
      </c>
    </row>
    <row r="8" spans="1:4">
      <c r="A8" s="4" t="s">
        <v>704</v>
      </c>
      <c r="B8" s="4" t="s">
        <v>705</v>
      </c>
      <c r="C8" s="4" t="s">
        <v>706</v>
      </c>
      <c r="D8" s="4" t="s">
        <v>707</v>
      </c>
    </row>
    <row r="9" spans="1:4">
      <c r="A9" s="4" t="s">
        <v>708</v>
      </c>
      <c r="B9" s="4" t="s">
        <v>709</v>
      </c>
      <c r="C9" s="4" t="s">
        <v>710</v>
      </c>
      <c r="D9" s="4" t="s">
        <v>711</v>
      </c>
    </row>
    <row r="10" spans="1:4">
      <c r="A10" s="4" t="s">
        <v>712</v>
      </c>
      <c r="B10" s="4" t="s">
        <v>713</v>
      </c>
    </row>
    <row r="11" spans="1:4">
      <c r="A11" s="4" t="s">
        <v>714</v>
      </c>
      <c r="B11" s="4" t="s">
        <v>715</v>
      </c>
      <c r="C11" s="4" t="s">
        <v>716</v>
      </c>
      <c r="D11" s="4" t="s">
        <v>566</v>
      </c>
    </row>
    <row r="12" spans="1:4">
      <c r="A12" s="4" t="s">
        <v>717</v>
      </c>
      <c r="C12" s="4" t="s">
        <v>718</v>
      </c>
      <c r="D12" s="4" t="s">
        <v>710</v>
      </c>
    </row>
    <row r="13" spans="1:4">
      <c r="A13" s="4" t="s">
        <v>719</v>
      </c>
      <c r="B13" s="4" t="s">
        <v>720</v>
      </c>
      <c r="C13" s="4" t="s">
        <v>709</v>
      </c>
      <c r="D13" s="4" t="s">
        <v>721</v>
      </c>
    </row>
    <row r="14" spans="1:4">
      <c r="A14" s="4" t="s">
        <v>722</v>
      </c>
      <c r="B14" s="4" t="s">
        <v>707</v>
      </c>
      <c r="C14" s="4" t="s">
        <v>709</v>
      </c>
      <c r="D14" s="4" t="s">
        <v>709</v>
      </c>
    </row>
    <row r="15" spans="1:4">
      <c r="A15" s="4" t="s">
        <v>723</v>
      </c>
      <c r="B15" s="4" t="s">
        <v>724</v>
      </c>
      <c r="C15" s="4" t="s">
        <v>725</v>
      </c>
      <c r="D15" s="4" t="s">
        <v>726</v>
      </c>
    </row>
    <row r="16" spans="1:4">
      <c r="A16" s="4" t="s">
        <v>110</v>
      </c>
      <c r="B16" s="4" t="s">
        <v>705</v>
      </c>
      <c r="C16" s="4" t="s">
        <v>727</v>
      </c>
      <c r="D16" s="4" t="s">
        <v>728</v>
      </c>
    </row>
    <row r="17" spans="1:4">
      <c r="A17" s="4" t="s">
        <v>729</v>
      </c>
      <c r="B17" s="4" t="s">
        <v>730</v>
      </c>
      <c r="C17" s="4" t="s">
        <v>693</v>
      </c>
      <c r="D17" s="4" t="s">
        <v>7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33</v>
      </c>
    </row>
    <row r="3" spans="1:4">
      <c r="A3" s="3" t="s">
        <v>733</v>
      </c>
    </row>
    <row r="4" spans="1:4">
      <c r="A4" s="4" t="s">
        <v>734</v>
      </c>
      <c r="B4" s="10" t="n">
        <v>206000000</v>
      </c>
      <c r="C4" s="10" t="n">
        <v>146000000</v>
      </c>
      <c r="D4" s="10" t="n">
        <v>219000000</v>
      </c>
    </row>
    <row r="5" spans="1:4">
      <c r="A5" s="4" t="s">
        <v>735</v>
      </c>
      <c r="B5" s="6" t="n">
        <v>-3100000</v>
      </c>
      <c r="C5" s="6" t="n">
        <v>6600000</v>
      </c>
      <c r="D5" s="6" t="n">
        <v>6100000</v>
      </c>
    </row>
    <row r="6" spans="1:4">
      <c r="A6" s="4" t="s">
        <v>736</v>
      </c>
      <c r="B6" s="6" t="n">
        <v>153000000</v>
      </c>
    </row>
    <row r="7" spans="1:4">
      <c r="A7" s="4" t="s">
        <v>737</v>
      </c>
      <c r="B7" s="6" t="n">
        <v>1300000</v>
      </c>
      <c r="C7" s="6" t="n">
        <v>-42800000</v>
      </c>
      <c r="D7" s="6" t="n">
        <v>1400000</v>
      </c>
    </row>
    <row r="8" spans="1:4">
      <c r="A8" s="4" t="s">
        <v>738</v>
      </c>
      <c r="B8" s="6" t="n">
        <v>215000000</v>
      </c>
    </row>
    <row r="9" spans="1:4">
      <c r="A9" s="4" t="s">
        <v>739</v>
      </c>
      <c r="B9" s="6" t="n">
        <v>4400000</v>
      </c>
    </row>
    <row r="10" spans="1:4">
      <c r="A10" s="4" t="s">
        <v>740</v>
      </c>
      <c r="B10" s="6" t="n">
        <v>25000000</v>
      </c>
    </row>
    <row r="11" spans="1:4">
      <c r="A11" s="4" t="s">
        <v>741</v>
      </c>
      <c r="B11" s="6" t="n">
        <v>-100000</v>
      </c>
      <c r="C11" s="6" t="n">
        <v>1800000</v>
      </c>
      <c r="D11" s="6" t="n">
        <v>1700000</v>
      </c>
    </row>
    <row r="12" spans="1:4">
      <c r="A12" s="4" t="s">
        <v>742</v>
      </c>
      <c r="B12" s="6" t="n">
        <v>10200000</v>
      </c>
      <c r="C12" s="6" t="n">
        <v>10300000</v>
      </c>
    </row>
    <row r="13" spans="1:4">
      <c r="A13" s="4" t="s">
        <v>743</v>
      </c>
    </row>
    <row r="14" spans="1:4">
      <c r="A14" s="3" t="s">
        <v>733</v>
      </c>
    </row>
    <row r="15" spans="1:4">
      <c r="A15" s="4" t="s">
        <v>744</v>
      </c>
      <c r="B15" s="6" t="n">
        <v>437000000</v>
      </c>
    </row>
    <row r="16" spans="1:4">
      <c r="A16" s="4" t="s">
        <v>745</v>
      </c>
    </row>
    <row r="17" spans="1:4">
      <c r="A17" s="3" t="s">
        <v>733</v>
      </c>
    </row>
    <row r="18" spans="1:4">
      <c r="A18" s="4" t="s">
        <v>744</v>
      </c>
      <c r="B18" s="6" t="n">
        <v>437000000</v>
      </c>
    </row>
    <row r="19" spans="1:4">
      <c r="A19" s="4" t="s">
        <v>746</v>
      </c>
    </row>
    <row r="20" spans="1:4">
      <c r="A20" s="3" t="s">
        <v>733</v>
      </c>
    </row>
    <row r="21" spans="1:4">
      <c r="A21" s="4" t="s">
        <v>744</v>
      </c>
      <c r="B21" s="6" t="n">
        <v>141000000</v>
      </c>
    </row>
    <row r="22" spans="1:4">
      <c r="A22" s="4" t="s">
        <v>747</v>
      </c>
      <c r="B22" s="6" t="n">
        <v>1300000000</v>
      </c>
    </row>
    <row r="23" spans="1:4">
      <c r="A23" s="4" t="s">
        <v>748</v>
      </c>
    </row>
    <row r="24" spans="1:4">
      <c r="A24" s="3" t="s">
        <v>733</v>
      </c>
    </row>
    <row r="25" spans="1:4">
      <c r="A25" s="4" t="s">
        <v>744</v>
      </c>
      <c r="B25" s="6" t="n">
        <v>0</v>
      </c>
    </row>
    <row r="26" spans="1:4">
      <c r="A26" s="4" t="s">
        <v>749</v>
      </c>
    </row>
    <row r="27" spans="1:4">
      <c r="A27" s="3" t="s">
        <v>733</v>
      </c>
    </row>
    <row r="28" spans="1:4">
      <c r="A28" s="4" t="s">
        <v>744</v>
      </c>
      <c r="B28" s="6" t="n">
        <v>50000000</v>
      </c>
    </row>
    <row r="29" spans="1:4">
      <c r="A29" s="4" t="s">
        <v>750</v>
      </c>
    </row>
    <row r="30" spans="1:4">
      <c r="A30" s="3" t="s">
        <v>733</v>
      </c>
    </row>
    <row r="31" spans="1:4">
      <c r="A31" s="4" t="s">
        <v>744</v>
      </c>
      <c r="B31" s="6" t="n">
        <v>91000000</v>
      </c>
    </row>
    <row r="32" spans="1:4">
      <c r="A32" s="4" t="s">
        <v>751</v>
      </c>
    </row>
    <row r="33" spans="1:4">
      <c r="A33" s="3" t="s">
        <v>733</v>
      </c>
    </row>
    <row r="34" spans="1:4">
      <c r="A34" s="4" t="s">
        <v>752</v>
      </c>
      <c r="B34" s="10" t="n">
        <v>25900000</v>
      </c>
      <c r="C34" s="10" t="n">
        <v>38000000</v>
      </c>
      <c r="D34" s="10" t="n">
        <v>116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53</v>
      </c>
      <c r="B1" s="2" t="s">
        <v>2</v>
      </c>
      <c r="C1" s="2" t="s">
        <v>32</v>
      </c>
    </row>
    <row r="2" spans="1:3">
      <c r="A2" s="3" t="s">
        <v>754</v>
      </c>
    </row>
    <row r="3" spans="1:3">
      <c r="A3" s="4" t="s">
        <v>755</v>
      </c>
      <c r="B3" s="7" t="n">
        <v>-1476.9</v>
      </c>
      <c r="C3" s="7" t="n">
        <v>-906.4</v>
      </c>
    </row>
    <row r="4" spans="1:3">
      <c r="A4" s="4" t="s">
        <v>69</v>
      </c>
      <c r="B4" s="8" t="n">
        <v>-169.3</v>
      </c>
      <c r="C4" s="8" t="n">
        <v>-159.7</v>
      </c>
    </row>
    <row r="5" spans="1:3">
      <c r="A5" s="4" t="s">
        <v>756</v>
      </c>
      <c r="B5" s="8" t="n">
        <v>-71.2</v>
      </c>
      <c r="C5" s="8" t="n">
        <v>-70.40000000000001</v>
      </c>
    </row>
    <row r="6" spans="1:3">
      <c r="A6" s="4" t="s">
        <v>704</v>
      </c>
      <c r="B6" s="8" t="n">
        <v>-6.9</v>
      </c>
      <c r="C6" s="8" t="n">
        <v>-5.6</v>
      </c>
    </row>
    <row r="7" spans="1:3">
      <c r="A7" s="4" t="s">
        <v>757</v>
      </c>
      <c r="B7" s="8" t="n">
        <v>-78.7</v>
      </c>
      <c r="C7" s="8" t="n">
        <v>-11.5</v>
      </c>
    </row>
    <row r="8" spans="1:3">
      <c r="A8" s="4" t="s">
        <v>758</v>
      </c>
      <c r="B8" s="8" t="n">
        <v>-97.09999999999999</v>
      </c>
      <c r="C8" s="8" t="n">
        <v>-110.4</v>
      </c>
    </row>
    <row r="9" spans="1:3">
      <c r="A9" s="4" t="s">
        <v>110</v>
      </c>
      <c r="B9" s="8" t="n">
        <v>-0.7</v>
      </c>
      <c r="C9" s="6" t="n">
        <v>-9</v>
      </c>
    </row>
    <row r="10" spans="1:3">
      <c r="A10" s="4" t="s">
        <v>759</v>
      </c>
      <c r="B10" s="8" t="n">
        <v>-1900.8</v>
      </c>
      <c r="C10" s="6" t="n">
        <v>-1273</v>
      </c>
    </row>
    <row r="11" spans="1:3">
      <c r="A11" s="4" t="s">
        <v>760</v>
      </c>
      <c r="B11" s="8" t="n">
        <v>66.40000000000001</v>
      </c>
      <c r="C11" s="8" t="n">
        <v>50.9</v>
      </c>
    </row>
    <row r="12" spans="1:3">
      <c r="A12" s="4" t="s">
        <v>761</v>
      </c>
      <c r="B12" s="8" t="n">
        <v>23.1</v>
      </c>
      <c r="C12" s="8" t="n">
        <v>13.8</v>
      </c>
    </row>
    <row r="13" spans="1:3">
      <c r="A13" s="4" t="s">
        <v>762</v>
      </c>
      <c r="B13" s="8" t="n">
        <v>54.9</v>
      </c>
      <c r="C13" s="8" t="n">
        <v>58.9</v>
      </c>
    </row>
    <row r="14" spans="1:3">
      <c r="A14" s="4" t="s">
        <v>763</v>
      </c>
      <c r="B14" s="8" t="n">
        <v>49.5</v>
      </c>
      <c r="C14" s="6" t="n">
        <v>17</v>
      </c>
    </row>
    <row r="15" spans="1:3">
      <c r="A15" s="4" t="s">
        <v>108</v>
      </c>
      <c r="B15" s="8" t="n">
        <v>39.4</v>
      </c>
      <c r="C15" s="8" t="n">
        <v>12.6</v>
      </c>
    </row>
    <row r="16" spans="1:3">
      <c r="A16" s="4" t="s">
        <v>764</v>
      </c>
      <c r="B16" s="8" t="n">
        <v>26.9</v>
      </c>
      <c r="C16" s="8" t="n">
        <v>21.3</v>
      </c>
    </row>
    <row r="17" spans="1:3">
      <c r="A17" s="4" t="s">
        <v>765</v>
      </c>
      <c r="B17" s="8" t="n">
        <v>52.7</v>
      </c>
      <c r="C17" s="8" t="n">
        <v>55.4</v>
      </c>
    </row>
    <row r="18" spans="1:3">
      <c r="A18" s="4" t="s">
        <v>110</v>
      </c>
      <c r="B18" s="8" t="n">
        <v>47.1</v>
      </c>
      <c r="C18" s="8" t="n">
        <v>38.1</v>
      </c>
    </row>
    <row r="19" spans="1:3">
      <c r="A19" s="4" t="s">
        <v>766</v>
      </c>
      <c r="B19" s="6" t="n">
        <v>360</v>
      </c>
      <c r="C19" s="6" t="n">
        <v>268</v>
      </c>
    </row>
    <row r="20" spans="1:3">
      <c r="A20" s="4" t="s">
        <v>714</v>
      </c>
      <c r="B20" s="8" t="n">
        <v>-37.7</v>
      </c>
      <c r="C20" s="8" t="n">
        <v>-40.8</v>
      </c>
    </row>
    <row r="21" spans="1:3">
      <c r="A21" s="4" t="s">
        <v>767</v>
      </c>
      <c r="B21" s="7" t="n">
        <v>-1578.5</v>
      </c>
      <c r="C21" s="7" t="n">
        <v>-104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768</v>
      </c>
      <c r="B1" s="2" t="s">
        <v>1</v>
      </c>
    </row>
    <row r="2" spans="1:3">
      <c r="B2" s="2" t="s">
        <v>2</v>
      </c>
      <c r="C2" s="2" t="s">
        <v>32</v>
      </c>
    </row>
    <row r="3" spans="1:3">
      <c r="A3" s="3" t="s">
        <v>769</v>
      </c>
    </row>
    <row r="4" spans="1:3">
      <c r="A4" s="4" t="s">
        <v>770</v>
      </c>
      <c r="B4" s="7" t="n">
        <v>145.3</v>
      </c>
      <c r="C4" s="7" t="n">
        <v>88.90000000000001</v>
      </c>
    </row>
    <row r="5" spans="1:3">
      <c r="A5" s="4" t="s">
        <v>168</v>
      </c>
      <c r="B5" s="8" t="n">
        <v>7.7</v>
      </c>
      <c r="C5" s="8" t="n">
        <v>5.2</v>
      </c>
    </row>
    <row r="6" spans="1:3">
      <c r="A6" s="4" t="s">
        <v>771</v>
      </c>
      <c r="B6" s="8" t="n">
        <v>77.90000000000001</v>
      </c>
      <c r="C6" s="8" t="n">
        <v>48.1</v>
      </c>
    </row>
    <row r="7" spans="1:3">
      <c r="A7" s="4" t="s">
        <v>772</v>
      </c>
      <c r="B7" s="8" t="n">
        <v>-12.5</v>
      </c>
      <c r="C7" s="8" t="n">
        <v>3.7</v>
      </c>
    </row>
    <row r="8" spans="1:3">
      <c r="A8" s="4" t="s">
        <v>773</v>
      </c>
      <c r="B8" s="8" t="n">
        <v>-8.699999999999999</v>
      </c>
      <c r="C8" s="8" t="n">
        <v>-0.5</v>
      </c>
    </row>
    <row r="9" spans="1:3">
      <c r="A9" s="4" t="s">
        <v>110</v>
      </c>
      <c r="B9" s="8" t="n">
        <v>-0.7</v>
      </c>
      <c r="C9" s="8" t="n">
        <v>-0.1</v>
      </c>
    </row>
    <row r="10" spans="1:3">
      <c r="A10" s="4" t="s">
        <v>774</v>
      </c>
      <c r="B10" s="10" t="n">
        <v>209</v>
      </c>
      <c r="C10" s="7" t="n">
        <v>14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775</v>
      </c>
      <c r="B1" s="2" t="s">
        <v>575</v>
      </c>
      <c r="G1" s="2" t="s">
        <v>486</v>
      </c>
      <c r="H1" s="2" t="s">
        <v>1</v>
      </c>
    </row>
    <row r="2" spans="1:10">
      <c r="B2" s="2" t="s">
        <v>2</v>
      </c>
      <c r="C2" s="2" t="s">
        <v>776</v>
      </c>
      <c r="D2" s="2" t="s">
        <v>777</v>
      </c>
      <c r="E2" s="2" t="s">
        <v>778</v>
      </c>
      <c r="F2" s="2" t="s">
        <v>779</v>
      </c>
      <c r="G2" s="2" t="s">
        <v>2</v>
      </c>
      <c r="H2" s="2" t="s">
        <v>2</v>
      </c>
      <c r="I2" s="2" t="s">
        <v>32</v>
      </c>
      <c r="J2" s="2" t="s">
        <v>33</v>
      </c>
    </row>
    <row r="3" spans="1:10">
      <c r="A3" s="3" t="s">
        <v>780</v>
      </c>
    </row>
    <row r="4" spans="1:10">
      <c r="A4" s="4" t="s">
        <v>781</v>
      </c>
      <c r="B4" s="6" t="n">
        <v>2500000</v>
      </c>
      <c r="G4" s="6" t="n">
        <v>2500000</v>
      </c>
      <c r="H4" s="6" t="n">
        <v>2500000</v>
      </c>
    </row>
    <row r="5" spans="1:10">
      <c r="A5" s="4" t="s">
        <v>782</v>
      </c>
      <c r="H5" s="6" t="n">
        <v>0</v>
      </c>
    </row>
    <row r="6" spans="1:10">
      <c r="A6" s="4" t="s">
        <v>783</v>
      </c>
      <c r="H6" s="6" t="n">
        <v>2290000</v>
      </c>
    </row>
    <row r="7" spans="1:10">
      <c r="A7" s="4" t="s">
        <v>784</v>
      </c>
      <c r="B7" s="7" t="n">
        <v>113.1</v>
      </c>
      <c r="G7" s="7" t="n">
        <v>113.1</v>
      </c>
      <c r="H7" s="7" t="n">
        <v>113.1</v>
      </c>
      <c r="I7" s="10" t="n">
        <v>222</v>
      </c>
      <c r="J7" s="10" t="n">
        <v>75</v>
      </c>
    </row>
    <row r="8" spans="1:10">
      <c r="A8" s="4" t="s">
        <v>785</v>
      </c>
      <c r="B8" s="6" t="n">
        <v>149</v>
      </c>
      <c r="G8" s="6" t="n">
        <v>149</v>
      </c>
      <c r="H8" s="10" t="n">
        <v>149</v>
      </c>
    </row>
    <row r="9" spans="1:10">
      <c r="A9" s="4" t="s">
        <v>786</v>
      </c>
      <c r="H9" s="4" t="s">
        <v>787</v>
      </c>
    </row>
    <row r="10" spans="1:10">
      <c r="A10" s="4" t="s">
        <v>788</v>
      </c>
      <c r="C10" s="6" t="n">
        <v>10000000</v>
      </c>
      <c r="D10" s="6" t="n">
        <v>18400000</v>
      </c>
      <c r="F10" s="6" t="n">
        <v>24800000</v>
      </c>
    </row>
    <row r="11" spans="1:10">
      <c r="A11" s="4" t="s">
        <v>149</v>
      </c>
      <c r="C11" s="10" t="n">
        <v>477</v>
      </c>
      <c r="D11" s="10" t="n">
        <v>971</v>
      </c>
      <c r="F11" s="10" t="n">
        <v>745</v>
      </c>
    </row>
    <row r="12" spans="1:10">
      <c r="A12" s="4" t="s">
        <v>789</v>
      </c>
    </row>
    <row r="13" spans="1:10">
      <c r="A13" s="3" t="s">
        <v>780</v>
      </c>
    </row>
    <row r="14" spans="1:10">
      <c r="A14" s="4" t="s">
        <v>790</v>
      </c>
      <c r="H14" s="7" t="n">
        <v>7.9</v>
      </c>
      <c r="I14" s="7" t="n">
        <v>7.2</v>
      </c>
      <c r="J14" s="7" t="n">
        <v>6.8</v>
      </c>
    </row>
    <row r="15" spans="1:10">
      <c r="A15" s="4" t="s">
        <v>782</v>
      </c>
      <c r="H15" s="6" t="n">
        <v>0</v>
      </c>
      <c r="I15" s="6" t="n">
        <v>0</v>
      </c>
      <c r="J15" s="6" t="n">
        <v>0</v>
      </c>
    </row>
    <row r="16" spans="1:10">
      <c r="A16" s="4" t="s">
        <v>791</v>
      </c>
    </row>
    <row r="17" spans="1:10">
      <c r="A17" s="3" t="s">
        <v>780</v>
      </c>
    </row>
    <row r="18" spans="1:10">
      <c r="A18" s="4" t="s">
        <v>792</v>
      </c>
      <c r="H18" s="9" t="n">
        <v>52.09</v>
      </c>
      <c r="I18" s="9" t="n">
        <v>40.99</v>
      </c>
      <c r="J18" s="9" t="n">
        <v>36.92</v>
      </c>
    </row>
    <row r="19" spans="1:10">
      <c r="A19" s="4" t="s">
        <v>793</v>
      </c>
    </row>
    <row r="20" spans="1:10">
      <c r="A20" s="3" t="s">
        <v>780</v>
      </c>
    </row>
    <row r="21" spans="1:10">
      <c r="A21" s="4" t="s">
        <v>783</v>
      </c>
      <c r="E21" s="6" t="n">
        <v>800000</v>
      </c>
      <c r="H21" s="6" t="n">
        <v>100000</v>
      </c>
    </row>
    <row r="22" spans="1:10">
      <c r="A22" s="4" t="s">
        <v>784</v>
      </c>
      <c r="B22" s="10" t="n">
        <v>6</v>
      </c>
      <c r="E22" s="7" t="n">
        <v>33.9</v>
      </c>
      <c r="G22" s="6" t="n">
        <v>6</v>
      </c>
      <c r="H22" s="10" t="n">
        <v>6</v>
      </c>
    </row>
    <row r="23" spans="1:10">
      <c r="A23" s="4" t="s">
        <v>794</v>
      </c>
    </row>
    <row r="24" spans="1:10">
      <c r="A24" s="3" t="s">
        <v>780</v>
      </c>
    </row>
    <row r="25" spans="1:10">
      <c r="A25" s="4" t="s">
        <v>783</v>
      </c>
      <c r="B25" s="6" t="n">
        <v>800000</v>
      </c>
    </row>
    <row r="26" spans="1:10">
      <c r="A26" s="4" t="s">
        <v>784</v>
      </c>
      <c r="B26" s="10" t="n">
        <v>40</v>
      </c>
      <c r="G26" s="6" t="n">
        <v>40</v>
      </c>
      <c r="H26" s="10" t="n">
        <v>40</v>
      </c>
    </row>
    <row r="27" spans="1:10">
      <c r="A27" s="4" t="s">
        <v>795</v>
      </c>
    </row>
    <row r="28" spans="1:10">
      <c r="A28" s="3" t="s">
        <v>780</v>
      </c>
    </row>
    <row r="29" spans="1:10">
      <c r="A29" s="4" t="s">
        <v>796</v>
      </c>
      <c r="G29" s="8" t="n">
        <v>77.8</v>
      </c>
    </row>
    <row r="30" spans="1:10">
      <c r="A30" s="4" t="s">
        <v>797</v>
      </c>
    </row>
    <row r="31" spans="1:10">
      <c r="A31" s="3" t="s">
        <v>780</v>
      </c>
    </row>
    <row r="32" spans="1:10">
      <c r="A32" s="4" t="s">
        <v>783</v>
      </c>
      <c r="H32" s="6" t="n">
        <v>600000</v>
      </c>
    </row>
    <row r="33" spans="1:10">
      <c r="A33" s="4" t="s">
        <v>784</v>
      </c>
      <c r="B33" s="7" t="n">
        <v>33.2</v>
      </c>
      <c r="G33" s="7" t="n">
        <v>33.2</v>
      </c>
      <c r="H33" s="7" t="n">
        <v>33.2</v>
      </c>
    </row>
    <row r="34" spans="1:10">
      <c r="A34" s="4" t="s">
        <v>314</v>
      </c>
    </row>
    <row r="35" spans="1:10">
      <c r="A35" s="3" t="s">
        <v>780</v>
      </c>
    </row>
    <row r="36" spans="1:10">
      <c r="A36" s="4" t="s">
        <v>792</v>
      </c>
      <c r="H36" s="9" t="n">
        <v>52.05</v>
      </c>
      <c r="I36" s="9" t="n">
        <v>36.61</v>
      </c>
      <c r="J36" s="9" t="n">
        <v>22.53</v>
      </c>
    </row>
    <row r="37" spans="1:10">
      <c r="A37" s="4" t="s">
        <v>798</v>
      </c>
    </row>
    <row r="38" spans="1:10">
      <c r="A38" s="3" t="s">
        <v>780</v>
      </c>
    </row>
    <row r="39" spans="1:10">
      <c r="A39" s="4" t="s">
        <v>799</v>
      </c>
      <c r="H39" s="4" t="s">
        <v>393</v>
      </c>
    </row>
    <row r="40" spans="1:10">
      <c r="A40" s="4" t="s">
        <v>800</v>
      </c>
    </row>
    <row r="41" spans="1:10">
      <c r="A41" s="3" t="s">
        <v>780</v>
      </c>
    </row>
    <row r="42" spans="1:10">
      <c r="A42" s="4" t="s">
        <v>799</v>
      </c>
      <c r="H42" s="4" t="s">
        <v>510</v>
      </c>
    </row>
    <row r="43" spans="1:10">
      <c r="A43" s="4" t="s">
        <v>801</v>
      </c>
      <c r="H43" s="4" t="s">
        <v>516</v>
      </c>
    </row>
    <row r="44" spans="1:10">
      <c r="A44" s="4" t="s">
        <v>802</v>
      </c>
    </row>
    <row r="45" spans="1:10">
      <c r="A45" s="3" t="s">
        <v>780</v>
      </c>
    </row>
    <row r="46" spans="1:10">
      <c r="A46" s="4" t="s">
        <v>801</v>
      </c>
      <c r="H46" s="4" t="s">
        <v>516</v>
      </c>
    </row>
  </sheetData>
  <mergeCells count="3">
    <mergeCell ref="A1:A2"/>
    <mergeCell ref="B1:F1"/>
    <mergeCell ref="H1:J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40"/>
    <col customWidth="1" max="3" min="3" width="4"/>
  </cols>
  <sheetData>
    <row r="1" spans="1:3">
      <c r="A1" s="1" t="s">
        <v>803</v>
      </c>
      <c r="B1" s="2" t="s">
        <v>1</v>
      </c>
    </row>
    <row r="2" spans="1:3">
      <c r="B2" s="2" t="s">
        <v>804</v>
      </c>
    </row>
    <row r="3" spans="1:3">
      <c r="A3" s="3" t="s">
        <v>805</v>
      </c>
    </row>
    <row r="4" spans="1:3">
      <c r="A4" s="4" t="s">
        <v>806</v>
      </c>
      <c r="B4" s="6" t="n">
        <v>301000</v>
      </c>
    </row>
    <row r="5" spans="1:3">
      <c r="A5" s="4" t="s">
        <v>807</v>
      </c>
      <c r="B5" s="6" t="n">
        <v>0</v>
      </c>
    </row>
    <row r="6" spans="1:3">
      <c r="A6" s="4" t="s">
        <v>808</v>
      </c>
      <c r="B6" s="6" t="n">
        <v>-183700</v>
      </c>
    </row>
    <row r="7" spans="1:3">
      <c r="A7" s="4" t="s">
        <v>809</v>
      </c>
      <c r="B7" s="6" t="n">
        <v>-1700</v>
      </c>
    </row>
    <row r="8" spans="1:3">
      <c r="A8" s="4" t="s">
        <v>810</v>
      </c>
      <c r="B8" s="6" t="n">
        <v>115600</v>
      </c>
      <c r="C8" s="4" t="s">
        <v>402</v>
      </c>
    </row>
    <row r="9" spans="1:3">
      <c r="A9" s="3" t="s">
        <v>811</v>
      </c>
    </row>
    <row r="10" spans="1:3">
      <c r="A10" s="4" t="s">
        <v>812</v>
      </c>
      <c r="B10" s="9" t="n">
        <v>9.5</v>
      </c>
    </row>
    <row r="11" spans="1:3">
      <c r="A11" s="4" t="s">
        <v>813</v>
      </c>
      <c r="B11" s="6" t="n">
        <v>0</v>
      </c>
    </row>
    <row r="12" spans="1:3">
      <c r="A12" s="4" t="s">
        <v>814</v>
      </c>
      <c r="B12" s="11" t="n">
        <v>9.720000000000001</v>
      </c>
    </row>
    <row r="13" spans="1:3">
      <c r="A13" s="4" t="s">
        <v>815</v>
      </c>
      <c r="B13" s="6" t="n">
        <v>9</v>
      </c>
    </row>
    <row r="14" spans="1:3">
      <c r="A14" s="4" t="s">
        <v>816</v>
      </c>
      <c r="B14" s="9" t="n">
        <v>9.16</v>
      </c>
      <c r="C14" s="4" t="s">
        <v>402</v>
      </c>
    </row>
    <row r="15" spans="1:3">
      <c r="A15" s="3" t="s">
        <v>817</v>
      </c>
    </row>
    <row r="16" spans="1:3">
      <c r="A16" s="4" t="s">
        <v>818</v>
      </c>
      <c r="B16" s="4" t="s">
        <v>819</v>
      </c>
      <c r="C16" s="4" t="s">
        <v>402</v>
      </c>
    </row>
    <row r="17" spans="1:3">
      <c r="A17" s="3" t="s">
        <v>820</v>
      </c>
    </row>
    <row r="18" spans="1:3">
      <c r="A18" s="4" t="s">
        <v>821</v>
      </c>
      <c r="B18" s="7" t="n">
        <v>4.5</v>
      </c>
      <c r="C18" s="4" t="s">
        <v>402</v>
      </c>
    </row>
    <row r="19" spans="1:3">
      <c r="A19" t="n"/>
    </row>
    <row r="20" spans="1:3">
      <c r="A20" s="4" t="s">
        <v>402</v>
      </c>
      <c r="B20" s="4" t="s">
        <v>822</v>
      </c>
    </row>
  </sheetData>
  <mergeCells count="5">
    <mergeCell ref="A1:A2"/>
    <mergeCell ref="B1:C1"/>
    <mergeCell ref="B2:C2"/>
    <mergeCell ref="A19:C19"/>
    <mergeCell ref="B20:C2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r="1" spans="1:2">
      <c r="A1" s="1" t="s">
        <v>823</v>
      </c>
      <c r="B1" s="2" t="s">
        <v>1</v>
      </c>
    </row>
    <row r="2" spans="1:2">
      <c r="B2" s="2" t="s">
        <v>824</v>
      </c>
    </row>
    <row r="3" spans="1:2">
      <c r="A3" s="3" t="s">
        <v>825</v>
      </c>
    </row>
    <row r="4" spans="1:2">
      <c r="A4" s="4" t="s">
        <v>826</v>
      </c>
      <c r="B4" s="6" t="n">
        <v>7214100</v>
      </c>
    </row>
    <row r="5" spans="1:2">
      <c r="A5" s="4" t="s">
        <v>827</v>
      </c>
      <c r="B5" s="6" t="n">
        <v>2290000</v>
      </c>
    </row>
    <row r="6" spans="1:2">
      <c r="A6" s="4" t="s">
        <v>828</v>
      </c>
      <c r="B6" s="6" t="n">
        <v>-2280400</v>
      </c>
    </row>
    <row r="7" spans="1:2">
      <c r="A7" s="4" t="s">
        <v>829</v>
      </c>
      <c r="B7" s="6" t="n">
        <v>-580300</v>
      </c>
    </row>
    <row r="8" spans="1:2">
      <c r="A8" s="4" t="s">
        <v>830</v>
      </c>
      <c r="B8" s="6" t="n">
        <v>66434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33</v>
      </c>
    </row>
    <row r="3" spans="1:4">
      <c r="A3" s="3" t="s">
        <v>832</v>
      </c>
    </row>
    <row r="4" spans="1:4">
      <c r="A4" s="4" t="s">
        <v>784</v>
      </c>
      <c r="B4" s="7" t="n">
        <v>113.1</v>
      </c>
      <c r="C4" s="10" t="n">
        <v>222</v>
      </c>
      <c r="D4" s="10" t="n">
        <v>75</v>
      </c>
    </row>
    <row r="5" spans="1:4">
      <c r="A5" s="4" t="s">
        <v>833</v>
      </c>
      <c r="B5" s="7" t="n">
        <v>61.6</v>
      </c>
      <c r="C5" s="7" t="n">
        <v>77.09999999999999</v>
      </c>
      <c r="D5" s="7" t="n">
        <v>8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7"/>
    <col customWidth="1" max="4" min="4" width="15"/>
  </cols>
  <sheetData>
    <row r="1" spans="1:4">
      <c r="A1" s="1" t="s">
        <v>834</v>
      </c>
      <c r="B1" s="2" t="s">
        <v>1</v>
      </c>
    </row>
    <row r="2" spans="1:4">
      <c r="B2" s="2" t="s">
        <v>2</v>
      </c>
      <c r="C2" s="2" t="s">
        <v>32</v>
      </c>
      <c r="D2" s="2" t="s">
        <v>33</v>
      </c>
    </row>
    <row r="3" spans="1:4">
      <c r="A3" s="3" t="s">
        <v>825</v>
      </c>
    </row>
    <row r="4" spans="1:4">
      <c r="A4" s="4" t="s">
        <v>835</v>
      </c>
      <c r="B4" s="4" t="s">
        <v>836</v>
      </c>
      <c r="C4" s="4" t="s">
        <v>837</v>
      </c>
      <c r="D4" s="4" t="s">
        <v>838</v>
      </c>
    </row>
    <row r="5" spans="1:4">
      <c r="A5" s="4" t="s">
        <v>839</v>
      </c>
      <c r="B5" s="4" t="s">
        <v>840</v>
      </c>
      <c r="C5" s="4" t="s">
        <v>705</v>
      </c>
      <c r="D5" s="4" t="s">
        <v>600</v>
      </c>
    </row>
    <row r="6" spans="1:4">
      <c r="A6" s="4" t="s">
        <v>841</v>
      </c>
      <c r="B6" s="4" t="s">
        <v>842</v>
      </c>
      <c r="C6" s="4" t="s">
        <v>843</v>
      </c>
      <c r="D6" s="4" t="s">
        <v>8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33</v>
      </c>
    </row>
    <row r="3" spans="1:4">
      <c r="A3" s="3" t="s">
        <v>845</v>
      </c>
    </row>
    <row r="4" spans="1:4">
      <c r="A4" s="4" t="s">
        <v>47</v>
      </c>
      <c r="B4" s="8" t="n">
        <v>195.8</v>
      </c>
      <c r="C4" s="8" t="n">
        <v>185.3</v>
      </c>
      <c r="D4" s="8" t="n">
        <v>170.6</v>
      </c>
    </row>
    <row r="5" spans="1:4">
      <c r="A5" s="4" t="s">
        <v>846</v>
      </c>
      <c r="B5" s="8" t="n">
        <v>0.4</v>
      </c>
      <c r="C5" s="8" t="n">
        <v>0.8</v>
      </c>
      <c r="D5" s="8" t="n">
        <v>1.4</v>
      </c>
    </row>
    <row r="6" spans="1:4">
      <c r="A6" s="4" t="s">
        <v>758</v>
      </c>
      <c r="B6" s="8" t="n">
        <v>8.300000000000001</v>
      </c>
      <c r="C6" s="8" t="n">
        <v>3.7</v>
      </c>
      <c r="D6" s="8" t="n">
        <v>0.5</v>
      </c>
    </row>
    <row r="7" spans="1:4">
      <c r="A7" s="4" t="s">
        <v>48</v>
      </c>
      <c r="B7" s="8" t="n">
        <v>204.5</v>
      </c>
      <c r="C7" s="8" t="n">
        <v>189.8</v>
      </c>
      <c r="D7" s="8" t="n">
        <v>17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847</v>
      </c>
      <c r="B1" s="2" t="s">
        <v>824</v>
      </c>
    </row>
    <row r="2" spans="1:2">
      <c r="A2" s="3" t="s">
        <v>845</v>
      </c>
    </row>
    <row r="3" spans="1:2">
      <c r="A3" s="4" t="s">
        <v>848</v>
      </c>
      <c r="B3" s="8" t="n">
        <v>4.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33</v>
      </c>
    </row>
    <row r="3" spans="1:4">
      <c r="A3" s="4" t="s">
        <v>850</v>
      </c>
    </row>
    <row r="4" spans="1:4">
      <c r="A4" s="3" t="s">
        <v>851</v>
      </c>
    </row>
    <row r="5" spans="1:4">
      <c r="A5" s="4" t="s">
        <v>852</v>
      </c>
      <c r="B5" s="7" t="n">
        <v>0.3</v>
      </c>
      <c r="C5" s="7" t="n">
        <v>0.3</v>
      </c>
      <c r="D5" s="7" t="n">
        <v>0.3</v>
      </c>
    </row>
    <row r="6" spans="1:4">
      <c r="A6" s="4" t="s">
        <v>853</v>
      </c>
      <c r="B6" s="8" t="n">
        <v>-0.1</v>
      </c>
      <c r="C6" s="8" t="n">
        <v>-0.3</v>
      </c>
      <c r="D6" s="8" t="n">
        <v>-0.3</v>
      </c>
    </row>
    <row r="7" spans="1:4">
      <c r="A7" s="4" t="s">
        <v>854</v>
      </c>
      <c r="B7" s="7" t="n">
        <v>-0.2</v>
      </c>
      <c r="C7" s="8" t="n">
        <v>-0.2</v>
      </c>
      <c r="D7" s="8" t="n">
        <v>-0.1</v>
      </c>
    </row>
    <row r="8" spans="1:4">
      <c r="A8" s="4" t="s">
        <v>855</v>
      </c>
      <c r="C8" s="7" t="n">
        <v>-0.2</v>
      </c>
      <c r="D8" s="7" t="n">
        <v>-0.1</v>
      </c>
    </row>
    <row r="9" spans="1:4">
      <c r="A9" s="4" t="s">
        <v>856</v>
      </c>
      <c r="B9" s="4" t="s">
        <v>857</v>
      </c>
      <c r="C9" s="4" t="s">
        <v>858</v>
      </c>
      <c r="D9" s="4" t="s">
        <v>859</v>
      </c>
    </row>
    <row r="10" spans="1:4">
      <c r="A10" s="4" t="s">
        <v>337</v>
      </c>
    </row>
    <row r="11" spans="1:4">
      <c r="A11" s="3" t="s">
        <v>851</v>
      </c>
    </row>
    <row r="12" spans="1:4">
      <c r="A12" s="4" t="s">
        <v>852</v>
      </c>
      <c r="B12" s="7" t="n">
        <v>14.3</v>
      </c>
      <c r="C12" s="7" t="n">
        <v>14.6</v>
      </c>
      <c r="D12" s="7" t="n">
        <v>13.3</v>
      </c>
    </row>
    <row r="13" spans="1:4">
      <c r="A13" s="4" t="s">
        <v>860</v>
      </c>
      <c r="B13" s="8" t="n">
        <v>-20.1</v>
      </c>
      <c r="C13" s="8" t="n">
        <v>-17.5</v>
      </c>
      <c r="D13" s="8" t="n">
        <v>-16.9</v>
      </c>
    </row>
    <row r="14" spans="1:4">
      <c r="A14" s="4" t="s">
        <v>854</v>
      </c>
      <c r="B14" s="8" t="n">
        <v>5.7</v>
      </c>
      <c r="C14" s="8" t="n">
        <v>4.9</v>
      </c>
      <c r="D14" s="8" t="n">
        <v>7.4</v>
      </c>
    </row>
    <row r="15" spans="1:4">
      <c r="A15" s="4" t="s">
        <v>855</v>
      </c>
      <c r="B15" s="8" t="n">
        <v>-0.1</v>
      </c>
      <c r="C15" s="6" t="n">
        <v>2</v>
      </c>
      <c r="D15" s="8" t="n">
        <v>3.8</v>
      </c>
    </row>
    <row r="16" spans="1:4">
      <c r="A16" s="4" t="s">
        <v>861</v>
      </c>
      <c r="B16" s="6" t="n">
        <v>5</v>
      </c>
      <c r="C16" s="8" t="n">
        <v>5.7</v>
      </c>
    </row>
    <row r="17" spans="1:4">
      <c r="A17" s="4" t="s">
        <v>862</v>
      </c>
      <c r="B17" s="7" t="n">
        <v>4.9</v>
      </c>
      <c r="C17" s="7" t="n">
        <v>7.7</v>
      </c>
      <c r="D17" s="7" t="n">
        <v>3.8</v>
      </c>
    </row>
    <row r="18" spans="1:4">
      <c r="A18" s="4" t="s">
        <v>856</v>
      </c>
      <c r="B18" s="4" t="s">
        <v>863</v>
      </c>
      <c r="C18" s="4" t="s">
        <v>864</v>
      </c>
      <c r="D18" s="4" t="s">
        <v>865</v>
      </c>
    </row>
    <row r="19" spans="1:4">
      <c r="A19" s="4" t="s">
        <v>860</v>
      </c>
      <c r="B19" s="4" t="s">
        <v>866</v>
      </c>
      <c r="C19" s="4" t="s">
        <v>561</v>
      </c>
      <c r="D19" s="4" t="s">
        <v>867</v>
      </c>
    </row>
    <row r="20" spans="1:4">
      <c r="A20" s="4" t="s">
        <v>340</v>
      </c>
    </row>
    <row r="21" spans="1:4">
      <c r="A21" s="3" t="s">
        <v>851</v>
      </c>
    </row>
    <row r="22" spans="1:4">
      <c r="A22" s="4" t="s">
        <v>868</v>
      </c>
      <c r="B22" s="7" t="n">
        <v>2.3</v>
      </c>
      <c r="C22" s="7" t="n">
        <v>2.1</v>
      </c>
      <c r="D22" s="7" t="n">
        <v>2.2</v>
      </c>
    </row>
    <row r="23" spans="1:4">
      <c r="A23" s="4" t="s">
        <v>852</v>
      </c>
      <c r="B23" s="8" t="n">
        <v>1.5</v>
      </c>
      <c r="C23" s="8" t="n">
        <v>2.4</v>
      </c>
      <c r="D23" s="8" t="n">
        <v>2.3</v>
      </c>
    </row>
    <row r="24" spans="1:4">
      <c r="A24" s="4" t="s">
        <v>860</v>
      </c>
      <c r="B24" s="8" t="n">
        <v>-1.2</v>
      </c>
      <c r="C24" s="8" t="n">
        <v>-1.4</v>
      </c>
      <c r="D24" s="8" t="n">
        <v>-1.2</v>
      </c>
    </row>
    <row r="25" spans="1:4">
      <c r="A25" s="4" t="s">
        <v>853</v>
      </c>
      <c r="C25" s="8" t="n">
        <v>-0.9</v>
      </c>
    </row>
    <row r="26" spans="1:4">
      <c r="A26" s="4" t="s">
        <v>854</v>
      </c>
      <c r="B26" s="8" t="n">
        <v>1.1</v>
      </c>
      <c r="C26" s="8" t="n">
        <v>0.3</v>
      </c>
      <c r="D26" s="8" t="n">
        <v>0.4</v>
      </c>
    </row>
    <row r="27" spans="1:4">
      <c r="A27" s="4" t="s">
        <v>855</v>
      </c>
      <c r="B27" s="8" t="n">
        <v>3.7</v>
      </c>
      <c r="C27" s="8" t="n">
        <v>2.5</v>
      </c>
      <c r="D27" s="8" t="n">
        <v>3.7</v>
      </c>
    </row>
    <row r="28" spans="1:4">
      <c r="A28" s="4" t="s">
        <v>861</v>
      </c>
      <c r="B28" s="8" t="n">
        <v>0.4</v>
      </c>
      <c r="C28" s="8" t="n">
        <v>0.2</v>
      </c>
      <c r="D28" s="8" t="n">
        <v>-0.1</v>
      </c>
    </row>
    <row r="29" spans="1:4">
      <c r="A29" s="4" t="s">
        <v>862</v>
      </c>
      <c r="B29" s="7" t="n">
        <v>4.1</v>
      </c>
      <c r="C29" s="7" t="n">
        <v>2.7</v>
      </c>
      <c r="D29" s="7" t="n">
        <v>3.6</v>
      </c>
    </row>
    <row r="30" spans="1:4">
      <c r="A30" s="4" t="s">
        <v>856</v>
      </c>
      <c r="B30" s="4" t="s">
        <v>869</v>
      </c>
      <c r="C30" s="4" t="s">
        <v>870</v>
      </c>
      <c r="D30" s="4" t="s">
        <v>871</v>
      </c>
    </row>
    <row r="31" spans="1:4">
      <c r="A31" s="4" t="s">
        <v>860</v>
      </c>
      <c r="B31" s="4" t="s">
        <v>872</v>
      </c>
      <c r="C31" s="4" t="s">
        <v>873</v>
      </c>
      <c r="D31" s="4" t="s">
        <v>863</v>
      </c>
    </row>
    <row r="32" spans="1:4">
      <c r="A32" s="4" t="s">
        <v>874</v>
      </c>
      <c r="B32" s="4" t="s">
        <v>875</v>
      </c>
      <c r="C32" s="4" t="s">
        <v>876</v>
      </c>
      <c r="D32" s="4" t="s">
        <v>877</v>
      </c>
    </row>
    <row r="33" spans="1:4">
      <c r="A33" s="4" t="s">
        <v>878</v>
      </c>
    </row>
    <row r="34" spans="1:4">
      <c r="A34" s="3" t="s">
        <v>851</v>
      </c>
    </row>
    <row r="35" spans="1:4">
      <c r="A35" s="4" t="s">
        <v>868</v>
      </c>
      <c r="B35" s="7" t="n">
        <v>2.3</v>
      </c>
      <c r="C35" s="7" t="n">
        <v>2.1</v>
      </c>
      <c r="D35" s="7" t="n">
        <v>2.2</v>
      </c>
    </row>
    <row r="36" spans="1:4">
      <c r="A36" s="4" t="s">
        <v>852</v>
      </c>
      <c r="B36" s="8" t="n">
        <v>15.8</v>
      </c>
      <c r="C36" s="6" t="n">
        <v>17</v>
      </c>
      <c r="D36" s="8" t="n">
        <v>15.6</v>
      </c>
    </row>
    <row r="37" spans="1:4">
      <c r="A37" s="4" t="s">
        <v>860</v>
      </c>
      <c r="B37" s="8" t="n">
        <v>-21.3</v>
      </c>
      <c r="C37" s="8" t="n">
        <v>-18.9</v>
      </c>
      <c r="D37" s="8" t="n">
        <v>-18.1</v>
      </c>
    </row>
    <row r="38" spans="1:4">
      <c r="A38" s="4" t="s">
        <v>853</v>
      </c>
      <c r="C38" s="8" t="n">
        <v>-0.9</v>
      </c>
    </row>
    <row r="39" spans="1:4">
      <c r="A39" s="4" t="s">
        <v>854</v>
      </c>
      <c r="B39" s="8" t="n">
        <v>6.8</v>
      </c>
      <c r="C39" s="8" t="n">
        <v>5.2</v>
      </c>
      <c r="D39" s="8" t="n">
        <v>7.8</v>
      </c>
    </row>
    <row r="40" spans="1:4">
      <c r="A40" s="4" t="s">
        <v>855</v>
      </c>
      <c r="B40" s="8" t="n">
        <v>3.6</v>
      </c>
      <c r="C40" s="8" t="n">
        <v>4.5</v>
      </c>
      <c r="D40" s="8" t="n">
        <v>7.5</v>
      </c>
    </row>
    <row r="41" spans="1:4">
      <c r="A41" s="4" t="s">
        <v>861</v>
      </c>
      <c r="B41" s="8" t="n">
        <v>5.4</v>
      </c>
      <c r="C41" s="8" t="n">
        <v>5.9</v>
      </c>
      <c r="D41" s="8" t="n">
        <v>-0.1</v>
      </c>
    </row>
    <row r="42" spans="1:4">
      <c r="A42" s="4" t="s">
        <v>862</v>
      </c>
      <c r="B42" s="10" t="n">
        <v>9</v>
      </c>
      <c r="C42" s="7" t="n">
        <v>10.4</v>
      </c>
      <c r="D42" s="7" t="n">
        <v>7.4</v>
      </c>
    </row>
    <row r="43" spans="1:4">
      <c r="A43" s="4" t="s">
        <v>856</v>
      </c>
      <c r="B43" s="4" t="s">
        <v>879</v>
      </c>
      <c r="C43" s="4" t="s">
        <v>880</v>
      </c>
      <c r="D43" s="4" t="s">
        <v>881</v>
      </c>
    </row>
    <row r="44" spans="1:4">
      <c r="A44" s="4" t="s">
        <v>860</v>
      </c>
      <c r="B44" s="4" t="s">
        <v>882</v>
      </c>
      <c r="C44" s="4" t="s">
        <v>883</v>
      </c>
      <c r="D44" s="4" t="s">
        <v>884</v>
      </c>
    </row>
    <row r="45" spans="1:4">
      <c r="A45" s="4" t="s">
        <v>874</v>
      </c>
      <c r="B45" s="4" t="s">
        <v>875</v>
      </c>
      <c r="C45" s="4" t="s">
        <v>876</v>
      </c>
      <c r="D45" s="4" t="s">
        <v>8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885</v>
      </c>
      <c r="B1" s="2" t="s">
        <v>1</v>
      </c>
    </row>
    <row r="2" spans="1:2">
      <c r="B2" s="2" t="s">
        <v>471</v>
      </c>
    </row>
    <row r="3" spans="1:2">
      <c r="A3" s="4" t="s">
        <v>337</v>
      </c>
    </row>
    <row r="4" spans="1:2">
      <c r="A4" s="3" t="s">
        <v>851</v>
      </c>
    </row>
    <row r="5" spans="1:2">
      <c r="A5" s="4" t="s">
        <v>886</v>
      </c>
      <c r="B5" s="7" t="n">
        <v>6.7</v>
      </c>
    </row>
    <row r="6" spans="1:2">
      <c r="A6" s="4" t="s">
        <v>340</v>
      </c>
    </row>
    <row r="7" spans="1:2">
      <c r="A7" s="3" t="s">
        <v>851</v>
      </c>
    </row>
    <row r="8" spans="1:2">
      <c r="A8" s="4" t="s">
        <v>886</v>
      </c>
      <c r="B8" s="8" t="n">
        <v>0.7</v>
      </c>
    </row>
    <row r="9" spans="1:2">
      <c r="A9" s="4" t="s">
        <v>878</v>
      </c>
    </row>
    <row r="10" spans="1:2">
      <c r="A10" s="3" t="s">
        <v>851</v>
      </c>
    </row>
    <row r="11" spans="1:2">
      <c r="A11" s="4" t="s">
        <v>886</v>
      </c>
      <c r="B11" s="8" t="n">
        <v>7.4</v>
      </c>
    </row>
    <row r="12" spans="1:2">
      <c r="A12" s="4" t="s">
        <v>850</v>
      </c>
    </row>
    <row r="13" spans="1:2">
      <c r="A13" s="3" t="s">
        <v>851</v>
      </c>
    </row>
    <row r="14" spans="1:2">
      <c r="A14" s="4" t="s">
        <v>886</v>
      </c>
      <c r="B14" s="7"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887</v>
      </c>
      <c r="B1" s="2" t="s">
        <v>1</v>
      </c>
    </row>
    <row r="2" spans="1:6">
      <c r="B2" s="2" t="s">
        <v>2</v>
      </c>
      <c r="D2" s="2" t="s">
        <v>32</v>
      </c>
      <c r="F2" s="2" t="s">
        <v>33</v>
      </c>
    </row>
    <row r="3" spans="1:6">
      <c r="A3" s="4" t="s">
        <v>337</v>
      </c>
    </row>
    <row r="4" spans="1:6">
      <c r="A4" s="3" t="s">
        <v>851</v>
      </c>
    </row>
    <row r="5" spans="1:6">
      <c r="A5" s="4" t="s">
        <v>888</v>
      </c>
      <c r="B5" s="7" t="n">
        <v>308.6</v>
      </c>
      <c r="C5" s="4" t="s">
        <v>402</v>
      </c>
      <c r="D5" s="7" t="n">
        <v>314.4</v>
      </c>
    </row>
    <row r="6" spans="1:6">
      <c r="A6" s="4" t="s">
        <v>168</v>
      </c>
      <c r="B6" s="8" t="n">
        <v>374.9</v>
      </c>
    </row>
    <row r="7" spans="1:6">
      <c r="A7" s="4" t="s">
        <v>852</v>
      </c>
      <c r="B7" s="8" t="n">
        <v>14.3</v>
      </c>
      <c r="D7" s="8" t="n">
        <v>14.6</v>
      </c>
      <c r="F7" s="7" t="n">
        <v>13.3</v>
      </c>
    </row>
    <row r="8" spans="1:6">
      <c r="A8" s="4" t="s">
        <v>861</v>
      </c>
      <c r="B8" s="8" t="n">
        <v>-18.8</v>
      </c>
      <c r="D8" s="8" t="n">
        <v>-25.2</v>
      </c>
    </row>
    <row r="9" spans="1:6">
      <c r="A9" s="4" t="s">
        <v>889</v>
      </c>
      <c r="B9" s="8" t="n">
        <v>-16.3</v>
      </c>
      <c r="D9" s="8" t="n">
        <v>24.2</v>
      </c>
    </row>
    <row r="10" spans="1:6">
      <c r="A10" s="4" t="s">
        <v>890</v>
      </c>
      <c r="B10" s="8" t="n">
        <v>-22.7</v>
      </c>
      <c r="D10" s="8" t="n">
        <v>-19.4</v>
      </c>
    </row>
    <row r="11" spans="1:6">
      <c r="A11" s="4" t="s">
        <v>891</v>
      </c>
      <c r="B11" s="6" t="n">
        <v>640</v>
      </c>
      <c r="C11" s="4" t="s">
        <v>402</v>
      </c>
      <c r="D11" s="8" t="n">
        <v>308.6</v>
      </c>
      <c r="E11" s="4" t="s">
        <v>402</v>
      </c>
      <c r="F11" s="8" t="n">
        <v>314.4</v>
      </c>
    </row>
    <row r="12" spans="1:6">
      <c r="A12" s="4" t="s">
        <v>892</v>
      </c>
      <c r="B12" s="8" t="n">
        <v>268.5</v>
      </c>
      <c r="D12" s="6" t="n">
        <v>270</v>
      </c>
    </row>
    <row r="13" spans="1:6">
      <c r="A13" s="4" t="s">
        <v>168</v>
      </c>
      <c r="B13" s="8" t="n">
        <v>292.5</v>
      </c>
    </row>
    <row r="14" spans="1:6">
      <c r="A14" s="4" t="s">
        <v>893</v>
      </c>
      <c r="B14" s="8" t="n">
        <v>-14.2</v>
      </c>
      <c r="D14" s="8" t="n">
        <v>27.6</v>
      </c>
    </row>
    <row r="15" spans="1:6">
      <c r="A15" s="4" t="s">
        <v>894</v>
      </c>
      <c r="B15" s="8" t="n">
        <v>12.2</v>
      </c>
      <c r="D15" s="8" t="n">
        <v>15.5</v>
      </c>
    </row>
    <row r="16" spans="1:6">
      <c r="A16" s="4" t="s">
        <v>895</v>
      </c>
      <c r="B16" s="8" t="n">
        <v>-18.8</v>
      </c>
      <c r="D16" s="8" t="n">
        <v>-25.2</v>
      </c>
    </row>
    <row r="17" spans="1:6">
      <c r="A17" s="4" t="s">
        <v>890</v>
      </c>
      <c r="B17" s="8" t="n">
        <v>-22.7</v>
      </c>
      <c r="D17" s="8" t="n">
        <v>-19.4</v>
      </c>
    </row>
    <row r="18" spans="1:6">
      <c r="A18" s="4" t="s">
        <v>896</v>
      </c>
      <c r="B18" s="8" t="n">
        <v>517.5</v>
      </c>
      <c r="D18" s="8" t="n">
        <v>268.5</v>
      </c>
      <c r="F18" s="6" t="n">
        <v>270</v>
      </c>
    </row>
    <row r="19" spans="1:6">
      <c r="A19" s="4" t="s">
        <v>897</v>
      </c>
      <c r="B19" s="7" t="n">
        <v>-122.5</v>
      </c>
      <c r="D19" s="7" t="n">
        <v>-40.1</v>
      </c>
    </row>
    <row r="20" spans="1:6">
      <c r="A20" s="4" t="s">
        <v>856</v>
      </c>
      <c r="B20" s="4" t="s">
        <v>898</v>
      </c>
      <c r="D20" s="4" t="s">
        <v>859</v>
      </c>
    </row>
    <row r="21" spans="1:6">
      <c r="A21" s="4" t="s">
        <v>340</v>
      </c>
    </row>
    <row r="22" spans="1:6">
      <c r="A22" s="3" t="s">
        <v>851</v>
      </c>
    </row>
    <row r="23" spans="1:6">
      <c r="A23" s="4" t="s">
        <v>888</v>
      </c>
      <c r="B23" s="7" t="n">
        <v>74.09999999999999</v>
      </c>
      <c r="C23" s="4" t="s">
        <v>402</v>
      </c>
      <c r="D23" s="10" t="n">
        <v>71</v>
      </c>
    </row>
    <row r="24" spans="1:6">
      <c r="A24" s="4" t="s">
        <v>868</v>
      </c>
      <c r="B24" s="8" t="n">
        <v>2.3</v>
      </c>
      <c r="D24" s="8" t="n">
        <v>2.1</v>
      </c>
      <c r="F24" s="8" t="n">
        <v>2.2</v>
      </c>
    </row>
    <row r="25" spans="1:6">
      <c r="A25" s="4" t="s">
        <v>852</v>
      </c>
      <c r="B25" s="8" t="n">
        <v>1.5</v>
      </c>
      <c r="D25" s="8" t="n">
        <v>2.4</v>
      </c>
      <c r="F25" s="8" t="n">
        <v>2.3</v>
      </c>
    </row>
    <row r="26" spans="1:6">
      <c r="A26" s="4" t="s">
        <v>861</v>
      </c>
      <c r="B26" s="8" t="n">
        <v>-1.7</v>
      </c>
      <c r="D26" s="8" t="n">
        <v>-0.9</v>
      </c>
    </row>
    <row r="27" spans="1:6">
      <c r="A27" s="4" t="s">
        <v>899</v>
      </c>
      <c r="D27" s="8" t="n">
        <v>-1.1</v>
      </c>
    </row>
    <row r="28" spans="1:6">
      <c r="A28" s="4" t="s">
        <v>889</v>
      </c>
      <c r="B28" s="8" t="n">
        <v>-4.8</v>
      </c>
      <c r="D28" s="8" t="n">
        <v>12.6</v>
      </c>
    </row>
    <row r="29" spans="1:6">
      <c r="A29" s="4" t="s">
        <v>890</v>
      </c>
      <c r="B29" s="8" t="n">
        <v>-2.3</v>
      </c>
      <c r="D29" s="8" t="n">
        <v>-3.1</v>
      </c>
    </row>
    <row r="30" spans="1:6">
      <c r="A30" s="4" t="s">
        <v>900</v>
      </c>
      <c r="B30" s="8" t="n">
        <v>-6.8</v>
      </c>
      <c r="D30" s="8" t="n">
        <v>-8.9</v>
      </c>
    </row>
    <row r="31" spans="1:6">
      <c r="A31" s="4" t="s">
        <v>891</v>
      </c>
      <c r="B31" s="8" t="n">
        <v>62.3</v>
      </c>
      <c r="C31" s="4" t="s">
        <v>402</v>
      </c>
      <c r="D31" s="8" t="n">
        <v>74.09999999999999</v>
      </c>
      <c r="E31" s="4" t="s">
        <v>402</v>
      </c>
      <c r="F31" s="6" t="n">
        <v>71</v>
      </c>
    </row>
    <row r="32" spans="1:6">
      <c r="A32" s="4" t="s">
        <v>892</v>
      </c>
      <c r="B32" s="6" t="n">
        <v>35</v>
      </c>
      <c r="D32" s="8" t="n">
        <v>35.7</v>
      </c>
    </row>
    <row r="33" spans="1:6">
      <c r="A33" s="4" t="s">
        <v>893</v>
      </c>
      <c r="B33" s="8" t="n">
        <v>0.5</v>
      </c>
      <c r="D33" s="6" t="n">
        <v>3</v>
      </c>
    </row>
    <row r="34" spans="1:6">
      <c r="A34" s="4" t="s">
        <v>894</v>
      </c>
      <c r="B34" s="8" t="n">
        <v>4.2</v>
      </c>
      <c r="D34" s="8" t="n">
        <v>3.7</v>
      </c>
    </row>
    <row r="35" spans="1:6">
      <c r="A35" s="4" t="s">
        <v>895</v>
      </c>
      <c r="B35" s="8" t="n">
        <v>-1.7</v>
      </c>
      <c r="D35" s="8" t="n">
        <v>-0.9</v>
      </c>
    </row>
    <row r="36" spans="1:6">
      <c r="A36" s="4" t="s">
        <v>890</v>
      </c>
      <c r="B36" s="8" t="n">
        <v>-2.3</v>
      </c>
      <c r="D36" s="8" t="n">
        <v>-3.1</v>
      </c>
    </row>
    <row r="37" spans="1:6">
      <c r="A37" s="4" t="s">
        <v>900</v>
      </c>
      <c r="B37" s="8" t="n">
        <v>-3.2</v>
      </c>
      <c r="D37" s="8" t="n">
        <v>-3.4</v>
      </c>
    </row>
    <row r="38" spans="1:6">
      <c r="A38" s="4" t="s">
        <v>896</v>
      </c>
      <c r="B38" s="8" t="n">
        <v>32.5</v>
      </c>
      <c r="D38" s="6" t="n">
        <v>35</v>
      </c>
      <c r="F38" s="8" t="n">
        <v>35.7</v>
      </c>
    </row>
    <row r="39" spans="1:6">
      <c r="A39" s="4" t="s">
        <v>897</v>
      </c>
      <c r="B39" s="7" t="n">
        <v>-29.8</v>
      </c>
      <c r="D39" s="7" t="n">
        <v>-39.1</v>
      </c>
    </row>
    <row r="40" spans="1:6">
      <c r="A40" s="4" t="s">
        <v>856</v>
      </c>
      <c r="B40" s="4" t="s">
        <v>877</v>
      </c>
      <c r="D40" s="4" t="s">
        <v>869</v>
      </c>
    </row>
    <row r="41" spans="1:6">
      <c r="A41" s="4" t="s">
        <v>874</v>
      </c>
      <c r="B41" s="4" t="s">
        <v>901</v>
      </c>
      <c r="D41" s="4" t="s">
        <v>875</v>
      </c>
    </row>
    <row r="42" spans="1:6">
      <c r="A42" s="4" t="s">
        <v>878</v>
      </c>
    </row>
    <row r="43" spans="1:6">
      <c r="A43" s="3" t="s">
        <v>851</v>
      </c>
    </row>
    <row r="44" spans="1:6">
      <c r="A44" s="4" t="s">
        <v>888</v>
      </c>
      <c r="B44" s="7" t="n">
        <v>382.7</v>
      </c>
      <c r="C44" s="4" t="s">
        <v>402</v>
      </c>
      <c r="D44" s="7" t="n">
        <v>385.4</v>
      </c>
    </row>
    <row r="45" spans="1:6">
      <c r="A45" s="4" t="s">
        <v>168</v>
      </c>
      <c r="B45" s="8" t="n">
        <v>374.9</v>
      </c>
    </row>
    <row r="46" spans="1:6">
      <c r="A46" s="4" t="s">
        <v>868</v>
      </c>
      <c r="B46" s="8" t="n">
        <v>2.3</v>
      </c>
      <c r="D46" s="8" t="n">
        <v>2.1</v>
      </c>
      <c r="F46" s="8" t="n">
        <v>2.2</v>
      </c>
    </row>
    <row r="47" spans="1:6">
      <c r="A47" s="4" t="s">
        <v>852</v>
      </c>
      <c r="B47" s="8" t="n">
        <v>15.8</v>
      </c>
      <c r="D47" s="6" t="n">
        <v>17</v>
      </c>
      <c r="F47" s="8" t="n">
        <v>15.6</v>
      </c>
    </row>
    <row r="48" spans="1:6">
      <c r="A48" s="4" t="s">
        <v>861</v>
      </c>
      <c r="B48" s="8" t="n">
        <v>-20.5</v>
      </c>
      <c r="D48" s="8" t="n">
        <v>-26.1</v>
      </c>
    </row>
    <row r="49" spans="1:6">
      <c r="A49" s="4" t="s">
        <v>899</v>
      </c>
      <c r="D49" s="8" t="n">
        <v>-1.1</v>
      </c>
    </row>
    <row r="50" spans="1:6">
      <c r="A50" s="4" t="s">
        <v>889</v>
      </c>
      <c r="B50" s="8" t="n">
        <v>-21.1</v>
      </c>
      <c r="D50" s="8" t="n">
        <v>36.8</v>
      </c>
    </row>
    <row r="51" spans="1:6">
      <c r="A51" s="4" t="s">
        <v>890</v>
      </c>
      <c r="B51" s="6" t="n">
        <v>-25</v>
      </c>
      <c r="D51" s="8" t="n">
        <v>-22.5</v>
      </c>
    </row>
    <row r="52" spans="1:6">
      <c r="A52" s="4" t="s">
        <v>900</v>
      </c>
      <c r="B52" s="8" t="n">
        <v>-6.8</v>
      </c>
      <c r="D52" s="8" t="n">
        <v>-8.9</v>
      </c>
    </row>
    <row r="53" spans="1:6">
      <c r="A53" s="4" t="s">
        <v>891</v>
      </c>
      <c r="B53" s="8" t="n">
        <v>702.3</v>
      </c>
      <c r="C53" s="4" t="s">
        <v>402</v>
      </c>
      <c r="D53" s="8" t="n">
        <v>382.7</v>
      </c>
      <c r="E53" s="4" t="s">
        <v>402</v>
      </c>
      <c r="F53" s="8" t="n">
        <v>385.4</v>
      </c>
    </row>
    <row r="54" spans="1:6">
      <c r="A54" s="4" t="s">
        <v>892</v>
      </c>
      <c r="B54" s="8" t="n">
        <v>303.5</v>
      </c>
      <c r="D54" s="8" t="n">
        <v>305.7</v>
      </c>
    </row>
    <row r="55" spans="1:6">
      <c r="A55" s="4" t="s">
        <v>168</v>
      </c>
      <c r="B55" s="8" t="n">
        <v>292.5</v>
      </c>
    </row>
    <row r="56" spans="1:6">
      <c r="A56" s="4" t="s">
        <v>893</v>
      </c>
      <c r="B56" s="8" t="n">
        <v>-13.7</v>
      </c>
      <c r="D56" s="8" t="n">
        <v>30.6</v>
      </c>
    </row>
    <row r="57" spans="1:6">
      <c r="A57" s="4" t="s">
        <v>894</v>
      </c>
      <c r="B57" s="8" t="n">
        <v>16.4</v>
      </c>
      <c r="D57" s="8" t="n">
        <v>19.2</v>
      </c>
    </row>
    <row r="58" spans="1:6">
      <c r="A58" s="4" t="s">
        <v>895</v>
      </c>
      <c r="B58" s="8" t="n">
        <v>-20.5</v>
      </c>
      <c r="D58" s="8" t="n">
        <v>-26.1</v>
      </c>
    </row>
    <row r="59" spans="1:6">
      <c r="A59" s="4" t="s">
        <v>890</v>
      </c>
      <c r="B59" s="6" t="n">
        <v>-25</v>
      </c>
      <c r="D59" s="8" t="n">
        <v>-22.5</v>
      </c>
    </row>
    <row r="60" spans="1:6">
      <c r="A60" s="4" t="s">
        <v>900</v>
      </c>
      <c r="B60" s="8" t="n">
        <v>-3.2</v>
      </c>
      <c r="D60" s="8" t="n">
        <v>-3.4</v>
      </c>
    </row>
    <row r="61" spans="1:6">
      <c r="A61" s="4" t="s">
        <v>896</v>
      </c>
      <c r="B61" s="6" t="n">
        <v>550</v>
      </c>
      <c r="D61" s="8" t="n">
        <v>303.5</v>
      </c>
      <c r="F61" s="8" t="n">
        <v>305.7</v>
      </c>
    </row>
    <row r="62" spans="1:6">
      <c r="A62" s="4" t="s">
        <v>897</v>
      </c>
      <c r="B62" s="7" t="n">
        <v>-152.3</v>
      </c>
      <c r="D62" s="7" t="n">
        <v>-79.2</v>
      </c>
    </row>
    <row r="63" spans="1:6">
      <c r="A63" s="4" t="s">
        <v>856</v>
      </c>
      <c r="B63" s="4" t="s">
        <v>902</v>
      </c>
      <c r="D63" s="4" t="s">
        <v>870</v>
      </c>
    </row>
    <row r="64" spans="1:6">
      <c r="A64" s="4" t="s">
        <v>874</v>
      </c>
      <c r="B64" s="4" t="s">
        <v>901</v>
      </c>
      <c r="D64" s="4" t="s">
        <v>875</v>
      </c>
    </row>
    <row r="65" spans="1:6">
      <c r="A65" s="4" t="s">
        <v>850</v>
      </c>
    </row>
    <row r="66" spans="1:6">
      <c r="A66" s="3" t="s">
        <v>851</v>
      </c>
    </row>
    <row r="67" spans="1:6">
      <c r="A67" s="4" t="s">
        <v>888</v>
      </c>
      <c r="B67" s="7" t="n">
        <v>6.8</v>
      </c>
      <c r="C67" s="4" t="s">
        <v>402</v>
      </c>
      <c r="D67" s="7" t="n">
        <v>6.4</v>
      </c>
    </row>
    <row r="68" spans="1:6">
      <c r="A68" s="4" t="s">
        <v>168</v>
      </c>
      <c r="B68" s="8" t="n">
        <v>0.7</v>
      </c>
    </row>
    <row r="69" spans="1:6">
      <c r="A69" s="4" t="s">
        <v>852</v>
      </c>
      <c r="B69" s="8" t="n">
        <v>0.3</v>
      </c>
      <c r="D69" s="8" t="n">
        <v>0.3</v>
      </c>
      <c r="F69" s="8" t="n">
        <v>0.3</v>
      </c>
    </row>
    <row r="70" spans="1:6">
      <c r="A70" s="4" t="s">
        <v>889</v>
      </c>
      <c r="B70" s="8" t="n">
        <v>-0.5</v>
      </c>
      <c r="D70" s="8" t="n">
        <v>0.3</v>
      </c>
    </row>
    <row r="71" spans="1:6">
      <c r="A71" s="4" t="s">
        <v>903</v>
      </c>
      <c r="B71" s="8" t="n">
        <v>0.2</v>
      </c>
      <c r="D71" s="8" t="n">
        <v>0.2</v>
      </c>
    </row>
    <row r="72" spans="1:6">
      <c r="A72" s="4" t="s">
        <v>890</v>
      </c>
      <c r="B72" s="8" t="n">
        <v>-0.5</v>
      </c>
      <c r="D72" s="8" t="n">
        <v>-0.4</v>
      </c>
    </row>
    <row r="73" spans="1:6">
      <c r="A73" s="4" t="s">
        <v>891</v>
      </c>
      <c r="B73" s="6" t="n">
        <v>7</v>
      </c>
      <c r="C73" s="4" t="s">
        <v>402</v>
      </c>
      <c r="D73" s="8" t="n">
        <v>6.8</v>
      </c>
      <c r="E73" s="4" t="s">
        <v>402</v>
      </c>
      <c r="F73" s="7" t="n">
        <v>6.4</v>
      </c>
    </row>
    <row r="74" spans="1:6">
      <c r="A74" s="4" t="s">
        <v>894</v>
      </c>
      <c r="B74" s="8" t="n">
        <v>0.3</v>
      </c>
      <c r="D74" s="8" t="n">
        <v>0.2</v>
      </c>
    </row>
    <row r="75" spans="1:6">
      <c r="A75" s="4" t="s">
        <v>903</v>
      </c>
      <c r="B75" s="8" t="n">
        <v>0.2</v>
      </c>
      <c r="D75" s="8" t="n">
        <v>0.2</v>
      </c>
    </row>
    <row r="76" spans="1:6">
      <c r="A76" s="4" t="s">
        <v>890</v>
      </c>
      <c r="B76" s="8" t="n">
        <v>-0.5</v>
      </c>
      <c r="D76" s="8" t="n">
        <v>-0.4</v>
      </c>
    </row>
    <row r="77" spans="1:6">
      <c r="A77" s="4" t="s">
        <v>897</v>
      </c>
      <c r="B77" s="10" t="n">
        <v>-7</v>
      </c>
      <c r="D77" s="7" t="n">
        <v>-6.8</v>
      </c>
    </row>
    <row r="78" spans="1:6">
      <c r="A78" s="4" t="s">
        <v>856</v>
      </c>
      <c r="B78" s="4" t="s">
        <v>904</v>
      </c>
      <c r="D78" s="4" t="s">
        <v>859</v>
      </c>
    </row>
    <row r="79" spans="1:6">
      <c r="A79" s="4" t="s">
        <v>905</v>
      </c>
      <c r="B79" s="4" t="s">
        <v>906</v>
      </c>
      <c r="D79" s="4" t="s">
        <v>907</v>
      </c>
    </row>
    <row r="80" spans="1:6">
      <c r="A80" s="4" t="s">
        <v>908</v>
      </c>
      <c r="B80" s="4" t="s">
        <v>909</v>
      </c>
      <c r="D80" s="4" t="s">
        <v>909</v>
      </c>
    </row>
    <row r="81" spans="1:6">
      <c r="A81" t="n"/>
    </row>
    <row r="82" spans="1:6">
      <c r="A82" s="4" t="s">
        <v>402</v>
      </c>
      <c r="B82" s="4" t="s">
        <v>910</v>
      </c>
    </row>
  </sheetData>
  <mergeCells count="6">
    <mergeCell ref="A1:A2"/>
    <mergeCell ref="B1:F1"/>
    <mergeCell ref="B2:C2"/>
    <mergeCell ref="D2:E2"/>
    <mergeCell ref="A81:F81"/>
    <mergeCell ref="B82:F8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1</v>
      </c>
      <c r="B1" s="2" t="s">
        <v>2</v>
      </c>
      <c r="C1" s="2" t="s">
        <v>32</v>
      </c>
    </row>
    <row r="2" spans="1:3">
      <c r="A2" s="4" t="s">
        <v>878</v>
      </c>
    </row>
    <row r="3" spans="1:3">
      <c r="A3" s="3" t="s">
        <v>851</v>
      </c>
    </row>
    <row r="4" spans="1:3">
      <c r="A4" s="4" t="s">
        <v>912</v>
      </c>
      <c r="B4" s="10" t="n">
        <v>690</v>
      </c>
      <c r="C4" s="10" t="n">
        <v>37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3</v>
      </c>
      <c r="B1" s="2" t="s">
        <v>2</v>
      </c>
      <c r="C1" s="2" t="s">
        <v>32</v>
      </c>
    </row>
    <row r="2" spans="1:3">
      <c r="A2" s="4" t="s">
        <v>878</v>
      </c>
    </row>
    <row r="3" spans="1:3">
      <c r="A3" s="3" t="s">
        <v>851</v>
      </c>
    </row>
    <row r="4" spans="1:3">
      <c r="A4" s="4" t="s">
        <v>71</v>
      </c>
      <c r="B4" s="7" t="n">
        <v>6.4</v>
      </c>
      <c r="C4" s="7" t="n">
        <v>5.4</v>
      </c>
    </row>
    <row r="5" spans="1:3">
      <c r="A5" s="4" t="s">
        <v>55</v>
      </c>
      <c r="B5" s="8" t="n">
        <v>-158.7</v>
      </c>
      <c r="C5" s="8" t="n">
        <v>-84.59999999999999</v>
      </c>
    </row>
    <row r="6" spans="1:3">
      <c r="A6" s="4" t="s">
        <v>914</v>
      </c>
      <c r="B6" s="8" t="n">
        <v>-152.3</v>
      </c>
      <c r="C6" s="8" t="n">
        <v>-79.2</v>
      </c>
    </row>
    <row r="7" spans="1:3">
      <c r="A7" s="4" t="s">
        <v>850</v>
      </c>
    </row>
    <row r="8" spans="1:3">
      <c r="A8" s="3" t="s">
        <v>851</v>
      </c>
    </row>
    <row r="9" spans="1:3">
      <c r="A9" s="4" t="s">
        <v>55</v>
      </c>
      <c r="B9" s="6" t="n">
        <v>-7</v>
      </c>
      <c r="C9" s="8" t="n">
        <v>-6.8</v>
      </c>
    </row>
    <row r="10" spans="1:3">
      <c r="A10" s="4" t="s">
        <v>914</v>
      </c>
      <c r="B10" s="10" t="n">
        <v>-7</v>
      </c>
      <c r="C10" s="7" t="n">
        <v>-6.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5</v>
      </c>
      <c r="B1" s="2" t="s">
        <v>2</v>
      </c>
      <c r="C1" s="2" t="s">
        <v>32</v>
      </c>
    </row>
    <row r="2" spans="1:3">
      <c r="A2" s="3" t="s">
        <v>851</v>
      </c>
    </row>
    <row r="3" spans="1:3">
      <c r="A3" s="4" t="s">
        <v>916</v>
      </c>
      <c r="B3" s="7" t="n">
        <v>687.8</v>
      </c>
      <c r="C3" s="10" t="n">
        <v>369</v>
      </c>
    </row>
    <row r="4" spans="1:3">
      <c r="A4" s="4" t="s">
        <v>917</v>
      </c>
      <c r="B4" s="7" t="n">
        <v>529.1</v>
      </c>
      <c r="C4" s="7" t="n">
        <v>284.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8</v>
      </c>
      <c r="B1" s="2" t="s">
        <v>2</v>
      </c>
      <c r="C1" s="2" t="s">
        <v>32</v>
      </c>
    </row>
    <row r="2" spans="1:3">
      <c r="A2" s="3" t="s">
        <v>851</v>
      </c>
    </row>
    <row r="3" spans="1:3">
      <c r="A3" s="4" t="s">
        <v>919</v>
      </c>
      <c r="B3" s="7" t="n">
        <v>672.9</v>
      </c>
      <c r="C3" s="7" t="n">
        <v>359.5</v>
      </c>
    </row>
    <row r="4" spans="1:3">
      <c r="A4" s="4" t="s">
        <v>917</v>
      </c>
      <c r="B4" s="10" t="n">
        <v>522</v>
      </c>
      <c r="C4" s="7" t="n">
        <v>281.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3</v>
      </c>
    </row>
    <row r="3" spans="1:4">
      <c r="A3" s="3" t="s">
        <v>851</v>
      </c>
    </row>
    <row r="4" spans="1:4">
      <c r="A4" s="4" t="s">
        <v>921</v>
      </c>
      <c r="B4" s="7" t="n">
        <v>12.5</v>
      </c>
      <c r="C4" s="7" t="n">
        <v>8.9</v>
      </c>
      <c r="D4" s="7" t="n">
        <v>7.8</v>
      </c>
    </row>
    <row r="5" spans="1:4">
      <c r="A5" s="4" t="s">
        <v>337</v>
      </c>
    </row>
    <row r="6" spans="1:4">
      <c r="A6" s="3" t="s">
        <v>851</v>
      </c>
    </row>
    <row r="7" spans="1:4">
      <c r="A7" s="4" t="s">
        <v>922</v>
      </c>
      <c r="B7" s="6" t="n">
        <v>3</v>
      </c>
    </row>
    <row r="8" spans="1:4">
      <c r="A8" s="4" t="s">
        <v>923</v>
      </c>
    </row>
    <row r="9" spans="1:4">
      <c r="A9" s="3" t="s">
        <v>851</v>
      </c>
    </row>
    <row r="10" spans="1:4">
      <c r="A10" s="4" t="s">
        <v>922</v>
      </c>
      <c r="B10" s="6" t="n">
        <v>1</v>
      </c>
    </row>
    <row r="11" spans="1:4">
      <c r="A11" s="4" t="s">
        <v>340</v>
      </c>
    </row>
    <row r="12" spans="1:4">
      <c r="A12" s="3" t="s">
        <v>851</v>
      </c>
    </row>
    <row r="13" spans="1:4">
      <c r="A13" s="4" t="s">
        <v>922</v>
      </c>
      <c r="B13" s="10" t="n">
        <v>3</v>
      </c>
    </row>
    <row r="14" spans="1:4">
      <c r="A14" s="4" t="s">
        <v>924</v>
      </c>
    </row>
    <row r="15" spans="1:4">
      <c r="A15" s="3" t="s">
        <v>851</v>
      </c>
    </row>
    <row r="16" spans="1:4">
      <c r="A16" s="4" t="s">
        <v>925</v>
      </c>
      <c r="B16" s="4" t="s">
        <v>926</v>
      </c>
      <c r="C16" s="4" t="s">
        <v>926</v>
      </c>
    </row>
    <row r="17" spans="1:4">
      <c r="A17" s="4" t="s">
        <v>927</v>
      </c>
      <c r="B17" s="4" t="s">
        <v>928</v>
      </c>
      <c r="C17" s="4" t="s">
        <v>928</v>
      </c>
    </row>
    <row r="18" spans="1:4">
      <c r="A18" s="4" t="s">
        <v>929</v>
      </c>
    </row>
    <row r="19" spans="1:4">
      <c r="A19" s="3" t="s">
        <v>851</v>
      </c>
    </row>
    <row r="20" spans="1:4">
      <c r="A20" s="4" t="s">
        <v>925</v>
      </c>
      <c r="B20" s="4" t="s">
        <v>930</v>
      </c>
      <c r="C20" s="4" t="s">
        <v>930</v>
      </c>
    </row>
    <row r="21" spans="1:4">
      <c r="A21" s="4" t="s">
        <v>927</v>
      </c>
      <c r="B21" s="4" t="s">
        <v>928</v>
      </c>
      <c r="C21" s="4" t="s">
        <v>928</v>
      </c>
    </row>
    <row r="22" spans="1:4">
      <c r="A22" s="4" t="s">
        <v>931</v>
      </c>
    </row>
    <row r="23" spans="1:4">
      <c r="A23" s="3" t="s">
        <v>851</v>
      </c>
    </row>
    <row r="24" spans="1:4">
      <c r="A24" s="4" t="s">
        <v>925</v>
      </c>
      <c r="B24" s="4" t="s">
        <v>926</v>
      </c>
      <c r="C24" s="4" t="s">
        <v>926</v>
      </c>
    </row>
    <row r="25" spans="1:4">
      <c r="A25" s="4" t="s">
        <v>927</v>
      </c>
      <c r="B25" s="4" t="s">
        <v>932</v>
      </c>
      <c r="C25" s="4" t="s">
        <v>9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3</v>
      </c>
      <c r="B1" s="2" t="s">
        <v>2</v>
      </c>
      <c r="C1" s="2" t="s">
        <v>32</v>
      </c>
      <c r="D1" s="2" t="s">
        <v>33</v>
      </c>
    </row>
    <row r="2" spans="1:4">
      <c r="A2" s="3" t="s">
        <v>851</v>
      </c>
    </row>
    <row r="3" spans="1:4">
      <c r="A3" s="4" t="s">
        <v>917</v>
      </c>
      <c r="B3" s="7" t="n">
        <v>517.5</v>
      </c>
      <c r="C3" s="7" t="n">
        <v>268.5</v>
      </c>
      <c r="D3" s="10" t="n">
        <v>270</v>
      </c>
    </row>
    <row r="4" spans="1:4">
      <c r="A4" s="4" t="s">
        <v>934</v>
      </c>
    </row>
    <row r="5" spans="1:4">
      <c r="A5" s="3" t="s">
        <v>851</v>
      </c>
    </row>
    <row r="6" spans="1:4">
      <c r="A6" s="4" t="s">
        <v>917</v>
      </c>
      <c r="B6" s="6" t="n">
        <v>120</v>
      </c>
      <c r="C6" s="8" t="n">
        <v>39.2</v>
      </c>
    </row>
    <row r="7" spans="1:4">
      <c r="A7" s="4" t="s">
        <v>935</v>
      </c>
    </row>
    <row r="8" spans="1:4">
      <c r="A8" s="3" t="s">
        <v>851</v>
      </c>
    </row>
    <row r="9" spans="1:4">
      <c r="A9" s="4" t="s">
        <v>917</v>
      </c>
      <c r="B9" s="8" t="n">
        <v>88.3</v>
      </c>
      <c r="C9" s="8" t="n">
        <v>40.4</v>
      </c>
    </row>
    <row r="10" spans="1:4">
      <c r="A10" s="4" t="s">
        <v>936</v>
      </c>
    </row>
    <row r="11" spans="1:4">
      <c r="A11" s="3" t="s">
        <v>851</v>
      </c>
    </row>
    <row r="12" spans="1:4">
      <c r="A12" s="4" t="s">
        <v>917</v>
      </c>
      <c r="B12" s="8" t="n">
        <v>148.6</v>
      </c>
      <c r="C12" s="8" t="n">
        <v>104.1</v>
      </c>
    </row>
    <row r="13" spans="1:4">
      <c r="A13" s="4" t="s">
        <v>937</v>
      </c>
    </row>
    <row r="14" spans="1:4">
      <c r="A14" s="3" t="s">
        <v>851</v>
      </c>
    </row>
    <row r="15" spans="1:4">
      <c r="A15" s="4" t="s">
        <v>917</v>
      </c>
      <c r="B15" s="8" t="n">
        <v>154.4</v>
      </c>
      <c r="C15" s="8" t="n">
        <v>83.5</v>
      </c>
    </row>
    <row r="16" spans="1:4">
      <c r="A16" s="4" t="s">
        <v>938</v>
      </c>
    </row>
    <row r="17" spans="1:4">
      <c r="A17" s="3" t="s">
        <v>851</v>
      </c>
    </row>
    <row r="18" spans="1:4">
      <c r="A18" s="4" t="s">
        <v>917</v>
      </c>
      <c r="B18" s="8" t="n">
        <v>6.2</v>
      </c>
      <c r="C18" s="8" t="n">
        <v>1.3</v>
      </c>
    </row>
    <row r="19" spans="1:4">
      <c r="A19" s="13" t="n">
        <v>1</v>
      </c>
    </row>
    <row r="20" spans="1:4">
      <c r="A20" s="3" t="s">
        <v>851</v>
      </c>
    </row>
    <row r="21" spans="1:4">
      <c r="A21" s="4" t="s">
        <v>917</v>
      </c>
      <c r="B21" s="8" t="n">
        <v>320.1</v>
      </c>
      <c r="C21" s="8" t="n">
        <v>127.3</v>
      </c>
    </row>
    <row r="22" spans="1:4">
      <c r="A22" s="4" t="s">
        <v>939</v>
      </c>
    </row>
    <row r="23" spans="1:4">
      <c r="A23" s="3" t="s">
        <v>851</v>
      </c>
    </row>
    <row r="24" spans="1:4">
      <c r="A24" s="4" t="s">
        <v>917</v>
      </c>
      <c r="B24" s="8" t="n">
        <v>115.1</v>
      </c>
      <c r="C24" s="6" t="n">
        <v>29</v>
      </c>
    </row>
    <row r="25" spans="1:4">
      <c r="A25" s="4" t="s">
        <v>940</v>
      </c>
    </row>
    <row r="26" spans="1:4">
      <c r="A26" s="3" t="s">
        <v>851</v>
      </c>
    </row>
    <row r="27" spans="1:4">
      <c r="A27" s="4" t="s">
        <v>917</v>
      </c>
      <c r="B27" s="8" t="n">
        <v>59.3</v>
      </c>
    </row>
    <row r="28" spans="1:4">
      <c r="A28" s="4" t="s">
        <v>941</v>
      </c>
    </row>
    <row r="29" spans="1:4">
      <c r="A29" s="3" t="s">
        <v>851</v>
      </c>
    </row>
    <row r="30" spans="1:4">
      <c r="A30" s="4" t="s">
        <v>917</v>
      </c>
      <c r="B30" s="8" t="n">
        <v>119.9</v>
      </c>
      <c r="C30" s="8" t="n">
        <v>73.59999999999999</v>
      </c>
    </row>
    <row r="31" spans="1:4">
      <c r="A31" s="4" t="s">
        <v>942</v>
      </c>
    </row>
    <row r="32" spans="1:4">
      <c r="A32" s="3" t="s">
        <v>851</v>
      </c>
    </row>
    <row r="33" spans="1:4">
      <c r="A33" s="4" t="s">
        <v>917</v>
      </c>
      <c r="B33" s="8" t="n">
        <v>20.7</v>
      </c>
      <c r="C33" s="8" t="n">
        <v>24.5</v>
      </c>
    </row>
    <row r="34" spans="1:4">
      <c r="A34" s="4" t="s">
        <v>943</v>
      </c>
    </row>
    <row r="35" spans="1:4">
      <c r="A35" s="3" t="s">
        <v>851</v>
      </c>
    </row>
    <row r="36" spans="1:4">
      <c r="A36" s="4" t="s">
        <v>917</v>
      </c>
      <c r="B36" s="8" t="n">
        <v>5.1</v>
      </c>
      <c r="C36" s="8" t="n">
        <v>0.2</v>
      </c>
    </row>
    <row r="37" spans="1:4">
      <c r="A37" s="13" t="n">
        <v>2</v>
      </c>
    </row>
    <row r="38" spans="1:4">
      <c r="A38" s="3" t="s">
        <v>851</v>
      </c>
    </row>
    <row r="39" spans="1:4">
      <c r="A39" s="4" t="s">
        <v>917</v>
      </c>
      <c r="B39" s="8" t="n">
        <v>158.5</v>
      </c>
      <c r="C39" s="8" t="n">
        <v>129.9</v>
      </c>
    </row>
    <row r="40" spans="1:4">
      <c r="A40" s="4" t="s">
        <v>944</v>
      </c>
    </row>
    <row r="41" spans="1:4">
      <c r="A41" s="3" t="s">
        <v>851</v>
      </c>
    </row>
    <row r="42" spans="1:4">
      <c r="A42" s="4" t="s">
        <v>917</v>
      </c>
      <c r="B42" s="8" t="n">
        <v>4.9</v>
      </c>
      <c r="C42" s="8" t="n">
        <v>10.2</v>
      </c>
    </row>
    <row r="43" spans="1:4">
      <c r="A43" s="4" t="s">
        <v>945</v>
      </c>
    </row>
    <row r="44" spans="1:4">
      <c r="A44" s="3" t="s">
        <v>851</v>
      </c>
    </row>
    <row r="45" spans="1:4">
      <c r="A45" s="4" t="s">
        <v>917</v>
      </c>
      <c r="B45" s="6" t="n">
        <v>29</v>
      </c>
      <c r="C45" s="8" t="n">
        <v>40.4</v>
      </c>
    </row>
    <row r="46" spans="1:4">
      <c r="A46" s="4" t="s">
        <v>946</v>
      </c>
    </row>
    <row r="47" spans="1:4">
      <c r="A47" s="3" t="s">
        <v>851</v>
      </c>
    </row>
    <row r="48" spans="1:4">
      <c r="A48" s="4" t="s">
        <v>917</v>
      </c>
      <c r="B48" s="8" t="n">
        <v>28.7</v>
      </c>
      <c r="C48" s="8" t="n">
        <v>30.5</v>
      </c>
    </row>
    <row r="49" spans="1:4">
      <c r="A49" s="4" t="s">
        <v>947</v>
      </c>
    </row>
    <row r="50" spans="1:4">
      <c r="A50" s="3" t="s">
        <v>851</v>
      </c>
    </row>
    <row r="51" spans="1:4">
      <c r="A51" s="4" t="s">
        <v>917</v>
      </c>
      <c r="B51" s="8" t="n">
        <v>95.90000000000001</v>
      </c>
      <c r="C51" s="8" t="n">
        <v>48.8</v>
      </c>
    </row>
    <row r="52" spans="1:4">
      <c r="A52" s="13" t="n">
        <v>3</v>
      </c>
    </row>
    <row r="53" spans="1:4">
      <c r="A53" s="3" t="s">
        <v>851</v>
      </c>
    </row>
    <row r="54" spans="1:4">
      <c r="A54" s="4" t="s">
        <v>917</v>
      </c>
      <c r="B54" s="8" t="n">
        <v>38.9</v>
      </c>
      <c r="C54" s="8" t="n">
        <v>11.3</v>
      </c>
      <c r="D54" s="7" t="n">
        <v>13.8</v>
      </c>
    </row>
    <row r="55" spans="1:4">
      <c r="A55" s="4" t="s">
        <v>948</v>
      </c>
    </row>
    <row r="56" spans="1:4">
      <c r="A56" s="3" t="s">
        <v>851</v>
      </c>
    </row>
    <row r="57" spans="1:4">
      <c r="A57" s="4" t="s">
        <v>917</v>
      </c>
      <c r="B57" s="8" t="n">
        <v>37.8</v>
      </c>
      <c r="C57" s="8" t="n">
        <v>10.2</v>
      </c>
    </row>
    <row r="58" spans="1:4">
      <c r="A58" s="4" t="s">
        <v>949</v>
      </c>
    </row>
    <row r="59" spans="1:4">
      <c r="A59" s="3" t="s">
        <v>851</v>
      </c>
    </row>
    <row r="60" spans="1:4">
      <c r="A60" s="4" t="s">
        <v>917</v>
      </c>
      <c r="B60" s="7" t="n">
        <v>1.1</v>
      </c>
      <c r="C60" s="7" t="n">
        <v>1.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50</v>
      </c>
      <c r="B1" s="2" t="s">
        <v>2</v>
      </c>
      <c r="C1" s="2" t="s">
        <v>32</v>
      </c>
      <c r="D1" s="2" t="s">
        <v>33</v>
      </c>
    </row>
    <row r="2" spans="1:4">
      <c r="A2" s="3" t="s">
        <v>851</v>
      </c>
    </row>
    <row r="3" spans="1:4">
      <c r="A3" s="4" t="s">
        <v>917</v>
      </c>
      <c r="B3" s="7" t="n">
        <v>32.5</v>
      </c>
      <c r="C3" s="10" t="n">
        <v>35</v>
      </c>
      <c r="D3" s="7" t="n">
        <v>35.7</v>
      </c>
    </row>
    <row r="4" spans="1:4">
      <c r="A4" s="4" t="s">
        <v>951</v>
      </c>
    </row>
    <row r="5" spans="1:4">
      <c r="A5" s="3" t="s">
        <v>851</v>
      </c>
    </row>
    <row r="6" spans="1:4">
      <c r="A6" s="4" t="s">
        <v>917</v>
      </c>
      <c r="B6" s="6" t="n">
        <v>5</v>
      </c>
      <c r="C6" s="8" t="n">
        <v>5.8</v>
      </c>
    </row>
    <row r="7" spans="1:4">
      <c r="A7" s="4" t="s">
        <v>936</v>
      </c>
    </row>
    <row r="8" spans="1:4">
      <c r="A8" s="3" t="s">
        <v>851</v>
      </c>
    </row>
    <row r="9" spans="1:4">
      <c r="A9" s="4" t="s">
        <v>917</v>
      </c>
      <c r="B9" s="8" t="n">
        <v>12.4</v>
      </c>
      <c r="C9" s="8" t="n">
        <v>12.7</v>
      </c>
    </row>
    <row r="10" spans="1:4">
      <c r="A10" s="4" t="s">
        <v>938</v>
      </c>
    </row>
    <row r="11" spans="1:4">
      <c r="A11" s="3" t="s">
        <v>851</v>
      </c>
    </row>
    <row r="12" spans="1:4">
      <c r="A12" s="4" t="s">
        <v>917</v>
      </c>
      <c r="B12" s="8" t="n">
        <v>15.1</v>
      </c>
      <c r="C12" s="8" t="n">
        <v>16.5</v>
      </c>
    </row>
    <row r="13" spans="1:4">
      <c r="A13" s="13" t="n">
        <v>1</v>
      </c>
    </row>
    <row r="14" spans="1:4">
      <c r="A14" s="3" t="s">
        <v>851</v>
      </c>
    </row>
    <row r="15" spans="1:4">
      <c r="A15" s="4" t="s">
        <v>917</v>
      </c>
      <c r="B15" s="8" t="n">
        <v>18.3</v>
      </c>
      <c r="C15" s="8" t="n">
        <v>19.5</v>
      </c>
    </row>
    <row r="16" spans="1:4">
      <c r="A16" s="4" t="s">
        <v>952</v>
      </c>
    </row>
    <row r="17" spans="1:4">
      <c r="A17" s="3" t="s">
        <v>851</v>
      </c>
    </row>
    <row r="18" spans="1:4">
      <c r="A18" s="4" t="s">
        <v>917</v>
      </c>
      <c r="B18" s="6" t="n">
        <v>5</v>
      </c>
      <c r="C18" s="8" t="n">
        <v>5.8</v>
      </c>
    </row>
    <row r="19" spans="1:4">
      <c r="A19" s="4" t="s">
        <v>941</v>
      </c>
    </row>
    <row r="20" spans="1:4">
      <c r="A20" s="3" t="s">
        <v>851</v>
      </c>
    </row>
    <row r="21" spans="1:4">
      <c r="A21" s="4" t="s">
        <v>917</v>
      </c>
      <c r="B21" s="8" t="n">
        <v>12.4</v>
      </c>
      <c r="C21" s="8" t="n">
        <v>12.7</v>
      </c>
    </row>
    <row r="22" spans="1:4">
      <c r="A22" s="4" t="s">
        <v>943</v>
      </c>
    </row>
    <row r="23" spans="1:4">
      <c r="A23" s="3" t="s">
        <v>851</v>
      </c>
    </row>
    <row r="24" spans="1:4">
      <c r="A24" s="4" t="s">
        <v>917</v>
      </c>
      <c r="B24" s="8" t="n">
        <v>0.9</v>
      </c>
      <c r="C24" s="6" t="n">
        <v>1</v>
      </c>
    </row>
    <row r="25" spans="1:4">
      <c r="A25" s="13" t="n">
        <v>3</v>
      </c>
    </row>
    <row r="26" spans="1:4">
      <c r="A26" s="3" t="s">
        <v>851</v>
      </c>
    </row>
    <row r="27" spans="1:4">
      <c r="A27" s="4" t="s">
        <v>917</v>
      </c>
      <c r="B27" s="8" t="n">
        <v>14.2</v>
      </c>
      <c r="C27" s="8" t="n">
        <v>15.5</v>
      </c>
      <c r="D27" s="7" t="n">
        <v>17.3</v>
      </c>
    </row>
    <row r="28" spans="1:4">
      <c r="A28" s="4" t="s">
        <v>949</v>
      </c>
    </row>
    <row r="29" spans="1:4">
      <c r="A29" s="3" t="s">
        <v>851</v>
      </c>
    </row>
    <row r="30" spans="1:4">
      <c r="A30" s="4" t="s">
        <v>917</v>
      </c>
      <c r="B30" s="7" t="n">
        <v>14.2</v>
      </c>
      <c r="C30" s="7" t="n">
        <v>15.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953</v>
      </c>
      <c r="B1" s="2" t="s">
        <v>1</v>
      </c>
    </row>
    <row r="2" spans="1:3">
      <c r="B2" s="2" t="s">
        <v>2</v>
      </c>
      <c r="C2" s="2" t="s">
        <v>32</v>
      </c>
    </row>
    <row r="3" spans="1:3">
      <c r="A3" s="4" t="s">
        <v>337</v>
      </c>
    </row>
    <row r="4" spans="1:3">
      <c r="A4" s="3" t="s">
        <v>851</v>
      </c>
    </row>
    <row r="5" spans="1:3">
      <c r="A5" s="4" t="s">
        <v>892</v>
      </c>
      <c r="B5" s="7" t="n">
        <v>268.5</v>
      </c>
      <c r="C5" s="10" t="n">
        <v>270</v>
      </c>
    </row>
    <row r="6" spans="1:3">
      <c r="A6" s="4" t="s">
        <v>168</v>
      </c>
      <c r="B6" s="8" t="n">
        <v>292.5</v>
      </c>
    </row>
    <row r="7" spans="1:3">
      <c r="A7" s="4" t="s">
        <v>896</v>
      </c>
      <c r="B7" s="8" t="n">
        <v>517.5</v>
      </c>
      <c r="C7" s="8" t="n">
        <v>268.5</v>
      </c>
    </row>
    <row r="8" spans="1:3">
      <c r="A8" s="4" t="s">
        <v>954</v>
      </c>
    </row>
    <row r="9" spans="1:3">
      <c r="A9" s="3" t="s">
        <v>851</v>
      </c>
    </row>
    <row r="10" spans="1:3">
      <c r="A10" s="4" t="s">
        <v>892</v>
      </c>
      <c r="B10" s="8" t="n">
        <v>11.3</v>
      </c>
      <c r="C10" s="8" t="n">
        <v>13.8</v>
      </c>
    </row>
    <row r="11" spans="1:3">
      <c r="A11" s="4" t="s">
        <v>168</v>
      </c>
      <c r="B11" s="6" t="n">
        <v>36</v>
      </c>
    </row>
    <row r="12" spans="1:3">
      <c r="A12" s="4" t="s">
        <v>955</v>
      </c>
      <c r="B12" s="8" t="n">
        <v>-1.6</v>
      </c>
      <c r="C12" s="8" t="n">
        <v>0.7</v>
      </c>
    </row>
    <row r="13" spans="1:3">
      <c r="A13" s="4" t="s">
        <v>956</v>
      </c>
      <c r="B13" s="8" t="n">
        <v>0.1</v>
      </c>
      <c r="C13" s="8" t="n">
        <v>0.2</v>
      </c>
    </row>
    <row r="14" spans="1:3">
      <c r="A14" s="4" t="s">
        <v>957</v>
      </c>
      <c r="B14" s="8" t="n">
        <v>-6.9</v>
      </c>
      <c r="C14" s="8" t="n">
        <v>-3.4</v>
      </c>
    </row>
    <row r="15" spans="1:3">
      <c r="A15" s="4" t="s">
        <v>896</v>
      </c>
      <c r="B15" s="8" t="n">
        <v>38.9</v>
      </c>
      <c r="C15" s="8" t="n">
        <v>11.3</v>
      </c>
    </row>
    <row r="16" spans="1:3">
      <c r="A16" s="4" t="s">
        <v>340</v>
      </c>
    </row>
    <row r="17" spans="1:3">
      <c r="A17" s="3" t="s">
        <v>851</v>
      </c>
    </row>
    <row r="18" spans="1:3">
      <c r="A18" s="4" t="s">
        <v>892</v>
      </c>
      <c r="B18" s="6" t="n">
        <v>35</v>
      </c>
      <c r="C18" s="8" t="n">
        <v>35.7</v>
      </c>
    </row>
    <row r="19" spans="1:3">
      <c r="A19" s="4" t="s">
        <v>896</v>
      </c>
      <c r="B19" s="8" t="n">
        <v>32.5</v>
      </c>
      <c r="C19" s="6" t="n">
        <v>35</v>
      </c>
    </row>
    <row r="20" spans="1:3">
      <c r="A20" s="4" t="s">
        <v>958</v>
      </c>
    </row>
    <row r="21" spans="1:3">
      <c r="A21" s="3" t="s">
        <v>851</v>
      </c>
    </row>
    <row r="22" spans="1:3">
      <c r="A22" s="4" t="s">
        <v>892</v>
      </c>
      <c r="B22" s="8" t="n">
        <v>15.5</v>
      </c>
      <c r="C22" s="8" t="n">
        <v>17.3</v>
      </c>
    </row>
    <row r="23" spans="1:3">
      <c r="A23" s="4" t="s">
        <v>955</v>
      </c>
      <c r="B23" s="8" t="n">
        <v>0.4</v>
      </c>
      <c r="C23" s="8" t="n">
        <v>0.4</v>
      </c>
    </row>
    <row r="24" spans="1:3">
      <c r="A24" s="4" t="s">
        <v>957</v>
      </c>
      <c r="B24" s="8" t="n">
        <v>-1.7</v>
      </c>
      <c r="C24" s="8" t="n">
        <v>-2.2</v>
      </c>
    </row>
    <row r="25" spans="1:3">
      <c r="A25" s="4" t="s">
        <v>896</v>
      </c>
      <c r="B25" s="7" t="n">
        <v>14.2</v>
      </c>
      <c r="C25" s="7" t="n">
        <v>15.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959</v>
      </c>
      <c r="B1" s="2" t="s">
        <v>471</v>
      </c>
    </row>
    <row r="2" spans="1:2">
      <c r="A2" s="4" t="s">
        <v>878</v>
      </c>
    </row>
    <row r="3" spans="1:2">
      <c r="A3" s="3" t="s">
        <v>851</v>
      </c>
    </row>
    <row r="4" spans="1:2">
      <c r="A4" s="6" t="n">
        <v>2016</v>
      </c>
      <c r="B4" s="7" t="n">
        <v>45.3</v>
      </c>
    </row>
    <row r="5" spans="1:2">
      <c r="A5" s="6" t="n">
        <v>2017</v>
      </c>
      <c r="B5" s="8" t="n">
        <v>45.2</v>
      </c>
    </row>
    <row r="6" spans="1:2">
      <c r="A6" s="6" t="n">
        <v>2018</v>
      </c>
      <c r="B6" s="8" t="n">
        <v>45.1</v>
      </c>
    </row>
    <row r="7" spans="1:2">
      <c r="A7" s="6" t="n">
        <v>2019</v>
      </c>
      <c r="B7" s="8" t="n">
        <v>45.5</v>
      </c>
    </row>
    <row r="8" spans="1:2">
      <c r="A8" s="6" t="n">
        <v>2020</v>
      </c>
      <c r="B8" s="8" t="n">
        <v>46.5</v>
      </c>
    </row>
    <row r="9" spans="1:2">
      <c r="A9" s="4" t="s">
        <v>960</v>
      </c>
      <c r="B9" s="8" t="n">
        <v>225.5</v>
      </c>
    </row>
    <row r="10" spans="1:2">
      <c r="A10" s="4" t="s">
        <v>850</v>
      </c>
    </row>
    <row r="11" spans="1:2">
      <c r="A11" s="3" t="s">
        <v>851</v>
      </c>
    </row>
    <row r="12" spans="1:2">
      <c r="A12" s="6" t="n">
        <v>2016</v>
      </c>
      <c r="B12" s="8" t="n">
        <v>0.6</v>
      </c>
    </row>
    <row r="13" spans="1:2">
      <c r="A13" s="6" t="n">
        <v>2017</v>
      </c>
      <c r="B13" s="8" t="n">
        <v>0.6</v>
      </c>
    </row>
    <row r="14" spans="1:2">
      <c r="A14" s="6" t="n">
        <v>2018</v>
      </c>
      <c r="B14" s="8" t="n">
        <v>0.6</v>
      </c>
    </row>
    <row r="15" spans="1:2">
      <c r="A15" s="6" t="n">
        <v>2019</v>
      </c>
      <c r="B15" s="8" t="n">
        <v>0.6</v>
      </c>
    </row>
    <row r="16" spans="1:2">
      <c r="A16" s="6" t="n">
        <v>2020</v>
      </c>
      <c r="B16" s="8" t="n">
        <v>0.5</v>
      </c>
    </row>
    <row r="17" spans="1:2">
      <c r="A17" s="4" t="s">
        <v>960</v>
      </c>
      <c r="B17" s="7" t="n">
        <v>2.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Business and Significant Accoun</vt:lpstr>
      <vt:lpstr>New Accounting Guidance and Ado</vt:lpstr>
      <vt:lpstr>Acquisitions</vt:lpstr>
      <vt:lpstr>Inventories</vt:lpstr>
      <vt:lpstr>Property, Plant and Equipment</vt:lpstr>
      <vt:lpstr>Goodwill and Intangibles</vt:lpstr>
      <vt:lpstr>Other Current Liabilities</vt:lpstr>
      <vt:lpstr>Warranty Reserve</vt:lpstr>
      <vt:lpstr>Debt</vt:lpstr>
      <vt:lpstr>Derivative Financial Instrument</vt:lpstr>
      <vt:lpstr>Commitments and Contingencies</vt:lpstr>
      <vt:lpstr>Taxes on Income</vt:lpstr>
      <vt:lpstr>Stockholders' Equity and Share-</vt:lpstr>
      <vt:lpstr>Earnings Per Share</vt:lpstr>
      <vt:lpstr>Employee Benefit Plans</vt:lpstr>
      <vt:lpstr>Restructuring Costs</vt:lpstr>
      <vt:lpstr>Segment Information</vt:lpstr>
      <vt:lpstr>Accumulated Other Comprehensive</vt:lpstr>
      <vt:lpstr>Condensed Consolidating Financi</vt:lpstr>
      <vt:lpstr>Schedule II - Valuation and Qua</vt:lpstr>
      <vt:lpstr>Business and Significant Acco28</vt:lpstr>
      <vt:lpstr>Business and Significant Acco29</vt:lpstr>
      <vt:lpstr>Acquisitions (Tables)</vt:lpstr>
      <vt:lpstr>Inventories (Tables)</vt:lpstr>
      <vt:lpstr>Property, Plant and Equipment (</vt:lpstr>
      <vt:lpstr>Goodwill and Intangibles (Table</vt:lpstr>
      <vt:lpstr>Other Current Liabilities (Tabl</vt:lpstr>
      <vt:lpstr>Warranty Reserve (Tables)</vt:lpstr>
      <vt:lpstr>Debt (Tables)</vt:lpstr>
      <vt:lpstr>Derivative Financial Instrume37</vt:lpstr>
      <vt:lpstr>Commitments and Contingencies (</vt:lpstr>
      <vt:lpstr>Taxes on Income (Tables)</vt:lpstr>
      <vt:lpstr>Stockholders' Equity and Shar40</vt:lpstr>
      <vt:lpstr>Earnings Per Share (Tables)</vt:lpstr>
      <vt:lpstr>Employee Benefit Plans (Tables)</vt:lpstr>
      <vt:lpstr>Restructuring Costs (Tables)</vt:lpstr>
      <vt:lpstr>Segment Information (Tables)</vt:lpstr>
      <vt:lpstr>Accumulated Other Comprehensi45</vt:lpstr>
      <vt:lpstr>Condensed Consolidating Finan46</vt:lpstr>
      <vt:lpstr>Business and Significant Acco47</vt:lpstr>
      <vt:lpstr>Useful Lives of Property Plant </vt:lpstr>
      <vt:lpstr>Assets and Liabilities Measured</vt:lpstr>
      <vt:lpstr>Assets Measured Level 3 Fair Va</vt:lpstr>
      <vt:lpstr>Changes in Fair Value of Contin</vt:lpstr>
      <vt:lpstr>Acquisitions - Additional Infor</vt:lpstr>
      <vt:lpstr>Purchase Price Allocation of As</vt:lpstr>
      <vt:lpstr>Unaudited Pro Forma Financial I</vt:lpstr>
      <vt:lpstr>Inventories (Detail)</vt:lpstr>
      <vt:lpstr>Property, Plant and Equipment, </vt:lpstr>
      <vt:lpstr>Property, Plant and Equipment -</vt:lpstr>
      <vt:lpstr>Goodwill Activity (Detail)</vt:lpstr>
      <vt:lpstr>Goodwill and Intangibles - Addi</vt:lpstr>
      <vt:lpstr>Intangibles Activity (Detail)</vt:lpstr>
      <vt:lpstr>Impairment Charges Allocated to</vt:lpstr>
      <vt:lpstr>Estimated Future Amortization E</vt:lpstr>
      <vt:lpstr>Other Current Liabilities (Deta</vt:lpstr>
      <vt:lpstr>Warranty Reserve Activity (Deta</vt:lpstr>
      <vt:lpstr>Debt (Detail)</vt:lpstr>
      <vt:lpstr>Debt - Additional Information (</vt:lpstr>
      <vt:lpstr>Effective Annual Interest Rates</vt:lpstr>
      <vt:lpstr>Debt Maturities (Detail)</vt:lpstr>
      <vt:lpstr>Fair Market Value of Total Debt</vt:lpstr>
      <vt:lpstr>Derivative Financial Instrume70</vt:lpstr>
      <vt:lpstr>Fair Value of Derivative Financ</vt:lpstr>
      <vt:lpstr>Gain and Loss Activity Related </vt:lpstr>
      <vt:lpstr>Gain and Loss Activity Relate73</vt:lpstr>
      <vt:lpstr>Operating Lease Commitments (De</vt:lpstr>
      <vt:lpstr>Commitments and Contingencies -</vt:lpstr>
      <vt:lpstr>Component of Provision for Inco</vt:lpstr>
      <vt:lpstr>Difference Between Federal Stat</vt:lpstr>
      <vt:lpstr>Tax on Income - Additional Info</vt:lpstr>
      <vt:lpstr>Deferred Tax Assets Liabilities</vt:lpstr>
      <vt:lpstr>Activity related to Unrecognize</vt:lpstr>
      <vt:lpstr>Stockholder's Equity and Share-</vt:lpstr>
      <vt:lpstr>Summary of Stock Option Activit</vt:lpstr>
      <vt:lpstr>Summary of Restricted Stock Act</vt:lpstr>
      <vt:lpstr>Total Fair Value of Restricted </vt:lpstr>
      <vt:lpstr>Assumptions Used to Determine W</vt:lpstr>
      <vt:lpstr>Computation of Weighted Average</vt:lpstr>
      <vt:lpstr>Earnings Per Share - Additional</vt:lpstr>
      <vt:lpstr>Components of Net Periodic Pens</vt:lpstr>
      <vt:lpstr>Amount of Accumulated Other Com</vt:lpstr>
      <vt:lpstr>Reconciliation of Benefit Oblig</vt:lpstr>
      <vt:lpstr>Reconciliation of Benefit Obl91</vt:lpstr>
      <vt:lpstr>Amounts Recognized in Consolida</vt:lpstr>
      <vt:lpstr>Summary of Under-Funded or Non-</vt:lpstr>
      <vt:lpstr>Summary of Pension Plans with A</vt:lpstr>
      <vt:lpstr>Employee Benefit Plans - Additi</vt:lpstr>
      <vt:lpstr>Composition of Domestic Pension</vt:lpstr>
      <vt:lpstr>Composition of Foreign Pension </vt:lpstr>
      <vt:lpstr>Activity for Level Three Pensio</vt:lpstr>
      <vt:lpstr>Expected Benefit Payments for P</vt:lpstr>
      <vt:lpstr>Restructuring Costs (Detail)</vt:lpstr>
      <vt:lpstr>Accrued Restructuring Costs Act</vt:lpstr>
      <vt:lpstr>Accrued Restructuring Costs 102</vt:lpstr>
      <vt:lpstr>Segment Information - Additiona</vt:lpstr>
      <vt:lpstr>Segment Information (Detail)</vt:lpstr>
      <vt:lpstr>Segment Information (Parentheti</vt:lpstr>
      <vt:lpstr>Geographic Information (Detail)</vt:lpstr>
      <vt:lpstr>Accumulated Other Comprehens107</vt:lpstr>
      <vt:lpstr>Accumulated Other Comprehens108</vt:lpstr>
      <vt:lpstr>Income Tax Provision Benefit Al</vt:lpstr>
      <vt:lpstr>Condensed Consolidating Results</vt:lpstr>
      <vt:lpstr>Condensed Consolidating Balance</vt:lpstr>
      <vt:lpstr>Condensed Consolidating Stateme</vt:lpstr>
      <vt:lpstr>Schedule II - Valuation and 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48:00Z</dcterms:created>
  <dcterms:modified xmlns:dcterms="http://purl.org/dc/terms/" xmlns:xsi="http://www.w3.org/2001/XMLSchema-instance" xsi:type="dcterms:W3CDTF">2016-02-26T16:48:00Z</dcterms:modified>
  <dc:title xmlns:dc="http://purl.org/dc/elements/1.1/">Untitled</dc:title>
  <dc:description xmlns:dc="http://purl.org/dc/elements/1.1/"/>
  <dc:subject xmlns:dc="http://purl.org/dc/elements/1.1/"/>
  <cp:keywords/>
  <cp:category/>
</cp:coreProperties>
</file>